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INC" sheetId="4" r:id="rId4"/>
    <sheet name="CONSOLIDATED_STATEMENTS_OF_COM" sheetId="5" r:id="rId5"/>
    <sheet name="CONSOLIDATED_STATEMENTS_OF_CAS" sheetId="6" r:id="rId6"/>
    <sheet name="Basis_of_Presentation" sheetId="42" r:id="rId7"/>
    <sheet name="Impact_of_Recently_Issued_Acco" sheetId="43" r:id="rId8"/>
    <sheet name="Acquisitions" sheetId="44" r:id="rId9"/>
    <sheet name="Goodwill" sheetId="45" r:id="rId10"/>
    <sheet name="Intangible_Assets_net" sheetId="46" r:id="rId11"/>
    <sheet name="Income_Taxes" sheetId="47" r:id="rId12"/>
    <sheet name="Debt" sheetId="48" r:id="rId13"/>
    <sheet name="Equity" sheetId="49" r:id="rId14"/>
    <sheet name="Commitments_and_Contingencies" sheetId="50" r:id="rId15"/>
    <sheet name="Earnings_Per_Share" sheetId="51" r:id="rId16"/>
    <sheet name="Subsequent_Event" sheetId="52" r:id="rId17"/>
    <sheet name="Condensed_Consolidating_Financ" sheetId="53" r:id="rId18"/>
    <sheet name="Acquisitions_Tables" sheetId="54" r:id="rId19"/>
    <sheet name="Goodwill_Tables" sheetId="55" r:id="rId20"/>
    <sheet name="Intangible_Assets_net_Tables" sheetId="56" r:id="rId21"/>
    <sheet name="Debt_Tables" sheetId="57" r:id="rId22"/>
    <sheet name="Equity_Tables" sheetId="58" r:id="rId23"/>
    <sheet name="Earnings_Per_Share_Tables" sheetId="59" r:id="rId24"/>
    <sheet name="Condensed_Consolidating_Financ1" sheetId="60" r:id="rId25"/>
    <sheet name="Acquisitions_Details" sheetId="61" r:id="rId26"/>
    <sheet name="Goodwill_Details" sheetId="27" r:id="rId27"/>
    <sheet name="Intangible_Assets_net_Details" sheetId="28" r:id="rId28"/>
    <sheet name="Income_Taxes_Details" sheetId="29" r:id="rId29"/>
    <sheet name="Debt_Details" sheetId="62" r:id="rId30"/>
    <sheet name="Debt_Details_2" sheetId="63" r:id="rId31"/>
    <sheet name="Equity_Details" sheetId="64" r:id="rId32"/>
    <sheet name="Equity_Details_2" sheetId="33" r:id="rId33"/>
    <sheet name="Commitments_and_Contingencies_" sheetId="65" r:id="rId34"/>
    <sheet name="Earnings_Per_Share_Details" sheetId="35" r:id="rId35"/>
    <sheet name="Subsequent_Event_Details" sheetId="66" r:id="rId36"/>
    <sheet name="Condensed_Consolidating_Financ2" sheetId="67" r:id="rId37"/>
    <sheet name="Condensed_Consolidating_Financ3" sheetId="38" r:id="rId38"/>
    <sheet name="Condensed_Consolidating_Financ4" sheetId="39" r:id="rId39"/>
  </sheets>
  <calcPr calcId="0"/>
</workbook>
</file>

<file path=xl/sharedStrings.xml><?xml version="1.0" encoding="utf-8"?>
<sst xmlns="http://schemas.openxmlformats.org/spreadsheetml/2006/main" count="5555" uniqueCount="692">
  <si>
    <t>Document and Entity Information</t>
  </si>
  <si>
    <t>9 Months Ended</t>
  </si>
  <si>
    <t>Sep. 30, 2014</t>
  </si>
  <si>
    <t>Oct. 28, 2014</t>
  </si>
  <si>
    <t>'</t>
  </si>
  <si>
    <t>Entity Registrant Name</t>
  </si>
  <si>
    <t>'RELIANCE STEEL &amp; ALUMINUM CO</t>
  </si>
  <si>
    <t>Entity Central Index Key</t>
  </si>
  <si>
    <t>'00008618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Millions, unless otherwise specified</t>
  </si>
  <si>
    <t>Dec. 31, 2013</t>
  </si>
  <si>
    <t>Current assets:</t>
  </si>
  <si>
    <t>Cash and cash equivalents</t>
  </si>
  <si>
    <t>Accounts receivable, less allowance for doubtful accounts of $22.0 at September 30, 2014 and $18.9 at December 31, 2013</t>
  </si>
  <si>
    <t>Inventories</t>
  </si>
  <si>
    <t>Prepaid expenses and other current assets</t>
  </si>
  <si>
    <t>Income taxes receivable</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Investments in unconsolidated entities</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Commitments and contingencies</t>
  </si>
  <si>
    <t>'  </t>
  </si>
  <si>
    <t>Equity:</t>
  </si>
  <si>
    <t>Preferred stock, no par value: Authorized shares - 5,000,000 None issued or outstanding</t>
  </si>
  <si>
    <t>Common stock, no par value: Authorized shares - 200,000,000 Issued and outstanding shares - 78,074,226 at September 30, 2014 and 77,492,017 at December 31, 2013, stated capital</t>
  </si>
  <si>
    <t>Retained earnings</t>
  </si>
  <si>
    <t>Accumulated other comprehensive loss</t>
  </si>
  <si>
    <t>Total Reliance shareholders' equity</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Millions, except Per Share data, unless otherwise specified</t>
  </si>
  <si>
    <t>3 Months Ended</t>
  </si>
  <si>
    <t>Sep. 30, 2013</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expense) income, net</t>
  </si>
  <si>
    <t>Income before income taxes</t>
  </si>
  <si>
    <t>Income tax provision</t>
  </si>
  <si>
    <t>Net income</t>
  </si>
  <si>
    <t>Less: Net income attributable to noncontrolling interests</t>
  </si>
  <si>
    <t>Net income attributable to Reliance</t>
  </si>
  <si>
    <t>Earnings per share:</t>
  </si>
  <si>
    <t>Diluted earnings per common share attributable to Reliance shareholders (in dollars per share)</t>
  </si>
  <si>
    <t>Basic earnings per common share attributable to Reliance shareholders (in dollars per share)</t>
  </si>
  <si>
    <t>Cash dividends per share (in dollars per share)</t>
  </si>
  <si>
    <t>CONSOLIDATED STATEMENTS OF COMPREHENSIVE INCOME (USD $)</t>
  </si>
  <si>
    <t>CONSOLIDATED STATEMENTS OF COMPREHENSIVE INCOME</t>
  </si>
  <si>
    <t>Other comprehensive (loss) income:</t>
  </si>
  <si>
    <t>Foreign currency translation (loss) gain</t>
  </si>
  <si>
    <t>Unrealized gain on investments, net of tax</t>
  </si>
  <si>
    <t>Total other comprehensive (loss) income</t>
  </si>
  <si>
    <t>Comprehensive income</t>
  </si>
  <si>
    <t>Less: comprehensive income attributable to noncontrolling interests</t>
  </si>
  <si>
    <t>Comprehensive income attributable to Reliance</t>
  </si>
  <si>
    <t>CONSOLIDATED STATEMENTS OF CASH FLOWS (USD $)</t>
  </si>
  <si>
    <t>Operating activities:</t>
  </si>
  <si>
    <t>Adjustments to reconcile net income to net cash provided by operating activities:</t>
  </si>
  <si>
    <t>Depreciation and amortization expense</t>
  </si>
  <si>
    <t>Deferred income tax (benefit) provision</t>
  </si>
  <si>
    <t>(Gain) loss on sales of property, plant and equipment</t>
  </si>
  <si>
    <t>Equity in earnings of unconsolidated entities</t>
  </si>
  <si>
    <t>Dividends received from unconsolidated entity</t>
  </si>
  <si>
    <t>Share-based compensation expense</t>
  </si>
  <si>
    <t>Other</t>
  </si>
  <si>
    <t>Changes in operating assets and liabilities:</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 of businesses, net</t>
  </si>
  <si>
    <t>Net cash used in investing activities</t>
  </si>
  <si>
    <t>Financing activities:</t>
  </si>
  <si>
    <t>Net short-term debt borrowings (repayments)</t>
  </si>
  <si>
    <t>Proceeds from long-term debt borrowings</t>
  </si>
  <si>
    <t>Principal payments on long-term debt</t>
  </si>
  <si>
    <t>Debt issuance costs</t>
  </si>
  <si>
    <t>Dividends paid</t>
  </si>
  <si>
    <t>Exercise of stock options</t>
  </si>
  <si>
    <t>Net cash provided by financing activities</t>
  </si>
  <si>
    <t>Effect of exchange rate changes on cash</t>
  </si>
  <si>
    <t>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Non-cash investing and financing activities:</t>
  </si>
  <si>
    <t>Debt assumed in connection with acquisitions</t>
  </si>
  <si>
    <t>Basis of Presentation</t>
  </si>
  <si>
    <t>1.  Basis of Presentation</t>
  </si>
  <si>
    <t>Principles of Consolidation</t>
  </si>
  <si>
    <t>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nine months ended September 30, 2014 are not necessarily indicative of the results for the full year ending December 31, 2014. For further information, refer to the consolidated financial statements and footnotes thereto for the year ended December 31, 2013, included in Reliance Steel &amp; Aluminum Co.’s (“Reliance”, the “Company”, “we”, “our” or “us”) Annual Report on Form 10-K.</t>
  </si>
  <si>
    <t>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t>
  </si>
  <si>
    <t>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si>
  <si>
    <t>Impact of Recently Issued Accounting Guidance</t>
  </si>
  <si>
    <t>2.  Impact of Recently Issued Accounting Guidance</t>
  </si>
  <si>
    <t>Impact of Recently Issued Accounting Standards—Adopted</t>
  </si>
  <si>
    <r>
      <t>Reporting Discontinued Operations and Disclosures of Disposals of Components of an Entity</t>
    </r>
    <r>
      <rPr>
        <sz val="10"/>
        <color theme="1"/>
        <rFont val="Times New Roman"/>
        <family val="1"/>
      </rPr>
      <t>—In April 2014, the Financial Accounting Standards Board (“FASB”) issued accounting guidance for reporting discontinued operations and disposals of components of an entity. The new guidance limits discontinued operations reporting to those disposals which represent a strategic shift that has (or will have) a major effect on an entity’s operations and financial results. The updated guidance also expands the disclosure requirements for discontinued operations and adds new disclosures for individually significant dispositions that do not qualify as discontinued operations. The new accounting guidance is effective for disposals that occur during fiscal years that begin after December 15, 2014. Early adoption of the new accounting guidance is permitted and we adopted the new guidance during the nine months ended September 30, 2014 and applied it to our sale of Metals USA’s non-core roofing business in May 2014. The adoption of these changes did not have a material impact on our consolidated financial statements.</t>
    </r>
  </si>
  <si>
    <t>Impact of Recently Issued Accounting Standards—Not Yet Adopted</t>
  </si>
  <si>
    <r>
      <t>Revenue from Contracts with Customers</t>
    </r>
    <r>
      <rPr>
        <sz val="10"/>
        <color theme="1"/>
        <rFont val="Times New Roman"/>
        <family val="1"/>
      </rPr>
      <t>—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guidance will be effective for fiscal years beginning after December 15, 2016. Early adoption is not permitted. We are evaluating the new standard, but do not expect this standard to have a material impact on our consolidated financial statements.</t>
    </r>
  </si>
  <si>
    <t>Acquisitions</t>
  </si>
  <si>
    <t>3.  Acquisitions</t>
  </si>
  <si>
    <t>2014 Acquisitions</t>
  </si>
  <si>
    <t>On August 1, 2014, we acquired Aluminium Services UK Limited, the parent holding company of All Metal Services (“AMS”). AMS provides comprehensive materials management solutions to aerospace and defense OEMs and their subcontractors on a global basis, supporting customers in more than 40 countries worldwide. AMS offers a broad range of aerospace metals including aluminum, steel, titanium, nickel alloys and aluminum bronze, offering full or cut to size materials. AMS also offers in-house machining and water-jet cutting for more complex requirements. AMS has eight locations in four countries including China, France, Malaysia, and the United Kingdom. During the three-months ended September 30, 2014 we incurred approximately $0.8 million in transaction related costs, which are included in warehouse, delivery, selling, general and administrative expenses.  Net sales of AMS during the period from August 1, 2014 through September 30, 2014 were $45.1 million.</t>
  </si>
  <si>
    <t>On August 1, 2014, we acquired Northern Illinois Steel Supply Co. (“NIS”), a value-added distributor and fabricator of a variety of steel and non-ferrous metal products, primarily structural steel components and parts, located in Channahon, Illinois. Net sales of NIS during the period from August 1, 2014 through September 30, 2014 were $3.5 million.</t>
  </si>
  <si>
    <t>The combined transaction value of our 2014 acquisitions was $145.7 million, which included the assumption of $41.7 million of debt. We funded these acquisitions with borrowings on our revolving credit facility and cash on hand.</t>
  </si>
  <si>
    <t>2013 Acquisitions</t>
  </si>
  <si>
    <t>On November 1, 2013, through our wholly-owned subsidiary American Metals Corporation, we acquired Haskins Steel Co., Inc. (“Haskins Steel”), located in Spokane, Washington. Founded in 1955, Haskins Steel processes and distributes primarily carbon steel and aluminum products of various shapes and sizes to a diverse customer base in the Pacific Northwest. Their in-house processing capabilities include shearing, sawing, burning and forming. Net sales of Haskins Steel for the nine months ended September 30, 2014 were $23.0 million.</t>
  </si>
  <si>
    <t>On April 30, 2013, we acquired Travel Main Holdings, LLC (“Travel Main”), a real estate holding company with a portfolio of 18 real estate properties, all of which are leased by certain of our subsidiaries. The transaction value of $78.9 million included the assumption of $43.8 million of indebtedness.</t>
  </si>
  <si>
    <t>On April 12, 2013, we acquired Metals USA Holdings Corp. (“Metals USA”). Metals USA is one of the largest metals service center businesses in the United States and a leading provider of value-added processed aluminum, brass, copper, carbon steel, stainless steel, manufactured metal components and inventory management services. Metals USA sells its products and services to a diverse customer base and broad range of end markets, including the aerospace, auto, defense, heavy equipment, marine transportation, commercial construction, office furniture manufacturing, energy and oilfield service industries, among several others. This acquisition added a total of 44 service centers strategically located throughout the United States to our existing operations and complements our existing customer base, product mix and geographic footprint. Net sales of Metals USA for the nine months ended September 30, 2014 and during the period from April 13, 2013 through September 30, 2013 were $1.36 billion and $828.8 million, respectively. On May 16, 2014, we sold Metals USA’s non-core roofing business for net proceeds of approximately $26.2 million and recorded a pre-tax loss of approximately $1.1 million, which is included in other expense, net.  Net sales of Metals USA’s non-core roofing business during the nine months ended September 30, 2014 and during the period from April 13, 2013 through September 30, 2013 were $9.6 million and $17.1 million, respectively.</t>
  </si>
  <si>
    <t>The purchase price for Metals USA of $766.8 million along with assumed debt of $486.1 million represented a total transaction value of approximately $1.25 billion. We funded the transaction and refinanced all but $12.3 million of Metals USA’s debt with proceeds from a $500.0 million term loan and $500.0 million senior notes offering, with the balance drawn on our revolving credit facility (see Note 7). During the nine months ended September 30, 2013, we incurred approximately $11.4 million in transaction related costs, which are included in warehouse, delivery, selling, general and administrative expenses.</t>
  </si>
  <si>
    <t>The allocation of the total purchase price of Metals USA to the fair values of assets acquired and liabilities assumed was as follows:</t>
  </si>
  <si>
    <t>(in millions)</t>
  </si>
  <si>
    <t>Cash</t>
  </si>
  <si>
    <t>$</t>
  </si>
  <si>
    <t>Property, plant and equipment</t>
  </si>
  <si>
    <t>Intangible assets subject to amortization</t>
  </si>
  <si>
    <t>Intangible assets not subject to amortization</t>
  </si>
  <si>
    <t>Other current and long-term assets</t>
  </si>
  <si>
    <t>Total assets acquired</t>
  </si>
  <si>
    <t>Current and long-term debt</t>
  </si>
  <si>
    <t>Deferred taxes</t>
  </si>
  <si>
    <t>Other current and long-term liabilities</t>
  </si>
  <si>
    <t>Total liabilities assumed</t>
  </si>
  <si>
    <t>Net assets acquired</t>
  </si>
  <si>
    <t>Purchase price allocations</t>
  </si>
  <si>
    <t>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September 30, 2014, as applicable.   The purchase price allocations for the 2014 acquisitions are preliminary and are pending the completion of certain purchase price adjustments based on tangible and intangible asset valuations and various pre-acquisition period income tax returns. The measurement periods for purchase price allocations do not exceed 12 months from the acquisition date.</t>
  </si>
  <si>
    <t>Pro forma financial information</t>
  </si>
  <si>
    <t>The following pro forma summary financial results present the consolidated results of operations as if the acquisition of Metals USA had occurred as of January 1, 2013, after the effect of certain adjustments, including interest expense on the acquisition debt, non-recurring acquisition related costs, and amortization of certain identifiable intangible assets. The pro forma summary financial results reflect Metals USA’s historical method for inventory valuation, which was the first-in, first-out (FIFO) method for the majority of its inventories.  Metals USA adopted our last-in, first-out (LIFO) method of inventory valuation upon acquisition. The pro forma summary financial results for the nine months ended September 30, 2013 exclude approximately $48.7 million of acquisition and related costs.</t>
  </si>
  <si>
    <t>The pro forma results have been presented for comparative purposes only and are not indicative of what would have occurred had the Metals USA acquisition been made as of January 1, 2013, or of any potential results, which may occur in the future.</t>
  </si>
  <si>
    <t>Nine Months Ended</t>
  </si>
  <si>
    <t>September 30, 2013</t>
  </si>
  <si>
    <t>(in millions, except</t>
  </si>
  <si>
    <t>per share amounts)</t>
  </si>
  <si>
    <t>Pro forma:</t>
  </si>
  <si>
    <t>Diluted earnings per common share attributable to Reliance shareholders</t>
  </si>
  <si>
    <t>Basic earnings per common share attributable to Reliance shareholders</t>
  </si>
  <si>
    <t>4.  Goodwill</t>
  </si>
  <si>
    <t>The change in the carrying amount of goodwill is as follows:</t>
  </si>
  <si>
    <t>Balance at January 1, 2014</t>
  </si>
  <si>
    <t>Purchase price allocation adjustments</t>
  </si>
  <si>
    <t>Sale of business</t>
  </si>
  <si>
    <t>(17.1</t>
  </si>
  <si>
    <t>)</t>
  </si>
  <si>
    <t>Effect of foreign currency translation</t>
  </si>
  <si>
    <t>(3.4</t>
  </si>
  <si>
    <t>Balance at September 30, 2014</t>
  </si>
  <si>
    <t>We had no accumulated impairment losses related to goodwill as of September 30, 2014.</t>
  </si>
  <si>
    <t>Intangible Assets, net</t>
  </si>
  <si>
    <t>5.  Intangible Assets, net</t>
  </si>
  <si>
    <t>Intangible assets, net consisted of the following:</t>
  </si>
  <si>
    <t>September 30, 2014</t>
  </si>
  <si>
    <t>December 31, 2013</t>
  </si>
  <si>
    <t>Weighted Average</t>
  </si>
  <si>
    <t>Gross</t>
  </si>
  <si>
    <t>Amortizable</t>
  </si>
  <si>
    <t>Carrying</t>
  </si>
  <si>
    <t>Accumulated</t>
  </si>
  <si>
    <t>Life in Years</t>
  </si>
  <si>
    <t>Amount</t>
  </si>
  <si>
    <t>Amortization</t>
  </si>
  <si>
    <t>Intangible assets subject to amortization:</t>
  </si>
  <si>
    <t>Covenants not to compete</t>
  </si>
  <si>
    <t>(1.6</t>
  </si>
  <si>
    <t>(7.3</t>
  </si>
  <si>
    <t>Loan fees</t>
  </si>
  <si>
    <t>(26.5</t>
  </si>
  <si>
    <t>(24.1</t>
  </si>
  <si>
    <t>Customer lists/relationships</t>
  </si>
  <si>
    <t>(237.3</t>
  </si>
  <si>
    <t>(200.6</t>
  </si>
  <si>
    <t>Software – internal use</t>
  </si>
  <si>
    <t>(6.9</t>
  </si>
  <si>
    <t>(6.3</t>
  </si>
  <si>
    <t>(4.0</t>
  </si>
  <si>
    <t>(2.7</t>
  </si>
  <si>
    <t>(276.3</t>
  </si>
  <si>
    <t>(241.0</t>
  </si>
  <si>
    <t>Intangible assets not subject to amortization:</t>
  </si>
  <si>
    <t>Trade names</t>
  </si>
  <si>
    <t>—</t>
  </si>
  <si>
    <t>Intangible assets recorded in connection with our 2014 acquisitions were $54.8 million as of September 30, 2014 (see Note 3). A total of $29.2 million was allocated to the trade names acquired, which is not subject to amortization.</t>
  </si>
  <si>
    <t>We recognized amortization expense for intangible assets of $42.3 million and $40.5 million for the nine months ended September 30, 2014 and 2013, respectively. Other changes in intangible assets, net during the nine months ended September 30, 2014 are due to foreign currency translation gains of $4.0 million.</t>
  </si>
  <si>
    <t>The following is a summary of estimated aggregate amortization expense for the remaining three months of 2014 and each of the succeeding five years:</t>
  </si>
  <si>
    <t>(in millions)</t>
  </si>
  <si>
    <t>Income Taxes</t>
  </si>
  <si>
    <t>6.  Income Taxes</t>
  </si>
  <si>
    <t>Our effective income tax rates for the three-month periods ended September 30, 2014 and 2013 were 25.7% and 32.7%, respectively. Our effective income tax rates for the nine-month periods ended September 30, 2014 and 2013 were 32.5% and 31.9%, respectively. Our 2014 three-month period effective income tax rate was favorably impacted by the resolution of certain tax matters as well as higher deductions for domestic production activities. Permanent items that lowered our effective income tax rates from the federal statutory rate were not materially different in amounts during both years and relate mainly to company-owned life insurance policies, domestic production activities deductions and foreign income levels that are taxed at rates lower than the U.S. statutory rate of 35%.</t>
  </si>
  <si>
    <t>Debt</t>
  </si>
  <si>
    <t>7.  Debt</t>
  </si>
  <si>
    <t>Debt consisted of the following:</t>
  </si>
  <si>
    <t>September 30,</t>
  </si>
  <si>
    <t>December 31,</t>
  </si>
  <si>
    <t>Unsecured revolving credit facility due April 4, 2018</t>
  </si>
  <si>
    <t>Unsecured term loan due from December 31, 2014 to April 4, 2018</t>
  </si>
  <si>
    <t>Senior unsecured notes due November 15, 2016</t>
  </si>
  <si>
    <t>Senior unsecured notes due April 15, 2023</t>
  </si>
  <si>
    <t>Senior unsecured notes due November 15, 2036</t>
  </si>
  <si>
    <t>Other notes and revolving credit facilities</t>
  </si>
  <si>
    <t>Total</t>
  </si>
  <si>
    <t>Less: unamortized discount</t>
  </si>
  <si>
    <t>(3.0</t>
  </si>
  <si>
    <t>(3.3</t>
  </si>
  <si>
    <t>Less: amounts due within one year and short-term borrowings</t>
  </si>
  <si>
    <t>(91.7</t>
  </si>
  <si>
    <t>(36.5</t>
  </si>
  <si>
    <t>Total long-term debt</t>
  </si>
  <si>
    <t>Unsecured Credit Facility</t>
  </si>
  <si>
    <t>On April 4, 2013, we entered into a syndicated Third Amended and Restated Credit Agreement with 26 banks as lenders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5% through March 2015 and 10% thereafter until March 2018, with the balance to be paid at maturity. Interest on borrowings from the revolving credit facility during the three-month period ended September 30, 2014 was at variable rates based on LIBOR plus 1.25% or the bank prime rate plus 0.25% and included a commitment fee at an annual rate of 0.20% on the unused portion of revolver borrowings. The applicable margins over LIBOR rate and base rate borrowings, along with commitment fees, are subject to adjustment every quarter based on our leverage ratio, as defined.</t>
  </si>
  <si>
    <t>Weighted average rates on outstanding borrowings on the revolving credit facility were 1.42% and 1.41% as of September 30, 2014 and December 31, 2013, respectively. As of September 30, 2014, we had $667.0 million of outstanding borrowings, $58.7 million of letters of credit issued and $774.3 million available on the revolving credit facility.</t>
  </si>
  <si>
    <t>Senior Unsecured Notes</t>
  </si>
  <si>
    <t>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t>
  </si>
  <si>
    <t>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were used to partially fund the acquisition of Metals USA.</t>
  </si>
  <si>
    <t>Under the Indentures, the notes are senior unsecured obligations and rank equally in right of payment with all of our existing and future unsecured and unsubordinated obligations. The notes are guaranteed by certain of our 100%-owned domestic subsidiaries that guarantee our revolving credit facility. The senior unsecured notes include provisions that require us to make an offer to repurchase the notes at a price equal to 101% of their principal amount plus accrued and unpaid interest in the event of a change in control and a downgrade of our credit rating.</t>
  </si>
  <si>
    <t>Other Notes and Revolving Credit Facilities</t>
  </si>
  <si>
    <t>Other revolving credit facilities with a combined credit limit of approximately $86.4 million are in place for operations in Asia and Europe with combined outstanding balances of $52.0 million and $9.5 million as of September 30, 2014 and December 31, 2013, respectively.</t>
  </si>
  <si>
    <t>Pursuant to our acquisition of Metals USA, we assumed industrial revenue bonds with combined outstanding balances of $11.6 million and $11.9 million as of September 30, 2014 and December 31, 2013, respectively, that have maturities through 2027. Additionally, we assumed mortgage obligations pursuant to our acquisition of Travel Main, which had outstanding balances of $42.1 million and $43.0 million as of September 30, 2014 and December 31, 2013, respectively. The mortgages, which are secured by the underlying properties, have a fixed interest rate of 6.40% and scheduled amortization payments with a lump sum payment of $39.2 million due October 2016.</t>
  </si>
  <si>
    <t>Covenants</t>
  </si>
  <si>
    <t>The Credit Agreement requires us to maintain an interest coverage ratio and a maximum leverage ratio, among other things.</t>
  </si>
  <si>
    <t>Our obligations under the Credit Agreement and Indentures are required to be guaranteed by certain of our 100%-owned domestic subsidiaries.  The subsidiary guarantors, together with Reliance, are required to collectively account for at least 80% of our consolidated EBITDA and 80% of consolidated tangible assets.</t>
  </si>
  <si>
    <t>We were in compliance with all debt covenants as of September 30, 2014.</t>
  </si>
  <si>
    <t>Equity</t>
  </si>
  <si>
    <r>
      <t>8. </t>
    </r>
    <r>
      <rPr>
        <sz val="10"/>
        <color theme="1"/>
        <rFont val="Times New Roman"/>
        <family val="1"/>
      </rPr>
      <t xml:space="preserve"> </t>
    </r>
    <r>
      <rPr>
        <b/>
        <sz val="10"/>
        <color theme="1"/>
        <rFont val="Times New Roman"/>
        <family val="1"/>
      </rPr>
      <t>Equity</t>
    </r>
  </si>
  <si>
    <t>Common Stock</t>
  </si>
  <si>
    <t>During the three months ended September 30, 2014, we issued 133,068 shares of common stock in connection with the exercise of employee stock options for total proceeds of approximately $6.6 million. During the nine months ended September 30, 2014, we issued 570,379 shares of common stock in connection with the exercise of employee stock options for total proceeds of approximately $27.9 million.</t>
  </si>
  <si>
    <t>Dividends</t>
  </si>
  <si>
    <t>On October 21, 2014, our Board of Directors declared the 2014 fourth quarter cash dividend of $0.35 per share. The dividend is payable on December 18, 2014 to shareholders of record as of November 11, 2014.</t>
  </si>
  <si>
    <t>During the three months ended September 30, 2014, we declared and paid quarterly dividends of $0.35 per share, or $27.3 million in total, compared to quarterly dividends of $0.33 per share, or $25.4 million in total, for the same period in 2013. During the nine months ended September 30, 2014 we declared and paid quarterly dividends of $1.05 per share, or $81.7 million in total, compared to quarterly dividends of $0.93 per share, or $71.4 million in total, for the same period in 2013.</t>
  </si>
  <si>
    <t>Share-Based Compensation</t>
  </si>
  <si>
    <t>On March 25, 2014, we granted a total of 349,380 restricted stock units (“RSUs”) to key employees pursuant to our Amended and Restated Stock Option and Restricted Stock Plan. Each RSU consists of the right to receive one share of our common stock and dividend equivalent rights, subject to forfeiture, equal to the accrued cash or stock dividends where the record date for such dividends is after the grant date but before the shares vest.  Each RSU granted in 2014 has a service condition and cliff vests at December 31, 2016, if the recipient remains an employee on that date. In addition to the service criteria, 136,162 of the RSUs granted in 2014 also have performance goals and vest only upon the satisfaction of the service and performance criteria.  The fair value of the 2014 RSUs granted was $71.15, the closing price of our common stock on the day before the grant.</t>
  </si>
  <si>
    <t>On May 21, 2014, 11,830 shares of restricted stock were automatically granted to the non-employee members of the Board of Directors pursuant to the Directors Equity Plan. The fair value of the restricted stock granted was $70.99, the closing price of our common stock on the grant date.</t>
  </si>
  <si>
    <t>Share Repurchase Program</t>
  </si>
  <si>
    <t>On October 21, 2014, our Board of Directors extended our share repurchase program to December 31, 2017. From October 27, 2014 through October 30, 2014, the Company repurchased 610,300 shares of our common stock at an average cost of $65.54 per share for approximately $40.0 million through open market purchases. As of October 30, 2014, 7,272,733 shares of common stock remain authorized for repurchase. No shares were repurchased in the nine months ended September 30, 2014 or in 2013. Repurchased shares are restored to the status of authorized but unissued shares.</t>
  </si>
  <si>
    <t>Accumulated Other Comprehensive Loss</t>
  </si>
  <si>
    <t>Accumulated other comprehensive loss included the following:</t>
  </si>
  <si>
    <t>Unrealized</t>
  </si>
  <si>
    <t>Pension and</t>
  </si>
  <si>
    <t>Foreign Currency</t>
  </si>
  <si>
    <t>Gain on</t>
  </si>
  <si>
    <t>Postretirement</t>
  </si>
  <si>
    <t>Translation</t>
  </si>
  <si>
    <t>Investments,</t>
  </si>
  <si>
    <t>Benefit Adjustments,</t>
  </si>
  <si>
    <t>Comprehensive</t>
  </si>
  <si>
    <t>Gain (Loss)</t>
  </si>
  <si>
    <t>Net of Tax</t>
  </si>
  <si>
    <t>Loss</t>
  </si>
  <si>
    <t>Balance as of January 1, 2014</t>
  </si>
  <si>
    <t>(10.1</t>
  </si>
  <si>
    <t>(6.7</t>
  </si>
  <si>
    <t>Current-period change</t>
  </si>
  <si>
    <t>(11.8</t>
  </si>
  <si>
    <t>(11.6</t>
  </si>
  <si>
    <t>Balance as of September 30, 2014</t>
  </si>
  <si>
    <t>(8.6</t>
  </si>
  <si>
    <t>(18.3</t>
  </si>
  <si>
    <t>Foreign currency translation adjustments are not generally adjusted for income taxes as they relate to indefinite investments in foreign subsidiaries. Unrealized gain on investments and pension and postretirement benefit adjustments are net of taxes of $0.1 million and $6.9 million, respectively, as of September 30, 2014 and December 31, 2013.</t>
  </si>
  <si>
    <t>Commitments and Contingencies</t>
  </si>
  <si>
    <t>Commitments and Contingencies.</t>
  </si>
  <si>
    <t>9.  Commitments and Contingencies</t>
  </si>
  <si>
    <t>Environmental Contingencies</t>
  </si>
  <si>
    <t>We are currently involved with certain environmental remediation projects related to activities at former manufacturing operations of our wholly owned subsidiary Earle M. Jorgensen Company (“EMJ”) that were sold many years prior to our acquisition of EMJ in 2006. Although the potential cleanup costs could be significant, EMJ had insurance policies in place at the time they owned the manufacturing operations that are expected to cover the majority of the related costs. We do not expect that these obligations will have a material adverse impact on our financial position, results of operations or cash flows.</t>
  </si>
  <si>
    <t>Legal Matters</t>
  </si>
  <si>
    <t>On April 29, 2014, a judgment was entered against the Company and its subsidiary, Chapel Steel Corp. (“Chapel”), along with four other co-defendants, in an antitrust lawsuit filed in the United States District Court for the Southern District of Texas. As previously disclosed, Reliance has been involved in this legal proceeding brought by two former employees who left Chapel to start their own business and claim that Reliance, Chapel and the co-defendants engaged in anticompetitive activities. The judgment, entered against all defendants jointly and severally, awarded the plaintiff $156.0 million in damages, representing a trebling under federal antitrust laws of the jury verdict of $52.0 million in damages. On May 27, 2014 the judgment was reduced to $153.5 million. On October 20, 2014, the Company and Chapel settled all claims against them relating to this matter for $23.0 million. We had previously recorded a $10.0 million charge for this matter, which represented the low end of our range of estimated potential loss. On October 22, 2014 the Plaintiff filed a Release of Judgment with the United States District Court for the Southern District of Texas releasing the Company and Chapel from any liability under the judgment and the Company and Chapel dismissed their appeal of the judgment by filing a Notice of Dismissal with the United States Court of Appeals for the Fifth Circuit.</t>
  </si>
  <si>
    <t>From time to time, we are named as a defendant in legal actions. Generally, these actions arise out of our normal course of business. Except as disclosed above, we are not a party to any pending legal proceedings other than routine litigation incidental to the business. We expect that these other matters will be resolved without a material adverse effect on our results of operations or financial condition. We maintain liability insurance against certain risks arising out of our ordinary course of business.</t>
  </si>
  <si>
    <t>Earnings Per Share</t>
  </si>
  <si>
    <t>10.  Earnings Per Share</t>
  </si>
  <si>
    <t>The following table sets forth the computation of basic and diluted earnings per share:</t>
  </si>
  <si>
    <t>Three Months Ended</t>
  </si>
  <si>
    <t>Nine Months Ended</t>
  </si>
  <si>
    <t>(in millions, except share and per share amounts)</t>
  </si>
  <si>
    <t>Numerator:</t>
  </si>
  <si>
    <t>Denominator:</t>
  </si>
  <si>
    <t>Denominator for basic earnings per share:</t>
  </si>
  <si>
    <t>Weighted average shares</t>
  </si>
  <si>
    <t>Effect of dilutive securities:</t>
  </si>
  <si>
    <t>Stock options, restricted stock, and RSUs</t>
  </si>
  <si>
    <t>Denominator for dilutive earnings per share:</t>
  </si>
  <si>
    <t>Adjusted weighted average shares and assumed conversions</t>
  </si>
  <si>
    <t>Net income per share attributable to Reliance shareholders – diluted</t>
  </si>
  <si>
    <t>Net income per share attributable to Reliance shareholders – basic</t>
  </si>
  <si>
    <t>The computations of earnings per share for the three months ended September 30, 2014 and 2013 do not include 11,287 and 134,775 weighted average shares, respectively, primarily for stock options, because their inclusion would have been anti-dilutive.</t>
  </si>
  <si>
    <t>The computations of earnings per share for the nine months ended September 30, 2014 and 2013 do not include 25,056 and 254,199 weighted average shares, respectively, primarily for stock options, because their inclusion would have been anti-dilutive.</t>
  </si>
  <si>
    <t>Subsequent Event</t>
  </si>
  <si>
    <t>11. Subsequent Event</t>
  </si>
  <si>
    <t>On October 1, 2014, we acquired an additional interest in our joint venture partnership Acero Prime S. de R.L. de C.V. (“Acero Prime”), which increased our ownership to 51% from 40%. Acero Prime has three locations in Mexico with toll processing operations serving customers mainly in the auto industry. The assets, liabilities, and operating results from October 1, 2014 for Acero Prime will be included in our consolidated results. Net sales of Acero Prime for the nine months ended September 30, 2014 were approximately $23.0 million.</t>
  </si>
  <si>
    <t>Condensed Consolidating Financial Statements</t>
  </si>
  <si>
    <t>12.  Condensed Consolidating Financial Statements</t>
  </si>
  <si>
    <r>
      <t xml:space="preserve">In November 2006 and April 2013, we issued senior unsecured notes in the aggregate principal amount of $1.1 billion, at fixed interest rates that are guaranteed by certain of our 100%-owned domestic subsidiaries that also guarantee borrowings under the Credit Agreement. The accompanying consolidating financial information has been prepared and presented pursuant to Rule 3-10 of SEC Regulation S-X </t>
    </r>
    <r>
      <rPr>
        <i/>
        <sz val="10"/>
        <color theme="1"/>
        <rFont val="Times New Roman"/>
        <family val="1"/>
      </rPr>
      <t>“Financial Statements of Guarantors and Issuers of Guaranteed Securities Registered or Being Registered.”</t>
    </r>
    <r>
      <rPr>
        <sz val="10"/>
        <color theme="1"/>
        <rFont val="Times New Roman"/>
        <family val="1"/>
      </rPr>
      <t xml:space="preserve">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t>
    </r>
  </si>
  <si>
    <t>Condensed Unaudited Consolidating Balance Sheet</t>
  </si>
  <si>
    <t>As of September 30, 2014</t>
  </si>
  <si>
    <t>Non-</t>
  </si>
  <si>
    <t>Guarantor</t>
  </si>
  <si>
    <t>Consolidating</t>
  </si>
  <si>
    <t>Parent</t>
  </si>
  <si>
    <t>Subsidiaries</t>
  </si>
  <si>
    <t>Adjustments</t>
  </si>
  <si>
    <t>Consolidated</t>
  </si>
  <si>
    <t>Assets</t>
  </si>
  <si>
    <t>(1.9</t>
  </si>
  <si>
    <t>Accounts receivable, less allowance for doubtful accounts</t>
  </si>
  <si>
    <t>(21.5</t>
  </si>
  <si>
    <t>(47.1</t>
  </si>
  <si>
    <t>Other current assets</t>
  </si>
  <si>
    <t>(75.2</t>
  </si>
  <si>
    <t>(143.8</t>
  </si>
  <si>
    <t>Investments in subsidiaries</t>
  </si>
  <si>
    <t>(4,999.4</t>
  </si>
  <si>
    <t>Property, plant and equipment, net</t>
  </si>
  <si>
    <t>Intercompany receivables</t>
  </si>
  <si>
    <t>(1,565.8</t>
  </si>
  <si>
    <t>(6,709.0</t>
  </si>
  <si>
    <t>Liabilities &amp; Equity</t>
  </si>
  <si>
    <t>Other current liabilities</t>
  </si>
  <si>
    <t>Intercompany borrowings</t>
  </si>
  <si>
    <t>Total Reliance shareholders’ equity</t>
  </si>
  <si>
    <t>As of December 31, 2013</t>
  </si>
  <si>
    <t>(0.8</t>
  </si>
  <si>
    <t>(353.1</t>
  </si>
  <si>
    <t>(0.5</t>
  </si>
  <si>
    <t>(76.6</t>
  </si>
  <si>
    <t>(430.2</t>
  </si>
  <si>
    <t>(4,960.1</t>
  </si>
  <si>
    <t>(1,636.1</t>
  </si>
  <si>
    <t>(7,026.4</t>
  </si>
  <si>
    <t>Condensed Unaudited Consolidating Statement of Income</t>
  </si>
  <si>
    <t>For the Three Months Ended September 30, 2014</t>
  </si>
  <si>
    <t>(60.3</t>
  </si>
  <si>
    <t>(60.4</t>
  </si>
  <si>
    <t>(11.4</t>
  </si>
  <si>
    <t>(71.8</t>
  </si>
  <si>
    <t>Operating (loss) income</t>
  </si>
  <si>
    <t>(18.4</t>
  </si>
  <si>
    <t>(19.7</t>
  </si>
  <si>
    <t>(7.5</t>
  </si>
  <si>
    <t>(1.7</t>
  </si>
  <si>
    <t>(20.8</t>
  </si>
  <si>
    <t>Other income (expense), net</t>
  </si>
  <si>
    <t>(1.1</t>
  </si>
  <si>
    <t>(19.6</t>
  </si>
  <si>
    <t>(0.1</t>
  </si>
  <si>
    <t>(Loss) income before equity in earnings of subsidiaries and income taxes</t>
  </si>
  <si>
    <t>(21.2</t>
  </si>
  <si>
    <t>Equity in earnings of subsidiaries</t>
  </si>
  <si>
    <t>(106.8</t>
  </si>
  <si>
    <t>Income tax (benefit) provision</t>
  </si>
  <si>
    <t>(14.3</t>
  </si>
  <si>
    <t>Comprehensive income (loss) attributable to Reliance</t>
  </si>
  <si>
    <t>(1.4</t>
  </si>
  <si>
    <t>For the Three Months Ended September 30, 2013</t>
  </si>
  <si>
    <t>(46.8</t>
  </si>
  <si>
    <t>(46.9</t>
  </si>
  <si>
    <t>(13.7</t>
  </si>
  <si>
    <t>(60.6</t>
  </si>
  <si>
    <t>(10.2</t>
  </si>
  <si>
    <t>(20.6</t>
  </si>
  <si>
    <t>(6.2</t>
  </si>
  <si>
    <t>(1.3</t>
  </si>
  <si>
    <t>(21.6</t>
  </si>
  <si>
    <t>Other income, net</t>
  </si>
  <si>
    <t>(20.3</t>
  </si>
  <si>
    <t>(13.4</t>
  </si>
  <si>
    <t>(100.0</t>
  </si>
  <si>
    <t>(11.7</t>
  </si>
  <si>
    <t>For the Nine Months Ended September 30, 2014</t>
  </si>
  <si>
    <t>(182.2</t>
  </si>
  <si>
    <t>(182.3</t>
  </si>
  <si>
    <t>(44.2</t>
  </si>
  <si>
    <t>(226.5</t>
  </si>
  <si>
    <t>(23.5</t>
  </si>
  <si>
    <t>(58.2</t>
  </si>
  <si>
    <t>(21.3</t>
  </si>
  <si>
    <t>(4.2</t>
  </si>
  <si>
    <t>(61.2</t>
  </si>
  <si>
    <t>(0.9</t>
  </si>
  <si>
    <t>(66.8</t>
  </si>
  <si>
    <t>(274.6</t>
  </si>
  <si>
    <t>(36.8</t>
  </si>
  <si>
    <t>For the Nine Months Ended September 30, 2013</t>
  </si>
  <si>
    <t>(155.3</t>
  </si>
  <si>
    <t>(155.4</t>
  </si>
  <si>
    <t>(43.6</t>
  </si>
  <si>
    <t>(199.0</t>
  </si>
  <si>
    <t>(33.2</t>
  </si>
  <si>
    <t>(54.9</t>
  </si>
  <si>
    <t>(13.6</t>
  </si>
  <si>
    <t>(2.6</t>
  </si>
  <si>
    <t>(56.8</t>
  </si>
  <si>
    <t>(58.0</t>
  </si>
  <si>
    <t>(33.9</t>
  </si>
  <si>
    <t>(272.7</t>
  </si>
  <si>
    <t>(32.2</t>
  </si>
  <si>
    <t>Condensed Unaudited Consolidating Cash Flow Statement</t>
  </si>
  <si>
    <t>Cash provided by (used in) operating activities</t>
  </si>
  <si>
    <t>(0.3</t>
  </si>
  <si>
    <t>(13.5</t>
  </si>
  <si>
    <t>(113.1</t>
  </si>
  <si>
    <t>(7.8</t>
  </si>
  <si>
    <t>(134.4</t>
  </si>
  <si>
    <t>(32.3</t>
  </si>
  <si>
    <t>(112.7</t>
  </si>
  <si>
    <t>(145.0</t>
  </si>
  <si>
    <t>Net advances to subsidiaries</t>
  </si>
  <si>
    <t>(229.2</t>
  </si>
  <si>
    <t>Other investing activities, net</t>
  </si>
  <si>
    <t>(0.7</t>
  </si>
  <si>
    <t>(14.2</t>
  </si>
  <si>
    <t>Cash used in investing activities</t>
  </si>
  <si>
    <t>(243.4</t>
  </si>
  <si>
    <t>(159.6</t>
  </si>
  <si>
    <t>(87.4</t>
  </si>
  <si>
    <t>(261.2</t>
  </si>
  <si>
    <t>Net short-term debt borrowings</t>
  </si>
  <si>
    <t>(367.1</t>
  </si>
  <si>
    <t>(1.5</t>
  </si>
  <si>
    <t>(368.6</t>
  </si>
  <si>
    <t>(81.7</t>
  </si>
  <si>
    <t>Net intercompany borrowings</t>
  </si>
  <si>
    <t>Other financing activities, net</t>
  </si>
  <si>
    <t>(2.9</t>
  </si>
  <si>
    <t>Cash provided by financing activities</t>
  </si>
  <si>
    <t>Effect of exchange rate changes on cash and cash equivalents</t>
  </si>
  <si>
    <t>Increase (decrease) in cash and cash equivalents</t>
  </si>
  <si>
    <t>Cash provided by operating activities</t>
  </si>
  <si>
    <t>(10.4</t>
  </si>
  <si>
    <t>(99.1</t>
  </si>
  <si>
    <t>(9.2</t>
  </si>
  <si>
    <t>(118.7</t>
  </si>
  <si>
    <t>(796.8</t>
  </si>
  <si>
    <t>(155.9</t>
  </si>
  <si>
    <t>(963.0</t>
  </si>
  <si>
    <t>(89.3</t>
  </si>
  <si>
    <t>(2.0</t>
  </si>
  <si>
    <t>(898.4</t>
  </si>
  <si>
    <t>Net short-term debt (repayments) borrowings</t>
  </si>
  <si>
    <t>(473.8</t>
  </si>
  <si>
    <t>(470.0</t>
  </si>
  <si>
    <t>(1,412.8</t>
  </si>
  <si>
    <t>(1,414.0</t>
  </si>
  <si>
    <t>(71.4</t>
  </si>
  <si>
    <t>Net intercompany borrowings (repayments)</t>
  </si>
  <si>
    <t>(58.5</t>
  </si>
  <si>
    <t>(1.8</t>
  </si>
  <si>
    <t>Cash provided by (used in) financing activities</t>
  </si>
  <si>
    <t>(261.7</t>
  </si>
  <si>
    <t>(55.4</t>
  </si>
  <si>
    <t>(16.9</t>
  </si>
  <si>
    <t>(3.8</t>
  </si>
  <si>
    <t>Acquisitions (Tables)</t>
  </si>
  <si>
    <t>Schedule of Metals USA pro forma information</t>
  </si>
  <si>
    <t>Metals USA</t>
  </si>
  <si>
    <t>Schedule of allocation of the purchase price of acquisition to the fair value of the assets acquired and liabilities assumed</t>
  </si>
  <si>
    <t>Goodwill (Tables)</t>
  </si>
  <si>
    <t>Schedule of changes in the carrying amount of goodwill</t>
  </si>
  <si>
    <t>Intangible Assets, net (Tables)</t>
  </si>
  <si>
    <t>Summarizes our intangible assets, net</t>
  </si>
  <si>
    <t>Summary of estimated aggregate amortization expense</t>
  </si>
  <si>
    <t>Debt (Tables)</t>
  </si>
  <si>
    <t>Summary of debt</t>
  </si>
  <si>
    <t>Equity (Tables)</t>
  </si>
  <si>
    <t>Schedule of accumulated other comprehensive loss</t>
  </si>
  <si>
    <t>Earnings Per Share (Tables)</t>
  </si>
  <si>
    <t>Computation of basic and diluted earnings per share</t>
  </si>
  <si>
    <t>Condensed Consolidating Financial Statements (Tables)</t>
  </si>
  <si>
    <t>Schedule of Condensed Consolidating Balance Sheet</t>
  </si>
  <si>
    <t>Schedule of Condensed Consolidating Statement of Income</t>
  </si>
  <si>
    <t>Schedule of Condensed Consolidating Cash Flow Statement</t>
  </si>
  <si>
    <t>Acquisitions (Details) (USD $)</t>
  </si>
  <si>
    <t>2 Months Ended</t>
  </si>
  <si>
    <t>0 Months Ended</t>
  </si>
  <si>
    <t>6 Months Ended</t>
  </si>
  <si>
    <t>Apr. 12, 2013</t>
  </si>
  <si>
    <t>Term loan expiring April 4, 2018</t>
  </si>
  <si>
    <t>Senior unsecured notes due 2023</t>
  </si>
  <si>
    <t>NIS</t>
  </si>
  <si>
    <t>AMS</t>
  </si>
  <si>
    <t>Aug. 01, 2014</t>
  </si>
  <si>
    <t>item</t>
  </si>
  <si>
    <t>Minimum</t>
  </si>
  <si>
    <t>Apr. 30, 2013</t>
  </si>
  <si>
    <t>Travel Main</t>
  </si>
  <si>
    <t>Non-core roofing business</t>
  </si>
  <si>
    <t>Haskins Steel Co., Inc. (Haskins Steel)</t>
  </si>
  <si>
    <t>2014 acquisitions</t>
  </si>
  <si>
    <t>Number of countries of the acquiree entity</t>
  </si>
  <si>
    <t>Number of countries in which entity's customers operate</t>
  </si>
  <si>
    <t>Number of locations of the acquiree entity</t>
  </si>
  <si>
    <t>Number of real estate properties of acquired entity which were leased by subsidiaries of reporting entity</t>
  </si>
  <si>
    <t>Total transaction value</t>
  </si>
  <si>
    <t>Value of debt assumed</t>
  </si>
  <si>
    <t>Number of service centers acquired</t>
  </si>
  <si>
    <t>Proceeds from sale of business</t>
  </si>
  <si>
    <t>Pre-tax loss on sale of business</t>
  </si>
  <si>
    <t>Purchase price</t>
  </si>
  <si>
    <t>Acquired debt not refinanced through proceeds from debt</t>
  </si>
  <si>
    <t>Face amount of debt, proceeds from which is used to fund transaction</t>
  </si>
  <si>
    <t>Transaction related costs</t>
  </si>
  <si>
    <t>Allocation of the total purchase price of acquisitions to the fair value of the assets acquired and liabilities assumed</t>
  </si>
  <si>
    <t>Acquisition and related costs</t>
  </si>
  <si>
    <t>Goodwill (Details) (USD $)</t>
  </si>
  <si>
    <t>Change in the carrying amount of goodwill</t>
  </si>
  <si>
    <t>Balance at the beginning of the period</t>
  </si>
  <si>
    <t>Balance at the end of the period</t>
  </si>
  <si>
    <t>Accumulated impairment losses</t>
  </si>
  <si>
    <t>Intangible Assets, net (Details) (USD $)</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losses</t>
  </si>
  <si>
    <t>Summary of estimated aggregated amortization expense for the remaining three months of 2014 and each of the succeeding five years</t>
  </si>
  <si>
    <t>Intangible assets acquired, excluding goodwill</t>
  </si>
  <si>
    <t>Intangible assets not subject to amortization, Gross Carrying Amount</t>
  </si>
  <si>
    <t>Trade names | 2014 acquisitions</t>
  </si>
  <si>
    <t>Intangible assets subject to amortization, Weighted Average Amortizable Life</t>
  </si>
  <si>
    <t>'4 years 6 months</t>
  </si>
  <si>
    <t>'3 years 9 months 18 days</t>
  </si>
  <si>
    <t>'14 years 7 months 6 days</t>
  </si>
  <si>
    <t>Software - internal use</t>
  </si>
  <si>
    <t>'10 years</t>
  </si>
  <si>
    <t>'5 years 2 months 12 days</t>
  </si>
  <si>
    <t>Income Taxes (Details)</t>
  </si>
  <si>
    <t>Effective tax rate (as a percent)</t>
  </si>
  <si>
    <t>U.S. federal statutory rate (as a percent)</t>
  </si>
  <si>
    <t>Debt (Details) (USD $)</t>
  </si>
  <si>
    <t>Unsecured revolving credit facility due April 4, 2018</t>
  </si>
  <si>
    <t>Unsecured term loan due from December 31, 2014 to April 4, 2018</t>
  </si>
  <si>
    <t>Senior unsecured notes due November 15, 2016</t>
  </si>
  <si>
    <t>Senior unsecured notes due April 15, 2023</t>
  </si>
  <si>
    <t>Senior unsecured notes due November 15, 2036</t>
  </si>
  <si>
    <t>Debt (Details 2) (USD $)</t>
  </si>
  <si>
    <t>Apr. 04, 2013</t>
  </si>
  <si>
    <t>Third Amended and Restated Credit Agreement</t>
  </si>
  <si>
    <t>Unsecured credit facility</t>
  </si>
  <si>
    <t>LIBOR</t>
  </si>
  <si>
    <t>Bank prime rate</t>
  </si>
  <si>
    <t>Senior Unsecured Notes - Publicly Traded</t>
  </si>
  <si>
    <t>Nov. 30, 2006</t>
  </si>
  <si>
    <t>Senior unsecured notes due November 20, 2006</t>
  </si>
  <si>
    <t>Unsecured Revolving Credit Facility and Senior Unsecured Notes</t>
  </si>
  <si>
    <t>Other separate revolving credit facilities</t>
  </si>
  <si>
    <t>IRB</t>
  </si>
  <si>
    <t>Mortgage obligations</t>
  </si>
  <si>
    <t>Number of banks as lenders</t>
  </si>
  <si>
    <t>Maximum borrowing capacity of the credit facility</t>
  </si>
  <si>
    <t>Debt outstanding</t>
  </si>
  <si>
    <t>Annual amortization of term loan through March 2015 (as a percent)</t>
  </si>
  <si>
    <t>Annual amortization of term loan thereafter until March 2018 (as a percent)</t>
  </si>
  <si>
    <t>Increased maximum borrowing capacity under the credit subject to approval of the lenders and certain other conditions</t>
  </si>
  <si>
    <t>Interest rate added to base (as a percent)</t>
  </si>
  <si>
    <t>Commitment fee on unused portion of revolving credit facility (as a percent)</t>
  </si>
  <si>
    <t>Weighted average fixed interest rate (as a percent)</t>
  </si>
  <si>
    <t>Letters of credit outstanding</t>
  </si>
  <si>
    <t>Revolving credit available to borrow on</t>
  </si>
  <si>
    <t>Interest rate (as a percent)</t>
  </si>
  <si>
    <t>Lump sum payment on maturity</t>
  </si>
  <si>
    <t>Issuance of debt</t>
  </si>
  <si>
    <t>Number of tranches comprising the debt issuance</t>
  </si>
  <si>
    <t>Percentage of principal amount at which the notes may be required to be repurchased in event of a change of control and a downgrade of the entity's credit rating</t>
  </si>
  <si>
    <t>Ownership interest in domestic subsidiaries (as a percent)</t>
  </si>
  <si>
    <t>Minimum percentage of consolidated EBITDA required for the entity and subsidiary guarantors</t>
  </si>
  <si>
    <t>Minimum percentage of consolidated tangible assets required for the entity and subsidiary guarantors</t>
  </si>
  <si>
    <t>Equity (Details) (USD $)</t>
  </si>
  <si>
    <t>12 Months Ended</t>
  </si>
  <si>
    <t>Oct. 30, 2014</t>
  </si>
  <si>
    <t>Oct. 20, 2014</t>
  </si>
  <si>
    <t>Mar. 25, 2014</t>
  </si>
  <si>
    <t>Restricted stock, 2013 grant</t>
  </si>
  <si>
    <t>Restricted stock</t>
  </si>
  <si>
    <t>Issuance of common stock in connection with the exercise of employee stock options (in shares)</t>
  </si>
  <si>
    <t>Total proceeds from the exercise of employee stock options</t>
  </si>
  <si>
    <t>Common stock quarterly dividend per share, after increase (in dollars per share)</t>
  </si>
  <si>
    <t>Common stock dividend quarterly declared and paid per share (in dollars per share)</t>
  </si>
  <si>
    <t>Restricted stock granted (in shares)</t>
  </si>
  <si>
    <t>Share of common stock</t>
  </si>
  <si>
    <t>The number of grants made during the period on the basis service and performance criteria other than stock (or unit) option plans (for example, phantom stock or unit plan, stock or unit appreciation rights plan, performance target plan)</t>
  </si>
  <si>
    <t>Restricted stock granted</t>
  </si>
  <si>
    <t>Fair value of restricted stock</t>
  </si>
  <si>
    <t>Number of shares repurchased</t>
  </si>
  <si>
    <t>Average costs per share</t>
  </si>
  <si>
    <t>Value of shares repurchased</t>
  </si>
  <si>
    <t>Remaining number of common stock authorized for repurchase (in shares)</t>
  </si>
  <si>
    <t>Equity (Details 2) (USD $)</t>
  </si>
  <si>
    <t>Deferred tax assets in accumulated other comprehensive income, unrealized gain on investments</t>
  </si>
  <si>
    <t>Deferred tax assets in accumulated other comprehensive income, pension and postretirement benefit adjustments</t>
  </si>
  <si>
    <t>Foreign Currency Translation Gain (Loss)</t>
  </si>
  <si>
    <t>Unrealized Gain on Investments, Net of Tax</t>
  </si>
  <si>
    <t>Pension and Postretirement Benefit Adjustments, Net of Tax</t>
  </si>
  <si>
    <t>Commitments and Contingencies (Details) (USD $)</t>
  </si>
  <si>
    <t>Apr. 29, 2014</t>
  </si>
  <si>
    <t>Number of co-defendants against whom lawsuit was filed</t>
  </si>
  <si>
    <t>Number of former employees engaged in anticompetitive activities</t>
  </si>
  <si>
    <t>Amount of damages awarded to plaintiff</t>
  </si>
  <si>
    <t>Amount of damages expected to be trebled under the federal antitrust laws</t>
  </si>
  <si>
    <t>Amount paid for settlement of claims</t>
  </si>
  <si>
    <t>Reasonable range of potential loss, low end of the range</t>
  </si>
  <si>
    <t>Earnings Per Share (Details) (USD $)</t>
  </si>
  <si>
    <t>Net income attributable to Reliance (in dollars)</t>
  </si>
  <si>
    <t>Stock options, restricted stock, and RSUs (in shares)</t>
  </si>
  <si>
    <t>Denominator for diluted earnings per share:</t>
  </si>
  <si>
    <t>Net income per share attributable to Reliance shareholders - diluted (in dollars per share)</t>
  </si>
  <si>
    <t>Net income per share attributable to Reliance shareholders - basic (in dollars per share)</t>
  </si>
  <si>
    <t>Diluted shares</t>
  </si>
  <si>
    <t>Weighted average shares, respectively, primarily for stock options, not included in the diluted calculation due to their anti-dilutive effect</t>
  </si>
  <si>
    <t>Subsequent Event (Details) (USD $)</t>
  </si>
  <si>
    <t>Acero Prime</t>
  </si>
  <si>
    <t>Oct. 01, 2014</t>
  </si>
  <si>
    <t>Subsequent event</t>
  </si>
  <si>
    <t>Ownership percentage in consolidated subsidiary</t>
  </si>
  <si>
    <t>Ownership percentage in equity method investment</t>
  </si>
  <si>
    <t>Number of locations with toll processing operations serving customers in the auto industry</t>
  </si>
  <si>
    <t>Condensed Consolidating Financial Statements (Details) (USD $)</t>
  </si>
  <si>
    <t>Dec. 31, 2012</t>
  </si>
  <si>
    <t>Reportable legal entities</t>
  </si>
  <si>
    <t>Guarantor Subsidiaries</t>
  </si>
  <si>
    <t>Non-Guarantor Subsidiaries</t>
  </si>
  <si>
    <t>Consolidating Adjustments</t>
  </si>
  <si>
    <t>Condensed Consolidating Balance Sheet</t>
  </si>
  <si>
    <t>Aggregate principal amount</t>
  </si>
  <si>
    <t>Liabilities &amp; Equity</t>
  </si>
  <si>
    <t>Condensed Consolidating Financial Statements (Details 2) (USD $)</t>
  </si>
  <si>
    <t>Condensed Consolidating Statement of Comprehensive Income</t>
  </si>
  <si>
    <t>Reportable legal entities | Parent</t>
  </si>
  <si>
    <t>Reportable legal entities | Guarantor Subsidiaries</t>
  </si>
  <si>
    <t>Reportable legal entities | Non-Guarantor Subsidiaries</t>
  </si>
  <si>
    <t>Condensed Consolidating Financial Statements (Details 3) (USD $)</t>
  </si>
  <si>
    <t>Condensed Consolidating Cash Flow 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9"/>
      <color theme="1"/>
      <name val="Times New Roman"/>
      <family val="1"/>
    </font>
    <font>
      <sz val="9"/>
      <color theme="1"/>
      <name val="Times New Roman"/>
      <family val="1"/>
    </font>
    <font>
      <b/>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12" xfId="0" applyFont="1" applyBorder="1" applyAlignment="1">
      <alignment wrapText="1"/>
    </xf>
    <xf numFmtId="0" fontId="23" fillId="0" borderId="13" xfId="0" applyFont="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4" fontId="23" fillId="33" borderId="14" xfId="0" applyNumberFormat="1" applyFont="1" applyFill="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right" wrapText="1"/>
    </xf>
    <xf numFmtId="0" fontId="23" fillId="33" borderId="14" xfId="0" applyFont="1" applyFill="1" applyBorder="1" applyAlignment="1">
      <alignment horizontal="right" wrapText="1"/>
    </xf>
    <xf numFmtId="0" fontId="21" fillId="33" borderId="0" xfId="0" applyFont="1" applyFill="1" applyAlignment="1">
      <alignment horizontal="right" wrapText="1"/>
    </xf>
    <xf numFmtId="0" fontId="23" fillId="0" borderId="0" xfId="0" applyFont="1" applyAlignment="1">
      <alignment wrapText="1"/>
    </xf>
    <xf numFmtId="4" fontId="23" fillId="0" borderId="0" xfId="0" applyNumberFormat="1" applyFont="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4" fontId="23" fillId="33" borderId="11" xfId="0" applyNumberFormat="1" applyFont="1" applyFill="1" applyBorder="1" applyAlignment="1">
      <alignment horizontal="right" wrapText="1"/>
    </xf>
    <xf numFmtId="0" fontId="23" fillId="33" borderId="0" xfId="0" applyFont="1" applyFill="1" applyAlignment="1">
      <alignment horizontal="left" wrapText="1" indent="3"/>
    </xf>
    <xf numFmtId="4" fontId="23" fillId="0" borderId="13" xfId="0" applyNumberFormat="1" applyFont="1" applyBorder="1" applyAlignment="1">
      <alignment horizontal="righ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3" fillId="0" borderId="0" xfId="0" applyFont="1" applyAlignment="1">
      <alignment horizontal="center" wrapText="1"/>
    </xf>
    <xf numFmtId="0" fontId="23" fillId="33" borderId="0" xfId="0" applyFont="1" applyFill="1" applyAlignment="1">
      <alignment horizontal="center" wrapText="1"/>
    </xf>
    <xf numFmtId="0" fontId="21" fillId="33" borderId="0" xfId="0" applyFont="1" applyFill="1" applyAlignment="1">
      <alignment horizontal="left" wrapText="1" indent="1"/>
    </xf>
    <xf numFmtId="0" fontId="21" fillId="0" borderId="11" xfId="0" applyFont="1" applyBorder="1" applyAlignment="1">
      <alignment horizontal="center" wrapText="1"/>
    </xf>
    <xf numFmtId="0" fontId="23" fillId="33" borderId="11" xfId="0" applyFont="1" applyFill="1" applyBorder="1" applyAlignment="1">
      <alignment horizontal="right" wrapText="1"/>
    </xf>
    <xf numFmtId="0" fontId="21" fillId="0" borderId="0" xfId="0" applyFont="1" applyAlignment="1">
      <alignment horizontal="right" wrapText="1"/>
    </xf>
    <xf numFmtId="4" fontId="23"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horizontal="right" wrapText="1"/>
    </xf>
    <xf numFmtId="0" fontId="21" fillId="0" borderId="0" xfId="0" applyFont="1" applyAlignment="1">
      <alignment horizontal="center" wrapText="1"/>
    </xf>
    <xf numFmtId="0" fontId="23" fillId="0" borderId="12" xfId="0" applyFont="1" applyBorder="1" applyAlignment="1">
      <alignment horizontal="righ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15" xfId="0" applyFont="1" applyBorder="1" applyAlignment="1">
      <alignment horizontal="right" wrapText="1"/>
    </xf>
    <xf numFmtId="0" fontId="23" fillId="33" borderId="16" xfId="0" applyFont="1" applyFill="1" applyBorder="1" applyAlignment="1">
      <alignment wrapText="1"/>
    </xf>
    <xf numFmtId="0" fontId="23" fillId="33" borderId="16" xfId="0" applyFont="1" applyFill="1" applyBorder="1" applyAlignment="1">
      <alignment horizontal="right" wrapText="1"/>
    </xf>
    <xf numFmtId="0" fontId="22" fillId="0" borderId="14" xfId="0" applyFont="1" applyBorder="1" applyAlignment="1">
      <alignment horizontal="center" wrapText="1"/>
    </xf>
    <xf numFmtId="0" fontId="21" fillId="33" borderId="15" xfId="0" applyFont="1" applyFill="1" applyBorder="1" applyAlignment="1">
      <alignment horizontal="right" wrapText="1"/>
    </xf>
    <xf numFmtId="3" fontId="23" fillId="33" borderId="12" xfId="0" applyNumberFormat="1" applyFont="1" applyFill="1" applyBorder="1" applyAlignment="1">
      <alignment horizontal="right" wrapText="1"/>
    </xf>
    <xf numFmtId="0" fontId="21" fillId="0" borderId="15" xfId="0" applyFont="1" applyBorder="1" applyAlignment="1">
      <alignment horizontal="right" wrapText="1"/>
    </xf>
    <xf numFmtId="3" fontId="23"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justify" wrapText="1"/>
    </xf>
    <xf numFmtId="0" fontId="24"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indent="4"/>
    </xf>
    <xf numFmtId="0" fontId="25" fillId="33" borderId="12" xfId="0" applyFont="1" applyFill="1" applyBorder="1" applyAlignment="1">
      <alignmen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indent="3"/>
    </xf>
    <xf numFmtId="0" fontId="25" fillId="0" borderId="0" xfId="0" applyFont="1" applyAlignment="1">
      <alignment horizontal="left" wrapText="1" indent="4"/>
    </xf>
    <xf numFmtId="0" fontId="25" fillId="0" borderId="12" xfId="0" applyFont="1" applyBorder="1" applyAlignment="1">
      <alignmen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horizontal="right"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5" fillId="0" borderId="0" xfId="0" applyFont="1" applyAlignment="1">
      <alignment horizontal="right" wrapText="1"/>
    </xf>
    <xf numFmtId="4" fontId="25" fillId="0" borderId="0" xfId="0" applyNumberFormat="1"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4" fontId="25" fillId="33" borderId="11" xfId="0" applyNumberFormat="1" applyFont="1" applyFill="1" applyBorder="1" applyAlignment="1">
      <alignment horizontal="right" wrapText="1"/>
    </xf>
    <xf numFmtId="4" fontId="25" fillId="33" borderId="14"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Alignment="1">
      <alignment horizontal="left" wrapText="1" indent="3"/>
    </xf>
    <xf numFmtId="0" fontId="25" fillId="0" borderId="13" xfId="0" applyFont="1" applyBorder="1" applyAlignment="1">
      <alignment wrapText="1"/>
    </xf>
    <xf numFmtId="0" fontId="25" fillId="33" borderId="12" xfId="0" applyFont="1" applyFill="1" applyBorder="1" applyAlignment="1">
      <alignment horizontal="right" wrapText="1"/>
    </xf>
    <xf numFmtId="0" fontId="25"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0756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2" max="2" width="36.5703125" customWidth="1"/>
    <col min="3" max="3" width="12.42578125" customWidth="1"/>
    <col min="4" max="4" width="2.42578125" customWidth="1"/>
    <col min="5" max="5" width="9.42578125" customWidth="1"/>
    <col min="6" max="6" width="2" customWidth="1"/>
  </cols>
  <sheetData>
    <row r="1" spans="1:6" ht="15" customHeight="1" x14ac:dyDescent="0.25">
      <c r="A1" s="7" t="s">
        <v>42</v>
      </c>
      <c r="B1" s="7" t="s">
        <v>1</v>
      </c>
      <c r="C1" s="7"/>
      <c r="D1" s="7"/>
      <c r="E1" s="7"/>
      <c r="F1" s="7"/>
    </row>
    <row r="2" spans="1:6" ht="15" customHeight="1" x14ac:dyDescent="0.25">
      <c r="A2" s="7"/>
      <c r="B2" s="7" t="s">
        <v>2</v>
      </c>
      <c r="C2" s="7"/>
      <c r="D2" s="7"/>
      <c r="E2" s="7"/>
      <c r="F2" s="7"/>
    </row>
    <row r="3" spans="1:6" ht="15" customHeight="1" x14ac:dyDescent="0.25">
      <c r="A3" s="3" t="s">
        <v>42</v>
      </c>
      <c r="B3" s="45" t="s">
        <v>4</v>
      </c>
      <c r="C3" s="45"/>
      <c r="D3" s="45"/>
      <c r="E3" s="45"/>
      <c r="F3" s="45"/>
    </row>
    <row r="4" spans="1:6" ht="15" customHeight="1" x14ac:dyDescent="0.25">
      <c r="A4" s="15" t="s">
        <v>42</v>
      </c>
      <c r="B4" s="45" t="s">
        <v>4</v>
      </c>
      <c r="C4" s="45"/>
      <c r="D4" s="45"/>
      <c r="E4" s="45"/>
      <c r="F4" s="45"/>
    </row>
    <row r="5" spans="1:6" x14ac:dyDescent="0.25">
      <c r="A5" s="15"/>
      <c r="B5" s="46" t="s">
        <v>201</v>
      </c>
      <c r="C5" s="46"/>
      <c r="D5" s="46"/>
      <c r="E5" s="46"/>
      <c r="F5" s="46"/>
    </row>
    <row r="6" spans="1:6" x14ac:dyDescent="0.25">
      <c r="A6" s="15"/>
      <c r="B6" s="47"/>
      <c r="C6" s="47"/>
      <c r="D6" s="47"/>
      <c r="E6" s="47"/>
      <c r="F6" s="47"/>
    </row>
    <row r="7" spans="1:6" x14ac:dyDescent="0.25">
      <c r="A7" s="15"/>
      <c r="B7" s="47" t="s">
        <v>202</v>
      </c>
      <c r="C7" s="47"/>
      <c r="D7" s="47"/>
      <c r="E7" s="47"/>
      <c r="F7" s="47"/>
    </row>
    <row r="8" spans="1:6" x14ac:dyDescent="0.25">
      <c r="A8" s="15"/>
      <c r="B8" s="47"/>
      <c r="C8" s="47"/>
      <c r="D8" s="47"/>
      <c r="E8" s="47"/>
      <c r="F8" s="47"/>
    </row>
    <row r="9" spans="1:6" ht="15.75" thickBot="1" x14ac:dyDescent="0.3">
      <c r="A9" s="15"/>
      <c r="B9" s="17"/>
      <c r="C9" s="17"/>
      <c r="D9" s="31" t="s">
        <v>176</v>
      </c>
      <c r="E9" s="31"/>
      <c r="F9" s="17"/>
    </row>
    <row r="10" spans="1:6" x14ac:dyDescent="0.25">
      <c r="A10" s="15"/>
      <c r="B10" s="20" t="s">
        <v>203</v>
      </c>
      <c r="C10" s="21"/>
      <c r="D10" s="22" t="s">
        <v>178</v>
      </c>
      <c r="E10" s="52">
        <v>1691.6</v>
      </c>
      <c r="F10" s="21"/>
    </row>
    <row r="11" spans="1:6" x14ac:dyDescent="0.25">
      <c r="A11" s="15"/>
      <c r="B11" s="28" t="s">
        <v>164</v>
      </c>
      <c r="C11" s="25"/>
      <c r="D11" s="32">
        <v>34.299999999999997</v>
      </c>
      <c r="E11" s="32"/>
      <c r="F11" s="25"/>
    </row>
    <row r="12" spans="1:6" x14ac:dyDescent="0.25">
      <c r="A12" s="15"/>
      <c r="B12" s="53" t="s">
        <v>204</v>
      </c>
      <c r="C12" s="21"/>
      <c r="D12" s="33">
        <v>2.1</v>
      </c>
      <c r="E12" s="33"/>
      <c r="F12" s="21"/>
    </row>
    <row r="13" spans="1:6" x14ac:dyDescent="0.25">
      <c r="A13" s="15"/>
      <c r="B13" s="28" t="s">
        <v>205</v>
      </c>
      <c r="C13" s="25"/>
      <c r="D13" s="32" t="s">
        <v>206</v>
      </c>
      <c r="E13" s="32"/>
      <c r="F13" s="40" t="s">
        <v>207</v>
      </c>
    </row>
    <row r="14" spans="1:6" ht="15.75" thickBot="1" x14ac:dyDescent="0.3">
      <c r="A14" s="15"/>
      <c r="B14" s="53" t="s">
        <v>208</v>
      </c>
      <c r="C14" s="21"/>
      <c r="D14" s="37" t="s">
        <v>209</v>
      </c>
      <c r="E14" s="37"/>
      <c r="F14" s="22" t="s">
        <v>207</v>
      </c>
    </row>
    <row r="15" spans="1:6" ht="15.75" thickBot="1" x14ac:dyDescent="0.3">
      <c r="A15" s="15"/>
      <c r="B15" s="24" t="s">
        <v>210</v>
      </c>
      <c r="C15" s="25"/>
      <c r="D15" s="29" t="s">
        <v>178</v>
      </c>
      <c r="E15" s="54">
        <v>1707.5</v>
      </c>
      <c r="F15" s="25"/>
    </row>
    <row r="16" spans="1:6" ht="15.75" thickTop="1" x14ac:dyDescent="0.25">
      <c r="A16" s="15"/>
      <c r="B16" s="47"/>
      <c r="C16" s="47"/>
      <c r="D16" s="47"/>
      <c r="E16" s="47"/>
      <c r="F16" s="47"/>
    </row>
    <row r="17" spans="1:6" ht="25.5" customHeight="1" x14ac:dyDescent="0.25">
      <c r="A17" s="15"/>
      <c r="B17" s="47" t="s">
        <v>211</v>
      </c>
      <c r="C17" s="47"/>
      <c r="D17" s="47"/>
      <c r="E17" s="47"/>
      <c r="F17" s="47"/>
    </row>
  </sheetData>
  <mergeCells count="17">
    <mergeCell ref="B17:F17"/>
    <mergeCell ref="B4:F4"/>
    <mergeCell ref="B5:F5"/>
    <mergeCell ref="B6:F6"/>
    <mergeCell ref="B7:F7"/>
    <mergeCell ref="B8:F8"/>
    <mergeCell ref="B16:F16"/>
    <mergeCell ref="D9:E9"/>
    <mergeCell ref="D11:E11"/>
    <mergeCell ref="D12:E12"/>
    <mergeCell ref="D13:E13"/>
    <mergeCell ref="D14:E14"/>
    <mergeCell ref="A1:A2"/>
    <mergeCell ref="B1:F1"/>
    <mergeCell ref="B2:F2"/>
    <mergeCell ref="B3:F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0.42578125" bestFit="1" customWidth="1"/>
    <col min="2" max="2" width="36.5703125" customWidth="1"/>
    <col min="3" max="3" width="21" customWidth="1"/>
    <col min="4" max="4" width="33.85546875" customWidth="1"/>
    <col min="5" max="5" width="10" customWidth="1"/>
    <col min="6" max="6" width="4.28515625" customWidth="1"/>
    <col min="7" max="7" width="16" customWidth="1"/>
    <col min="8" max="8" width="21" customWidth="1"/>
    <col min="9" max="9" width="4.28515625" customWidth="1"/>
    <col min="10" max="10" width="12.42578125" customWidth="1"/>
    <col min="11" max="11" width="3.42578125" customWidth="1"/>
    <col min="12" max="12" width="4.28515625" customWidth="1"/>
    <col min="13" max="13" width="16" customWidth="1"/>
    <col min="14" max="14" width="21" customWidth="1"/>
    <col min="15" max="15" width="4.28515625" customWidth="1"/>
    <col min="16" max="16" width="12.42578125" customWidth="1"/>
    <col min="17" max="17" width="3.42578125"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2</v>
      </c>
      <c r="B3" s="45" t="s">
        <v>4</v>
      </c>
      <c r="C3" s="45"/>
      <c r="D3" s="45"/>
      <c r="E3" s="45"/>
      <c r="F3" s="45"/>
      <c r="G3" s="45"/>
      <c r="H3" s="45"/>
      <c r="I3" s="45"/>
      <c r="J3" s="45"/>
      <c r="K3" s="45"/>
      <c r="L3" s="45"/>
      <c r="M3" s="45"/>
      <c r="N3" s="45"/>
      <c r="O3" s="45"/>
      <c r="P3" s="45"/>
      <c r="Q3" s="45"/>
    </row>
    <row r="4" spans="1:17" ht="15" customHeight="1" x14ac:dyDescent="0.25">
      <c r="A4" s="15" t="s">
        <v>212</v>
      </c>
      <c r="B4" s="45" t="s">
        <v>4</v>
      </c>
      <c r="C4" s="45"/>
      <c r="D4" s="45"/>
      <c r="E4" s="45"/>
      <c r="F4" s="45"/>
      <c r="G4" s="45"/>
      <c r="H4" s="45"/>
      <c r="I4" s="45"/>
      <c r="J4" s="45"/>
      <c r="K4" s="45"/>
      <c r="L4" s="45"/>
      <c r="M4" s="45"/>
      <c r="N4" s="45"/>
      <c r="O4" s="45"/>
      <c r="P4" s="45"/>
      <c r="Q4" s="45"/>
    </row>
    <row r="5" spans="1:17" x14ac:dyDescent="0.25">
      <c r="A5" s="15"/>
      <c r="B5" s="46" t="s">
        <v>213</v>
      </c>
      <c r="C5" s="46"/>
      <c r="D5" s="46"/>
      <c r="E5" s="46"/>
      <c r="F5" s="46"/>
      <c r="G5" s="46"/>
      <c r="H5" s="46"/>
      <c r="I5" s="46"/>
      <c r="J5" s="46"/>
      <c r="K5" s="46"/>
      <c r="L5" s="46"/>
      <c r="M5" s="46"/>
      <c r="N5" s="46"/>
      <c r="O5" s="46"/>
      <c r="P5" s="46"/>
      <c r="Q5" s="46"/>
    </row>
    <row r="6" spans="1:17" x14ac:dyDescent="0.25">
      <c r="A6" s="15"/>
      <c r="B6" s="47"/>
      <c r="C6" s="47"/>
      <c r="D6" s="47"/>
      <c r="E6" s="47"/>
      <c r="F6" s="47"/>
      <c r="G6" s="47"/>
      <c r="H6" s="47"/>
      <c r="I6" s="47"/>
      <c r="J6" s="47"/>
      <c r="K6" s="47"/>
      <c r="L6" s="47"/>
      <c r="M6" s="47"/>
      <c r="N6" s="47"/>
      <c r="O6" s="47"/>
      <c r="P6" s="47"/>
      <c r="Q6" s="47"/>
    </row>
    <row r="7" spans="1:17" x14ac:dyDescent="0.25">
      <c r="A7" s="15"/>
      <c r="B7" s="47" t="s">
        <v>214</v>
      </c>
      <c r="C7" s="47"/>
      <c r="D7" s="47"/>
      <c r="E7" s="47"/>
      <c r="F7" s="47"/>
      <c r="G7" s="47"/>
      <c r="H7" s="47"/>
      <c r="I7" s="47"/>
      <c r="J7" s="47"/>
      <c r="K7" s="47"/>
      <c r="L7" s="47"/>
      <c r="M7" s="47"/>
      <c r="N7" s="47"/>
      <c r="O7" s="47"/>
      <c r="P7" s="47"/>
      <c r="Q7" s="47"/>
    </row>
    <row r="8" spans="1:17" x14ac:dyDescent="0.25">
      <c r="A8" s="15"/>
      <c r="B8" s="47"/>
      <c r="C8" s="47"/>
      <c r="D8" s="47"/>
      <c r="E8" s="47"/>
      <c r="F8" s="47"/>
      <c r="G8" s="47"/>
      <c r="H8" s="47"/>
      <c r="I8" s="47"/>
      <c r="J8" s="47"/>
      <c r="K8" s="47"/>
      <c r="L8" s="47"/>
      <c r="M8" s="47"/>
      <c r="N8" s="47"/>
      <c r="O8" s="47"/>
      <c r="P8" s="47"/>
      <c r="Q8" s="47"/>
    </row>
    <row r="9" spans="1:17" ht="15.75" thickBot="1" x14ac:dyDescent="0.3">
      <c r="A9" s="15"/>
      <c r="B9" s="25"/>
      <c r="C9" s="17"/>
      <c r="D9" s="17"/>
      <c r="E9" s="17"/>
      <c r="F9" s="31" t="s">
        <v>215</v>
      </c>
      <c r="G9" s="31"/>
      <c r="H9" s="31"/>
      <c r="I9" s="31"/>
      <c r="J9" s="31"/>
      <c r="K9" s="17"/>
      <c r="L9" s="31" t="s">
        <v>216</v>
      </c>
      <c r="M9" s="31"/>
      <c r="N9" s="31"/>
      <c r="O9" s="31"/>
      <c r="P9" s="31"/>
      <c r="Q9" s="17"/>
    </row>
    <row r="10" spans="1:17" x14ac:dyDescent="0.25">
      <c r="A10" s="15"/>
      <c r="B10" s="25"/>
      <c r="C10" s="17"/>
      <c r="D10" s="18" t="s">
        <v>217</v>
      </c>
      <c r="E10" s="17"/>
      <c r="F10" s="43" t="s">
        <v>218</v>
      </c>
      <c r="G10" s="43"/>
      <c r="H10" s="55"/>
      <c r="I10" s="61"/>
      <c r="J10" s="61"/>
      <c r="K10" s="17"/>
      <c r="L10" s="43" t="s">
        <v>218</v>
      </c>
      <c r="M10" s="43"/>
      <c r="N10" s="55"/>
      <c r="O10" s="61"/>
      <c r="P10" s="61"/>
      <c r="Q10" s="17"/>
    </row>
    <row r="11" spans="1:17" x14ac:dyDescent="0.25">
      <c r="A11" s="15"/>
      <c r="B11" s="25"/>
      <c r="C11" s="17"/>
      <c r="D11" s="18" t="s">
        <v>219</v>
      </c>
      <c r="E11" s="17"/>
      <c r="F11" s="42" t="s">
        <v>220</v>
      </c>
      <c r="G11" s="42"/>
      <c r="H11" s="17"/>
      <c r="I11" s="42" t="s">
        <v>221</v>
      </c>
      <c r="J11" s="42"/>
      <c r="K11" s="17"/>
      <c r="L11" s="42" t="s">
        <v>220</v>
      </c>
      <c r="M11" s="42"/>
      <c r="N11" s="17"/>
      <c r="O11" s="42" t="s">
        <v>221</v>
      </c>
      <c r="P11" s="42"/>
      <c r="Q11" s="17"/>
    </row>
    <row r="12" spans="1:17" ht="15.75" thickBot="1" x14ac:dyDescent="0.3">
      <c r="A12" s="15"/>
      <c r="B12" s="25"/>
      <c r="C12" s="17"/>
      <c r="D12" s="19" t="s">
        <v>222</v>
      </c>
      <c r="E12" s="17"/>
      <c r="F12" s="31" t="s">
        <v>223</v>
      </c>
      <c r="G12" s="31"/>
      <c r="H12" s="17"/>
      <c r="I12" s="31" t="s">
        <v>224</v>
      </c>
      <c r="J12" s="31"/>
      <c r="K12" s="17"/>
      <c r="L12" s="31" t="s">
        <v>223</v>
      </c>
      <c r="M12" s="31"/>
      <c r="N12" s="17"/>
      <c r="O12" s="31" t="s">
        <v>224</v>
      </c>
      <c r="P12" s="31"/>
      <c r="Q12" s="17"/>
    </row>
    <row r="13" spans="1:17" x14ac:dyDescent="0.25">
      <c r="A13" s="15"/>
      <c r="B13" s="56"/>
      <c r="C13" s="25"/>
      <c r="D13" s="57"/>
      <c r="E13" s="25"/>
      <c r="F13" s="42" t="s">
        <v>176</v>
      </c>
      <c r="G13" s="42"/>
      <c r="H13" s="42"/>
      <c r="I13" s="42"/>
      <c r="J13" s="42"/>
      <c r="K13" s="42"/>
      <c r="L13" s="42"/>
      <c r="M13" s="42"/>
      <c r="N13" s="42"/>
      <c r="O13" s="42"/>
      <c r="P13" s="42"/>
      <c r="Q13" s="25"/>
    </row>
    <row r="14" spans="1:17" x14ac:dyDescent="0.25">
      <c r="A14" s="15"/>
      <c r="B14" s="20" t="s">
        <v>225</v>
      </c>
      <c r="C14" s="21"/>
      <c r="D14" s="39"/>
      <c r="E14" s="21"/>
      <c r="F14" s="44"/>
      <c r="G14" s="44"/>
      <c r="H14" s="21"/>
      <c r="I14" s="44"/>
      <c r="J14" s="44"/>
      <c r="K14" s="21"/>
      <c r="L14" s="44"/>
      <c r="M14" s="44"/>
      <c r="N14" s="21"/>
      <c r="O14" s="44"/>
      <c r="P14" s="44"/>
      <c r="Q14" s="21"/>
    </row>
    <row r="15" spans="1:17" x14ac:dyDescent="0.25">
      <c r="A15" s="15"/>
      <c r="B15" s="28" t="s">
        <v>226</v>
      </c>
      <c r="C15" s="25"/>
      <c r="D15" s="58">
        <v>4.5</v>
      </c>
      <c r="E15" s="25"/>
      <c r="F15" s="40" t="s">
        <v>178</v>
      </c>
      <c r="G15" s="26">
        <v>2.2999999999999998</v>
      </c>
      <c r="H15" s="25"/>
      <c r="I15" s="40" t="s">
        <v>178</v>
      </c>
      <c r="J15" s="26" t="s">
        <v>227</v>
      </c>
      <c r="K15" s="40" t="s">
        <v>207</v>
      </c>
      <c r="L15" s="40" t="s">
        <v>178</v>
      </c>
      <c r="M15" s="26">
        <v>8</v>
      </c>
      <c r="N15" s="25"/>
      <c r="O15" s="40" t="s">
        <v>178</v>
      </c>
      <c r="P15" s="26" t="s">
        <v>228</v>
      </c>
      <c r="Q15" s="40" t="s">
        <v>207</v>
      </c>
    </row>
    <row r="16" spans="1:17" x14ac:dyDescent="0.25">
      <c r="A16" s="15"/>
      <c r="B16" s="53" t="s">
        <v>229</v>
      </c>
      <c r="C16" s="21"/>
      <c r="D16" s="59">
        <v>3.8</v>
      </c>
      <c r="E16" s="21"/>
      <c r="F16" s="33">
        <v>41.4</v>
      </c>
      <c r="G16" s="33"/>
      <c r="H16" s="21"/>
      <c r="I16" s="33" t="s">
        <v>230</v>
      </c>
      <c r="J16" s="33"/>
      <c r="K16" s="22" t="s">
        <v>207</v>
      </c>
      <c r="L16" s="33">
        <v>41.5</v>
      </c>
      <c r="M16" s="33"/>
      <c r="N16" s="21"/>
      <c r="O16" s="33" t="s">
        <v>231</v>
      </c>
      <c r="P16" s="33"/>
      <c r="Q16" s="22" t="s">
        <v>207</v>
      </c>
    </row>
    <row r="17" spans="1:17" x14ac:dyDescent="0.25">
      <c r="A17" s="15"/>
      <c r="B17" s="28" t="s">
        <v>232</v>
      </c>
      <c r="C17" s="25"/>
      <c r="D17" s="58">
        <v>14.6</v>
      </c>
      <c r="E17" s="25"/>
      <c r="F17" s="32">
        <v>676.7</v>
      </c>
      <c r="G17" s="32"/>
      <c r="H17" s="25"/>
      <c r="I17" s="32" t="s">
        <v>233</v>
      </c>
      <c r="J17" s="32"/>
      <c r="K17" s="40" t="s">
        <v>207</v>
      </c>
      <c r="L17" s="32">
        <v>654.29999999999995</v>
      </c>
      <c r="M17" s="32"/>
      <c r="N17" s="25"/>
      <c r="O17" s="32" t="s">
        <v>234</v>
      </c>
      <c r="P17" s="32"/>
      <c r="Q17" s="40" t="s">
        <v>207</v>
      </c>
    </row>
    <row r="18" spans="1:17" x14ac:dyDescent="0.25">
      <c r="A18" s="15"/>
      <c r="B18" s="53" t="s">
        <v>235</v>
      </c>
      <c r="C18" s="21"/>
      <c r="D18" s="59">
        <v>10</v>
      </c>
      <c r="E18" s="21"/>
      <c r="F18" s="33">
        <v>8.1</v>
      </c>
      <c r="G18" s="33"/>
      <c r="H18" s="21"/>
      <c r="I18" s="33" t="s">
        <v>236</v>
      </c>
      <c r="J18" s="33"/>
      <c r="K18" s="22" t="s">
        <v>207</v>
      </c>
      <c r="L18" s="33">
        <v>8.1</v>
      </c>
      <c r="M18" s="33"/>
      <c r="N18" s="21"/>
      <c r="O18" s="33" t="s">
        <v>237</v>
      </c>
      <c r="P18" s="33"/>
      <c r="Q18" s="22" t="s">
        <v>207</v>
      </c>
    </row>
    <row r="19" spans="1:17" ht="15.75" thickBot="1" x14ac:dyDescent="0.3">
      <c r="A19" s="15"/>
      <c r="B19" s="28" t="s">
        <v>124</v>
      </c>
      <c r="C19" s="25"/>
      <c r="D19" s="58">
        <v>5.2</v>
      </c>
      <c r="E19" s="25"/>
      <c r="F19" s="34">
        <v>7.2</v>
      </c>
      <c r="G19" s="34"/>
      <c r="H19" s="25"/>
      <c r="I19" s="34" t="s">
        <v>238</v>
      </c>
      <c r="J19" s="34"/>
      <c r="K19" s="40" t="s">
        <v>207</v>
      </c>
      <c r="L19" s="34">
        <v>7.4</v>
      </c>
      <c r="M19" s="34"/>
      <c r="N19" s="25"/>
      <c r="O19" s="34" t="s">
        <v>239</v>
      </c>
      <c r="P19" s="34"/>
      <c r="Q19" s="40" t="s">
        <v>207</v>
      </c>
    </row>
    <row r="20" spans="1:17" x14ac:dyDescent="0.25">
      <c r="A20" s="15"/>
      <c r="B20" s="60"/>
      <c r="C20" s="21"/>
      <c r="D20" s="39"/>
      <c r="E20" s="21"/>
      <c r="F20" s="62">
        <v>735.7</v>
      </c>
      <c r="G20" s="62"/>
      <c r="H20" s="21"/>
      <c r="I20" s="62" t="s">
        <v>240</v>
      </c>
      <c r="J20" s="62"/>
      <c r="K20" s="22" t="s">
        <v>207</v>
      </c>
      <c r="L20" s="62">
        <v>719.3</v>
      </c>
      <c r="M20" s="62"/>
      <c r="N20" s="21"/>
      <c r="O20" s="62" t="s">
        <v>241</v>
      </c>
      <c r="P20" s="62"/>
      <c r="Q20" s="22" t="s">
        <v>207</v>
      </c>
    </row>
    <row r="21" spans="1:17" x14ac:dyDescent="0.25">
      <c r="A21" s="15"/>
      <c r="B21" s="24" t="s">
        <v>242</v>
      </c>
      <c r="C21" s="25"/>
      <c r="D21" s="57"/>
      <c r="E21" s="25"/>
      <c r="F21" s="63"/>
      <c r="G21" s="63"/>
      <c r="H21" s="25"/>
      <c r="I21" s="63"/>
      <c r="J21" s="63"/>
      <c r="K21" s="25"/>
      <c r="L21" s="63"/>
      <c r="M21" s="63"/>
      <c r="N21" s="25"/>
      <c r="O21" s="63"/>
      <c r="P21" s="63"/>
      <c r="Q21" s="25"/>
    </row>
    <row r="22" spans="1:17" ht="15.75" thickBot="1" x14ac:dyDescent="0.3">
      <c r="A22" s="15"/>
      <c r="B22" s="53" t="s">
        <v>243</v>
      </c>
      <c r="C22" s="21"/>
      <c r="D22" s="39"/>
      <c r="E22" s="21"/>
      <c r="F22" s="37">
        <v>762.9</v>
      </c>
      <c r="G22" s="37"/>
      <c r="H22" s="21"/>
      <c r="I22" s="37" t="s">
        <v>244</v>
      </c>
      <c r="J22" s="37"/>
      <c r="K22" s="21"/>
      <c r="L22" s="37">
        <v>735.5</v>
      </c>
      <c r="M22" s="37"/>
      <c r="N22" s="21"/>
      <c r="O22" s="37" t="s">
        <v>244</v>
      </c>
      <c r="P22" s="37"/>
      <c r="Q22" s="21"/>
    </row>
    <row r="23" spans="1:17" ht="15.75" thickBot="1" x14ac:dyDescent="0.3">
      <c r="A23" s="15"/>
      <c r="B23" s="56"/>
      <c r="C23" s="25"/>
      <c r="D23" s="57"/>
      <c r="E23" s="25"/>
      <c r="F23" s="29" t="s">
        <v>178</v>
      </c>
      <c r="G23" s="54">
        <v>1498.6</v>
      </c>
      <c r="H23" s="25"/>
      <c r="I23" s="29" t="s">
        <v>178</v>
      </c>
      <c r="J23" s="30" t="s">
        <v>240</v>
      </c>
      <c r="K23" s="40" t="s">
        <v>207</v>
      </c>
      <c r="L23" s="29" t="s">
        <v>178</v>
      </c>
      <c r="M23" s="54">
        <v>1454.8</v>
      </c>
      <c r="N23" s="25"/>
      <c r="O23" s="29" t="s">
        <v>178</v>
      </c>
      <c r="P23" s="30" t="s">
        <v>241</v>
      </c>
      <c r="Q23" s="40" t="s">
        <v>207</v>
      </c>
    </row>
    <row r="24" spans="1:17" ht="15.75" thickTop="1" x14ac:dyDescent="0.25">
      <c r="A24" s="15"/>
      <c r="B24" s="47"/>
      <c r="C24" s="47"/>
      <c r="D24" s="47"/>
      <c r="E24" s="47"/>
      <c r="F24" s="47"/>
      <c r="G24" s="47"/>
      <c r="H24" s="47"/>
      <c r="I24" s="47"/>
      <c r="J24" s="47"/>
      <c r="K24" s="47"/>
      <c r="L24" s="47"/>
      <c r="M24" s="47"/>
      <c r="N24" s="47"/>
      <c r="O24" s="47"/>
      <c r="P24" s="47"/>
      <c r="Q24" s="47"/>
    </row>
    <row r="25" spans="1:17" x14ac:dyDescent="0.25">
      <c r="A25" s="15"/>
      <c r="B25" s="49" t="s">
        <v>245</v>
      </c>
      <c r="C25" s="49"/>
      <c r="D25" s="49"/>
      <c r="E25" s="49"/>
      <c r="F25" s="49"/>
      <c r="G25" s="49"/>
      <c r="H25" s="49"/>
      <c r="I25" s="49"/>
      <c r="J25" s="49"/>
      <c r="K25" s="49"/>
      <c r="L25" s="49"/>
      <c r="M25" s="49"/>
      <c r="N25" s="49"/>
      <c r="O25" s="49"/>
      <c r="P25" s="49"/>
      <c r="Q25" s="49"/>
    </row>
    <row r="26" spans="1:17" x14ac:dyDescent="0.25">
      <c r="A26" s="15"/>
      <c r="B26" s="51"/>
      <c r="C26" s="51"/>
      <c r="D26" s="51"/>
      <c r="E26" s="51"/>
      <c r="F26" s="51"/>
      <c r="G26" s="51"/>
      <c r="H26" s="51"/>
      <c r="I26" s="51"/>
      <c r="J26" s="51"/>
      <c r="K26" s="51"/>
      <c r="L26" s="51"/>
      <c r="M26" s="51"/>
      <c r="N26" s="51"/>
      <c r="O26" s="51"/>
      <c r="P26" s="51"/>
      <c r="Q26" s="51"/>
    </row>
    <row r="27" spans="1:17" ht="25.5" customHeight="1" x14ac:dyDescent="0.25">
      <c r="A27" s="15"/>
      <c r="B27" s="49" t="s">
        <v>246</v>
      </c>
      <c r="C27" s="49"/>
      <c r="D27" s="49"/>
      <c r="E27" s="49"/>
      <c r="F27" s="49"/>
      <c r="G27" s="49"/>
      <c r="H27" s="49"/>
      <c r="I27" s="49"/>
      <c r="J27" s="49"/>
      <c r="K27" s="49"/>
      <c r="L27" s="49"/>
      <c r="M27" s="49"/>
      <c r="N27" s="49"/>
      <c r="O27" s="49"/>
      <c r="P27" s="49"/>
      <c r="Q27" s="49"/>
    </row>
    <row r="28" spans="1:17" x14ac:dyDescent="0.25">
      <c r="A28" s="15"/>
      <c r="B28" s="51"/>
      <c r="C28" s="51"/>
      <c r="D28" s="51"/>
      <c r="E28" s="51"/>
      <c r="F28" s="51"/>
      <c r="G28" s="51"/>
      <c r="H28" s="51"/>
      <c r="I28" s="51"/>
      <c r="J28" s="51"/>
      <c r="K28" s="51"/>
      <c r="L28" s="51"/>
      <c r="M28" s="51"/>
      <c r="N28" s="51"/>
      <c r="O28" s="51"/>
      <c r="P28" s="51"/>
      <c r="Q28" s="51"/>
    </row>
    <row r="29" spans="1:17" x14ac:dyDescent="0.25">
      <c r="A29" s="15"/>
      <c r="B29" s="49" t="s">
        <v>247</v>
      </c>
      <c r="C29" s="49"/>
      <c r="D29" s="49"/>
      <c r="E29" s="49"/>
      <c r="F29" s="49"/>
      <c r="G29" s="49"/>
      <c r="H29" s="49"/>
      <c r="I29" s="49"/>
      <c r="J29" s="49"/>
      <c r="K29" s="49"/>
      <c r="L29" s="49"/>
      <c r="M29" s="49"/>
      <c r="N29" s="49"/>
      <c r="O29" s="49"/>
      <c r="P29" s="49"/>
      <c r="Q29" s="49"/>
    </row>
    <row r="30" spans="1:17" x14ac:dyDescent="0.25">
      <c r="A30" s="15"/>
      <c r="B30" s="47"/>
      <c r="C30" s="47"/>
      <c r="D30" s="47"/>
      <c r="E30" s="47"/>
      <c r="F30" s="47"/>
      <c r="G30" s="47"/>
      <c r="H30" s="47"/>
      <c r="I30" s="47"/>
      <c r="J30" s="47"/>
      <c r="K30" s="47"/>
      <c r="L30" s="47"/>
      <c r="M30" s="47"/>
      <c r="N30" s="47"/>
      <c r="O30" s="47"/>
      <c r="P30" s="47"/>
      <c r="Q30" s="47"/>
    </row>
    <row r="31" spans="1:17" ht="15.75" thickBot="1" x14ac:dyDescent="0.3">
      <c r="A31" s="15"/>
      <c r="B31" s="56"/>
      <c r="C31" s="17"/>
      <c r="D31" s="31" t="s">
        <v>248</v>
      </c>
      <c r="E31" s="31"/>
      <c r="F31" s="17"/>
    </row>
    <row r="32" spans="1:17" x14ac:dyDescent="0.25">
      <c r="A32" s="15"/>
      <c r="B32" s="20">
        <v>2014</v>
      </c>
      <c r="C32" s="21"/>
      <c r="D32" s="22" t="s">
        <v>178</v>
      </c>
      <c r="E32" s="23">
        <v>14.2</v>
      </c>
      <c r="F32" s="21"/>
    </row>
    <row r="33" spans="1:6" x14ac:dyDescent="0.25">
      <c r="A33" s="15"/>
      <c r="B33" s="24">
        <v>2015</v>
      </c>
      <c r="C33" s="25"/>
      <c r="D33" s="32">
        <v>55.2</v>
      </c>
      <c r="E33" s="32"/>
      <c r="F33" s="25"/>
    </row>
    <row r="34" spans="1:6" x14ac:dyDescent="0.25">
      <c r="A34" s="15"/>
      <c r="B34" s="20">
        <v>2016</v>
      </c>
      <c r="C34" s="21"/>
      <c r="D34" s="33">
        <v>53.5</v>
      </c>
      <c r="E34" s="33"/>
      <c r="F34" s="21"/>
    </row>
    <row r="35" spans="1:6" x14ac:dyDescent="0.25">
      <c r="A35" s="15"/>
      <c r="B35" s="24">
        <v>2017</v>
      </c>
      <c r="C35" s="25"/>
      <c r="D35" s="32">
        <v>49</v>
      </c>
      <c r="E35" s="32"/>
      <c r="F35" s="25"/>
    </row>
    <row r="36" spans="1:6" x14ac:dyDescent="0.25">
      <c r="A36" s="15"/>
      <c r="B36" s="20">
        <v>2018</v>
      </c>
      <c r="C36" s="21"/>
      <c r="D36" s="33">
        <v>42.9</v>
      </c>
      <c r="E36" s="33"/>
      <c r="F36" s="21"/>
    </row>
    <row r="37" spans="1:6" x14ac:dyDescent="0.25">
      <c r="A37" s="15"/>
      <c r="B37" s="24">
        <v>2019</v>
      </c>
      <c r="C37" s="25"/>
      <c r="D37" s="32">
        <v>42.1</v>
      </c>
      <c r="E37" s="32"/>
      <c r="F37" s="25"/>
    </row>
    <row r="38" spans="1:6" x14ac:dyDescent="0.25">
      <c r="A38" s="15"/>
      <c r="B38" s="25"/>
      <c r="C38" s="25"/>
      <c r="D38" s="25"/>
      <c r="E38" s="25"/>
      <c r="F38" s="25"/>
    </row>
  </sheetData>
  <mergeCells count="70">
    <mergeCell ref="B30:Q30"/>
    <mergeCell ref="B24:Q24"/>
    <mergeCell ref="B25:Q25"/>
    <mergeCell ref="B26:Q26"/>
    <mergeCell ref="B27:Q27"/>
    <mergeCell ref="B28:Q28"/>
    <mergeCell ref="B29:Q29"/>
    <mergeCell ref="A1:A2"/>
    <mergeCell ref="B1:Q1"/>
    <mergeCell ref="B2:Q2"/>
    <mergeCell ref="B3:Q3"/>
    <mergeCell ref="A4:A38"/>
    <mergeCell ref="B4:Q4"/>
    <mergeCell ref="B5:Q5"/>
    <mergeCell ref="B6:Q6"/>
    <mergeCell ref="B7:Q7"/>
    <mergeCell ref="B8:Q8"/>
    <mergeCell ref="D31:E31"/>
    <mergeCell ref="D33:E33"/>
    <mergeCell ref="D34:E34"/>
    <mergeCell ref="D35:E35"/>
    <mergeCell ref="D36:E36"/>
    <mergeCell ref="D37:E37"/>
    <mergeCell ref="F21:G21"/>
    <mergeCell ref="I21:J21"/>
    <mergeCell ref="L21:M21"/>
    <mergeCell ref="O21:P21"/>
    <mergeCell ref="F22:G22"/>
    <mergeCell ref="I22:J22"/>
    <mergeCell ref="L22:M22"/>
    <mergeCell ref="O22:P22"/>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3:P13"/>
    <mergeCell ref="F14:G14"/>
    <mergeCell ref="I14:J14"/>
    <mergeCell ref="L14:M14"/>
    <mergeCell ref="O14:P14"/>
    <mergeCell ref="F16:G16"/>
    <mergeCell ref="I16:J16"/>
    <mergeCell ref="L16:M16"/>
    <mergeCell ref="O16:P16"/>
    <mergeCell ref="F11:G11"/>
    <mergeCell ref="I11:J11"/>
    <mergeCell ref="L11:M11"/>
    <mergeCell ref="O11:P11"/>
    <mergeCell ref="F12:G12"/>
    <mergeCell ref="I12:J12"/>
    <mergeCell ref="L12:M12"/>
    <mergeCell ref="O12:P12"/>
    <mergeCell ref="F9:J9"/>
    <mergeCell ref="L9:P9"/>
    <mergeCell ref="F10:G10"/>
    <mergeCell ref="I10:J10"/>
    <mergeCell ref="L10:M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15" t="s">
        <v>249</v>
      </c>
      <c r="B4" s="4" t="s">
        <v>4</v>
      </c>
    </row>
    <row r="5" spans="1:2" x14ac:dyDescent="0.25">
      <c r="A5" s="15"/>
      <c r="B5" s="11" t="s">
        <v>250</v>
      </c>
    </row>
    <row r="6" spans="1:2" x14ac:dyDescent="0.25">
      <c r="A6" s="15"/>
      <c r="B6" s="12"/>
    </row>
    <row r="7" spans="1:2" ht="243" x14ac:dyDescent="0.25">
      <c r="A7" s="15"/>
      <c r="B7" s="14" t="s">
        <v>2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5.28515625" bestFit="1" customWidth="1"/>
    <col min="2"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5" t="s">
        <v>4</v>
      </c>
      <c r="C3" s="45"/>
      <c r="D3" s="45"/>
      <c r="E3" s="45"/>
      <c r="F3" s="45"/>
      <c r="G3" s="45"/>
      <c r="H3" s="45"/>
      <c r="I3" s="45"/>
    </row>
    <row r="4" spans="1:9" ht="15" customHeight="1" x14ac:dyDescent="0.25">
      <c r="A4" s="15" t="s">
        <v>252</v>
      </c>
      <c r="B4" s="45" t="s">
        <v>4</v>
      </c>
      <c r="C4" s="45"/>
      <c r="D4" s="45"/>
      <c r="E4" s="45"/>
      <c r="F4" s="45"/>
      <c r="G4" s="45"/>
      <c r="H4" s="45"/>
      <c r="I4" s="45"/>
    </row>
    <row r="5" spans="1:9" x14ac:dyDescent="0.25">
      <c r="A5" s="15"/>
      <c r="B5" s="46" t="s">
        <v>253</v>
      </c>
      <c r="C5" s="46"/>
      <c r="D5" s="46"/>
      <c r="E5" s="46"/>
      <c r="F5" s="46"/>
      <c r="G5" s="46"/>
      <c r="H5" s="46"/>
      <c r="I5" s="46"/>
    </row>
    <row r="6" spans="1:9" x14ac:dyDescent="0.25">
      <c r="A6" s="15"/>
      <c r="B6" s="47"/>
      <c r="C6" s="47"/>
      <c r="D6" s="47"/>
      <c r="E6" s="47"/>
      <c r="F6" s="47"/>
      <c r="G6" s="47"/>
      <c r="H6" s="47"/>
      <c r="I6" s="47"/>
    </row>
    <row r="7" spans="1:9" x14ac:dyDescent="0.25">
      <c r="A7" s="15"/>
      <c r="B7" s="47" t="s">
        <v>254</v>
      </c>
      <c r="C7" s="47"/>
      <c r="D7" s="47"/>
      <c r="E7" s="47"/>
      <c r="F7" s="47"/>
      <c r="G7" s="47"/>
      <c r="H7" s="47"/>
      <c r="I7" s="47"/>
    </row>
    <row r="8" spans="1:9" x14ac:dyDescent="0.25">
      <c r="A8" s="15"/>
      <c r="B8" s="47"/>
      <c r="C8" s="47"/>
      <c r="D8" s="47"/>
      <c r="E8" s="47"/>
      <c r="F8" s="47"/>
      <c r="G8" s="47"/>
      <c r="H8" s="47"/>
      <c r="I8" s="47"/>
    </row>
    <row r="9" spans="1:9" x14ac:dyDescent="0.25">
      <c r="A9" s="15"/>
      <c r="B9" s="25"/>
      <c r="C9" s="17"/>
      <c r="D9" s="42" t="s">
        <v>255</v>
      </c>
      <c r="E9" s="42"/>
      <c r="F9" s="17"/>
      <c r="G9" s="42" t="s">
        <v>256</v>
      </c>
      <c r="H9" s="42"/>
      <c r="I9" s="17"/>
    </row>
    <row r="10" spans="1:9" ht="15.75" thickBot="1" x14ac:dyDescent="0.3">
      <c r="A10" s="15"/>
      <c r="B10" s="25"/>
      <c r="C10" s="17"/>
      <c r="D10" s="31">
        <v>2014</v>
      </c>
      <c r="E10" s="31"/>
      <c r="F10" s="17"/>
      <c r="G10" s="31">
        <v>2013</v>
      </c>
      <c r="H10" s="31"/>
      <c r="I10" s="17"/>
    </row>
    <row r="11" spans="1:9" x14ac:dyDescent="0.25">
      <c r="A11" s="15"/>
      <c r="B11" s="25"/>
      <c r="C11" s="17"/>
      <c r="D11" s="42" t="s">
        <v>248</v>
      </c>
      <c r="E11" s="42"/>
      <c r="F11" s="42"/>
      <c r="G11" s="42"/>
      <c r="H11" s="42"/>
      <c r="I11" s="17"/>
    </row>
    <row r="12" spans="1:9" ht="24.75" x14ac:dyDescent="0.25">
      <c r="A12" s="15"/>
      <c r="B12" s="20" t="s">
        <v>257</v>
      </c>
      <c r="C12" s="21"/>
      <c r="D12" s="22" t="s">
        <v>178</v>
      </c>
      <c r="E12" s="27">
        <v>667</v>
      </c>
      <c r="F12" s="21"/>
      <c r="G12" s="22" t="s">
        <v>178</v>
      </c>
      <c r="H12" s="27">
        <v>480</v>
      </c>
      <c r="I12" s="21"/>
    </row>
    <row r="13" spans="1:9" ht="24.75" x14ac:dyDescent="0.25">
      <c r="A13" s="15"/>
      <c r="B13" s="24" t="s">
        <v>258</v>
      </c>
      <c r="C13" s="25"/>
      <c r="D13" s="32">
        <v>448.8</v>
      </c>
      <c r="E13" s="32"/>
      <c r="F13" s="25"/>
      <c r="G13" s="32">
        <v>467.5</v>
      </c>
      <c r="H13" s="32"/>
      <c r="I13" s="25"/>
    </row>
    <row r="14" spans="1:9" x14ac:dyDescent="0.25">
      <c r="A14" s="15"/>
      <c r="B14" s="20" t="s">
        <v>259</v>
      </c>
      <c r="C14" s="21"/>
      <c r="D14" s="33">
        <v>350</v>
      </c>
      <c r="E14" s="33"/>
      <c r="F14" s="21"/>
      <c r="G14" s="33">
        <v>350</v>
      </c>
      <c r="H14" s="33"/>
      <c r="I14" s="21"/>
    </row>
    <row r="15" spans="1:9" x14ac:dyDescent="0.25">
      <c r="A15" s="15"/>
      <c r="B15" s="24" t="s">
        <v>260</v>
      </c>
      <c r="C15" s="25"/>
      <c r="D15" s="32">
        <v>500</v>
      </c>
      <c r="E15" s="32"/>
      <c r="F15" s="25"/>
      <c r="G15" s="32">
        <v>500</v>
      </c>
      <c r="H15" s="32"/>
      <c r="I15" s="25"/>
    </row>
    <row r="16" spans="1:9" x14ac:dyDescent="0.25">
      <c r="A16" s="15"/>
      <c r="B16" s="20" t="s">
        <v>261</v>
      </c>
      <c r="C16" s="21"/>
      <c r="D16" s="33">
        <v>250</v>
      </c>
      <c r="E16" s="33"/>
      <c r="F16" s="21"/>
      <c r="G16" s="33">
        <v>250</v>
      </c>
      <c r="H16" s="33"/>
      <c r="I16" s="21"/>
    </row>
    <row r="17" spans="1:9" ht="15.75" thickBot="1" x14ac:dyDescent="0.3">
      <c r="A17" s="15"/>
      <c r="B17" s="24" t="s">
        <v>262</v>
      </c>
      <c r="C17" s="25"/>
      <c r="D17" s="34">
        <v>109.2</v>
      </c>
      <c r="E17" s="34"/>
      <c r="F17" s="25"/>
      <c r="G17" s="34">
        <v>64.8</v>
      </c>
      <c r="H17" s="34"/>
      <c r="I17" s="25"/>
    </row>
    <row r="18" spans="1:9" x14ac:dyDescent="0.25">
      <c r="A18" s="15"/>
      <c r="B18" s="53" t="s">
        <v>263</v>
      </c>
      <c r="C18" s="21"/>
      <c r="D18" s="64">
        <v>2325</v>
      </c>
      <c r="E18" s="64"/>
      <c r="F18" s="21"/>
      <c r="G18" s="64">
        <v>2112.3000000000002</v>
      </c>
      <c r="H18" s="64"/>
      <c r="I18" s="21"/>
    </row>
    <row r="19" spans="1:9" x14ac:dyDescent="0.25">
      <c r="A19" s="15"/>
      <c r="B19" s="24" t="s">
        <v>264</v>
      </c>
      <c r="C19" s="25"/>
      <c r="D19" s="32" t="s">
        <v>265</v>
      </c>
      <c r="E19" s="32"/>
      <c r="F19" s="40" t="s">
        <v>207</v>
      </c>
      <c r="G19" s="32" t="s">
        <v>266</v>
      </c>
      <c r="H19" s="32"/>
      <c r="I19" s="40" t="s">
        <v>207</v>
      </c>
    </row>
    <row r="20" spans="1:9" ht="25.5" thickBot="1" x14ac:dyDescent="0.3">
      <c r="A20" s="15"/>
      <c r="B20" s="20" t="s">
        <v>267</v>
      </c>
      <c r="C20" s="21"/>
      <c r="D20" s="37" t="s">
        <v>268</v>
      </c>
      <c r="E20" s="37"/>
      <c r="F20" s="22" t="s">
        <v>207</v>
      </c>
      <c r="G20" s="37" t="s">
        <v>269</v>
      </c>
      <c r="H20" s="37"/>
      <c r="I20" s="22" t="s">
        <v>207</v>
      </c>
    </row>
    <row r="21" spans="1:9" ht="15.75" thickBot="1" x14ac:dyDescent="0.3">
      <c r="A21" s="15"/>
      <c r="B21" s="28" t="s">
        <v>270</v>
      </c>
      <c r="C21" s="25"/>
      <c r="D21" s="29" t="s">
        <v>178</v>
      </c>
      <c r="E21" s="54">
        <v>2230.3000000000002</v>
      </c>
      <c r="F21" s="25"/>
      <c r="G21" s="29" t="s">
        <v>178</v>
      </c>
      <c r="H21" s="54">
        <v>2072.5</v>
      </c>
      <c r="I21" s="25"/>
    </row>
    <row r="22" spans="1:9" ht="15.75" thickTop="1" x14ac:dyDescent="0.25">
      <c r="A22" s="15"/>
      <c r="B22" s="47"/>
      <c r="C22" s="47"/>
      <c r="D22" s="47"/>
      <c r="E22" s="47"/>
      <c r="F22" s="47"/>
      <c r="G22" s="47"/>
      <c r="H22" s="47"/>
      <c r="I22" s="47"/>
    </row>
    <row r="23" spans="1:9" x14ac:dyDescent="0.25">
      <c r="A23" s="15"/>
      <c r="B23" s="48" t="s">
        <v>271</v>
      </c>
      <c r="C23" s="48"/>
      <c r="D23" s="48"/>
      <c r="E23" s="48"/>
      <c r="F23" s="48"/>
      <c r="G23" s="48"/>
      <c r="H23" s="48"/>
      <c r="I23" s="48"/>
    </row>
    <row r="24" spans="1:9" x14ac:dyDescent="0.25">
      <c r="A24" s="15"/>
      <c r="B24" s="47"/>
      <c r="C24" s="47"/>
      <c r="D24" s="47"/>
      <c r="E24" s="47"/>
      <c r="F24" s="47"/>
      <c r="G24" s="47"/>
      <c r="H24" s="47"/>
      <c r="I24" s="47"/>
    </row>
    <row r="25" spans="1:9" ht="76.5" customHeight="1" x14ac:dyDescent="0.25">
      <c r="A25" s="15"/>
      <c r="B25" s="49" t="s">
        <v>272</v>
      </c>
      <c r="C25" s="49"/>
      <c r="D25" s="49"/>
      <c r="E25" s="49"/>
      <c r="F25" s="49"/>
      <c r="G25" s="49"/>
      <c r="H25" s="49"/>
      <c r="I25" s="49"/>
    </row>
    <row r="26" spans="1:9" x14ac:dyDescent="0.25">
      <c r="A26" s="15"/>
      <c r="B26" s="51"/>
      <c r="C26" s="51"/>
      <c r="D26" s="51"/>
      <c r="E26" s="51"/>
      <c r="F26" s="51"/>
      <c r="G26" s="51"/>
      <c r="H26" s="51"/>
      <c r="I26" s="51"/>
    </row>
    <row r="27" spans="1:9" ht="25.5" customHeight="1" x14ac:dyDescent="0.25">
      <c r="A27" s="15"/>
      <c r="B27" s="49" t="s">
        <v>273</v>
      </c>
      <c r="C27" s="49"/>
      <c r="D27" s="49"/>
      <c r="E27" s="49"/>
      <c r="F27" s="49"/>
      <c r="G27" s="49"/>
      <c r="H27" s="49"/>
      <c r="I27" s="49"/>
    </row>
    <row r="28" spans="1:9" x14ac:dyDescent="0.25">
      <c r="A28" s="15"/>
      <c r="B28" s="47"/>
      <c r="C28" s="47"/>
      <c r="D28" s="47"/>
      <c r="E28" s="47"/>
      <c r="F28" s="47"/>
      <c r="G28" s="47"/>
      <c r="H28" s="47"/>
      <c r="I28" s="47"/>
    </row>
    <row r="29" spans="1:9" x14ac:dyDescent="0.25">
      <c r="A29" s="15"/>
      <c r="B29" s="48" t="s">
        <v>274</v>
      </c>
      <c r="C29" s="48"/>
      <c r="D29" s="48"/>
      <c r="E29" s="48"/>
      <c r="F29" s="48"/>
      <c r="G29" s="48"/>
      <c r="H29" s="48"/>
      <c r="I29" s="48"/>
    </row>
    <row r="30" spans="1:9" x14ac:dyDescent="0.25">
      <c r="A30" s="15"/>
      <c r="B30" s="47"/>
      <c r="C30" s="47"/>
      <c r="D30" s="47"/>
      <c r="E30" s="47"/>
      <c r="F30" s="47"/>
      <c r="G30" s="47"/>
      <c r="H30" s="47"/>
      <c r="I30" s="47"/>
    </row>
    <row r="31" spans="1:9" ht="38.25" customHeight="1" x14ac:dyDescent="0.25">
      <c r="A31" s="15"/>
      <c r="B31" s="49" t="s">
        <v>275</v>
      </c>
      <c r="C31" s="49"/>
      <c r="D31" s="49"/>
      <c r="E31" s="49"/>
      <c r="F31" s="49"/>
      <c r="G31" s="49"/>
      <c r="H31" s="49"/>
      <c r="I31" s="49"/>
    </row>
    <row r="32" spans="1:9" x14ac:dyDescent="0.25">
      <c r="A32" s="15"/>
      <c r="B32" s="49"/>
      <c r="C32" s="49"/>
      <c r="D32" s="49"/>
      <c r="E32" s="49"/>
      <c r="F32" s="49"/>
      <c r="G32" s="49"/>
      <c r="H32" s="49"/>
      <c r="I32" s="49"/>
    </row>
    <row r="33" spans="1:9" ht="25.5" customHeight="1" x14ac:dyDescent="0.25">
      <c r="A33" s="15"/>
      <c r="B33" s="49" t="s">
        <v>276</v>
      </c>
      <c r="C33" s="49"/>
      <c r="D33" s="49"/>
      <c r="E33" s="49"/>
      <c r="F33" s="49"/>
      <c r="G33" s="49"/>
      <c r="H33" s="49"/>
      <c r="I33" s="49"/>
    </row>
    <row r="34" spans="1:9" x14ac:dyDescent="0.25">
      <c r="A34" s="15"/>
      <c r="B34" s="49"/>
      <c r="C34" s="49"/>
      <c r="D34" s="49"/>
      <c r="E34" s="49"/>
      <c r="F34" s="49"/>
      <c r="G34" s="49"/>
      <c r="H34" s="49"/>
      <c r="I34" s="49"/>
    </row>
    <row r="35" spans="1:9" ht="38.25" customHeight="1" x14ac:dyDescent="0.25">
      <c r="A35" s="15"/>
      <c r="B35" s="49" t="s">
        <v>277</v>
      </c>
      <c r="C35" s="49"/>
      <c r="D35" s="49"/>
      <c r="E35" s="49"/>
      <c r="F35" s="49"/>
      <c r="G35" s="49"/>
      <c r="H35" s="49"/>
      <c r="I35" s="49"/>
    </row>
    <row r="36" spans="1:9" x14ac:dyDescent="0.25">
      <c r="A36" s="15"/>
      <c r="B36" s="47"/>
      <c r="C36" s="47"/>
      <c r="D36" s="47"/>
      <c r="E36" s="47"/>
      <c r="F36" s="47"/>
      <c r="G36" s="47"/>
      <c r="H36" s="47"/>
      <c r="I36" s="47"/>
    </row>
    <row r="37" spans="1:9" x14ac:dyDescent="0.25">
      <c r="A37" s="15"/>
      <c r="B37" s="48" t="s">
        <v>278</v>
      </c>
      <c r="C37" s="48"/>
      <c r="D37" s="48"/>
      <c r="E37" s="48"/>
      <c r="F37" s="48"/>
      <c r="G37" s="48"/>
      <c r="H37" s="48"/>
      <c r="I37" s="48"/>
    </row>
    <row r="38" spans="1:9" x14ac:dyDescent="0.25">
      <c r="A38" s="15"/>
      <c r="B38" s="47"/>
      <c r="C38" s="47"/>
      <c r="D38" s="47"/>
      <c r="E38" s="47"/>
      <c r="F38" s="47"/>
      <c r="G38" s="47"/>
      <c r="H38" s="47"/>
      <c r="I38" s="47"/>
    </row>
    <row r="39" spans="1:9" ht="25.5" customHeight="1" x14ac:dyDescent="0.25">
      <c r="A39" s="15"/>
      <c r="B39" s="49" t="s">
        <v>279</v>
      </c>
      <c r="C39" s="49"/>
      <c r="D39" s="49"/>
      <c r="E39" s="49"/>
      <c r="F39" s="49"/>
      <c r="G39" s="49"/>
      <c r="H39" s="49"/>
      <c r="I39" s="49"/>
    </row>
    <row r="40" spans="1:9" x14ac:dyDescent="0.25">
      <c r="A40" s="15"/>
      <c r="B40" s="49"/>
      <c r="C40" s="49"/>
      <c r="D40" s="49"/>
      <c r="E40" s="49"/>
      <c r="F40" s="49"/>
      <c r="G40" s="49"/>
      <c r="H40" s="49"/>
      <c r="I40" s="49"/>
    </row>
    <row r="41" spans="1:9" ht="51" customHeight="1" x14ac:dyDescent="0.25">
      <c r="A41" s="15"/>
      <c r="B41" s="49" t="s">
        <v>280</v>
      </c>
      <c r="C41" s="49"/>
      <c r="D41" s="49"/>
      <c r="E41" s="49"/>
      <c r="F41" s="49"/>
      <c r="G41" s="49"/>
      <c r="H41" s="49"/>
      <c r="I41" s="49"/>
    </row>
    <row r="42" spans="1:9" x14ac:dyDescent="0.25">
      <c r="A42" s="15"/>
      <c r="B42" s="47"/>
      <c r="C42" s="47"/>
      <c r="D42" s="47"/>
      <c r="E42" s="47"/>
      <c r="F42" s="47"/>
      <c r="G42" s="47"/>
      <c r="H42" s="47"/>
      <c r="I42" s="47"/>
    </row>
    <row r="43" spans="1:9" x14ac:dyDescent="0.25">
      <c r="A43" s="15"/>
      <c r="B43" s="48" t="s">
        <v>281</v>
      </c>
      <c r="C43" s="48"/>
      <c r="D43" s="48"/>
      <c r="E43" s="48"/>
      <c r="F43" s="48"/>
      <c r="G43" s="48"/>
      <c r="H43" s="48"/>
      <c r="I43" s="48"/>
    </row>
    <row r="44" spans="1:9" x14ac:dyDescent="0.25">
      <c r="A44" s="15"/>
      <c r="B44" s="47"/>
      <c r="C44" s="47"/>
      <c r="D44" s="47"/>
      <c r="E44" s="47"/>
      <c r="F44" s="47"/>
      <c r="G44" s="47"/>
      <c r="H44" s="47"/>
      <c r="I44" s="47"/>
    </row>
    <row r="45" spans="1:9" x14ac:dyDescent="0.25">
      <c r="A45" s="15"/>
      <c r="B45" s="49" t="s">
        <v>282</v>
      </c>
      <c r="C45" s="49"/>
      <c r="D45" s="49"/>
      <c r="E45" s="49"/>
      <c r="F45" s="49"/>
      <c r="G45" s="49"/>
      <c r="H45" s="49"/>
      <c r="I45" s="49"/>
    </row>
    <row r="46" spans="1:9" x14ac:dyDescent="0.25">
      <c r="A46" s="15"/>
      <c r="B46" s="49"/>
      <c r="C46" s="49"/>
      <c r="D46" s="49"/>
      <c r="E46" s="49"/>
      <c r="F46" s="49"/>
      <c r="G46" s="49"/>
      <c r="H46" s="49"/>
      <c r="I46" s="49"/>
    </row>
    <row r="47" spans="1:9" ht="25.5" customHeight="1" x14ac:dyDescent="0.25">
      <c r="A47" s="15"/>
      <c r="B47" s="49" t="s">
        <v>283</v>
      </c>
      <c r="C47" s="49"/>
      <c r="D47" s="49"/>
      <c r="E47" s="49"/>
      <c r="F47" s="49"/>
      <c r="G47" s="49"/>
      <c r="H47" s="49"/>
      <c r="I47" s="49"/>
    </row>
    <row r="48" spans="1:9" x14ac:dyDescent="0.25">
      <c r="A48" s="15"/>
      <c r="B48" s="49"/>
      <c r="C48" s="49"/>
      <c r="D48" s="49"/>
      <c r="E48" s="49"/>
      <c r="F48" s="49"/>
      <c r="G48" s="49"/>
      <c r="H48" s="49"/>
      <c r="I48" s="49"/>
    </row>
    <row r="49" spans="1:9" x14ac:dyDescent="0.25">
      <c r="A49" s="15"/>
      <c r="B49" s="49" t="s">
        <v>284</v>
      </c>
      <c r="C49" s="49"/>
      <c r="D49" s="49"/>
      <c r="E49" s="49"/>
      <c r="F49" s="49"/>
      <c r="G49" s="49"/>
      <c r="H49" s="49"/>
      <c r="I49" s="49"/>
    </row>
  </sheetData>
  <mergeCells count="59">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22:I22"/>
    <mergeCell ref="B23:I23"/>
    <mergeCell ref="B24:I24"/>
    <mergeCell ref="B25:I25"/>
    <mergeCell ref="D20:E20"/>
    <mergeCell ref="G20:H20"/>
    <mergeCell ref="A1:A2"/>
    <mergeCell ref="B1:I1"/>
    <mergeCell ref="B2:I2"/>
    <mergeCell ref="B3:I3"/>
    <mergeCell ref="A4:A49"/>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6.5703125" bestFit="1" customWidth="1"/>
    <col min="2" max="3" width="36.5703125" customWidth="1"/>
    <col min="4" max="4" width="9.42578125" customWidth="1"/>
    <col min="5" max="5" width="19.28515625" customWidth="1"/>
    <col min="6" max="6" width="8" customWidth="1"/>
    <col min="7" max="7" width="9.42578125" customWidth="1"/>
    <col min="8" max="8" width="18.42578125" customWidth="1"/>
    <col min="9" max="9" width="36.5703125" customWidth="1"/>
    <col min="10" max="10" width="9.42578125" customWidth="1"/>
    <col min="11" max="11" width="23.7109375" customWidth="1"/>
    <col min="12" max="12" width="8" customWidth="1"/>
    <col min="13" max="13" width="9.42578125" customWidth="1"/>
    <col min="14" max="14" width="23.7109375" customWidth="1"/>
    <col min="15" max="15" width="8"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45" t="s">
        <v>4</v>
      </c>
      <c r="C3" s="45"/>
      <c r="D3" s="45"/>
      <c r="E3" s="45"/>
      <c r="F3" s="45"/>
      <c r="G3" s="45"/>
      <c r="H3" s="45"/>
      <c r="I3" s="45"/>
      <c r="J3" s="45"/>
      <c r="K3" s="45"/>
      <c r="L3" s="45"/>
      <c r="M3" s="45"/>
      <c r="N3" s="45"/>
      <c r="O3" s="45"/>
    </row>
    <row r="4" spans="1:15" ht="15" customHeight="1" x14ac:dyDescent="0.25">
      <c r="A4" s="15" t="s">
        <v>285</v>
      </c>
      <c r="B4" s="45" t="s">
        <v>4</v>
      </c>
      <c r="C4" s="45"/>
      <c r="D4" s="45"/>
      <c r="E4" s="45"/>
      <c r="F4" s="45"/>
      <c r="G4" s="45"/>
      <c r="H4" s="45"/>
      <c r="I4" s="45"/>
      <c r="J4" s="45"/>
      <c r="K4" s="45"/>
      <c r="L4" s="45"/>
      <c r="M4" s="45"/>
      <c r="N4" s="45"/>
      <c r="O4" s="45"/>
    </row>
    <row r="5" spans="1:15" x14ac:dyDescent="0.25">
      <c r="A5" s="15"/>
      <c r="B5" s="46" t="s">
        <v>286</v>
      </c>
      <c r="C5" s="46"/>
      <c r="D5" s="46"/>
      <c r="E5" s="46"/>
      <c r="F5" s="46"/>
      <c r="G5" s="46"/>
      <c r="H5" s="46"/>
      <c r="I5" s="46"/>
      <c r="J5" s="46"/>
      <c r="K5" s="46"/>
      <c r="L5" s="46"/>
      <c r="M5" s="46"/>
      <c r="N5" s="46"/>
      <c r="O5" s="46"/>
    </row>
    <row r="6" spans="1:15" x14ac:dyDescent="0.25">
      <c r="A6" s="15"/>
      <c r="B6" s="47"/>
      <c r="C6" s="47"/>
      <c r="D6" s="47"/>
      <c r="E6" s="47"/>
      <c r="F6" s="47"/>
      <c r="G6" s="47"/>
      <c r="H6" s="47"/>
      <c r="I6" s="47"/>
      <c r="J6" s="47"/>
      <c r="K6" s="47"/>
      <c r="L6" s="47"/>
      <c r="M6" s="47"/>
      <c r="N6" s="47"/>
      <c r="O6" s="47"/>
    </row>
    <row r="7" spans="1:15" x14ac:dyDescent="0.25">
      <c r="A7" s="15"/>
      <c r="B7" s="48" t="s">
        <v>287</v>
      </c>
      <c r="C7" s="48"/>
      <c r="D7" s="48"/>
      <c r="E7" s="48"/>
      <c r="F7" s="48"/>
      <c r="G7" s="48"/>
      <c r="H7" s="48"/>
      <c r="I7" s="48"/>
      <c r="J7" s="48"/>
      <c r="K7" s="48"/>
      <c r="L7" s="48"/>
      <c r="M7" s="48"/>
      <c r="N7" s="48"/>
      <c r="O7" s="48"/>
    </row>
    <row r="8" spans="1:15" x14ac:dyDescent="0.25">
      <c r="A8" s="15"/>
      <c r="B8" s="47"/>
      <c r="C8" s="47"/>
      <c r="D8" s="47"/>
      <c r="E8" s="47"/>
      <c r="F8" s="47"/>
      <c r="G8" s="47"/>
      <c r="H8" s="47"/>
      <c r="I8" s="47"/>
      <c r="J8" s="47"/>
      <c r="K8" s="47"/>
      <c r="L8" s="47"/>
      <c r="M8" s="47"/>
      <c r="N8" s="47"/>
      <c r="O8" s="47"/>
    </row>
    <row r="9" spans="1:15" ht="25.5" customHeight="1" x14ac:dyDescent="0.25">
      <c r="A9" s="15"/>
      <c r="B9" s="49" t="s">
        <v>288</v>
      </c>
      <c r="C9" s="49"/>
      <c r="D9" s="49"/>
      <c r="E9" s="49"/>
      <c r="F9" s="49"/>
      <c r="G9" s="49"/>
      <c r="H9" s="49"/>
      <c r="I9" s="49"/>
      <c r="J9" s="49"/>
      <c r="K9" s="49"/>
      <c r="L9" s="49"/>
      <c r="M9" s="49"/>
      <c r="N9" s="49"/>
      <c r="O9" s="49"/>
    </row>
    <row r="10" spans="1:15" x14ac:dyDescent="0.25">
      <c r="A10" s="15"/>
      <c r="B10" s="47"/>
      <c r="C10" s="47"/>
      <c r="D10" s="47"/>
      <c r="E10" s="47"/>
      <c r="F10" s="47"/>
      <c r="G10" s="47"/>
      <c r="H10" s="47"/>
      <c r="I10" s="47"/>
      <c r="J10" s="47"/>
      <c r="K10" s="47"/>
      <c r="L10" s="47"/>
      <c r="M10" s="47"/>
      <c r="N10" s="47"/>
      <c r="O10" s="47"/>
    </row>
    <row r="11" spans="1:15" x14ac:dyDescent="0.25">
      <c r="A11" s="15"/>
      <c r="B11" s="48" t="s">
        <v>289</v>
      </c>
      <c r="C11" s="48"/>
      <c r="D11" s="48"/>
      <c r="E11" s="48"/>
      <c r="F11" s="48"/>
      <c r="G11" s="48"/>
      <c r="H11" s="48"/>
      <c r="I11" s="48"/>
      <c r="J11" s="48"/>
      <c r="K11" s="48"/>
      <c r="L11" s="48"/>
      <c r="M11" s="48"/>
      <c r="N11" s="48"/>
      <c r="O11" s="48"/>
    </row>
    <row r="12" spans="1:15" x14ac:dyDescent="0.25">
      <c r="A12" s="15"/>
      <c r="B12" s="47"/>
      <c r="C12" s="47"/>
      <c r="D12" s="47"/>
      <c r="E12" s="47"/>
      <c r="F12" s="47"/>
      <c r="G12" s="47"/>
      <c r="H12" s="47"/>
      <c r="I12" s="47"/>
      <c r="J12" s="47"/>
      <c r="K12" s="47"/>
      <c r="L12" s="47"/>
      <c r="M12" s="47"/>
      <c r="N12" s="47"/>
      <c r="O12" s="47"/>
    </row>
    <row r="13" spans="1:15" x14ac:dyDescent="0.25">
      <c r="A13" s="15"/>
      <c r="B13" s="49" t="s">
        <v>290</v>
      </c>
      <c r="C13" s="49"/>
      <c r="D13" s="49"/>
      <c r="E13" s="49"/>
      <c r="F13" s="49"/>
      <c r="G13" s="49"/>
      <c r="H13" s="49"/>
      <c r="I13" s="49"/>
      <c r="J13" s="49"/>
      <c r="K13" s="49"/>
      <c r="L13" s="49"/>
      <c r="M13" s="49"/>
      <c r="N13" s="49"/>
      <c r="O13" s="49"/>
    </row>
    <row r="14" spans="1:15" x14ac:dyDescent="0.25">
      <c r="A14" s="15"/>
      <c r="B14" s="49"/>
      <c r="C14" s="49"/>
      <c r="D14" s="49"/>
      <c r="E14" s="49"/>
      <c r="F14" s="49"/>
      <c r="G14" s="49"/>
      <c r="H14" s="49"/>
      <c r="I14" s="49"/>
      <c r="J14" s="49"/>
      <c r="K14" s="49"/>
      <c r="L14" s="49"/>
      <c r="M14" s="49"/>
      <c r="N14" s="49"/>
      <c r="O14" s="49"/>
    </row>
    <row r="15" spans="1:15" ht="25.5" customHeight="1" x14ac:dyDescent="0.25">
      <c r="A15" s="15"/>
      <c r="B15" s="49" t="s">
        <v>291</v>
      </c>
      <c r="C15" s="49"/>
      <c r="D15" s="49"/>
      <c r="E15" s="49"/>
      <c r="F15" s="49"/>
      <c r="G15" s="49"/>
      <c r="H15" s="49"/>
      <c r="I15" s="49"/>
      <c r="J15" s="49"/>
      <c r="K15" s="49"/>
      <c r="L15" s="49"/>
      <c r="M15" s="49"/>
      <c r="N15" s="49"/>
      <c r="O15" s="49"/>
    </row>
    <row r="16" spans="1:15" x14ac:dyDescent="0.25">
      <c r="A16" s="15"/>
      <c r="B16" s="47"/>
      <c r="C16" s="47"/>
      <c r="D16" s="47"/>
      <c r="E16" s="47"/>
      <c r="F16" s="47"/>
      <c r="G16" s="47"/>
      <c r="H16" s="47"/>
      <c r="I16" s="47"/>
      <c r="J16" s="47"/>
      <c r="K16" s="47"/>
      <c r="L16" s="47"/>
      <c r="M16" s="47"/>
      <c r="N16" s="47"/>
      <c r="O16" s="47"/>
    </row>
    <row r="17" spans="1:15" x14ac:dyDescent="0.25">
      <c r="A17" s="15"/>
      <c r="B17" s="48" t="s">
        <v>292</v>
      </c>
      <c r="C17" s="48"/>
      <c r="D17" s="48"/>
      <c r="E17" s="48"/>
      <c r="F17" s="48"/>
      <c r="G17" s="48"/>
      <c r="H17" s="48"/>
      <c r="I17" s="48"/>
      <c r="J17" s="48"/>
      <c r="K17" s="48"/>
      <c r="L17" s="48"/>
      <c r="M17" s="48"/>
      <c r="N17" s="48"/>
      <c r="O17" s="48"/>
    </row>
    <row r="18" spans="1:15" x14ac:dyDescent="0.25">
      <c r="A18" s="15"/>
      <c r="B18" s="47"/>
      <c r="C18" s="47"/>
      <c r="D18" s="47"/>
      <c r="E18" s="47"/>
      <c r="F18" s="47"/>
      <c r="G18" s="47"/>
      <c r="H18" s="47"/>
      <c r="I18" s="47"/>
      <c r="J18" s="47"/>
      <c r="K18" s="47"/>
      <c r="L18" s="47"/>
      <c r="M18" s="47"/>
      <c r="N18" s="47"/>
      <c r="O18" s="47"/>
    </row>
    <row r="19" spans="1:15" ht="38.25" customHeight="1" x14ac:dyDescent="0.25">
      <c r="A19" s="15"/>
      <c r="B19" s="49" t="s">
        <v>293</v>
      </c>
      <c r="C19" s="49"/>
      <c r="D19" s="49"/>
      <c r="E19" s="49"/>
      <c r="F19" s="49"/>
      <c r="G19" s="49"/>
      <c r="H19" s="49"/>
      <c r="I19" s="49"/>
      <c r="J19" s="49"/>
      <c r="K19" s="49"/>
      <c r="L19" s="49"/>
      <c r="M19" s="49"/>
      <c r="N19" s="49"/>
      <c r="O19" s="49"/>
    </row>
    <row r="20" spans="1:15" x14ac:dyDescent="0.25">
      <c r="A20" s="15"/>
      <c r="B20" s="49"/>
      <c r="C20" s="49"/>
      <c r="D20" s="49"/>
      <c r="E20" s="49"/>
      <c r="F20" s="49"/>
      <c r="G20" s="49"/>
      <c r="H20" s="49"/>
      <c r="I20" s="49"/>
      <c r="J20" s="49"/>
      <c r="K20" s="49"/>
      <c r="L20" s="49"/>
      <c r="M20" s="49"/>
      <c r="N20" s="49"/>
      <c r="O20" s="49"/>
    </row>
    <row r="21" spans="1:15" x14ac:dyDescent="0.25">
      <c r="A21" s="15"/>
      <c r="B21" s="49" t="s">
        <v>294</v>
      </c>
      <c r="C21" s="49"/>
      <c r="D21" s="49"/>
      <c r="E21" s="49"/>
      <c r="F21" s="49"/>
      <c r="G21" s="49"/>
      <c r="H21" s="49"/>
      <c r="I21" s="49"/>
      <c r="J21" s="49"/>
      <c r="K21" s="49"/>
      <c r="L21" s="49"/>
      <c r="M21" s="49"/>
      <c r="N21" s="49"/>
      <c r="O21" s="49"/>
    </row>
    <row r="22" spans="1:15" x14ac:dyDescent="0.25">
      <c r="A22" s="15"/>
      <c r="B22" s="47"/>
      <c r="C22" s="47"/>
      <c r="D22" s="47"/>
      <c r="E22" s="47"/>
      <c r="F22" s="47"/>
      <c r="G22" s="47"/>
      <c r="H22" s="47"/>
      <c r="I22" s="47"/>
      <c r="J22" s="47"/>
      <c r="K22" s="47"/>
      <c r="L22" s="47"/>
      <c r="M22" s="47"/>
      <c r="N22" s="47"/>
      <c r="O22" s="47"/>
    </row>
    <row r="23" spans="1:15" x14ac:dyDescent="0.25">
      <c r="A23" s="15"/>
      <c r="B23" s="48" t="s">
        <v>295</v>
      </c>
      <c r="C23" s="48"/>
      <c r="D23" s="48"/>
      <c r="E23" s="48"/>
      <c r="F23" s="48"/>
      <c r="G23" s="48"/>
      <c r="H23" s="48"/>
      <c r="I23" s="48"/>
      <c r="J23" s="48"/>
      <c r="K23" s="48"/>
      <c r="L23" s="48"/>
      <c r="M23" s="48"/>
      <c r="N23" s="48"/>
      <c r="O23" s="48"/>
    </row>
    <row r="24" spans="1:15" x14ac:dyDescent="0.25">
      <c r="A24" s="15"/>
      <c r="B24" s="47"/>
      <c r="C24" s="47"/>
      <c r="D24" s="47"/>
      <c r="E24" s="47"/>
      <c r="F24" s="47"/>
      <c r="G24" s="47"/>
      <c r="H24" s="47"/>
      <c r="I24" s="47"/>
      <c r="J24" s="47"/>
      <c r="K24" s="47"/>
      <c r="L24" s="47"/>
      <c r="M24" s="47"/>
      <c r="N24" s="47"/>
      <c r="O24" s="47"/>
    </row>
    <row r="25" spans="1:15" ht="25.5" customHeight="1" x14ac:dyDescent="0.25">
      <c r="A25" s="15"/>
      <c r="B25" s="49" t="s">
        <v>296</v>
      </c>
      <c r="C25" s="49"/>
      <c r="D25" s="49"/>
      <c r="E25" s="49"/>
      <c r="F25" s="49"/>
      <c r="G25" s="49"/>
      <c r="H25" s="49"/>
      <c r="I25" s="49"/>
      <c r="J25" s="49"/>
      <c r="K25" s="49"/>
      <c r="L25" s="49"/>
      <c r="M25" s="49"/>
      <c r="N25" s="49"/>
      <c r="O25" s="49"/>
    </row>
    <row r="26" spans="1:15" x14ac:dyDescent="0.25">
      <c r="A26" s="15"/>
      <c r="B26" s="47"/>
      <c r="C26" s="47"/>
      <c r="D26" s="47"/>
      <c r="E26" s="47"/>
      <c r="F26" s="47"/>
      <c r="G26" s="47"/>
      <c r="H26" s="47"/>
      <c r="I26" s="47"/>
      <c r="J26" s="47"/>
      <c r="K26" s="47"/>
      <c r="L26" s="47"/>
      <c r="M26" s="47"/>
      <c r="N26" s="47"/>
      <c r="O26" s="47"/>
    </row>
    <row r="27" spans="1:15" x14ac:dyDescent="0.25">
      <c r="A27" s="15"/>
      <c r="B27" s="48" t="s">
        <v>297</v>
      </c>
      <c r="C27" s="48"/>
      <c r="D27" s="48"/>
      <c r="E27" s="48"/>
      <c r="F27" s="48"/>
      <c r="G27" s="48"/>
      <c r="H27" s="48"/>
      <c r="I27" s="48"/>
      <c r="J27" s="48"/>
      <c r="K27" s="48"/>
      <c r="L27" s="48"/>
      <c r="M27" s="48"/>
      <c r="N27" s="48"/>
      <c r="O27" s="48"/>
    </row>
    <row r="28" spans="1:15" x14ac:dyDescent="0.25">
      <c r="A28" s="15"/>
      <c r="B28" s="47"/>
      <c r="C28" s="47"/>
      <c r="D28" s="47"/>
      <c r="E28" s="47"/>
      <c r="F28" s="47"/>
      <c r="G28" s="47"/>
      <c r="H28" s="47"/>
      <c r="I28" s="47"/>
      <c r="J28" s="47"/>
      <c r="K28" s="47"/>
      <c r="L28" s="47"/>
      <c r="M28" s="47"/>
      <c r="N28" s="47"/>
      <c r="O28" s="47"/>
    </row>
    <row r="29" spans="1:15" x14ac:dyDescent="0.25">
      <c r="A29" s="15"/>
      <c r="B29" s="47" t="s">
        <v>298</v>
      </c>
      <c r="C29" s="47"/>
      <c r="D29" s="47"/>
      <c r="E29" s="47"/>
      <c r="F29" s="47"/>
      <c r="G29" s="47"/>
      <c r="H29" s="47"/>
      <c r="I29" s="47"/>
      <c r="J29" s="47"/>
      <c r="K29" s="47"/>
      <c r="L29" s="47"/>
      <c r="M29" s="47"/>
      <c r="N29" s="47"/>
      <c r="O29" s="47"/>
    </row>
    <row r="30" spans="1:15" x14ac:dyDescent="0.25">
      <c r="A30" s="15"/>
      <c r="B30" s="47"/>
      <c r="C30" s="47"/>
      <c r="D30" s="47"/>
      <c r="E30" s="47"/>
      <c r="F30" s="47"/>
      <c r="G30" s="47"/>
      <c r="H30" s="47"/>
      <c r="I30" s="47"/>
      <c r="J30" s="47"/>
      <c r="K30" s="47"/>
      <c r="L30" s="47"/>
      <c r="M30" s="47"/>
      <c r="N30" s="47"/>
      <c r="O30" s="47"/>
    </row>
    <row r="31" spans="1:15" x14ac:dyDescent="0.25">
      <c r="A31" s="15"/>
      <c r="B31" s="25"/>
      <c r="C31" s="17"/>
      <c r="D31" s="67"/>
      <c r="E31" s="67"/>
      <c r="F31" s="17"/>
      <c r="G31" s="42" t="s">
        <v>299</v>
      </c>
      <c r="H31" s="42"/>
      <c r="I31" s="17"/>
      <c r="J31" s="42" t="s">
        <v>300</v>
      </c>
      <c r="K31" s="42"/>
      <c r="L31" s="17"/>
      <c r="M31" s="42" t="s">
        <v>221</v>
      </c>
      <c r="N31" s="42"/>
      <c r="O31" s="17"/>
    </row>
    <row r="32" spans="1:15" x14ac:dyDescent="0.25">
      <c r="A32" s="15"/>
      <c r="B32" s="17"/>
      <c r="C32" s="17"/>
      <c r="D32" s="42" t="s">
        <v>301</v>
      </c>
      <c r="E32" s="42"/>
      <c r="F32" s="17"/>
      <c r="G32" s="42" t="s">
        <v>302</v>
      </c>
      <c r="H32" s="42"/>
      <c r="I32" s="17"/>
      <c r="J32" s="42" t="s">
        <v>303</v>
      </c>
      <c r="K32" s="42"/>
      <c r="L32" s="17"/>
      <c r="M32" s="42" t="s">
        <v>124</v>
      </c>
      <c r="N32" s="42"/>
      <c r="O32" s="17"/>
    </row>
    <row r="33" spans="1:15" x14ac:dyDescent="0.25">
      <c r="A33" s="15"/>
      <c r="B33" s="17"/>
      <c r="C33" s="17"/>
      <c r="D33" s="42" t="s">
        <v>304</v>
      </c>
      <c r="E33" s="42"/>
      <c r="F33" s="17"/>
      <c r="G33" s="42" t="s">
        <v>305</v>
      </c>
      <c r="H33" s="42"/>
      <c r="I33" s="17"/>
      <c r="J33" s="42" t="s">
        <v>306</v>
      </c>
      <c r="K33" s="42"/>
      <c r="L33" s="17"/>
      <c r="M33" s="42" t="s">
        <v>307</v>
      </c>
      <c r="N33" s="42"/>
      <c r="O33" s="17"/>
    </row>
    <row r="34" spans="1:15" ht="15.75" thickBot="1" x14ac:dyDescent="0.3">
      <c r="A34" s="15"/>
      <c r="B34" s="17"/>
      <c r="C34" s="17"/>
      <c r="D34" s="31" t="s">
        <v>308</v>
      </c>
      <c r="E34" s="31"/>
      <c r="F34" s="17"/>
      <c r="G34" s="31" t="s">
        <v>309</v>
      </c>
      <c r="H34" s="31"/>
      <c r="I34" s="17"/>
      <c r="J34" s="31" t="s">
        <v>309</v>
      </c>
      <c r="K34" s="31"/>
      <c r="L34" s="17"/>
      <c r="M34" s="31" t="s">
        <v>310</v>
      </c>
      <c r="N34" s="31"/>
      <c r="O34" s="17"/>
    </row>
    <row r="35" spans="1:15" x14ac:dyDescent="0.25">
      <c r="A35" s="15"/>
      <c r="B35" s="17"/>
      <c r="C35" s="17"/>
      <c r="D35" s="42" t="s">
        <v>176</v>
      </c>
      <c r="E35" s="42"/>
      <c r="F35" s="42"/>
      <c r="G35" s="42"/>
      <c r="H35" s="42"/>
      <c r="I35" s="42"/>
      <c r="J35" s="42"/>
      <c r="K35" s="42"/>
      <c r="L35" s="42"/>
      <c r="M35" s="42"/>
      <c r="N35" s="42"/>
      <c r="O35" s="17"/>
    </row>
    <row r="36" spans="1:15" x14ac:dyDescent="0.25">
      <c r="A36" s="15"/>
      <c r="B36" s="17"/>
      <c r="C36" s="17"/>
      <c r="D36" s="67"/>
      <c r="E36" s="67"/>
      <c r="F36" s="67"/>
      <c r="G36" s="67"/>
      <c r="H36" s="67"/>
      <c r="I36" s="67"/>
      <c r="J36" s="67"/>
      <c r="K36" s="67"/>
      <c r="L36" s="67"/>
      <c r="M36" s="67"/>
      <c r="N36" s="67"/>
      <c r="O36" s="17"/>
    </row>
    <row r="37" spans="1:15" x14ac:dyDescent="0.25">
      <c r="A37" s="15"/>
      <c r="B37" s="20" t="s">
        <v>311</v>
      </c>
      <c r="C37" s="21"/>
      <c r="D37" s="22" t="s">
        <v>178</v>
      </c>
      <c r="E37" s="27">
        <v>3.2</v>
      </c>
      <c r="F37" s="21"/>
      <c r="G37" s="22" t="s">
        <v>178</v>
      </c>
      <c r="H37" s="27">
        <v>0.2</v>
      </c>
      <c r="I37" s="21"/>
      <c r="J37" s="22" t="s">
        <v>178</v>
      </c>
      <c r="K37" s="27" t="s">
        <v>312</v>
      </c>
      <c r="L37" s="22" t="s">
        <v>207</v>
      </c>
      <c r="M37" s="22" t="s">
        <v>178</v>
      </c>
      <c r="N37" s="27" t="s">
        <v>313</v>
      </c>
      <c r="O37" s="22" t="s">
        <v>207</v>
      </c>
    </row>
    <row r="38" spans="1:15" ht="15.75" thickBot="1" x14ac:dyDescent="0.3">
      <c r="A38" s="15"/>
      <c r="B38" s="24" t="s">
        <v>314</v>
      </c>
      <c r="C38" s="25"/>
      <c r="D38" s="34" t="s">
        <v>315</v>
      </c>
      <c r="E38" s="34"/>
      <c r="F38" s="40" t="s">
        <v>207</v>
      </c>
      <c r="G38" s="34">
        <v>0.2</v>
      </c>
      <c r="H38" s="34"/>
      <c r="I38" s="25"/>
      <c r="J38" s="34" t="s">
        <v>244</v>
      </c>
      <c r="K38" s="34"/>
      <c r="L38" s="25"/>
      <c r="M38" s="34" t="s">
        <v>316</v>
      </c>
      <c r="N38" s="34"/>
      <c r="O38" s="40" t="s">
        <v>207</v>
      </c>
    </row>
    <row r="39" spans="1:15" ht="15.75" thickBot="1" x14ac:dyDescent="0.3">
      <c r="A39" s="15"/>
      <c r="B39" s="20" t="s">
        <v>317</v>
      </c>
      <c r="C39" s="21"/>
      <c r="D39" s="65" t="s">
        <v>178</v>
      </c>
      <c r="E39" s="66" t="s">
        <v>318</v>
      </c>
      <c r="F39" s="22" t="s">
        <v>207</v>
      </c>
      <c r="G39" s="65" t="s">
        <v>178</v>
      </c>
      <c r="H39" s="66">
        <v>0.4</v>
      </c>
      <c r="I39" s="21"/>
      <c r="J39" s="65" t="s">
        <v>178</v>
      </c>
      <c r="K39" s="66" t="s">
        <v>312</v>
      </c>
      <c r="L39" s="22" t="s">
        <v>207</v>
      </c>
      <c r="M39" s="65" t="s">
        <v>178</v>
      </c>
      <c r="N39" s="66" t="s">
        <v>319</v>
      </c>
      <c r="O39" s="22" t="s">
        <v>207</v>
      </c>
    </row>
    <row r="40" spans="1:15" ht="15.75" thickTop="1" x14ac:dyDescent="0.25">
      <c r="A40" s="15"/>
      <c r="B40" s="47"/>
      <c r="C40" s="47"/>
      <c r="D40" s="47"/>
      <c r="E40" s="47"/>
      <c r="F40" s="47"/>
      <c r="G40" s="47"/>
      <c r="H40" s="47"/>
      <c r="I40" s="47"/>
      <c r="J40" s="47"/>
      <c r="K40" s="47"/>
      <c r="L40" s="47"/>
      <c r="M40" s="47"/>
      <c r="N40" s="47"/>
      <c r="O40" s="47"/>
    </row>
    <row r="41" spans="1:15" ht="25.5" customHeight="1" x14ac:dyDescent="0.25">
      <c r="A41" s="15"/>
      <c r="B41" s="49" t="s">
        <v>320</v>
      </c>
      <c r="C41" s="49"/>
      <c r="D41" s="49"/>
      <c r="E41" s="49"/>
      <c r="F41" s="49"/>
      <c r="G41" s="49"/>
      <c r="H41" s="49"/>
      <c r="I41" s="49"/>
      <c r="J41" s="49"/>
      <c r="K41" s="49"/>
      <c r="L41" s="49"/>
      <c r="M41" s="49"/>
      <c r="N41" s="49"/>
      <c r="O41" s="49"/>
    </row>
    <row r="42" spans="1:15" x14ac:dyDescent="0.25">
      <c r="A42" s="15"/>
      <c r="B42" s="47"/>
      <c r="C42" s="47"/>
      <c r="D42" s="47"/>
      <c r="E42" s="47"/>
      <c r="F42" s="47"/>
      <c r="G42" s="47"/>
      <c r="H42" s="47"/>
      <c r="I42" s="47"/>
      <c r="J42" s="47"/>
      <c r="K42" s="47"/>
      <c r="L42" s="47"/>
      <c r="M42" s="47"/>
      <c r="N42" s="47"/>
      <c r="O42" s="47"/>
    </row>
  </sheetData>
  <mergeCells count="57">
    <mergeCell ref="B42:O42"/>
    <mergeCell ref="B27:O27"/>
    <mergeCell ref="B28:O28"/>
    <mergeCell ref="B29:O29"/>
    <mergeCell ref="B30:O30"/>
    <mergeCell ref="B40:O40"/>
    <mergeCell ref="B41:O4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2"/>
    <mergeCell ref="B4:O4"/>
    <mergeCell ref="B5:O5"/>
    <mergeCell ref="B6:O6"/>
    <mergeCell ref="B7:O7"/>
    <mergeCell ref="B8:O8"/>
    <mergeCell ref="D35:N35"/>
    <mergeCell ref="D36:N36"/>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4</v>
      </c>
    </row>
    <row r="4" spans="1:2" x14ac:dyDescent="0.25">
      <c r="A4" s="15" t="s">
        <v>321</v>
      </c>
      <c r="B4" s="4" t="s">
        <v>4</v>
      </c>
    </row>
    <row r="5" spans="1:2" x14ac:dyDescent="0.25">
      <c r="A5" s="15"/>
      <c r="B5" s="11" t="s">
        <v>323</v>
      </c>
    </row>
    <row r="6" spans="1:2" x14ac:dyDescent="0.25">
      <c r="A6" s="15"/>
      <c r="B6" s="12"/>
    </row>
    <row r="7" spans="1:2" x14ac:dyDescent="0.25">
      <c r="A7" s="15"/>
      <c r="B7" s="13" t="s">
        <v>324</v>
      </c>
    </row>
    <row r="8" spans="1:2" x14ac:dyDescent="0.25">
      <c r="A8" s="15"/>
      <c r="B8" s="12"/>
    </row>
    <row r="9" spans="1:2" ht="179.25" x14ac:dyDescent="0.25">
      <c r="A9" s="15"/>
      <c r="B9" s="14" t="s">
        <v>325</v>
      </c>
    </row>
    <row r="10" spans="1:2" x14ac:dyDescent="0.25">
      <c r="A10" s="15"/>
      <c r="B10" s="14"/>
    </row>
    <row r="11" spans="1:2" x14ac:dyDescent="0.25">
      <c r="A11" s="15"/>
      <c r="B11" s="16" t="s">
        <v>326</v>
      </c>
    </row>
    <row r="12" spans="1:2" x14ac:dyDescent="0.25">
      <c r="A12" s="15"/>
      <c r="B12" s="14"/>
    </row>
    <row r="13" spans="1:2" ht="409.6" x14ac:dyDescent="0.25">
      <c r="A13" s="15"/>
      <c r="B13" s="14" t="s">
        <v>327</v>
      </c>
    </row>
    <row r="14" spans="1:2" x14ac:dyDescent="0.25">
      <c r="A14" s="15"/>
      <c r="B14" s="14"/>
    </row>
    <row r="15" spans="1:2" ht="153.75" x14ac:dyDescent="0.25">
      <c r="A15" s="15"/>
      <c r="B15" s="14" t="s">
        <v>32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19.42578125" customWidth="1"/>
    <col min="4" max="4" width="3.85546875" customWidth="1"/>
    <col min="5" max="5" width="9.42578125" customWidth="1"/>
    <col min="6" max="6" width="19.42578125" customWidth="1"/>
    <col min="7" max="7" width="3.85546875" customWidth="1"/>
    <col min="8" max="8" width="9.42578125" customWidth="1"/>
    <col min="9" max="9" width="19.42578125" customWidth="1"/>
    <col min="10" max="10" width="3.85546875" customWidth="1"/>
    <col min="11" max="11" width="11.28515625" customWidth="1"/>
    <col min="12" max="12" width="19.42578125" customWidth="1"/>
    <col min="13" max="13" width="3.85546875" customWidth="1"/>
    <col min="14" max="14" width="11.28515625" customWidth="1"/>
    <col min="15" max="15" width="19.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5" t="s">
        <v>4</v>
      </c>
      <c r="C3" s="45"/>
      <c r="D3" s="45"/>
      <c r="E3" s="45"/>
      <c r="F3" s="45"/>
      <c r="G3" s="45"/>
      <c r="H3" s="45"/>
      <c r="I3" s="45"/>
      <c r="J3" s="45"/>
      <c r="K3" s="45"/>
      <c r="L3" s="45"/>
      <c r="M3" s="45"/>
      <c r="N3" s="45"/>
      <c r="O3" s="45"/>
    </row>
    <row r="4" spans="1:15" ht="15" customHeight="1" x14ac:dyDescent="0.25">
      <c r="A4" s="15" t="s">
        <v>329</v>
      </c>
      <c r="B4" s="45" t="s">
        <v>4</v>
      </c>
      <c r="C4" s="45"/>
      <c r="D4" s="45"/>
      <c r="E4" s="45"/>
      <c r="F4" s="45"/>
      <c r="G4" s="45"/>
      <c r="H4" s="45"/>
      <c r="I4" s="45"/>
      <c r="J4" s="45"/>
      <c r="K4" s="45"/>
      <c r="L4" s="45"/>
      <c r="M4" s="45"/>
      <c r="N4" s="45"/>
      <c r="O4" s="45"/>
    </row>
    <row r="5" spans="1:15" x14ac:dyDescent="0.25">
      <c r="A5" s="15"/>
      <c r="B5" s="80" t="s">
        <v>330</v>
      </c>
      <c r="C5" s="80"/>
      <c r="D5" s="80"/>
      <c r="E5" s="80"/>
      <c r="F5" s="80"/>
      <c r="G5" s="80"/>
      <c r="H5" s="80"/>
      <c r="I5" s="80"/>
      <c r="J5" s="80"/>
      <c r="K5" s="80"/>
      <c r="L5" s="80"/>
      <c r="M5" s="80"/>
      <c r="N5" s="80"/>
      <c r="O5" s="80"/>
    </row>
    <row r="6" spans="1:15" x14ac:dyDescent="0.25">
      <c r="A6" s="15"/>
      <c r="B6" s="49"/>
      <c r="C6" s="49"/>
      <c r="D6" s="49"/>
      <c r="E6" s="49"/>
      <c r="F6" s="49"/>
      <c r="G6" s="49"/>
      <c r="H6" s="49"/>
      <c r="I6" s="49"/>
      <c r="J6" s="49"/>
      <c r="K6" s="49"/>
      <c r="L6" s="49"/>
      <c r="M6" s="49"/>
      <c r="N6" s="49"/>
      <c r="O6" s="49"/>
    </row>
    <row r="7" spans="1:15" x14ac:dyDescent="0.25">
      <c r="A7" s="15"/>
      <c r="B7" s="49" t="s">
        <v>331</v>
      </c>
      <c r="C7" s="49"/>
      <c r="D7" s="49"/>
      <c r="E7" s="49"/>
      <c r="F7" s="49"/>
      <c r="G7" s="49"/>
      <c r="H7" s="49"/>
      <c r="I7" s="49"/>
      <c r="J7" s="49"/>
      <c r="K7" s="49"/>
      <c r="L7" s="49"/>
      <c r="M7" s="49"/>
      <c r="N7" s="49"/>
      <c r="O7" s="49"/>
    </row>
    <row r="8" spans="1:15" x14ac:dyDescent="0.25">
      <c r="A8" s="15"/>
      <c r="B8" s="47"/>
      <c r="C8" s="47"/>
      <c r="D8" s="47"/>
      <c r="E8" s="47"/>
      <c r="F8" s="47"/>
      <c r="G8" s="47"/>
      <c r="H8" s="47"/>
      <c r="I8" s="47"/>
      <c r="J8" s="47"/>
      <c r="K8" s="47"/>
      <c r="L8" s="47"/>
      <c r="M8" s="47"/>
      <c r="N8" s="47"/>
      <c r="O8" s="47"/>
    </row>
    <row r="9" spans="1:15" x14ac:dyDescent="0.25">
      <c r="A9" s="15"/>
      <c r="B9" s="25"/>
      <c r="C9" s="17"/>
      <c r="D9" s="42" t="s">
        <v>332</v>
      </c>
      <c r="E9" s="42"/>
      <c r="F9" s="42"/>
      <c r="G9" s="42"/>
      <c r="H9" s="42"/>
      <c r="I9" s="17"/>
      <c r="J9" s="42" t="s">
        <v>333</v>
      </c>
      <c r="K9" s="42"/>
      <c r="L9" s="42"/>
      <c r="M9" s="42"/>
      <c r="N9" s="42"/>
      <c r="O9" s="17"/>
    </row>
    <row r="10" spans="1:15" ht="15.75" thickBot="1" x14ac:dyDescent="0.3">
      <c r="A10" s="15"/>
      <c r="B10" s="25"/>
      <c r="C10" s="17"/>
      <c r="D10" s="31" t="s">
        <v>255</v>
      </c>
      <c r="E10" s="31"/>
      <c r="F10" s="31"/>
      <c r="G10" s="31"/>
      <c r="H10" s="31"/>
      <c r="I10" s="17"/>
      <c r="J10" s="31" t="s">
        <v>255</v>
      </c>
      <c r="K10" s="31"/>
      <c r="L10" s="31"/>
      <c r="M10" s="31"/>
      <c r="N10" s="31"/>
      <c r="O10" s="17"/>
    </row>
    <row r="11" spans="1:15" ht="15.75" thickBot="1" x14ac:dyDescent="0.3">
      <c r="A11" s="15"/>
      <c r="B11" s="25"/>
      <c r="C11" s="17"/>
      <c r="D11" s="74">
        <v>2014</v>
      </c>
      <c r="E11" s="74"/>
      <c r="F11" s="55"/>
      <c r="G11" s="74">
        <v>2013</v>
      </c>
      <c r="H11" s="74"/>
      <c r="I11" s="17"/>
      <c r="J11" s="74">
        <v>2014</v>
      </c>
      <c r="K11" s="74"/>
      <c r="L11" s="55"/>
      <c r="M11" s="74">
        <v>2013</v>
      </c>
      <c r="N11" s="74"/>
      <c r="O11" s="17"/>
    </row>
    <row r="12" spans="1:15" x14ac:dyDescent="0.25">
      <c r="A12" s="15"/>
      <c r="B12" s="25"/>
      <c r="C12" s="17"/>
      <c r="D12" s="42" t="s">
        <v>334</v>
      </c>
      <c r="E12" s="42"/>
      <c r="F12" s="42"/>
      <c r="G12" s="42"/>
      <c r="H12" s="42"/>
      <c r="I12" s="42"/>
      <c r="J12" s="42"/>
      <c r="K12" s="42"/>
      <c r="L12" s="42"/>
      <c r="M12" s="42"/>
      <c r="N12" s="42"/>
      <c r="O12" s="17"/>
    </row>
    <row r="13" spans="1:15" x14ac:dyDescent="0.25">
      <c r="A13" s="15"/>
      <c r="B13" s="20" t="s">
        <v>335</v>
      </c>
      <c r="C13" s="21"/>
      <c r="D13" s="44"/>
      <c r="E13" s="44"/>
      <c r="F13" s="21"/>
      <c r="G13" s="44"/>
      <c r="H13" s="44"/>
      <c r="I13" s="21"/>
      <c r="J13" s="44"/>
      <c r="K13" s="44"/>
      <c r="L13" s="21"/>
      <c r="M13" s="44"/>
      <c r="N13" s="44"/>
      <c r="O13" s="21"/>
    </row>
    <row r="14" spans="1:15" ht="15.75" thickBot="1" x14ac:dyDescent="0.3">
      <c r="A14" s="15"/>
      <c r="B14" s="28" t="s">
        <v>101</v>
      </c>
      <c r="C14" s="25"/>
      <c r="D14" s="29" t="s">
        <v>178</v>
      </c>
      <c r="E14" s="68">
        <v>95.5</v>
      </c>
      <c r="F14" s="25"/>
      <c r="G14" s="29" t="s">
        <v>178</v>
      </c>
      <c r="H14" s="68">
        <v>95.1</v>
      </c>
      <c r="I14" s="25"/>
      <c r="J14" s="29" t="s">
        <v>178</v>
      </c>
      <c r="K14" s="68">
        <v>279.2</v>
      </c>
      <c r="L14" s="25"/>
      <c r="M14" s="29" t="s">
        <v>178</v>
      </c>
      <c r="N14" s="68">
        <v>259.8</v>
      </c>
      <c r="O14" s="25"/>
    </row>
    <row r="15" spans="1:15" ht="15.75" thickTop="1" x14ac:dyDescent="0.25">
      <c r="A15" s="15"/>
      <c r="B15" s="20" t="s">
        <v>336</v>
      </c>
      <c r="C15" s="21"/>
      <c r="D15" s="75"/>
      <c r="E15" s="75"/>
      <c r="F15" s="21"/>
      <c r="G15" s="75"/>
      <c r="H15" s="75"/>
      <c r="I15" s="21"/>
      <c r="J15" s="75"/>
      <c r="K15" s="75"/>
      <c r="L15" s="21"/>
      <c r="M15" s="75"/>
      <c r="N15" s="75"/>
      <c r="O15" s="21"/>
    </row>
    <row r="16" spans="1:15" x14ac:dyDescent="0.25">
      <c r="A16" s="15"/>
      <c r="B16" s="28" t="s">
        <v>337</v>
      </c>
      <c r="C16" s="25"/>
      <c r="D16" s="63"/>
      <c r="E16" s="63"/>
      <c r="F16" s="25"/>
      <c r="G16" s="63"/>
      <c r="H16" s="63"/>
      <c r="I16" s="25"/>
      <c r="J16" s="63"/>
      <c r="K16" s="63"/>
      <c r="L16" s="25"/>
      <c r="M16" s="63"/>
      <c r="N16" s="63"/>
      <c r="O16" s="25"/>
    </row>
    <row r="17" spans="1:15" ht="15.75" thickBot="1" x14ac:dyDescent="0.3">
      <c r="A17" s="15"/>
      <c r="B17" s="69" t="s">
        <v>338</v>
      </c>
      <c r="C17" s="21"/>
      <c r="D17" s="76">
        <v>77945375</v>
      </c>
      <c r="E17" s="76"/>
      <c r="F17" s="21"/>
      <c r="G17" s="76">
        <v>77049998</v>
      </c>
      <c r="H17" s="76"/>
      <c r="I17" s="21"/>
      <c r="J17" s="76">
        <v>77730965</v>
      </c>
      <c r="K17" s="76"/>
      <c r="L17" s="21"/>
      <c r="M17" s="76">
        <v>76683659</v>
      </c>
      <c r="N17" s="76"/>
      <c r="O17" s="21"/>
    </row>
    <row r="18" spans="1:15" ht="15.75" thickTop="1" x14ac:dyDescent="0.25">
      <c r="A18" s="15"/>
      <c r="B18" s="56"/>
      <c r="C18" s="25"/>
      <c r="D18" s="77"/>
      <c r="E18" s="77"/>
      <c r="F18" s="25"/>
      <c r="G18" s="77"/>
      <c r="H18" s="77"/>
      <c r="I18" s="25"/>
      <c r="J18" s="77"/>
      <c r="K18" s="77"/>
      <c r="L18" s="25"/>
      <c r="M18" s="77"/>
      <c r="N18" s="77"/>
      <c r="O18" s="25"/>
    </row>
    <row r="19" spans="1:15" x14ac:dyDescent="0.25">
      <c r="A19" s="15"/>
      <c r="B19" s="53" t="s">
        <v>339</v>
      </c>
      <c r="C19" s="21"/>
      <c r="D19" s="44"/>
      <c r="E19" s="44"/>
      <c r="F19" s="21"/>
      <c r="G19" s="44"/>
      <c r="H19" s="44"/>
      <c r="I19" s="21"/>
      <c r="J19" s="44"/>
      <c r="K19" s="44"/>
      <c r="L19" s="21"/>
      <c r="M19" s="44"/>
      <c r="N19" s="44"/>
      <c r="O19" s="21"/>
    </row>
    <row r="20" spans="1:15" ht="15.75" thickBot="1" x14ac:dyDescent="0.3">
      <c r="A20" s="15"/>
      <c r="B20" s="70" t="s">
        <v>340</v>
      </c>
      <c r="C20" s="25"/>
      <c r="D20" s="78">
        <v>938806</v>
      </c>
      <c r="E20" s="78"/>
      <c r="F20" s="25"/>
      <c r="G20" s="78">
        <v>807508</v>
      </c>
      <c r="H20" s="78"/>
      <c r="I20" s="25"/>
      <c r="J20" s="78">
        <v>943894</v>
      </c>
      <c r="K20" s="78"/>
      <c r="L20" s="25"/>
      <c r="M20" s="78">
        <v>788207</v>
      </c>
      <c r="N20" s="78"/>
      <c r="O20" s="25"/>
    </row>
    <row r="21" spans="1:15" x14ac:dyDescent="0.25">
      <c r="A21" s="15"/>
      <c r="B21" s="60"/>
      <c r="C21" s="21"/>
      <c r="D21" s="79"/>
      <c r="E21" s="79"/>
      <c r="F21" s="21"/>
      <c r="G21" s="79"/>
      <c r="H21" s="79"/>
      <c r="I21" s="21"/>
      <c r="J21" s="79"/>
      <c r="K21" s="79"/>
      <c r="L21" s="21"/>
      <c r="M21" s="79"/>
      <c r="N21" s="79"/>
      <c r="O21" s="21"/>
    </row>
    <row r="22" spans="1:15" x14ac:dyDescent="0.25">
      <c r="A22" s="15"/>
      <c r="B22" s="28" t="s">
        <v>341</v>
      </c>
      <c r="C22" s="25"/>
      <c r="D22" s="63"/>
      <c r="E22" s="63"/>
      <c r="F22" s="25"/>
      <c r="G22" s="63"/>
      <c r="H22" s="63"/>
      <c r="I22" s="25"/>
      <c r="J22" s="63"/>
      <c r="K22" s="63"/>
      <c r="L22" s="25"/>
      <c r="M22" s="63"/>
      <c r="N22" s="63"/>
      <c r="O22" s="25"/>
    </row>
    <row r="23" spans="1:15" ht="25.5" thickBot="1" x14ac:dyDescent="0.3">
      <c r="A23" s="15"/>
      <c r="B23" s="69" t="s">
        <v>342</v>
      </c>
      <c r="C23" s="21"/>
      <c r="D23" s="76">
        <v>78884181</v>
      </c>
      <c r="E23" s="76"/>
      <c r="F23" s="21"/>
      <c r="G23" s="76">
        <v>77857506</v>
      </c>
      <c r="H23" s="76"/>
      <c r="I23" s="21"/>
      <c r="J23" s="76">
        <v>78674859</v>
      </c>
      <c r="K23" s="76"/>
      <c r="L23" s="21"/>
      <c r="M23" s="76">
        <v>77471866</v>
      </c>
      <c r="N23" s="76"/>
      <c r="O23" s="21"/>
    </row>
    <row r="24" spans="1:15" ht="26.25" thickTop="1" thickBot="1" x14ac:dyDescent="0.3">
      <c r="A24" s="15"/>
      <c r="B24" s="24" t="s">
        <v>343</v>
      </c>
      <c r="C24" s="25"/>
      <c r="D24" s="40" t="s">
        <v>178</v>
      </c>
      <c r="E24" s="71">
        <v>1.21</v>
      </c>
      <c r="F24" s="25"/>
      <c r="G24" s="40" t="s">
        <v>178</v>
      </c>
      <c r="H24" s="71">
        <v>1.22</v>
      </c>
      <c r="I24" s="25"/>
      <c r="J24" s="40" t="s">
        <v>178</v>
      </c>
      <c r="K24" s="71">
        <v>3.55</v>
      </c>
      <c r="L24" s="25"/>
      <c r="M24" s="40" t="s">
        <v>178</v>
      </c>
      <c r="N24" s="71">
        <v>3.35</v>
      </c>
      <c r="O24" s="25"/>
    </row>
    <row r="25" spans="1:15" ht="26.25" thickTop="1" thickBot="1" x14ac:dyDescent="0.3">
      <c r="A25" s="15"/>
      <c r="B25" s="20" t="s">
        <v>344</v>
      </c>
      <c r="C25" s="21"/>
      <c r="D25" s="72" t="s">
        <v>178</v>
      </c>
      <c r="E25" s="73">
        <v>1.23</v>
      </c>
      <c r="F25" s="21"/>
      <c r="G25" s="72" t="s">
        <v>178</v>
      </c>
      <c r="H25" s="73">
        <v>1.23</v>
      </c>
      <c r="I25" s="21"/>
      <c r="J25" s="72" t="s">
        <v>178</v>
      </c>
      <c r="K25" s="73">
        <v>3.59</v>
      </c>
      <c r="L25" s="21"/>
      <c r="M25" s="72" t="s">
        <v>178</v>
      </c>
      <c r="N25" s="73">
        <v>3.39</v>
      </c>
      <c r="O25" s="21"/>
    </row>
    <row r="26" spans="1:15" ht="15.75" thickTop="1" x14ac:dyDescent="0.25">
      <c r="A26" s="15"/>
      <c r="B26" s="51"/>
      <c r="C26" s="51"/>
      <c r="D26" s="51"/>
      <c r="E26" s="51"/>
      <c r="F26" s="51"/>
      <c r="G26" s="51"/>
      <c r="H26" s="51"/>
      <c r="I26" s="51"/>
      <c r="J26" s="51"/>
      <c r="K26" s="51"/>
      <c r="L26" s="51"/>
      <c r="M26" s="51"/>
      <c r="N26" s="51"/>
      <c r="O26" s="51"/>
    </row>
    <row r="27" spans="1:15" ht="25.5" customHeight="1" x14ac:dyDescent="0.25">
      <c r="A27" s="15"/>
      <c r="B27" s="49" t="s">
        <v>345</v>
      </c>
      <c r="C27" s="49"/>
      <c r="D27" s="49"/>
      <c r="E27" s="49"/>
      <c r="F27" s="49"/>
      <c r="G27" s="49"/>
      <c r="H27" s="49"/>
      <c r="I27" s="49"/>
      <c r="J27" s="49"/>
      <c r="K27" s="49"/>
      <c r="L27" s="49"/>
      <c r="M27" s="49"/>
      <c r="N27" s="49"/>
      <c r="O27" s="49"/>
    </row>
    <row r="28" spans="1:15" x14ac:dyDescent="0.25">
      <c r="A28" s="15"/>
      <c r="B28" s="49"/>
      <c r="C28" s="49"/>
      <c r="D28" s="49"/>
      <c r="E28" s="49"/>
      <c r="F28" s="49"/>
      <c r="G28" s="49"/>
      <c r="H28" s="49"/>
      <c r="I28" s="49"/>
      <c r="J28" s="49"/>
      <c r="K28" s="49"/>
      <c r="L28" s="49"/>
      <c r="M28" s="49"/>
      <c r="N28" s="49"/>
      <c r="O28" s="49"/>
    </row>
    <row r="29" spans="1:15" ht="25.5" customHeight="1" x14ac:dyDescent="0.25">
      <c r="A29" s="15"/>
      <c r="B29" s="49" t="s">
        <v>346</v>
      </c>
      <c r="C29" s="49"/>
      <c r="D29" s="49"/>
      <c r="E29" s="49"/>
      <c r="F29" s="49"/>
      <c r="G29" s="49"/>
      <c r="H29" s="49"/>
      <c r="I29" s="49"/>
      <c r="J29" s="49"/>
      <c r="K29" s="49"/>
      <c r="L29" s="49"/>
      <c r="M29" s="49"/>
      <c r="N29" s="49"/>
      <c r="O29" s="49"/>
    </row>
  </sheetData>
  <mergeCells count="63">
    <mergeCell ref="B26:O26"/>
    <mergeCell ref="B27:O27"/>
    <mergeCell ref="B28:O28"/>
    <mergeCell ref="B29:O29"/>
    <mergeCell ref="A1:A2"/>
    <mergeCell ref="B1:O1"/>
    <mergeCell ref="B2:O2"/>
    <mergeCell ref="B3:O3"/>
    <mergeCell ref="A4:A29"/>
    <mergeCell ref="B4:O4"/>
    <mergeCell ref="B5:O5"/>
    <mergeCell ref="B6:O6"/>
    <mergeCell ref="B7:O7"/>
    <mergeCell ref="B8:O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5" t="s">
        <v>347</v>
      </c>
      <c r="B4" s="4" t="s">
        <v>4</v>
      </c>
    </row>
    <row r="5" spans="1:2" x14ac:dyDescent="0.25">
      <c r="A5" s="15"/>
      <c r="B5" s="11" t="s">
        <v>348</v>
      </c>
    </row>
    <row r="6" spans="1:2" x14ac:dyDescent="0.25">
      <c r="A6" s="15"/>
      <c r="B6" s="12"/>
    </row>
    <row r="7" spans="1:2" ht="179.25" x14ac:dyDescent="0.25">
      <c r="A7" s="15"/>
      <c r="B7" s="14"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5"/>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45" t="s">
        <v>4</v>
      </c>
      <c r="C3" s="45"/>
      <c r="D3" s="45"/>
      <c r="E3" s="45"/>
      <c r="F3" s="45"/>
      <c r="G3" s="45"/>
      <c r="H3" s="45"/>
      <c r="I3" s="45"/>
      <c r="J3" s="45"/>
      <c r="K3" s="45"/>
      <c r="L3" s="45"/>
      <c r="M3" s="45"/>
      <c r="N3" s="45"/>
      <c r="O3" s="45"/>
      <c r="P3" s="45"/>
      <c r="Q3" s="45"/>
      <c r="R3" s="45"/>
    </row>
    <row r="4" spans="1:18" ht="15" customHeight="1" x14ac:dyDescent="0.25">
      <c r="A4" s="15" t="s">
        <v>350</v>
      </c>
      <c r="B4" s="45" t="s">
        <v>4</v>
      </c>
      <c r="C4" s="45"/>
      <c r="D4" s="45"/>
      <c r="E4" s="45"/>
      <c r="F4" s="45"/>
      <c r="G4" s="45"/>
      <c r="H4" s="45"/>
      <c r="I4" s="45"/>
      <c r="J4" s="45"/>
      <c r="K4" s="45"/>
      <c r="L4" s="45"/>
      <c r="M4" s="45"/>
      <c r="N4" s="45"/>
      <c r="O4" s="45"/>
      <c r="P4" s="45"/>
      <c r="Q4" s="45"/>
      <c r="R4" s="45"/>
    </row>
    <row r="5" spans="1:18" x14ac:dyDescent="0.25">
      <c r="A5" s="15"/>
      <c r="B5" s="46" t="s">
        <v>351</v>
      </c>
      <c r="C5" s="46"/>
      <c r="D5" s="46"/>
      <c r="E5" s="46"/>
      <c r="F5" s="46"/>
      <c r="G5" s="46"/>
      <c r="H5" s="46"/>
      <c r="I5" s="46"/>
      <c r="J5" s="46"/>
      <c r="K5" s="46"/>
      <c r="L5" s="46"/>
      <c r="M5" s="46"/>
      <c r="N5" s="46"/>
      <c r="O5" s="46"/>
      <c r="P5" s="46"/>
      <c r="Q5" s="46"/>
      <c r="R5" s="46"/>
    </row>
    <row r="6" spans="1:18" x14ac:dyDescent="0.25">
      <c r="A6" s="15"/>
      <c r="B6" s="47"/>
      <c r="C6" s="47"/>
      <c r="D6" s="47"/>
      <c r="E6" s="47"/>
      <c r="F6" s="47"/>
      <c r="G6" s="47"/>
      <c r="H6" s="47"/>
      <c r="I6" s="47"/>
      <c r="J6" s="47"/>
      <c r="K6" s="47"/>
      <c r="L6" s="47"/>
      <c r="M6" s="47"/>
      <c r="N6" s="47"/>
      <c r="O6" s="47"/>
      <c r="P6" s="47"/>
      <c r="Q6" s="47"/>
      <c r="R6" s="47"/>
    </row>
    <row r="7" spans="1:18" ht="38.25" customHeight="1" x14ac:dyDescent="0.25">
      <c r="A7" s="15"/>
      <c r="B7" s="49" t="s">
        <v>352</v>
      </c>
      <c r="C7" s="49"/>
      <c r="D7" s="49"/>
      <c r="E7" s="49"/>
      <c r="F7" s="49"/>
      <c r="G7" s="49"/>
      <c r="H7" s="49"/>
      <c r="I7" s="49"/>
      <c r="J7" s="49"/>
      <c r="K7" s="49"/>
      <c r="L7" s="49"/>
      <c r="M7" s="49"/>
      <c r="N7" s="49"/>
      <c r="O7" s="49"/>
      <c r="P7" s="49"/>
      <c r="Q7" s="49"/>
      <c r="R7" s="49"/>
    </row>
    <row r="8" spans="1:18" x14ac:dyDescent="0.25">
      <c r="A8" s="15"/>
      <c r="B8" s="51"/>
      <c r="C8" s="51"/>
      <c r="D8" s="51"/>
      <c r="E8" s="51"/>
      <c r="F8" s="51"/>
      <c r="G8" s="51"/>
      <c r="H8" s="51"/>
      <c r="I8" s="51"/>
      <c r="J8" s="51"/>
      <c r="K8" s="51"/>
      <c r="L8" s="51"/>
      <c r="M8" s="51"/>
      <c r="N8" s="51"/>
      <c r="O8" s="51"/>
      <c r="P8" s="51"/>
      <c r="Q8" s="51"/>
      <c r="R8" s="51"/>
    </row>
    <row r="9" spans="1:18" x14ac:dyDescent="0.25">
      <c r="A9" s="15"/>
      <c r="B9" s="46" t="s">
        <v>353</v>
      </c>
      <c r="C9" s="46"/>
      <c r="D9" s="46"/>
      <c r="E9" s="46"/>
      <c r="F9" s="46"/>
      <c r="G9" s="46"/>
      <c r="H9" s="46"/>
      <c r="I9" s="46"/>
      <c r="J9" s="46"/>
      <c r="K9" s="46"/>
      <c r="L9" s="46"/>
      <c r="M9" s="46"/>
      <c r="N9" s="46"/>
      <c r="O9" s="46"/>
      <c r="P9" s="46"/>
      <c r="Q9" s="46"/>
      <c r="R9" s="46"/>
    </row>
    <row r="10" spans="1:18" x14ac:dyDescent="0.25">
      <c r="A10" s="15"/>
      <c r="B10" s="46" t="s">
        <v>354</v>
      </c>
      <c r="C10" s="46"/>
      <c r="D10" s="46"/>
      <c r="E10" s="46"/>
      <c r="F10" s="46"/>
      <c r="G10" s="46"/>
      <c r="H10" s="46"/>
      <c r="I10" s="46"/>
      <c r="J10" s="46"/>
      <c r="K10" s="46"/>
      <c r="L10" s="46"/>
      <c r="M10" s="46"/>
      <c r="N10" s="46"/>
      <c r="O10" s="46"/>
      <c r="P10" s="46"/>
      <c r="Q10" s="46"/>
      <c r="R10" s="46"/>
    </row>
    <row r="11" spans="1:18" x14ac:dyDescent="0.25">
      <c r="A11" s="15"/>
      <c r="B11" s="46" t="s">
        <v>176</v>
      </c>
      <c r="C11" s="46"/>
      <c r="D11" s="46"/>
      <c r="E11" s="46"/>
      <c r="F11" s="46"/>
      <c r="G11" s="46"/>
      <c r="H11" s="46"/>
      <c r="I11" s="46"/>
      <c r="J11" s="46"/>
      <c r="K11" s="46"/>
      <c r="L11" s="46"/>
      <c r="M11" s="46"/>
      <c r="N11" s="46"/>
      <c r="O11" s="46"/>
      <c r="P11" s="46"/>
      <c r="Q11" s="46"/>
      <c r="R11" s="46"/>
    </row>
    <row r="12" spans="1:18" x14ac:dyDescent="0.25">
      <c r="A12" s="15"/>
      <c r="B12" s="47"/>
      <c r="C12" s="47"/>
      <c r="D12" s="47"/>
      <c r="E12" s="47"/>
      <c r="F12" s="47"/>
      <c r="G12" s="47"/>
      <c r="H12" s="47"/>
      <c r="I12" s="47"/>
      <c r="J12" s="47"/>
      <c r="K12" s="47"/>
      <c r="L12" s="47"/>
      <c r="M12" s="47"/>
      <c r="N12" s="47"/>
      <c r="O12" s="47"/>
      <c r="P12" s="47"/>
      <c r="Q12" s="47"/>
      <c r="R12" s="47"/>
    </row>
    <row r="13" spans="1:18" x14ac:dyDescent="0.25">
      <c r="A13" s="15"/>
      <c r="B13" s="25"/>
      <c r="C13" s="17"/>
      <c r="D13" s="67"/>
      <c r="E13" s="67"/>
      <c r="F13" s="17"/>
      <c r="G13" s="67"/>
      <c r="H13" s="67"/>
      <c r="I13" s="17"/>
      <c r="J13" s="98" t="s">
        <v>355</v>
      </c>
      <c r="K13" s="98"/>
      <c r="L13" s="17"/>
      <c r="M13" s="67"/>
      <c r="N13" s="67"/>
      <c r="O13" s="17"/>
      <c r="P13" s="67"/>
      <c r="Q13" s="67"/>
      <c r="R13" s="17"/>
    </row>
    <row r="14" spans="1:18" x14ac:dyDescent="0.25">
      <c r="A14" s="15"/>
      <c r="B14" s="25"/>
      <c r="C14" s="17"/>
      <c r="D14" s="67"/>
      <c r="E14" s="67"/>
      <c r="F14" s="17"/>
      <c r="G14" s="98" t="s">
        <v>356</v>
      </c>
      <c r="H14" s="98"/>
      <c r="I14" s="17"/>
      <c r="J14" s="98" t="s">
        <v>356</v>
      </c>
      <c r="K14" s="98"/>
      <c r="L14" s="17"/>
      <c r="M14" s="98" t="s">
        <v>357</v>
      </c>
      <c r="N14" s="98"/>
      <c r="O14" s="17"/>
      <c r="P14" s="67"/>
      <c r="Q14" s="67"/>
      <c r="R14" s="17"/>
    </row>
    <row r="15" spans="1:18" ht="15.75" thickBot="1" x14ac:dyDescent="0.3">
      <c r="A15" s="15"/>
      <c r="B15" s="25"/>
      <c r="C15" s="17"/>
      <c r="D15" s="99" t="s">
        <v>358</v>
      </c>
      <c r="E15" s="99"/>
      <c r="F15" s="17"/>
      <c r="G15" s="99" t="s">
        <v>359</v>
      </c>
      <c r="H15" s="99"/>
      <c r="I15" s="17"/>
      <c r="J15" s="99" t="s">
        <v>359</v>
      </c>
      <c r="K15" s="99"/>
      <c r="L15" s="17"/>
      <c r="M15" s="99" t="s">
        <v>360</v>
      </c>
      <c r="N15" s="99"/>
      <c r="O15" s="17"/>
      <c r="P15" s="99" t="s">
        <v>361</v>
      </c>
      <c r="Q15" s="99"/>
      <c r="R15" s="17"/>
    </row>
    <row r="16" spans="1:18" x14ac:dyDescent="0.25">
      <c r="A16" s="15"/>
      <c r="B16" s="56"/>
      <c r="C16" s="25"/>
      <c r="D16" s="100"/>
      <c r="E16" s="100"/>
      <c r="F16" s="25"/>
      <c r="G16" s="100"/>
      <c r="H16" s="100"/>
      <c r="I16" s="25"/>
      <c r="J16" s="100"/>
      <c r="K16" s="100"/>
      <c r="L16" s="25"/>
      <c r="M16" s="100"/>
      <c r="N16" s="100"/>
      <c r="O16" s="25"/>
      <c r="P16" s="100"/>
      <c r="Q16" s="100"/>
      <c r="R16" s="25"/>
    </row>
    <row r="17" spans="1:18" x14ac:dyDescent="0.25">
      <c r="A17" s="15"/>
      <c r="B17" s="81" t="s">
        <v>362</v>
      </c>
      <c r="C17" s="21"/>
      <c r="D17" s="44"/>
      <c r="E17" s="44"/>
      <c r="F17" s="21"/>
      <c r="G17" s="44"/>
      <c r="H17" s="44"/>
      <c r="I17" s="21"/>
      <c r="J17" s="44"/>
      <c r="K17" s="44"/>
      <c r="L17" s="21"/>
      <c r="M17" s="44"/>
      <c r="N17" s="44"/>
      <c r="O17" s="21"/>
      <c r="P17" s="44"/>
      <c r="Q17" s="44"/>
      <c r="R17" s="21"/>
    </row>
    <row r="18" spans="1:18" x14ac:dyDescent="0.25">
      <c r="A18" s="15"/>
      <c r="B18" s="82" t="s">
        <v>29</v>
      </c>
      <c r="C18" s="25"/>
      <c r="D18" s="83" t="s">
        <v>178</v>
      </c>
      <c r="E18" s="84">
        <v>30.4</v>
      </c>
      <c r="F18" s="25"/>
      <c r="G18" s="83" t="s">
        <v>178</v>
      </c>
      <c r="H18" s="84" t="s">
        <v>363</v>
      </c>
      <c r="I18" s="83" t="s">
        <v>207</v>
      </c>
      <c r="J18" s="83" t="s">
        <v>178</v>
      </c>
      <c r="K18" s="84">
        <v>72.2</v>
      </c>
      <c r="L18" s="25"/>
      <c r="M18" s="83" t="s">
        <v>178</v>
      </c>
      <c r="N18" s="84" t="s">
        <v>244</v>
      </c>
      <c r="O18" s="25"/>
      <c r="P18" s="83" t="s">
        <v>178</v>
      </c>
      <c r="Q18" s="84">
        <v>100.7</v>
      </c>
      <c r="R18" s="25"/>
    </row>
    <row r="19" spans="1:18" ht="23.25" x14ac:dyDescent="0.25">
      <c r="A19" s="15"/>
      <c r="B19" s="85" t="s">
        <v>364</v>
      </c>
      <c r="C19" s="21"/>
      <c r="D19" s="101">
        <v>82.7</v>
      </c>
      <c r="E19" s="101"/>
      <c r="F19" s="21"/>
      <c r="G19" s="102">
        <v>1022.5</v>
      </c>
      <c r="H19" s="102"/>
      <c r="I19" s="21"/>
      <c r="J19" s="101">
        <v>169.5</v>
      </c>
      <c r="K19" s="101"/>
      <c r="L19" s="21"/>
      <c r="M19" s="101" t="s">
        <v>365</v>
      </c>
      <c r="N19" s="101"/>
      <c r="O19" s="88" t="s">
        <v>207</v>
      </c>
      <c r="P19" s="102">
        <v>1253.2</v>
      </c>
      <c r="Q19" s="102"/>
      <c r="R19" s="21"/>
    </row>
    <row r="20" spans="1:18" x14ac:dyDescent="0.25">
      <c r="A20" s="15"/>
      <c r="B20" s="82" t="s">
        <v>31</v>
      </c>
      <c r="C20" s="25"/>
      <c r="D20" s="103">
        <v>69.400000000000006</v>
      </c>
      <c r="E20" s="103"/>
      <c r="F20" s="25"/>
      <c r="G20" s="104">
        <v>1642.5</v>
      </c>
      <c r="H20" s="104"/>
      <c r="I20" s="25"/>
      <c r="J20" s="103">
        <v>232.5</v>
      </c>
      <c r="K20" s="103"/>
      <c r="L20" s="25"/>
      <c r="M20" s="103" t="s">
        <v>244</v>
      </c>
      <c r="N20" s="103"/>
      <c r="O20" s="25"/>
      <c r="P20" s="104">
        <v>1944.4</v>
      </c>
      <c r="Q20" s="104"/>
      <c r="R20" s="25"/>
    </row>
    <row r="21" spans="1:18" x14ac:dyDescent="0.25">
      <c r="A21" s="15"/>
      <c r="B21" s="85" t="s">
        <v>33</v>
      </c>
      <c r="C21" s="21"/>
      <c r="D21" s="101">
        <v>47.1</v>
      </c>
      <c r="E21" s="101"/>
      <c r="F21" s="21"/>
      <c r="G21" s="101" t="s">
        <v>244</v>
      </c>
      <c r="H21" s="101"/>
      <c r="I21" s="21"/>
      <c r="J21" s="101" t="s">
        <v>244</v>
      </c>
      <c r="K21" s="101"/>
      <c r="L21" s="21"/>
      <c r="M21" s="101" t="s">
        <v>366</v>
      </c>
      <c r="N21" s="101"/>
      <c r="O21" s="88" t="s">
        <v>207</v>
      </c>
      <c r="P21" s="101" t="s">
        <v>244</v>
      </c>
      <c r="Q21" s="101"/>
      <c r="R21" s="21"/>
    </row>
    <row r="22" spans="1:18" ht="15.75" thickBot="1" x14ac:dyDescent="0.3">
      <c r="A22" s="15"/>
      <c r="B22" s="82" t="s">
        <v>367</v>
      </c>
      <c r="C22" s="25"/>
      <c r="D22" s="105">
        <v>115.3</v>
      </c>
      <c r="E22" s="105"/>
      <c r="F22" s="25"/>
      <c r="G22" s="105">
        <v>40.9</v>
      </c>
      <c r="H22" s="105"/>
      <c r="I22" s="25"/>
      <c r="J22" s="105">
        <v>15.1</v>
      </c>
      <c r="K22" s="105"/>
      <c r="L22" s="25"/>
      <c r="M22" s="105" t="s">
        <v>368</v>
      </c>
      <c r="N22" s="105"/>
      <c r="O22" s="83" t="s">
        <v>207</v>
      </c>
      <c r="P22" s="105">
        <v>96.1</v>
      </c>
      <c r="Q22" s="105"/>
      <c r="R22" s="25"/>
    </row>
    <row r="23" spans="1:18" x14ac:dyDescent="0.25">
      <c r="A23" s="15"/>
      <c r="B23" s="89" t="s">
        <v>35</v>
      </c>
      <c r="C23" s="21"/>
      <c r="D23" s="106">
        <v>344.9</v>
      </c>
      <c r="E23" s="106"/>
      <c r="F23" s="21"/>
      <c r="G23" s="107">
        <v>2704</v>
      </c>
      <c r="H23" s="107"/>
      <c r="I23" s="21"/>
      <c r="J23" s="106">
        <v>489.3</v>
      </c>
      <c r="K23" s="106"/>
      <c r="L23" s="21"/>
      <c r="M23" s="106" t="s">
        <v>369</v>
      </c>
      <c r="N23" s="106"/>
      <c r="O23" s="88" t="s">
        <v>207</v>
      </c>
      <c r="P23" s="107">
        <v>3394.4</v>
      </c>
      <c r="Q23" s="107"/>
      <c r="R23" s="21"/>
    </row>
    <row r="24" spans="1:18" x14ac:dyDescent="0.25">
      <c r="A24" s="15"/>
      <c r="B24" s="56"/>
      <c r="C24" s="25"/>
      <c r="D24" s="63"/>
      <c r="E24" s="63"/>
      <c r="F24" s="25"/>
      <c r="G24" s="63"/>
      <c r="H24" s="63"/>
      <c r="I24" s="25"/>
      <c r="J24" s="63"/>
      <c r="K24" s="63"/>
      <c r="L24" s="25"/>
      <c r="M24" s="63"/>
      <c r="N24" s="63"/>
      <c r="O24" s="25"/>
      <c r="P24" s="63"/>
      <c r="Q24" s="63"/>
      <c r="R24" s="25"/>
    </row>
    <row r="25" spans="1:18" x14ac:dyDescent="0.25">
      <c r="A25" s="15"/>
      <c r="B25" s="85" t="s">
        <v>370</v>
      </c>
      <c r="C25" s="21"/>
      <c r="D25" s="102">
        <v>4797.7</v>
      </c>
      <c r="E25" s="102"/>
      <c r="F25" s="21"/>
      <c r="G25" s="101">
        <v>201.7</v>
      </c>
      <c r="H25" s="101"/>
      <c r="I25" s="21"/>
      <c r="J25" s="101" t="s">
        <v>244</v>
      </c>
      <c r="K25" s="101"/>
      <c r="L25" s="21"/>
      <c r="M25" s="101" t="s">
        <v>371</v>
      </c>
      <c r="N25" s="101"/>
      <c r="O25" s="88" t="s">
        <v>207</v>
      </c>
      <c r="P25" s="101" t="s">
        <v>244</v>
      </c>
      <c r="Q25" s="101"/>
      <c r="R25" s="21"/>
    </row>
    <row r="26" spans="1:18" x14ac:dyDescent="0.25">
      <c r="A26" s="15"/>
      <c r="B26" s="82" t="s">
        <v>372</v>
      </c>
      <c r="C26" s="25"/>
      <c r="D26" s="103">
        <v>103.1</v>
      </c>
      <c r="E26" s="103"/>
      <c r="F26" s="25"/>
      <c r="G26" s="104">
        <v>1318.1</v>
      </c>
      <c r="H26" s="104"/>
      <c r="I26" s="25"/>
      <c r="J26" s="103">
        <v>203.7</v>
      </c>
      <c r="K26" s="103"/>
      <c r="L26" s="25"/>
      <c r="M26" s="103" t="s">
        <v>244</v>
      </c>
      <c r="N26" s="103"/>
      <c r="O26" s="25"/>
      <c r="P26" s="104">
        <v>1624.9</v>
      </c>
      <c r="Q26" s="104"/>
      <c r="R26" s="25"/>
    </row>
    <row r="27" spans="1:18" x14ac:dyDescent="0.25">
      <c r="A27" s="15"/>
      <c r="B27" s="85" t="s">
        <v>42</v>
      </c>
      <c r="C27" s="21"/>
      <c r="D27" s="101">
        <v>23.8</v>
      </c>
      <c r="E27" s="101"/>
      <c r="F27" s="21"/>
      <c r="G27" s="102">
        <v>1555.1</v>
      </c>
      <c r="H27" s="102"/>
      <c r="I27" s="21"/>
      <c r="J27" s="101">
        <v>128.6</v>
      </c>
      <c r="K27" s="101"/>
      <c r="L27" s="21"/>
      <c r="M27" s="101" t="s">
        <v>244</v>
      </c>
      <c r="N27" s="101"/>
      <c r="O27" s="21"/>
      <c r="P27" s="102">
        <v>1707.5</v>
      </c>
      <c r="Q27" s="102"/>
      <c r="R27" s="21"/>
    </row>
    <row r="28" spans="1:18" x14ac:dyDescent="0.25">
      <c r="A28" s="15"/>
      <c r="B28" s="82" t="s">
        <v>43</v>
      </c>
      <c r="C28" s="25"/>
      <c r="D28" s="103">
        <v>31.7</v>
      </c>
      <c r="E28" s="103"/>
      <c r="F28" s="25"/>
      <c r="G28" s="104">
        <v>1044.8</v>
      </c>
      <c r="H28" s="104"/>
      <c r="I28" s="25"/>
      <c r="J28" s="103">
        <v>145.80000000000001</v>
      </c>
      <c r="K28" s="103"/>
      <c r="L28" s="25"/>
      <c r="M28" s="103" t="s">
        <v>244</v>
      </c>
      <c r="N28" s="103"/>
      <c r="O28" s="25"/>
      <c r="P28" s="104">
        <v>1222.3</v>
      </c>
      <c r="Q28" s="104"/>
      <c r="R28" s="25"/>
    </row>
    <row r="29" spans="1:18" x14ac:dyDescent="0.25">
      <c r="A29" s="15"/>
      <c r="B29" s="85" t="s">
        <v>373</v>
      </c>
      <c r="C29" s="21"/>
      <c r="D29" s="102">
        <v>1471.2</v>
      </c>
      <c r="E29" s="102"/>
      <c r="F29" s="21"/>
      <c r="G29" s="101">
        <v>84.5</v>
      </c>
      <c r="H29" s="101"/>
      <c r="I29" s="21"/>
      <c r="J29" s="101">
        <v>10.1</v>
      </c>
      <c r="K29" s="101"/>
      <c r="L29" s="21"/>
      <c r="M29" s="101" t="s">
        <v>374</v>
      </c>
      <c r="N29" s="101"/>
      <c r="O29" s="88" t="s">
        <v>207</v>
      </c>
      <c r="P29" s="101" t="s">
        <v>244</v>
      </c>
      <c r="Q29" s="101"/>
      <c r="R29" s="21"/>
    </row>
    <row r="30" spans="1:18" ht="15.75" thickBot="1" x14ac:dyDescent="0.3">
      <c r="A30" s="15"/>
      <c r="B30" s="82" t="s">
        <v>46</v>
      </c>
      <c r="C30" s="25"/>
      <c r="D30" s="105">
        <v>22.3</v>
      </c>
      <c r="E30" s="105"/>
      <c r="F30" s="25"/>
      <c r="G30" s="105">
        <v>57.9</v>
      </c>
      <c r="H30" s="105"/>
      <c r="I30" s="25"/>
      <c r="J30" s="105">
        <v>5.4</v>
      </c>
      <c r="K30" s="105"/>
      <c r="L30" s="25"/>
      <c r="M30" s="105" t="s">
        <v>244</v>
      </c>
      <c r="N30" s="105"/>
      <c r="O30" s="25"/>
      <c r="P30" s="105">
        <v>85.6</v>
      </c>
      <c r="Q30" s="105"/>
      <c r="R30" s="25"/>
    </row>
    <row r="31" spans="1:18" ht="15.75" thickBot="1" x14ac:dyDescent="0.3">
      <c r="A31" s="15"/>
      <c r="B31" s="89" t="s">
        <v>47</v>
      </c>
      <c r="C31" s="21"/>
      <c r="D31" s="90" t="s">
        <v>178</v>
      </c>
      <c r="E31" s="91">
        <v>6794.7</v>
      </c>
      <c r="F31" s="21"/>
      <c r="G31" s="90" t="s">
        <v>178</v>
      </c>
      <c r="H31" s="91">
        <v>6966.1</v>
      </c>
      <c r="I31" s="21"/>
      <c r="J31" s="90" t="s">
        <v>178</v>
      </c>
      <c r="K31" s="92">
        <v>982.9</v>
      </c>
      <c r="L31" s="21"/>
      <c r="M31" s="90" t="s">
        <v>178</v>
      </c>
      <c r="N31" s="92" t="s">
        <v>375</v>
      </c>
      <c r="O31" s="88" t="s">
        <v>207</v>
      </c>
      <c r="P31" s="90" t="s">
        <v>178</v>
      </c>
      <c r="Q31" s="91">
        <v>8034.7</v>
      </c>
      <c r="R31" s="21"/>
    </row>
    <row r="32" spans="1:18" ht="15.75" thickTop="1" x14ac:dyDescent="0.25">
      <c r="A32" s="15"/>
      <c r="B32" s="56"/>
      <c r="C32" s="25"/>
      <c r="D32" s="77"/>
      <c r="E32" s="77"/>
      <c r="F32" s="25"/>
      <c r="G32" s="77"/>
      <c r="H32" s="77"/>
      <c r="I32" s="25"/>
      <c r="J32" s="77"/>
      <c r="K32" s="77"/>
      <c r="L32" s="25"/>
      <c r="M32" s="77"/>
      <c r="N32" s="77"/>
      <c r="O32" s="25"/>
      <c r="P32" s="77"/>
      <c r="Q32" s="77"/>
      <c r="R32" s="25"/>
    </row>
    <row r="33" spans="1:18" x14ac:dyDescent="0.25">
      <c r="A33" s="15"/>
      <c r="B33" s="81" t="s">
        <v>376</v>
      </c>
      <c r="C33" s="21"/>
      <c r="D33" s="44"/>
      <c r="E33" s="44"/>
      <c r="F33" s="21"/>
      <c r="G33" s="44"/>
      <c r="H33" s="44"/>
      <c r="I33" s="21"/>
      <c r="J33" s="44"/>
      <c r="K33" s="44"/>
      <c r="L33" s="21"/>
      <c r="M33" s="44"/>
      <c r="N33" s="44"/>
      <c r="O33" s="21"/>
      <c r="P33" s="44"/>
      <c r="Q33" s="44"/>
      <c r="R33" s="21"/>
    </row>
    <row r="34" spans="1:18" x14ac:dyDescent="0.25">
      <c r="A34" s="15"/>
      <c r="B34" s="82" t="s">
        <v>49</v>
      </c>
      <c r="C34" s="25"/>
      <c r="D34" s="83" t="s">
        <v>178</v>
      </c>
      <c r="E34" s="84">
        <v>41.7</v>
      </c>
      <c r="F34" s="25"/>
      <c r="G34" s="83" t="s">
        <v>178</v>
      </c>
      <c r="H34" s="84">
        <v>397.9</v>
      </c>
      <c r="I34" s="25"/>
      <c r="J34" s="83" t="s">
        <v>178</v>
      </c>
      <c r="K34" s="84">
        <v>57.1</v>
      </c>
      <c r="L34" s="25"/>
      <c r="M34" s="83" t="s">
        <v>178</v>
      </c>
      <c r="N34" s="84" t="s">
        <v>365</v>
      </c>
      <c r="O34" s="83" t="s">
        <v>207</v>
      </c>
      <c r="P34" s="83" t="s">
        <v>178</v>
      </c>
      <c r="Q34" s="84">
        <v>475.2</v>
      </c>
      <c r="R34" s="25"/>
    </row>
    <row r="35" spans="1:18" x14ac:dyDescent="0.25">
      <c r="A35" s="15"/>
      <c r="B35" s="85" t="s">
        <v>51</v>
      </c>
      <c r="C35" s="21"/>
      <c r="D35" s="101">
        <v>17.600000000000001</v>
      </c>
      <c r="E35" s="101"/>
      <c r="F35" s="21"/>
      <c r="G35" s="101">
        <v>92.9</v>
      </c>
      <c r="H35" s="101"/>
      <c r="I35" s="21"/>
      <c r="J35" s="101">
        <v>14.2</v>
      </c>
      <c r="K35" s="101"/>
      <c r="L35" s="21"/>
      <c r="M35" s="101" t="s">
        <v>244</v>
      </c>
      <c r="N35" s="101"/>
      <c r="O35" s="21"/>
      <c r="P35" s="101">
        <v>124.7</v>
      </c>
      <c r="Q35" s="101"/>
      <c r="R35" s="21"/>
    </row>
    <row r="36" spans="1:18" x14ac:dyDescent="0.25">
      <c r="A36" s="15"/>
      <c r="B36" s="82" t="s">
        <v>377</v>
      </c>
      <c r="C36" s="25"/>
      <c r="D36" s="103">
        <v>93</v>
      </c>
      <c r="E36" s="103"/>
      <c r="F36" s="25"/>
      <c r="G36" s="103">
        <v>60.8</v>
      </c>
      <c r="H36" s="103"/>
      <c r="I36" s="25"/>
      <c r="J36" s="103">
        <v>79.900000000000006</v>
      </c>
      <c r="K36" s="103"/>
      <c r="L36" s="25"/>
      <c r="M36" s="103" t="s">
        <v>366</v>
      </c>
      <c r="N36" s="103"/>
      <c r="O36" s="83" t="s">
        <v>207</v>
      </c>
      <c r="P36" s="103">
        <v>186.6</v>
      </c>
      <c r="Q36" s="103"/>
      <c r="R36" s="25"/>
    </row>
    <row r="37" spans="1:18" x14ac:dyDescent="0.25">
      <c r="A37" s="15"/>
      <c r="B37" s="85" t="s">
        <v>34</v>
      </c>
      <c r="C37" s="21"/>
      <c r="D37" s="101" t="s">
        <v>244</v>
      </c>
      <c r="E37" s="101"/>
      <c r="F37" s="21"/>
      <c r="G37" s="101">
        <v>75.2</v>
      </c>
      <c r="H37" s="101"/>
      <c r="I37" s="21"/>
      <c r="J37" s="101" t="s">
        <v>244</v>
      </c>
      <c r="K37" s="101"/>
      <c r="L37" s="21"/>
      <c r="M37" s="101" t="s">
        <v>368</v>
      </c>
      <c r="N37" s="101"/>
      <c r="O37" s="88" t="s">
        <v>207</v>
      </c>
      <c r="P37" s="101" t="s">
        <v>244</v>
      </c>
      <c r="Q37" s="101"/>
      <c r="R37" s="21"/>
    </row>
    <row r="38" spans="1:18" ht="24" thickBot="1" x14ac:dyDescent="0.3">
      <c r="A38" s="15"/>
      <c r="B38" s="82" t="s">
        <v>53</v>
      </c>
      <c r="C38" s="25"/>
      <c r="D38" s="105">
        <v>37.5</v>
      </c>
      <c r="E38" s="105"/>
      <c r="F38" s="25"/>
      <c r="G38" s="105" t="s">
        <v>244</v>
      </c>
      <c r="H38" s="105"/>
      <c r="I38" s="25"/>
      <c r="J38" s="105">
        <v>54.2</v>
      </c>
      <c r="K38" s="105"/>
      <c r="L38" s="25"/>
      <c r="M38" s="105" t="s">
        <v>244</v>
      </c>
      <c r="N38" s="105"/>
      <c r="O38" s="25"/>
      <c r="P38" s="105">
        <v>91.7</v>
      </c>
      <c r="Q38" s="105"/>
      <c r="R38" s="25"/>
    </row>
    <row r="39" spans="1:18" x14ac:dyDescent="0.25">
      <c r="A39" s="15"/>
      <c r="B39" s="89" t="s">
        <v>55</v>
      </c>
      <c r="C39" s="21"/>
      <c r="D39" s="106">
        <v>189.8</v>
      </c>
      <c r="E39" s="106"/>
      <c r="F39" s="21"/>
      <c r="G39" s="106">
        <v>626.79999999999995</v>
      </c>
      <c r="H39" s="106"/>
      <c r="I39" s="21"/>
      <c r="J39" s="106">
        <v>205.4</v>
      </c>
      <c r="K39" s="106"/>
      <c r="L39" s="21"/>
      <c r="M39" s="106" t="s">
        <v>369</v>
      </c>
      <c r="N39" s="106"/>
      <c r="O39" s="88" t="s">
        <v>207</v>
      </c>
      <c r="P39" s="106">
        <v>878.2</v>
      </c>
      <c r="Q39" s="106"/>
      <c r="R39" s="21"/>
    </row>
    <row r="40" spans="1:18" x14ac:dyDescent="0.25">
      <c r="A40" s="15"/>
      <c r="B40" s="82" t="s">
        <v>56</v>
      </c>
      <c r="C40" s="25"/>
      <c r="D40" s="104">
        <v>2175.1999999999998</v>
      </c>
      <c r="E40" s="104"/>
      <c r="F40" s="25"/>
      <c r="G40" s="103">
        <v>5.7</v>
      </c>
      <c r="H40" s="103"/>
      <c r="I40" s="25"/>
      <c r="J40" s="103">
        <v>49.4</v>
      </c>
      <c r="K40" s="103"/>
      <c r="L40" s="25"/>
      <c r="M40" s="103" t="s">
        <v>244</v>
      </c>
      <c r="N40" s="103"/>
      <c r="O40" s="25"/>
      <c r="P40" s="104">
        <v>2230.3000000000002</v>
      </c>
      <c r="Q40" s="104"/>
      <c r="R40" s="25"/>
    </row>
    <row r="41" spans="1:18" x14ac:dyDescent="0.25">
      <c r="A41" s="15"/>
      <c r="B41" s="85" t="s">
        <v>378</v>
      </c>
      <c r="C41" s="21"/>
      <c r="D41" s="101" t="s">
        <v>244</v>
      </c>
      <c r="E41" s="101"/>
      <c r="F41" s="21"/>
      <c r="G41" s="102">
        <v>1337.9</v>
      </c>
      <c r="H41" s="102"/>
      <c r="I41" s="21"/>
      <c r="J41" s="101">
        <v>227.9</v>
      </c>
      <c r="K41" s="101"/>
      <c r="L41" s="21"/>
      <c r="M41" s="101" t="s">
        <v>374</v>
      </c>
      <c r="N41" s="101"/>
      <c r="O41" s="88" t="s">
        <v>207</v>
      </c>
      <c r="P41" s="101" t="s">
        <v>244</v>
      </c>
      <c r="Q41" s="101"/>
      <c r="R41" s="21"/>
    </row>
    <row r="42" spans="1:18" x14ac:dyDescent="0.25">
      <c r="A42" s="15"/>
      <c r="B42" s="82" t="s">
        <v>58</v>
      </c>
      <c r="C42" s="25"/>
      <c r="D42" s="103">
        <v>320.39999999999998</v>
      </c>
      <c r="E42" s="103"/>
      <c r="F42" s="25"/>
      <c r="G42" s="103">
        <v>442.4</v>
      </c>
      <c r="H42" s="103"/>
      <c r="I42" s="25"/>
      <c r="J42" s="103">
        <v>43.8</v>
      </c>
      <c r="K42" s="103"/>
      <c r="L42" s="25"/>
      <c r="M42" s="103" t="s">
        <v>244</v>
      </c>
      <c r="N42" s="103"/>
      <c r="O42" s="25"/>
      <c r="P42" s="103">
        <v>806.6</v>
      </c>
      <c r="Q42" s="103"/>
      <c r="R42" s="25"/>
    </row>
    <row r="43" spans="1:18" x14ac:dyDescent="0.25">
      <c r="A43" s="15"/>
      <c r="B43" s="85" t="s">
        <v>379</v>
      </c>
      <c r="C43" s="21"/>
      <c r="D43" s="102">
        <v>4109.3</v>
      </c>
      <c r="E43" s="102"/>
      <c r="F43" s="21"/>
      <c r="G43" s="102">
        <v>4546.6000000000004</v>
      </c>
      <c r="H43" s="102"/>
      <c r="I43" s="21"/>
      <c r="J43" s="101">
        <v>452.8</v>
      </c>
      <c r="K43" s="101"/>
      <c r="L43" s="21"/>
      <c r="M43" s="101" t="s">
        <v>371</v>
      </c>
      <c r="N43" s="101"/>
      <c r="O43" s="88" t="s">
        <v>207</v>
      </c>
      <c r="P43" s="102">
        <v>4109.3</v>
      </c>
      <c r="Q43" s="102"/>
      <c r="R43" s="21"/>
    </row>
    <row r="44" spans="1:18" ht="15.75" thickBot="1" x14ac:dyDescent="0.3">
      <c r="A44" s="15"/>
      <c r="B44" s="93" t="s">
        <v>67</v>
      </c>
      <c r="C44" s="25"/>
      <c r="D44" s="105" t="s">
        <v>244</v>
      </c>
      <c r="E44" s="105"/>
      <c r="F44" s="25"/>
      <c r="G44" s="105">
        <v>6.7</v>
      </c>
      <c r="H44" s="105"/>
      <c r="I44" s="25"/>
      <c r="J44" s="105">
        <v>3.6</v>
      </c>
      <c r="K44" s="105"/>
      <c r="L44" s="25"/>
      <c r="M44" s="105" t="s">
        <v>244</v>
      </c>
      <c r="N44" s="105"/>
      <c r="O44" s="25"/>
      <c r="P44" s="105">
        <v>10.3</v>
      </c>
      <c r="Q44" s="105"/>
      <c r="R44" s="25"/>
    </row>
    <row r="45" spans="1:18" ht="15.75" thickBot="1" x14ac:dyDescent="0.3">
      <c r="A45" s="15"/>
      <c r="B45" s="85" t="s">
        <v>68</v>
      </c>
      <c r="C45" s="21"/>
      <c r="D45" s="108">
        <v>4109.3</v>
      </c>
      <c r="E45" s="108"/>
      <c r="F45" s="21"/>
      <c r="G45" s="108">
        <v>4553.3</v>
      </c>
      <c r="H45" s="108"/>
      <c r="I45" s="21"/>
      <c r="J45" s="110">
        <v>456.4</v>
      </c>
      <c r="K45" s="110"/>
      <c r="L45" s="21"/>
      <c r="M45" s="110" t="s">
        <v>371</v>
      </c>
      <c r="N45" s="110"/>
      <c r="O45" s="88" t="s">
        <v>207</v>
      </c>
      <c r="P45" s="108">
        <v>4119.6000000000004</v>
      </c>
      <c r="Q45" s="108"/>
      <c r="R45" s="21"/>
    </row>
    <row r="46" spans="1:18" ht="15.75" thickBot="1" x14ac:dyDescent="0.3">
      <c r="A46" s="15"/>
      <c r="B46" s="94" t="s">
        <v>69</v>
      </c>
      <c r="C46" s="25"/>
      <c r="D46" s="95" t="s">
        <v>178</v>
      </c>
      <c r="E46" s="96">
        <v>6794.7</v>
      </c>
      <c r="F46" s="25"/>
      <c r="G46" s="95" t="s">
        <v>178</v>
      </c>
      <c r="H46" s="96">
        <v>6966.1</v>
      </c>
      <c r="I46" s="25"/>
      <c r="J46" s="95" t="s">
        <v>178</v>
      </c>
      <c r="K46" s="97">
        <v>982.9</v>
      </c>
      <c r="L46" s="25"/>
      <c r="M46" s="95" t="s">
        <v>178</v>
      </c>
      <c r="N46" s="97" t="s">
        <v>375</v>
      </c>
      <c r="O46" s="83" t="s">
        <v>207</v>
      </c>
      <c r="P46" s="95" t="s">
        <v>178</v>
      </c>
      <c r="Q46" s="96">
        <v>8034.7</v>
      </c>
      <c r="R46" s="25"/>
    </row>
    <row r="47" spans="1:18" ht="15.75" thickTop="1" x14ac:dyDescent="0.25">
      <c r="A47" s="15"/>
      <c r="B47" s="51"/>
      <c r="C47" s="51"/>
      <c r="D47" s="51"/>
      <c r="E47" s="51"/>
      <c r="F47" s="51"/>
      <c r="G47" s="51"/>
      <c r="H47" s="51"/>
      <c r="I47" s="51"/>
      <c r="J47" s="51"/>
      <c r="K47" s="51"/>
      <c r="L47" s="51"/>
      <c r="M47" s="51"/>
      <c r="N47" s="51"/>
      <c r="O47" s="51"/>
      <c r="P47" s="51"/>
      <c r="Q47" s="51"/>
      <c r="R47" s="51"/>
    </row>
    <row r="48" spans="1:18" x14ac:dyDescent="0.25">
      <c r="A48" s="15"/>
      <c r="B48" s="46" t="s">
        <v>353</v>
      </c>
      <c r="C48" s="46"/>
      <c r="D48" s="46"/>
      <c r="E48" s="46"/>
      <c r="F48" s="46"/>
      <c r="G48" s="46"/>
      <c r="H48" s="46"/>
      <c r="I48" s="46"/>
      <c r="J48" s="46"/>
      <c r="K48" s="46"/>
      <c r="L48" s="46"/>
      <c r="M48" s="46"/>
      <c r="N48" s="46"/>
      <c r="O48" s="46"/>
      <c r="P48" s="46"/>
      <c r="Q48" s="46"/>
      <c r="R48" s="46"/>
    </row>
    <row r="49" spans="1:18" x14ac:dyDescent="0.25">
      <c r="A49" s="15"/>
      <c r="B49" s="46" t="s">
        <v>380</v>
      </c>
      <c r="C49" s="46"/>
      <c r="D49" s="46"/>
      <c r="E49" s="46"/>
      <c r="F49" s="46"/>
      <c r="G49" s="46"/>
      <c r="H49" s="46"/>
      <c r="I49" s="46"/>
      <c r="J49" s="46"/>
      <c r="K49" s="46"/>
      <c r="L49" s="46"/>
      <c r="M49" s="46"/>
      <c r="N49" s="46"/>
      <c r="O49" s="46"/>
      <c r="P49" s="46"/>
      <c r="Q49" s="46"/>
      <c r="R49" s="46"/>
    </row>
    <row r="50" spans="1:18" x14ac:dyDescent="0.25">
      <c r="A50" s="15"/>
      <c r="B50" s="46" t="s">
        <v>176</v>
      </c>
      <c r="C50" s="46"/>
      <c r="D50" s="46"/>
      <c r="E50" s="46"/>
      <c r="F50" s="46"/>
      <c r="G50" s="46"/>
      <c r="H50" s="46"/>
      <c r="I50" s="46"/>
      <c r="J50" s="46"/>
      <c r="K50" s="46"/>
      <c r="L50" s="46"/>
      <c r="M50" s="46"/>
      <c r="N50" s="46"/>
      <c r="O50" s="46"/>
      <c r="P50" s="46"/>
      <c r="Q50" s="46"/>
      <c r="R50" s="46"/>
    </row>
    <row r="51" spans="1:18" x14ac:dyDescent="0.25">
      <c r="A51" s="15"/>
      <c r="B51" s="47"/>
      <c r="C51" s="47"/>
      <c r="D51" s="47"/>
      <c r="E51" s="47"/>
      <c r="F51" s="47"/>
      <c r="G51" s="47"/>
      <c r="H51" s="47"/>
      <c r="I51" s="47"/>
      <c r="J51" s="47"/>
      <c r="K51" s="47"/>
      <c r="L51" s="47"/>
      <c r="M51" s="47"/>
      <c r="N51" s="47"/>
      <c r="O51" s="47"/>
      <c r="P51" s="47"/>
      <c r="Q51" s="47"/>
      <c r="R51" s="47"/>
    </row>
    <row r="52" spans="1:18" x14ac:dyDescent="0.25">
      <c r="A52" s="15"/>
      <c r="B52" s="25"/>
      <c r="C52" s="17"/>
      <c r="D52" s="67"/>
      <c r="E52" s="67"/>
      <c r="F52" s="17"/>
      <c r="G52" s="67"/>
      <c r="H52" s="67"/>
      <c r="I52" s="17"/>
      <c r="J52" s="98" t="s">
        <v>355</v>
      </c>
      <c r="K52" s="98"/>
      <c r="L52" s="17"/>
      <c r="M52" s="67"/>
      <c r="N52" s="67"/>
      <c r="O52" s="17"/>
      <c r="P52" s="67"/>
      <c r="Q52" s="67"/>
      <c r="R52" s="17"/>
    </row>
    <row r="53" spans="1:18" x14ac:dyDescent="0.25">
      <c r="A53" s="15"/>
      <c r="B53" s="25"/>
      <c r="C53" s="17"/>
      <c r="D53" s="67"/>
      <c r="E53" s="67"/>
      <c r="F53" s="17"/>
      <c r="G53" s="98" t="s">
        <v>356</v>
      </c>
      <c r="H53" s="98"/>
      <c r="I53" s="17"/>
      <c r="J53" s="98" t="s">
        <v>356</v>
      </c>
      <c r="K53" s="98"/>
      <c r="L53" s="17"/>
      <c r="M53" s="98" t="s">
        <v>357</v>
      </c>
      <c r="N53" s="98"/>
      <c r="O53" s="17"/>
      <c r="P53" s="67"/>
      <c r="Q53" s="67"/>
      <c r="R53" s="17"/>
    </row>
    <row r="54" spans="1:18" ht="15.75" thickBot="1" x14ac:dyDescent="0.3">
      <c r="A54" s="15"/>
      <c r="B54" s="25"/>
      <c r="C54" s="17"/>
      <c r="D54" s="99" t="s">
        <v>358</v>
      </c>
      <c r="E54" s="99"/>
      <c r="F54" s="17"/>
      <c r="G54" s="99" t="s">
        <v>359</v>
      </c>
      <c r="H54" s="99"/>
      <c r="I54" s="17"/>
      <c r="J54" s="99" t="s">
        <v>359</v>
      </c>
      <c r="K54" s="99"/>
      <c r="L54" s="17"/>
      <c r="M54" s="99" t="s">
        <v>360</v>
      </c>
      <c r="N54" s="99"/>
      <c r="O54" s="17"/>
      <c r="P54" s="99" t="s">
        <v>361</v>
      </c>
      <c r="Q54" s="99"/>
      <c r="R54" s="17"/>
    </row>
    <row r="55" spans="1:18" x14ac:dyDescent="0.25">
      <c r="A55" s="15"/>
      <c r="B55" s="56"/>
      <c r="C55" s="25"/>
      <c r="D55" s="100"/>
      <c r="E55" s="100"/>
      <c r="F55" s="25"/>
      <c r="G55" s="100"/>
      <c r="H55" s="100"/>
      <c r="I55" s="25"/>
      <c r="J55" s="100"/>
      <c r="K55" s="100"/>
      <c r="L55" s="25"/>
      <c r="M55" s="100"/>
      <c r="N55" s="100"/>
      <c r="O55" s="25"/>
      <c r="P55" s="100"/>
      <c r="Q55" s="100"/>
      <c r="R55" s="25"/>
    </row>
    <row r="56" spans="1:18" x14ac:dyDescent="0.25">
      <c r="A56" s="15"/>
      <c r="B56" s="81" t="s">
        <v>362</v>
      </c>
      <c r="C56" s="21"/>
      <c r="D56" s="44"/>
      <c r="E56" s="44"/>
      <c r="F56" s="21"/>
      <c r="G56" s="44"/>
      <c r="H56" s="44"/>
      <c r="I56" s="21"/>
      <c r="J56" s="44"/>
      <c r="K56" s="44"/>
      <c r="L56" s="21"/>
      <c r="M56" s="44"/>
      <c r="N56" s="44"/>
      <c r="O56" s="21"/>
      <c r="P56" s="44"/>
      <c r="Q56" s="44"/>
      <c r="R56" s="21"/>
    </row>
    <row r="57" spans="1:18" x14ac:dyDescent="0.25">
      <c r="A57" s="15"/>
      <c r="B57" s="82" t="s">
        <v>29</v>
      </c>
      <c r="C57" s="25"/>
      <c r="D57" s="83" t="s">
        <v>178</v>
      </c>
      <c r="E57" s="84">
        <v>19.7</v>
      </c>
      <c r="F57" s="25"/>
      <c r="G57" s="83" t="s">
        <v>178</v>
      </c>
      <c r="H57" s="84" t="s">
        <v>381</v>
      </c>
      <c r="I57" s="83" t="s">
        <v>207</v>
      </c>
      <c r="J57" s="83" t="s">
        <v>178</v>
      </c>
      <c r="K57" s="84">
        <v>64.7</v>
      </c>
      <c r="L57" s="25"/>
      <c r="M57" s="83" t="s">
        <v>178</v>
      </c>
      <c r="N57" s="84" t="s">
        <v>244</v>
      </c>
      <c r="O57" s="25"/>
      <c r="P57" s="83" t="s">
        <v>178</v>
      </c>
      <c r="Q57" s="84">
        <v>83.6</v>
      </c>
      <c r="R57" s="25"/>
    </row>
    <row r="58" spans="1:18" ht="23.25" x14ac:dyDescent="0.25">
      <c r="A58" s="15"/>
      <c r="B58" s="85" t="s">
        <v>364</v>
      </c>
      <c r="C58" s="21"/>
      <c r="D58" s="101">
        <v>64.400000000000006</v>
      </c>
      <c r="E58" s="101"/>
      <c r="F58" s="21"/>
      <c r="G58" s="102">
        <v>1170.9000000000001</v>
      </c>
      <c r="H58" s="102"/>
      <c r="I58" s="21"/>
      <c r="J58" s="101">
        <v>101.3</v>
      </c>
      <c r="K58" s="101"/>
      <c r="L58" s="21"/>
      <c r="M58" s="101" t="s">
        <v>382</v>
      </c>
      <c r="N58" s="101"/>
      <c r="O58" s="88" t="s">
        <v>207</v>
      </c>
      <c r="P58" s="101">
        <v>983.5</v>
      </c>
      <c r="Q58" s="101"/>
      <c r="R58" s="21"/>
    </row>
    <row r="59" spans="1:18" x14ac:dyDescent="0.25">
      <c r="A59" s="15"/>
      <c r="B59" s="82" t="s">
        <v>31</v>
      </c>
      <c r="C59" s="25"/>
      <c r="D59" s="103">
        <v>52.6</v>
      </c>
      <c r="E59" s="103"/>
      <c r="F59" s="25"/>
      <c r="G59" s="104">
        <v>1344.8</v>
      </c>
      <c r="H59" s="104"/>
      <c r="I59" s="25"/>
      <c r="J59" s="103">
        <v>142.6</v>
      </c>
      <c r="K59" s="103"/>
      <c r="L59" s="25"/>
      <c r="M59" s="103" t="s">
        <v>244</v>
      </c>
      <c r="N59" s="103"/>
      <c r="O59" s="25"/>
      <c r="P59" s="104">
        <v>1540</v>
      </c>
      <c r="Q59" s="104"/>
      <c r="R59" s="25"/>
    </row>
    <row r="60" spans="1:18" x14ac:dyDescent="0.25">
      <c r="A60" s="15"/>
      <c r="B60" s="85" t="s">
        <v>33</v>
      </c>
      <c r="C60" s="21"/>
      <c r="D60" s="101">
        <v>34.4</v>
      </c>
      <c r="E60" s="101"/>
      <c r="F60" s="21"/>
      <c r="G60" s="101" t="s">
        <v>244</v>
      </c>
      <c r="H60" s="101"/>
      <c r="I60" s="21"/>
      <c r="J60" s="101" t="s">
        <v>244</v>
      </c>
      <c r="K60" s="101"/>
      <c r="L60" s="21"/>
      <c r="M60" s="101" t="s">
        <v>383</v>
      </c>
      <c r="N60" s="101"/>
      <c r="O60" s="88" t="s">
        <v>207</v>
      </c>
      <c r="P60" s="101">
        <v>33.9</v>
      </c>
      <c r="Q60" s="101"/>
      <c r="R60" s="21"/>
    </row>
    <row r="61" spans="1:18" ht="15.75" thickBot="1" x14ac:dyDescent="0.3">
      <c r="A61" s="15"/>
      <c r="B61" s="82" t="s">
        <v>367</v>
      </c>
      <c r="C61" s="25"/>
      <c r="D61" s="105">
        <v>124.8</v>
      </c>
      <c r="E61" s="105"/>
      <c r="F61" s="25"/>
      <c r="G61" s="105">
        <v>40.799999999999997</v>
      </c>
      <c r="H61" s="105"/>
      <c r="I61" s="25"/>
      <c r="J61" s="105">
        <v>8.9</v>
      </c>
      <c r="K61" s="105"/>
      <c r="L61" s="25"/>
      <c r="M61" s="105" t="s">
        <v>384</v>
      </c>
      <c r="N61" s="105"/>
      <c r="O61" s="83" t="s">
        <v>207</v>
      </c>
      <c r="P61" s="105">
        <v>97.9</v>
      </c>
      <c r="Q61" s="105"/>
      <c r="R61" s="25"/>
    </row>
    <row r="62" spans="1:18" x14ac:dyDescent="0.25">
      <c r="A62" s="15"/>
      <c r="B62" s="89" t="s">
        <v>35</v>
      </c>
      <c r="C62" s="21"/>
      <c r="D62" s="106">
        <v>295.89999999999998</v>
      </c>
      <c r="E62" s="106"/>
      <c r="F62" s="21"/>
      <c r="G62" s="107">
        <v>2555.6999999999998</v>
      </c>
      <c r="H62" s="107"/>
      <c r="I62" s="21"/>
      <c r="J62" s="106">
        <v>317.5</v>
      </c>
      <c r="K62" s="106"/>
      <c r="L62" s="21"/>
      <c r="M62" s="106" t="s">
        <v>385</v>
      </c>
      <c r="N62" s="106"/>
      <c r="O62" s="88" t="s">
        <v>207</v>
      </c>
      <c r="P62" s="107">
        <v>2738.9</v>
      </c>
      <c r="Q62" s="107"/>
      <c r="R62" s="21"/>
    </row>
    <row r="63" spans="1:18" x14ac:dyDescent="0.25">
      <c r="A63" s="15"/>
      <c r="B63" s="56"/>
      <c r="C63" s="25"/>
      <c r="D63" s="63"/>
      <c r="E63" s="63"/>
      <c r="F63" s="25"/>
      <c r="G63" s="63"/>
      <c r="H63" s="63"/>
      <c r="I63" s="25"/>
      <c r="J63" s="63"/>
      <c r="K63" s="63"/>
      <c r="L63" s="25"/>
      <c r="M63" s="63"/>
      <c r="N63" s="63"/>
      <c r="O63" s="25"/>
      <c r="P63" s="63"/>
      <c r="Q63" s="63"/>
      <c r="R63" s="25"/>
    </row>
    <row r="64" spans="1:18" x14ac:dyDescent="0.25">
      <c r="A64" s="15"/>
      <c r="B64" s="85" t="s">
        <v>370</v>
      </c>
      <c r="C64" s="21"/>
      <c r="D64" s="102">
        <v>4647.7</v>
      </c>
      <c r="E64" s="102"/>
      <c r="F64" s="21"/>
      <c r="G64" s="101">
        <v>312.39999999999998</v>
      </c>
      <c r="H64" s="101"/>
      <c r="I64" s="21"/>
      <c r="J64" s="101" t="s">
        <v>244</v>
      </c>
      <c r="K64" s="101"/>
      <c r="L64" s="21"/>
      <c r="M64" s="101" t="s">
        <v>386</v>
      </c>
      <c r="N64" s="101"/>
      <c r="O64" s="88" t="s">
        <v>207</v>
      </c>
      <c r="P64" s="101" t="s">
        <v>244</v>
      </c>
      <c r="Q64" s="101"/>
      <c r="R64" s="21"/>
    </row>
    <row r="65" spans="1:18" x14ac:dyDescent="0.25">
      <c r="A65" s="15"/>
      <c r="B65" s="82" t="s">
        <v>372</v>
      </c>
      <c r="C65" s="25"/>
      <c r="D65" s="103">
        <v>100.8</v>
      </c>
      <c r="E65" s="103"/>
      <c r="F65" s="25"/>
      <c r="G65" s="104">
        <v>1298.7</v>
      </c>
      <c r="H65" s="104"/>
      <c r="I65" s="25"/>
      <c r="J65" s="103">
        <v>204.4</v>
      </c>
      <c r="K65" s="103"/>
      <c r="L65" s="25"/>
      <c r="M65" s="103" t="s">
        <v>244</v>
      </c>
      <c r="N65" s="103"/>
      <c r="O65" s="25"/>
      <c r="P65" s="104">
        <v>1603.9</v>
      </c>
      <c r="Q65" s="104"/>
      <c r="R65" s="25"/>
    </row>
    <row r="66" spans="1:18" x14ac:dyDescent="0.25">
      <c r="A66" s="15"/>
      <c r="B66" s="85" t="s">
        <v>42</v>
      </c>
      <c r="C66" s="21"/>
      <c r="D66" s="101">
        <v>23.8</v>
      </c>
      <c r="E66" s="101"/>
      <c r="F66" s="21"/>
      <c r="G66" s="102">
        <v>1555.7</v>
      </c>
      <c r="H66" s="102"/>
      <c r="I66" s="21"/>
      <c r="J66" s="101">
        <v>112.1</v>
      </c>
      <c r="K66" s="101"/>
      <c r="L66" s="21"/>
      <c r="M66" s="101" t="s">
        <v>244</v>
      </c>
      <c r="N66" s="101"/>
      <c r="O66" s="21"/>
      <c r="P66" s="102">
        <v>1691.6</v>
      </c>
      <c r="Q66" s="102"/>
      <c r="R66" s="21"/>
    </row>
    <row r="67" spans="1:18" x14ac:dyDescent="0.25">
      <c r="A67" s="15"/>
      <c r="B67" s="82" t="s">
        <v>43</v>
      </c>
      <c r="C67" s="25"/>
      <c r="D67" s="103">
        <v>17.399999999999999</v>
      </c>
      <c r="E67" s="103"/>
      <c r="F67" s="25"/>
      <c r="G67" s="104">
        <v>1077.8</v>
      </c>
      <c r="H67" s="104"/>
      <c r="I67" s="25"/>
      <c r="J67" s="103">
        <v>118.6</v>
      </c>
      <c r="K67" s="103"/>
      <c r="L67" s="25"/>
      <c r="M67" s="103" t="s">
        <v>244</v>
      </c>
      <c r="N67" s="103"/>
      <c r="O67" s="25"/>
      <c r="P67" s="104">
        <v>1213.8</v>
      </c>
      <c r="Q67" s="104"/>
      <c r="R67" s="25"/>
    </row>
    <row r="68" spans="1:18" x14ac:dyDescent="0.25">
      <c r="A68" s="15"/>
      <c r="B68" s="85" t="s">
        <v>373</v>
      </c>
      <c r="C68" s="21"/>
      <c r="D68" s="102">
        <v>1219.4000000000001</v>
      </c>
      <c r="E68" s="102"/>
      <c r="F68" s="21"/>
      <c r="G68" s="101">
        <v>22.4</v>
      </c>
      <c r="H68" s="101"/>
      <c r="I68" s="21"/>
      <c r="J68" s="101">
        <v>394.3</v>
      </c>
      <c r="K68" s="101"/>
      <c r="L68" s="21"/>
      <c r="M68" s="101" t="s">
        <v>387</v>
      </c>
      <c r="N68" s="101"/>
      <c r="O68" s="88" t="s">
        <v>207</v>
      </c>
      <c r="P68" s="101" t="s">
        <v>244</v>
      </c>
      <c r="Q68" s="101"/>
      <c r="R68" s="21"/>
    </row>
    <row r="69" spans="1:18" ht="15.75" thickBot="1" x14ac:dyDescent="0.3">
      <c r="A69" s="15"/>
      <c r="B69" s="82" t="s">
        <v>46</v>
      </c>
      <c r="C69" s="25"/>
      <c r="D69" s="105">
        <v>20.8</v>
      </c>
      <c r="E69" s="105"/>
      <c r="F69" s="25"/>
      <c r="G69" s="105">
        <v>66.599999999999994</v>
      </c>
      <c r="H69" s="105"/>
      <c r="I69" s="25"/>
      <c r="J69" s="105">
        <v>5.4</v>
      </c>
      <c r="K69" s="105"/>
      <c r="L69" s="25"/>
      <c r="M69" s="105" t="s">
        <v>244</v>
      </c>
      <c r="N69" s="105"/>
      <c r="O69" s="25"/>
      <c r="P69" s="105">
        <v>92.8</v>
      </c>
      <c r="Q69" s="105"/>
      <c r="R69" s="25"/>
    </row>
    <row r="70" spans="1:18" ht="15.75" thickBot="1" x14ac:dyDescent="0.3">
      <c r="A70" s="15"/>
      <c r="B70" s="89" t="s">
        <v>47</v>
      </c>
      <c r="C70" s="21"/>
      <c r="D70" s="90" t="s">
        <v>178</v>
      </c>
      <c r="E70" s="91">
        <v>6325.8</v>
      </c>
      <c r="F70" s="21"/>
      <c r="G70" s="90" t="s">
        <v>178</v>
      </c>
      <c r="H70" s="91">
        <v>6889.3</v>
      </c>
      <c r="I70" s="21"/>
      <c r="J70" s="90" t="s">
        <v>178</v>
      </c>
      <c r="K70" s="91">
        <v>1152.3</v>
      </c>
      <c r="L70" s="21"/>
      <c r="M70" s="90" t="s">
        <v>178</v>
      </c>
      <c r="N70" s="92" t="s">
        <v>388</v>
      </c>
      <c r="O70" s="88" t="s">
        <v>207</v>
      </c>
      <c r="P70" s="90" t="s">
        <v>178</v>
      </c>
      <c r="Q70" s="91">
        <v>7341</v>
      </c>
      <c r="R70" s="21"/>
    </row>
    <row r="71" spans="1:18" ht="15.75" thickTop="1" x14ac:dyDescent="0.25">
      <c r="A71" s="15"/>
      <c r="B71" s="56"/>
      <c r="C71" s="25"/>
      <c r="D71" s="77"/>
      <c r="E71" s="77"/>
      <c r="F71" s="25"/>
      <c r="G71" s="77"/>
      <c r="H71" s="77"/>
      <c r="I71" s="25"/>
      <c r="J71" s="77"/>
      <c r="K71" s="77"/>
      <c r="L71" s="25"/>
      <c r="M71" s="77"/>
      <c r="N71" s="77"/>
      <c r="O71" s="25"/>
      <c r="P71" s="77"/>
      <c r="Q71" s="77"/>
      <c r="R71" s="25"/>
    </row>
    <row r="72" spans="1:18" x14ac:dyDescent="0.25">
      <c r="A72" s="15"/>
      <c r="B72" s="81" t="s">
        <v>376</v>
      </c>
      <c r="C72" s="21"/>
      <c r="D72" s="44"/>
      <c r="E72" s="44"/>
      <c r="F72" s="21"/>
      <c r="G72" s="44"/>
      <c r="H72" s="44"/>
      <c r="I72" s="21"/>
      <c r="J72" s="44"/>
      <c r="K72" s="44"/>
      <c r="L72" s="21"/>
      <c r="M72" s="44"/>
      <c r="N72" s="44"/>
      <c r="O72" s="21"/>
      <c r="P72" s="44"/>
      <c r="Q72" s="44"/>
      <c r="R72" s="21"/>
    </row>
    <row r="73" spans="1:18" x14ac:dyDescent="0.25">
      <c r="A73" s="15"/>
      <c r="B73" s="82" t="s">
        <v>49</v>
      </c>
      <c r="C73" s="25"/>
      <c r="D73" s="83" t="s">
        <v>178</v>
      </c>
      <c r="E73" s="84">
        <v>29.1</v>
      </c>
      <c r="F73" s="25"/>
      <c r="G73" s="83" t="s">
        <v>178</v>
      </c>
      <c r="H73" s="84">
        <v>185.8</v>
      </c>
      <c r="I73" s="25"/>
      <c r="J73" s="83" t="s">
        <v>178</v>
      </c>
      <c r="K73" s="84">
        <v>418.5</v>
      </c>
      <c r="L73" s="25"/>
      <c r="M73" s="83" t="s">
        <v>178</v>
      </c>
      <c r="N73" s="84" t="s">
        <v>382</v>
      </c>
      <c r="O73" s="83" t="s">
        <v>207</v>
      </c>
      <c r="P73" s="83" t="s">
        <v>178</v>
      </c>
      <c r="Q73" s="84">
        <v>280.3</v>
      </c>
      <c r="R73" s="25"/>
    </row>
    <row r="74" spans="1:18" x14ac:dyDescent="0.25">
      <c r="A74" s="15"/>
      <c r="B74" s="85" t="s">
        <v>51</v>
      </c>
      <c r="C74" s="21"/>
      <c r="D74" s="101">
        <v>21.1</v>
      </c>
      <c r="E74" s="101"/>
      <c r="F74" s="21"/>
      <c r="G74" s="101">
        <v>85.9</v>
      </c>
      <c r="H74" s="101"/>
      <c r="I74" s="21"/>
      <c r="J74" s="101">
        <v>12.5</v>
      </c>
      <c r="K74" s="101"/>
      <c r="L74" s="21"/>
      <c r="M74" s="101" t="s">
        <v>244</v>
      </c>
      <c r="N74" s="101"/>
      <c r="O74" s="21"/>
      <c r="P74" s="101">
        <v>119.5</v>
      </c>
      <c r="Q74" s="101"/>
      <c r="R74" s="21"/>
    </row>
    <row r="75" spans="1:18" x14ac:dyDescent="0.25">
      <c r="A75" s="15"/>
      <c r="B75" s="82" t="s">
        <v>377</v>
      </c>
      <c r="C75" s="25"/>
      <c r="D75" s="103">
        <v>53.5</v>
      </c>
      <c r="E75" s="103"/>
      <c r="F75" s="25"/>
      <c r="G75" s="103">
        <v>63.1</v>
      </c>
      <c r="H75" s="103"/>
      <c r="I75" s="25"/>
      <c r="J75" s="103">
        <v>22.4</v>
      </c>
      <c r="K75" s="103"/>
      <c r="L75" s="25"/>
      <c r="M75" s="103" t="s">
        <v>363</v>
      </c>
      <c r="N75" s="103"/>
      <c r="O75" s="83" t="s">
        <v>207</v>
      </c>
      <c r="P75" s="103">
        <v>137.1</v>
      </c>
      <c r="Q75" s="103"/>
      <c r="R75" s="25"/>
    </row>
    <row r="76" spans="1:18" x14ac:dyDescent="0.25">
      <c r="A76" s="15"/>
      <c r="B76" s="85" t="s">
        <v>34</v>
      </c>
      <c r="C76" s="21"/>
      <c r="D76" s="101" t="s">
        <v>244</v>
      </c>
      <c r="E76" s="101"/>
      <c r="F76" s="21"/>
      <c r="G76" s="101">
        <v>75.2</v>
      </c>
      <c r="H76" s="101"/>
      <c r="I76" s="21"/>
      <c r="J76" s="101" t="s">
        <v>244</v>
      </c>
      <c r="K76" s="101"/>
      <c r="L76" s="21"/>
      <c r="M76" s="101" t="s">
        <v>368</v>
      </c>
      <c r="N76" s="101"/>
      <c r="O76" s="88" t="s">
        <v>207</v>
      </c>
      <c r="P76" s="101" t="s">
        <v>244</v>
      </c>
      <c r="Q76" s="101"/>
      <c r="R76" s="21"/>
    </row>
    <row r="77" spans="1:18" ht="24" thickBot="1" x14ac:dyDescent="0.3">
      <c r="A77" s="15"/>
      <c r="B77" s="82" t="s">
        <v>53</v>
      </c>
      <c r="C77" s="25"/>
      <c r="D77" s="105">
        <v>25.3</v>
      </c>
      <c r="E77" s="105"/>
      <c r="F77" s="25"/>
      <c r="G77" s="105" t="s">
        <v>244</v>
      </c>
      <c r="H77" s="105"/>
      <c r="I77" s="25"/>
      <c r="J77" s="105">
        <v>11.2</v>
      </c>
      <c r="K77" s="105"/>
      <c r="L77" s="25"/>
      <c r="M77" s="105" t="s">
        <v>244</v>
      </c>
      <c r="N77" s="105"/>
      <c r="O77" s="25"/>
      <c r="P77" s="105">
        <v>36.5</v>
      </c>
      <c r="Q77" s="105"/>
      <c r="R77" s="25"/>
    </row>
    <row r="78" spans="1:18" x14ac:dyDescent="0.25">
      <c r="A78" s="15"/>
      <c r="B78" s="89" t="s">
        <v>55</v>
      </c>
      <c r="C78" s="21"/>
      <c r="D78" s="106">
        <v>129</v>
      </c>
      <c r="E78" s="106"/>
      <c r="F78" s="21"/>
      <c r="G78" s="106">
        <v>410</v>
      </c>
      <c r="H78" s="106"/>
      <c r="I78" s="21"/>
      <c r="J78" s="106">
        <v>464.6</v>
      </c>
      <c r="K78" s="106"/>
      <c r="L78" s="21"/>
      <c r="M78" s="106" t="s">
        <v>385</v>
      </c>
      <c r="N78" s="106"/>
      <c r="O78" s="88" t="s">
        <v>207</v>
      </c>
      <c r="P78" s="106">
        <v>573.4</v>
      </c>
      <c r="Q78" s="106"/>
      <c r="R78" s="21"/>
    </row>
    <row r="79" spans="1:18" x14ac:dyDescent="0.25">
      <c r="A79" s="15"/>
      <c r="B79" s="82" t="s">
        <v>56</v>
      </c>
      <c r="C79" s="25"/>
      <c r="D79" s="104">
        <v>2019.2</v>
      </c>
      <c r="E79" s="104"/>
      <c r="F79" s="25"/>
      <c r="G79" s="103">
        <v>5.7</v>
      </c>
      <c r="H79" s="103"/>
      <c r="I79" s="25"/>
      <c r="J79" s="103">
        <v>47.6</v>
      </c>
      <c r="K79" s="103"/>
      <c r="L79" s="25"/>
      <c r="M79" s="103" t="s">
        <v>244</v>
      </c>
      <c r="N79" s="103"/>
      <c r="O79" s="25"/>
      <c r="P79" s="104">
        <v>2072.5</v>
      </c>
      <c r="Q79" s="104"/>
      <c r="R79" s="25"/>
    </row>
    <row r="80" spans="1:18" x14ac:dyDescent="0.25">
      <c r="A80" s="15"/>
      <c r="B80" s="85" t="s">
        <v>378</v>
      </c>
      <c r="C80" s="21"/>
      <c r="D80" s="101" t="s">
        <v>244</v>
      </c>
      <c r="E80" s="101"/>
      <c r="F80" s="21"/>
      <c r="G80" s="102">
        <v>1550.6</v>
      </c>
      <c r="H80" s="102"/>
      <c r="I80" s="21"/>
      <c r="J80" s="101">
        <v>85.5</v>
      </c>
      <c r="K80" s="101"/>
      <c r="L80" s="21"/>
      <c r="M80" s="101" t="s">
        <v>387</v>
      </c>
      <c r="N80" s="101"/>
      <c r="O80" s="88" t="s">
        <v>207</v>
      </c>
      <c r="P80" s="101" t="s">
        <v>244</v>
      </c>
      <c r="Q80" s="101"/>
      <c r="R80" s="21"/>
    </row>
    <row r="81" spans="1:18" x14ac:dyDescent="0.25">
      <c r="A81" s="15"/>
      <c r="B81" s="82" t="s">
        <v>58</v>
      </c>
      <c r="C81" s="25"/>
      <c r="D81" s="103">
        <v>303</v>
      </c>
      <c r="E81" s="103"/>
      <c r="F81" s="25"/>
      <c r="G81" s="103">
        <v>466.5</v>
      </c>
      <c r="H81" s="103"/>
      <c r="I81" s="25"/>
      <c r="J81" s="103">
        <v>41.2</v>
      </c>
      <c r="K81" s="103"/>
      <c r="L81" s="25"/>
      <c r="M81" s="103" t="s">
        <v>244</v>
      </c>
      <c r="N81" s="103"/>
      <c r="O81" s="25"/>
      <c r="P81" s="103">
        <v>810.7</v>
      </c>
      <c r="Q81" s="103"/>
      <c r="R81" s="25"/>
    </row>
    <row r="82" spans="1:18" x14ac:dyDescent="0.25">
      <c r="A82" s="15"/>
      <c r="B82" s="85" t="s">
        <v>379</v>
      </c>
      <c r="C82" s="21"/>
      <c r="D82" s="102">
        <v>3874.6</v>
      </c>
      <c r="E82" s="102"/>
      <c r="F82" s="21"/>
      <c r="G82" s="102">
        <v>4450.1000000000004</v>
      </c>
      <c r="H82" s="102"/>
      <c r="I82" s="21"/>
      <c r="J82" s="101">
        <v>510</v>
      </c>
      <c r="K82" s="101"/>
      <c r="L82" s="21"/>
      <c r="M82" s="101" t="s">
        <v>386</v>
      </c>
      <c r="N82" s="101"/>
      <c r="O82" s="88" t="s">
        <v>207</v>
      </c>
      <c r="P82" s="102">
        <v>3874.6</v>
      </c>
      <c r="Q82" s="102"/>
      <c r="R82" s="21"/>
    </row>
    <row r="83" spans="1:18" ht="15.75" thickBot="1" x14ac:dyDescent="0.3">
      <c r="A83" s="15"/>
      <c r="B83" s="93" t="s">
        <v>67</v>
      </c>
      <c r="C83" s="25"/>
      <c r="D83" s="105" t="s">
        <v>244</v>
      </c>
      <c r="E83" s="105"/>
      <c r="F83" s="25"/>
      <c r="G83" s="105">
        <v>6.4</v>
      </c>
      <c r="H83" s="105"/>
      <c r="I83" s="25"/>
      <c r="J83" s="105">
        <v>3.4</v>
      </c>
      <c r="K83" s="105"/>
      <c r="L83" s="25"/>
      <c r="M83" s="105" t="s">
        <v>244</v>
      </c>
      <c r="N83" s="105"/>
      <c r="O83" s="25"/>
      <c r="P83" s="105">
        <v>9.8000000000000007</v>
      </c>
      <c r="Q83" s="105"/>
      <c r="R83" s="25"/>
    </row>
    <row r="84" spans="1:18" ht="15.75" thickBot="1" x14ac:dyDescent="0.3">
      <c r="A84" s="15"/>
      <c r="B84" s="85" t="s">
        <v>68</v>
      </c>
      <c r="C84" s="21"/>
      <c r="D84" s="108">
        <v>3874.6</v>
      </c>
      <c r="E84" s="108"/>
      <c r="F84" s="21"/>
      <c r="G84" s="108">
        <v>4456.5</v>
      </c>
      <c r="H84" s="108"/>
      <c r="I84" s="21"/>
      <c r="J84" s="110">
        <v>513.4</v>
      </c>
      <c r="K84" s="110"/>
      <c r="L84" s="21"/>
      <c r="M84" s="110" t="s">
        <v>386</v>
      </c>
      <c r="N84" s="110"/>
      <c r="O84" s="88" t="s">
        <v>207</v>
      </c>
      <c r="P84" s="108">
        <v>3884.4</v>
      </c>
      <c r="Q84" s="108"/>
      <c r="R84" s="21"/>
    </row>
    <row r="85" spans="1:18" ht="15.75" thickBot="1" x14ac:dyDescent="0.3">
      <c r="A85" s="15"/>
      <c r="B85" s="94" t="s">
        <v>69</v>
      </c>
      <c r="C85" s="25"/>
      <c r="D85" s="95" t="s">
        <v>178</v>
      </c>
      <c r="E85" s="96">
        <v>6325.8</v>
      </c>
      <c r="F85" s="25"/>
      <c r="G85" s="95" t="s">
        <v>178</v>
      </c>
      <c r="H85" s="96">
        <v>6889.3</v>
      </c>
      <c r="I85" s="25"/>
      <c r="J85" s="95" t="s">
        <v>178</v>
      </c>
      <c r="K85" s="96">
        <v>1152.3</v>
      </c>
      <c r="L85" s="25"/>
      <c r="M85" s="95" t="s">
        <v>178</v>
      </c>
      <c r="N85" s="97" t="s">
        <v>388</v>
      </c>
      <c r="O85" s="83" t="s">
        <v>207</v>
      </c>
      <c r="P85" s="95" t="s">
        <v>178</v>
      </c>
      <c r="Q85" s="96">
        <v>7341</v>
      </c>
      <c r="R85" s="25"/>
    </row>
    <row r="86" spans="1:18" ht="15.75" thickTop="1" x14ac:dyDescent="0.25">
      <c r="A86" s="15"/>
      <c r="B86" s="51"/>
      <c r="C86" s="51"/>
      <c r="D86" s="51"/>
      <c r="E86" s="51"/>
      <c r="F86" s="51"/>
      <c r="G86" s="51"/>
      <c r="H86" s="51"/>
      <c r="I86" s="51"/>
      <c r="J86" s="51"/>
      <c r="K86" s="51"/>
      <c r="L86" s="51"/>
      <c r="M86" s="51"/>
      <c r="N86" s="51"/>
      <c r="O86" s="51"/>
      <c r="P86" s="51"/>
      <c r="Q86" s="51"/>
      <c r="R86" s="51"/>
    </row>
    <row r="87" spans="1:18" x14ac:dyDescent="0.25">
      <c r="A87" s="15"/>
      <c r="B87" s="46" t="s">
        <v>389</v>
      </c>
      <c r="C87" s="46"/>
      <c r="D87" s="46"/>
      <c r="E87" s="46"/>
      <c r="F87" s="46"/>
      <c r="G87" s="46"/>
      <c r="H87" s="46"/>
      <c r="I87" s="46"/>
      <c r="J87" s="46"/>
      <c r="K87" s="46"/>
      <c r="L87" s="46"/>
      <c r="M87" s="46"/>
      <c r="N87" s="46"/>
      <c r="O87" s="46"/>
      <c r="P87" s="46"/>
      <c r="Q87" s="46"/>
      <c r="R87" s="46"/>
    </row>
    <row r="88" spans="1:18" x14ac:dyDescent="0.25">
      <c r="A88" s="15"/>
      <c r="B88" s="46" t="s">
        <v>390</v>
      </c>
      <c r="C88" s="46"/>
      <c r="D88" s="46"/>
      <c r="E88" s="46"/>
      <c r="F88" s="46"/>
      <c r="G88" s="46"/>
      <c r="H88" s="46"/>
      <c r="I88" s="46"/>
      <c r="J88" s="46"/>
      <c r="K88" s="46"/>
      <c r="L88" s="46"/>
      <c r="M88" s="46"/>
      <c r="N88" s="46"/>
      <c r="O88" s="46"/>
      <c r="P88" s="46"/>
      <c r="Q88" s="46"/>
      <c r="R88" s="46"/>
    </row>
    <row r="89" spans="1:18" x14ac:dyDescent="0.25">
      <c r="A89" s="15"/>
      <c r="B89" s="46" t="s">
        <v>176</v>
      </c>
      <c r="C89" s="46"/>
      <c r="D89" s="46"/>
      <c r="E89" s="46"/>
      <c r="F89" s="46"/>
      <c r="G89" s="46"/>
      <c r="H89" s="46"/>
      <c r="I89" s="46"/>
      <c r="J89" s="46"/>
      <c r="K89" s="46"/>
      <c r="L89" s="46"/>
      <c r="M89" s="46"/>
      <c r="N89" s="46"/>
      <c r="O89" s="46"/>
      <c r="P89" s="46"/>
      <c r="Q89" s="46"/>
      <c r="R89" s="46"/>
    </row>
    <row r="90" spans="1:18" x14ac:dyDescent="0.25">
      <c r="A90" s="15"/>
      <c r="B90" s="47"/>
      <c r="C90" s="47"/>
      <c r="D90" s="47"/>
      <c r="E90" s="47"/>
      <c r="F90" s="47"/>
      <c r="G90" s="47"/>
      <c r="H90" s="47"/>
      <c r="I90" s="47"/>
      <c r="J90" s="47"/>
      <c r="K90" s="47"/>
      <c r="L90" s="47"/>
      <c r="M90" s="47"/>
      <c r="N90" s="47"/>
      <c r="O90" s="47"/>
      <c r="P90" s="47"/>
      <c r="Q90" s="47"/>
      <c r="R90" s="47"/>
    </row>
    <row r="91" spans="1:18" x14ac:dyDescent="0.25">
      <c r="A91" s="15"/>
      <c r="B91" s="25"/>
      <c r="C91" s="17"/>
      <c r="D91" s="67"/>
      <c r="E91" s="67"/>
      <c r="F91" s="17"/>
      <c r="G91" s="67"/>
      <c r="H91" s="67"/>
      <c r="I91" s="17"/>
      <c r="J91" s="98" t="s">
        <v>355</v>
      </c>
      <c r="K91" s="98"/>
      <c r="L91" s="17"/>
      <c r="M91" s="67"/>
      <c r="N91" s="67"/>
      <c r="O91" s="17"/>
      <c r="P91" s="67"/>
      <c r="Q91" s="67"/>
      <c r="R91" s="17"/>
    </row>
    <row r="92" spans="1:18" x14ac:dyDescent="0.25">
      <c r="A92" s="15"/>
      <c r="B92" s="25"/>
      <c r="C92" s="17"/>
      <c r="D92" s="67"/>
      <c r="E92" s="67"/>
      <c r="F92" s="17"/>
      <c r="G92" s="98" t="s">
        <v>356</v>
      </c>
      <c r="H92" s="98"/>
      <c r="I92" s="17"/>
      <c r="J92" s="98" t="s">
        <v>356</v>
      </c>
      <c r="K92" s="98"/>
      <c r="L92" s="17"/>
      <c r="M92" s="98" t="s">
        <v>357</v>
      </c>
      <c r="N92" s="98"/>
      <c r="O92" s="17"/>
      <c r="P92" s="67"/>
      <c r="Q92" s="67"/>
      <c r="R92" s="17"/>
    </row>
    <row r="93" spans="1:18" ht="15.75" thickBot="1" x14ac:dyDescent="0.3">
      <c r="A93" s="15"/>
      <c r="B93" s="25"/>
      <c r="C93" s="17"/>
      <c r="D93" s="99" t="s">
        <v>358</v>
      </c>
      <c r="E93" s="99"/>
      <c r="F93" s="17"/>
      <c r="G93" s="99" t="s">
        <v>359</v>
      </c>
      <c r="H93" s="99"/>
      <c r="I93" s="17"/>
      <c r="J93" s="99" t="s">
        <v>359</v>
      </c>
      <c r="K93" s="99"/>
      <c r="L93" s="17"/>
      <c r="M93" s="99" t="s">
        <v>360</v>
      </c>
      <c r="N93" s="99"/>
      <c r="O93" s="17"/>
      <c r="P93" s="99" t="s">
        <v>361</v>
      </c>
      <c r="Q93" s="99"/>
      <c r="R93" s="17"/>
    </row>
    <row r="94" spans="1:18" x14ac:dyDescent="0.25">
      <c r="A94" s="15"/>
      <c r="B94" s="56"/>
      <c r="C94" s="25"/>
      <c r="D94" s="100"/>
      <c r="E94" s="100"/>
      <c r="F94" s="25"/>
      <c r="G94" s="100"/>
      <c r="H94" s="100"/>
      <c r="I94" s="25"/>
      <c r="J94" s="100"/>
      <c r="K94" s="100"/>
      <c r="L94" s="25"/>
      <c r="M94" s="100"/>
      <c r="N94" s="100"/>
      <c r="O94" s="25"/>
      <c r="P94" s="100"/>
      <c r="Q94" s="100"/>
      <c r="R94" s="25"/>
    </row>
    <row r="95" spans="1:18" x14ac:dyDescent="0.25">
      <c r="A95" s="15"/>
      <c r="B95" s="85" t="s">
        <v>87</v>
      </c>
      <c r="C95" s="21"/>
      <c r="D95" s="88" t="s">
        <v>178</v>
      </c>
      <c r="E95" s="86">
        <v>195.5</v>
      </c>
      <c r="F95" s="21"/>
      <c r="G95" s="88" t="s">
        <v>178</v>
      </c>
      <c r="H95" s="87">
        <v>2338.6</v>
      </c>
      <c r="I95" s="21"/>
      <c r="J95" s="88" t="s">
        <v>178</v>
      </c>
      <c r="K95" s="86">
        <v>231.3</v>
      </c>
      <c r="L95" s="21"/>
      <c r="M95" s="88" t="s">
        <v>178</v>
      </c>
      <c r="N95" s="86" t="s">
        <v>391</v>
      </c>
      <c r="O95" s="88" t="s">
        <v>207</v>
      </c>
      <c r="P95" s="88" t="s">
        <v>178</v>
      </c>
      <c r="Q95" s="87">
        <v>2705.1</v>
      </c>
      <c r="R95" s="21"/>
    </row>
    <row r="96" spans="1:18" x14ac:dyDescent="0.25">
      <c r="A96" s="15"/>
      <c r="B96" s="56"/>
      <c r="C96" s="25"/>
      <c r="D96" s="63"/>
      <c r="E96" s="63"/>
      <c r="F96" s="25"/>
      <c r="G96" s="63"/>
      <c r="H96" s="63"/>
      <c r="I96" s="25"/>
      <c r="J96" s="63"/>
      <c r="K96" s="63"/>
      <c r="L96" s="25"/>
      <c r="M96" s="63"/>
      <c r="N96" s="63"/>
      <c r="O96" s="25"/>
      <c r="P96" s="63"/>
      <c r="Q96" s="63"/>
      <c r="R96" s="25"/>
    </row>
    <row r="97" spans="1:18" x14ac:dyDescent="0.25">
      <c r="A97" s="15"/>
      <c r="B97" s="85" t="s">
        <v>88</v>
      </c>
      <c r="C97" s="21"/>
      <c r="D97" s="44"/>
      <c r="E97" s="44"/>
      <c r="F97" s="21"/>
      <c r="G97" s="44"/>
      <c r="H97" s="44"/>
      <c r="I97" s="21"/>
      <c r="J97" s="44"/>
      <c r="K97" s="44"/>
      <c r="L97" s="21"/>
      <c r="M97" s="44"/>
      <c r="N97" s="44"/>
      <c r="O97" s="21"/>
      <c r="P97" s="44"/>
      <c r="Q97" s="44"/>
      <c r="R97" s="21"/>
    </row>
    <row r="98" spans="1:18" ht="23.25" x14ac:dyDescent="0.25">
      <c r="A98" s="15"/>
      <c r="B98" s="93" t="s">
        <v>89</v>
      </c>
      <c r="C98" s="25"/>
      <c r="D98" s="103">
        <v>149.19999999999999</v>
      </c>
      <c r="E98" s="103"/>
      <c r="F98" s="25"/>
      <c r="G98" s="104">
        <v>1762</v>
      </c>
      <c r="H98" s="104"/>
      <c r="I98" s="25"/>
      <c r="J98" s="103">
        <v>176.1</v>
      </c>
      <c r="K98" s="103"/>
      <c r="L98" s="25"/>
      <c r="M98" s="103" t="s">
        <v>392</v>
      </c>
      <c r="N98" s="103"/>
      <c r="O98" s="83" t="s">
        <v>207</v>
      </c>
      <c r="P98" s="104">
        <v>2026.9</v>
      </c>
      <c r="Q98" s="104"/>
      <c r="R98" s="25"/>
    </row>
    <row r="99" spans="1:18" ht="23.25" x14ac:dyDescent="0.25">
      <c r="A99" s="15"/>
      <c r="B99" s="111" t="s">
        <v>90</v>
      </c>
      <c r="C99" s="21"/>
      <c r="D99" s="101">
        <v>59.6</v>
      </c>
      <c r="E99" s="101"/>
      <c r="F99" s="21"/>
      <c r="G99" s="101">
        <v>386.5</v>
      </c>
      <c r="H99" s="101"/>
      <c r="I99" s="21"/>
      <c r="J99" s="101">
        <v>38.200000000000003</v>
      </c>
      <c r="K99" s="101"/>
      <c r="L99" s="21"/>
      <c r="M99" s="101" t="s">
        <v>393</v>
      </c>
      <c r="N99" s="101"/>
      <c r="O99" s="88" t="s">
        <v>207</v>
      </c>
      <c r="P99" s="101">
        <v>472.9</v>
      </c>
      <c r="Q99" s="101"/>
      <c r="R99" s="21"/>
    </row>
    <row r="100" spans="1:18" ht="15.75" thickBot="1" x14ac:dyDescent="0.3">
      <c r="A100" s="15"/>
      <c r="B100" s="93" t="s">
        <v>91</v>
      </c>
      <c r="C100" s="25"/>
      <c r="D100" s="105">
        <v>5.0999999999999996</v>
      </c>
      <c r="E100" s="105"/>
      <c r="F100" s="25"/>
      <c r="G100" s="105">
        <v>43.6</v>
      </c>
      <c r="H100" s="105"/>
      <c r="I100" s="25"/>
      <c r="J100" s="105">
        <v>5.3</v>
      </c>
      <c r="K100" s="105"/>
      <c r="L100" s="25"/>
      <c r="M100" s="105" t="s">
        <v>244</v>
      </c>
      <c r="N100" s="105"/>
      <c r="O100" s="25"/>
      <c r="P100" s="105">
        <v>54</v>
      </c>
      <c r="Q100" s="105"/>
      <c r="R100" s="25"/>
    </row>
    <row r="101" spans="1:18" x14ac:dyDescent="0.25">
      <c r="A101" s="15"/>
      <c r="B101" s="60"/>
      <c r="C101" s="21"/>
      <c r="D101" s="106">
        <v>213.9</v>
      </c>
      <c r="E101" s="106"/>
      <c r="F101" s="21"/>
      <c r="G101" s="107">
        <v>2192.1</v>
      </c>
      <c r="H101" s="107"/>
      <c r="I101" s="21"/>
      <c r="J101" s="106">
        <v>219.6</v>
      </c>
      <c r="K101" s="106"/>
      <c r="L101" s="21"/>
      <c r="M101" s="106" t="s">
        <v>394</v>
      </c>
      <c r="N101" s="106"/>
      <c r="O101" s="88" t="s">
        <v>207</v>
      </c>
      <c r="P101" s="107">
        <v>2553.8000000000002</v>
      </c>
      <c r="Q101" s="107"/>
      <c r="R101" s="21"/>
    </row>
    <row r="102" spans="1:18" x14ac:dyDescent="0.25">
      <c r="A102" s="15"/>
      <c r="B102" s="56"/>
      <c r="C102" s="25"/>
      <c r="D102" s="63"/>
      <c r="E102" s="63"/>
      <c r="F102" s="25"/>
      <c r="G102" s="63"/>
      <c r="H102" s="63"/>
      <c r="I102" s="25"/>
      <c r="J102" s="63"/>
      <c r="K102" s="63"/>
      <c r="L102" s="25"/>
      <c r="M102" s="63"/>
      <c r="N102" s="63"/>
      <c r="O102" s="25"/>
      <c r="P102" s="63"/>
      <c r="Q102" s="63"/>
      <c r="R102" s="25"/>
    </row>
    <row r="103" spans="1:18" x14ac:dyDescent="0.25">
      <c r="A103" s="15"/>
      <c r="B103" s="85" t="s">
        <v>395</v>
      </c>
      <c r="C103" s="21"/>
      <c r="D103" s="101" t="s">
        <v>396</v>
      </c>
      <c r="E103" s="101"/>
      <c r="F103" s="88" t="s">
        <v>207</v>
      </c>
      <c r="G103" s="101">
        <v>146.5</v>
      </c>
      <c r="H103" s="101"/>
      <c r="I103" s="21"/>
      <c r="J103" s="101">
        <v>11.7</v>
      </c>
      <c r="K103" s="101"/>
      <c r="L103" s="21"/>
      <c r="M103" s="101">
        <v>11.5</v>
      </c>
      <c r="N103" s="101"/>
      <c r="O103" s="21"/>
      <c r="P103" s="101">
        <v>151.30000000000001</v>
      </c>
      <c r="Q103" s="101"/>
      <c r="R103" s="21"/>
    </row>
    <row r="104" spans="1:18" x14ac:dyDescent="0.25">
      <c r="A104" s="15"/>
      <c r="B104" s="56"/>
      <c r="C104" s="25"/>
      <c r="D104" s="63"/>
      <c r="E104" s="63"/>
      <c r="F104" s="25"/>
      <c r="G104" s="63"/>
      <c r="H104" s="63"/>
      <c r="I104" s="25"/>
      <c r="J104" s="63"/>
      <c r="K104" s="63"/>
      <c r="L104" s="25"/>
      <c r="M104" s="63"/>
      <c r="N104" s="63"/>
      <c r="O104" s="25"/>
      <c r="P104" s="63"/>
      <c r="Q104" s="63"/>
      <c r="R104" s="25"/>
    </row>
    <row r="105" spans="1:18" x14ac:dyDescent="0.25">
      <c r="A105" s="15"/>
      <c r="B105" s="85" t="s">
        <v>94</v>
      </c>
      <c r="C105" s="21"/>
      <c r="D105" s="44"/>
      <c r="E105" s="44"/>
      <c r="F105" s="21"/>
      <c r="G105" s="44"/>
      <c r="H105" s="44"/>
      <c r="I105" s="21"/>
      <c r="J105" s="44"/>
      <c r="K105" s="44"/>
      <c r="L105" s="21"/>
      <c r="M105" s="44"/>
      <c r="N105" s="44"/>
      <c r="O105" s="21"/>
      <c r="P105" s="44"/>
      <c r="Q105" s="44"/>
      <c r="R105" s="21"/>
    </row>
    <row r="106" spans="1:18" x14ac:dyDescent="0.25">
      <c r="A106" s="15"/>
      <c r="B106" s="93" t="s">
        <v>95</v>
      </c>
      <c r="C106" s="25"/>
      <c r="D106" s="103" t="s">
        <v>397</v>
      </c>
      <c r="E106" s="103"/>
      <c r="F106" s="83" t="s">
        <v>207</v>
      </c>
      <c r="G106" s="103" t="s">
        <v>398</v>
      </c>
      <c r="H106" s="103"/>
      <c r="I106" s="83" t="s">
        <v>207</v>
      </c>
      <c r="J106" s="103" t="s">
        <v>399</v>
      </c>
      <c r="K106" s="103"/>
      <c r="L106" s="83" t="s">
        <v>207</v>
      </c>
      <c r="M106" s="103">
        <v>8.1</v>
      </c>
      <c r="N106" s="103"/>
      <c r="O106" s="25"/>
      <c r="P106" s="103" t="s">
        <v>400</v>
      </c>
      <c r="Q106" s="103"/>
      <c r="R106" s="83" t="s">
        <v>207</v>
      </c>
    </row>
    <row r="107" spans="1:18" ht="15.75" thickBot="1" x14ac:dyDescent="0.3">
      <c r="A107" s="15"/>
      <c r="B107" s="111" t="s">
        <v>401</v>
      </c>
      <c r="C107" s="21"/>
      <c r="D107" s="109">
        <v>16.899999999999999</v>
      </c>
      <c r="E107" s="109"/>
      <c r="F107" s="21"/>
      <c r="G107" s="109" t="s">
        <v>402</v>
      </c>
      <c r="H107" s="109"/>
      <c r="I107" s="88" t="s">
        <v>207</v>
      </c>
      <c r="J107" s="109">
        <v>3.7</v>
      </c>
      <c r="K107" s="109"/>
      <c r="L107" s="21"/>
      <c r="M107" s="109" t="s">
        <v>403</v>
      </c>
      <c r="N107" s="109"/>
      <c r="O107" s="88" t="s">
        <v>207</v>
      </c>
      <c r="P107" s="109" t="s">
        <v>404</v>
      </c>
      <c r="Q107" s="109"/>
      <c r="R107" s="88" t="s">
        <v>207</v>
      </c>
    </row>
    <row r="108" spans="1:18" ht="23.25" x14ac:dyDescent="0.25">
      <c r="A108" s="15"/>
      <c r="B108" s="82" t="s">
        <v>405</v>
      </c>
      <c r="C108" s="25"/>
      <c r="D108" s="114" t="s">
        <v>406</v>
      </c>
      <c r="E108" s="114"/>
      <c r="F108" s="83" t="s">
        <v>207</v>
      </c>
      <c r="G108" s="114">
        <v>137.9</v>
      </c>
      <c r="H108" s="114"/>
      <c r="I108" s="25"/>
      <c r="J108" s="114">
        <v>13.7</v>
      </c>
      <c r="K108" s="114"/>
      <c r="L108" s="25"/>
      <c r="M108" s="114" t="s">
        <v>244</v>
      </c>
      <c r="N108" s="114"/>
      <c r="O108" s="25"/>
      <c r="P108" s="114">
        <v>130.4</v>
      </c>
      <c r="Q108" s="114"/>
      <c r="R108" s="25"/>
    </row>
    <row r="109" spans="1:18" ht="15.75" thickBot="1" x14ac:dyDescent="0.3">
      <c r="A109" s="15"/>
      <c r="B109" s="85" t="s">
        <v>407</v>
      </c>
      <c r="C109" s="21"/>
      <c r="D109" s="109">
        <v>102.4</v>
      </c>
      <c r="E109" s="109"/>
      <c r="F109" s="21"/>
      <c r="G109" s="109">
        <v>4.4000000000000004</v>
      </c>
      <c r="H109" s="109"/>
      <c r="I109" s="21"/>
      <c r="J109" s="109" t="s">
        <v>244</v>
      </c>
      <c r="K109" s="109"/>
      <c r="L109" s="21"/>
      <c r="M109" s="109" t="s">
        <v>408</v>
      </c>
      <c r="N109" s="109"/>
      <c r="O109" s="88" t="s">
        <v>207</v>
      </c>
      <c r="P109" s="109" t="s">
        <v>244</v>
      </c>
      <c r="Q109" s="109"/>
      <c r="R109" s="21"/>
    </row>
    <row r="110" spans="1:18" x14ac:dyDescent="0.25">
      <c r="A110" s="15"/>
      <c r="B110" s="82" t="s">
        <v>97</v>
      </c>
      <c r="C110" s="25"/>
      <c r="D110" s="114">
        <v>81.2</v>
      </c>
      <c r="E110" s="114"/>
      <c r="F110" s="25"/>
      <c r="G110" s="114">
        <v>142.30000000000001</v>
      </c>
      <c r="H110" s="114"/>
      <c r="I110" s="25"/>
      <c r="J110" s="114">
        <v>13.7</v>
      </c>
      <c r="K110" s="114"/>
      <c r="L110" s="25"/>
      <c r="M110" s="114" t="s">
        <v>408</v>
      </c>
      <c r="N110" s="114"/>
      <c r="O110" s="83" t="s">
        <v>207</v>
      </c>
      <c r="P110" s="114">
        <v>130.4</v>
      </c>
      <c r="Q110" s="114"/>
      <c r="R110" s="25"/>
    </row>
    <row r="111" spans="1:18" ht="15.75" thickBot="1" x14ac:dyDescent="0.3">
      <c r="A111" s="15"/>
      <c r="B111" s="85" t="s">
        <v>409</v>
      </c>
      <c r="C111" s="21"/>
      <c r="D111" s="109" t="s">
        <v>410</v>
      </c>
      <c r="E111" s="109"/>
      <c r="F111" s="88" t="s">
        <v>207</v>
      </c>
      <c r="G111" s="109">
        <v>45.1</v>
      </c>
      <c r="H111" s="109"/>
      <c r="I111" s="21"/>
      <c r="J111" s="109">
        <v>2.7</v>
      </c>
      <c r="K111" s="109"/>
      <c r="L111" s="21"/>
      <c r="M111" s="109" t="s">
        <v>244</v>
      </c>
      <c r="N111" s="109"/>
      <c r="O111" s="21"/>
      <c r="P111" s="109">
        <v>33.5</v>
      </c>
      <c r="Q111" s="109"/>
      <c r="R111" s="21"/>
    </row>
    <row r="112" spans="1:18" x14ac:dyDescent="0.25">
      <c r="A112" s="15"/>
      <c r="B112" s="82" t="s">
        <v>99</v>
      </c>
      <c r="C112" s="25"/>
      <c r="D112" s="114">
        <v>95.5</v>
      </c>
      <c r="E112" s="114"/>
      <c r="F112" s="25"/>
      <c r="G112" s="114">
        <v>97.2</v>
      </c>
      <c r="H112" s="114"/>
      <c r="I112" s="25"/>
      <c r="J112" s="114">
        <v>11</v>
      </c>
      <c r="K112" s="114"/>
      <c r="L112" s="25"/>
      <c r="M112" s="114" t="s">
        <v>408</v>
      </c>
      <c r="N112" s="114"/>
      <c r="O112" s="83" t="s">
        <v>207</v>
      </c>
      <c r="P112" s="114">
        <v>96.9</v>
      </c>
      <c r="Q112" s="114"/>
      <c r="R112" s="25"/>
    </row>
    <row r="113" spans="1:18" ht="24" thickBot="1" x14ac:dyDescent="0.3">
      <c r="A113" s="15"/>
      <c r="B113" s="111" t="s">
        <v>100</v>
      </c>
      <c r="C113" s="21"/>
      <c r="D113" s="109" t="s">
        <v>244</v>
      </c>
      <c r="E113" s="109"/>
      <c r="F113" s="21"/>
      <c r="G113" s="109">
        <v>1.4</v>
      </c>
      <c r="H113" s="109"/>
      <c r="I113" s="21"/>
      <c r="J113" s="109" t="s">
        <v>244</v>
      </c>
      <c r="K113" s="109"/>
      <c r="L113" s="21"/>
      <c r="M113" s="109" t="s">
        <v>244</v>
      </c>
      <c r="N113" s="109"/>
      <c r="O113" s="21"/>
      <c r="P113" s="109">
        <v>1.4</v>
      </c>
      <c r="Q113" s="109"/>
      <c r="R113" s="21"/>
    </row>
    <row r="114" spans="1:18" ht="15.75" thickBot="1" x14ac:dyDescent="0.3">
      <c r="A114" s="15"/>
      <c r="B114" s="82" t="s">
        <v>101</v>
      </c>
      <c r="C114" s="25"/>
      <c r="D114" s="112" t="s">
        <v>178</v>
      </c>
      <c r="E114" s="97">
        <v>95.5</v>
      </c>
      <c r="F114" s="25"/>
      <c r="G114" s="112" t="s">
        <v>178</v>
      </c>
      <c r="H114" s="97">
        <v>95.8</v>
      </c>
      <c r="I114" s="25"/>
      <c r="J114" s="112" t="s">
        <v>178</v>
      </c>
      <c r="K114" s="97">
        <v>11</v>
      </c>
      <c r="L114" s="25"/>
      <c r="M114" s="112" t="s">
        <v>178</v>
      </c>
      <c r="N114" s="97" t="s">
        <v>408</v>
      </c>
      <c r="O114" s="83" t="s">
        <v>207</v>
      </c>
      <c r="P114" s="112" t="s">
        <v>178</v>
      </c>
      <c r="Q114" s="97">
        <v>95.5</v>
      </c>
      <c r="R114" s="25"/>
    </row>
    <row r="115" spans="1:18" ht="24.75" thickTop="1" thickBot="1" x14ac:dyDescent="0.3">
      <c r="A115" s="15"/>
      <c r="B115" s="85" t="s">
        <v>411</v>
      </c>
      <c r="C115" s="21"/>
      <c r="D115" s="90" t="s">
        <v>178</v>
      </c>
      <c r="E115" s="113">
        <v>90.8</v>
      </c>
      <c r="F115" s="21"/>
      <c r="G115" s="90" t="s">
        <v>178</v>
      </c>
      <c r="H115" s="113">
        <v>95.9</v>
      </c>
      <c r="I115" s="21"/>
      <c r="J115" s="90" t="s">
        <v>178</v>
      </c>
      <c r="K115" s="113" t="s">
        <v>412</v>
      </c>
      <c r="L115" s="88" t="s">
        <v>207</v>
      </c>
      <c r="M115" s="90" t="s">
        <v>178</v>
      </c>
      <c r="N115" s="113" t="s">
        <v>408</v>
      </c>
      <c r="O115" s="88" t="s">
        <v>207</v>
      </c>
      <c r="P115" s="90" t="s">
        <v>178</v>
      </c>
      <c r="Q115" s="113">
        <v>78.5</v>
      </c>
      <c r="R115" s="21"/>
    </row>
    <row r="116" spans="1:18" ht="15.75" thickTop="1" x14ac:dyDescent="0.25">
      <c r="A116" s="15"/>
      <c r="B116" s="51"/>
      <c r="C116" s="51"/>
      <c r="D116" s="51"/>
      <c r="E116" s="51"/>
      <c r="F116" s="51"/>
      <c r="G116" s="51"/>
      <c r="H116" s="51"/>
      <c r="I116" s="51"/>
      <c r="J116" s="51"/>
      <c r="K116" s="51"/>
      <c r="L116" s="51"/>
      <c r="M116" s="51"/>
      <c r="N116" s="51"/>
      <c r="O116" s="51"/>
      <c r="P116" s="51"/>
      <c r="Q116" s="51"/>
      <c r="R116" s="51"/>
    </row>
    <row r="117" spans="1:18" x14ac:dyDescent="0.25">
      <c r="A117" s="15"/>
      <c r="B117" s="46" t="s">
        <v>389</v>
      </c>
      <c r="C117" s="46"/>
      <c r="D117" s="46"/>
      <c r="E117" s="46"/>
      <c r="F117" s="46"/>
      <c r="G117" s="46"/>
      <c r="H117" s="46"/>
      <c r="I117" s="46"/>
      <c r="J117" s="46"/>
      <c r="K117" s="46"/>
      <c r="L117" s="46"/>
      <c r="M117" s="46"/>
      <c r="N117" s="46"/>
      <c r="O117" s="46"/>
      <c r="P117" s="46"/>
      <c r="Q117" s="46"/>
      <c r="R117" s="46"/>
    </row>
    <row r="118" spans="1:18" x14ac:dyDescent="0.25">
      <c r="A118" s="15"/>
      <c r="B118" s="46" t="s">
        <v>413</v>
      </c>
      <c r="C118" s="46"/>
      <c r="D118" s="46"/>
      <c r="E118" s="46"/>
      <c r="F118" s="46"/>
      <c r="G118" s="46"/>
      <c r="H118" s="46"/>
      <c r="I118" s="46"/>
      <c r="J118" s="46"/>
      <c r="K118" s="46"/>
      <c r="L118" s="46"/>
      <c r="M118" s="46"/>
      <c r="N118" s="46"/>
      <c r="O118" s="46"/>
      <c r="P118" s="46"/>
      <c r="Q118" s="46"/>
      <c r="R118" s="46"/>
    </row>
    <row r="119" spans="1:18" x14ac:dyDescent="0.25">
      <c r="A119" s="15"/>
      <c r="B119" s="46" t="s">
        <v>176</v>
      </c>
      <c r="C119" s="46"/>
      <c r="D119" s="46"/>
      <c r="E119" s="46"/>
      <c r="F119" s="46"/>
      <c r="G119" s="46"/>
      <c r="H119" s="46"/>
      <c r="I119" s="46"/>
      <c r="J119" s="46"/>
      <c r="K119" s="46"/>
      <c r="L119" s="46"/>
      <c r="M119" s="46"/>
      <c r="N119" s="46"/>
      <c r="O119" s="46"/>
      <c r="P119" s="46"/>
      <c r="Q119" s="46"/>
      <c r="R119" s="46"/>
    </row>
    <row r="120" spans="1:18" x14ac:dyDescent="0.25">
      <c r="A120" s="15"/>
      <c r="B120" s="47"/>
      <c r="C120" s="47"/>
      <c r="D120" s="47"/>
      <c r="E120" s="47"/>
      <c r="F120" s="47"/>
      <c r="G120" s="47"/>
      <c r="H120" s="47"/>
      <c r="I120" s="47"/>
      <c r="J120" s="47"/>
      <c r="K120" s="47"/>
      <c r="L120" s="47"/>
      <c r="M120" s="47"/>
      <c r="N120" s="47"/>
      <c r="O120" s="47"/>
      <c r="P120" s="47"/>
      <c r="Q120" s="47"/>
      <c r="R120" s="47"/>
    </row>
    <row r="121" spans="1:18" x14ac:dyDescent="0.25">
      <c r="A121" s="15"/>
      <c r="B121" s="25"/>
      <c r="C121" s="17"/>
      <c r="D121" s="67"/>
      <c r="E121" s="67"/>
      <c r="F121" s="17"/>
      <c r="G121" s="67"/>
      <c r="H121" s="67"/>
      <c r="I121" s="17"/>
      <c r="J121" s="98" t="s">
        <v>355</v>
      </c>
      <c r="K121" s="98"/>
      <c r="L121" s="17"/>
      <c r="M121" s="67"/>
      <c r="N121" s="67"/>
      <c r="O121" s="17"/>
      <c r="P121" s="67"/>
      <c r="Q121" s="67"/>
      <c r="R121" s="17"/>
    </row>
    <row r="122" spans="1:18" x14ac:dyDescent="0.25">
      <c r="A122" s="15"/>
      <c r="B122" s="25"/>
      <c r="C122" s="17"/>
      <c r="D122" s="67"/>
      <c r="E122" s="67"/>
      <c r="F122" s="17"/>
      <c r="G122" s="98" t="s">
        <v>356</v>
      </c>
      <c r="H122" s="98"/>
      <c r="I122" s="17"/>
      <c r="J122" s="98" t="s">
        <v>356</v>
      </c>
      <c r="K122" s="98"/>
      <c r="L122" s="17"/>
      <c r="M122" s="98" t="s">
        <v>357</v>
      </c>
      <c r="N122" s="98"/>
      <c r="O122" s="17"/>
      <c r="P122" s="67"/>
      <c r="Q122" s="67"/>
      <c r="R122" s="17"/>
    </row>
    <row r="123" spans="1:18" ht="15.75" thickBot="1" x14ac:dyDescent="0.3">
      <c r="A123" s="15"/>
      <c r="B123" s="25"/>
      <c r="C123" s="17"/>
      <c r="D123" s="99" t="s">
        <v>358</v>
      </c>
      <c r="E123" s="99"/>
      <c r="F123" s="17"/>
      <c r="G123" s="99" t="s">
        <v>359</v>
      </c>
      <c r="H123" s="99"/>
      <c r="I123" s="17"/>
      <c r="J123" s="99" t="s">
        <v>359</v>
      </c>
      <c r="K123" s="99"/>
      <c r="L123" s="17"/>
      <c r="M123" s="99" t="s">
        <v>360</v>
      </c>
      <c r="N123" s="99"/>
      <c r="O123" s="17"/>
      <c r="P123" s="99" t="s">
        <v>361</v>
      </c>
      <c r="Q123" s="99"/>
      <c r="R123" s="17"/>
    </row>
    <row r="124" spans="1:18" x14ac:dyDescent="0.25">
      <c r="A124" s="15"/>
      <c r="B124" s="56"/>
      <c r="C124" s="25"/>
      <c r="D124" s="100"/>
      <c r="E124" s="100"/>
      <c r="F124" s="25"/>
      <c r="G124" s="100"/>
      <c r="H124" s="100"/>
      <c r="I124" s="25"/>
      <c r="J124" s="100"/>
      <c r="K124" s="100"/>
      <c r="L124" s="25"/>
      <c r="M124" s="100"/>
      <c r="N124" s="100"/>
      <c r="O124" s="25"/>
      <c r="P124" s="100"/>
      <c r="Q124" s="100"/>
      <c r="R124" s="25"/>
    </row>
    <row r="125" spans="1:18" x14ac:dyDescent="0.25">
      <c r="A125" s="15"/>
      <c r="B125" s="85" t="s">
        <v>87</v>
      </c>
      <c r="C125" s="21"/>
      <c r="D125" s="88" t="s">
        <v>178</v>
      </c>
      <c r="E125" s="86">
        <v>177.2</v>
      </c>
      <c r="F125" s="21"/>
      <c r="G125" s="88" t="s">
        <v>178</v>
      </c>
      <c r="H125" s="87">
        <v>2124.8000000000002</v>
      </c>
      <c r="I125" s="21"/>
      <c r="J125" s="88" t="s">
        <v>178</v>
      </c>
      <c r="K125" s="86">
        <v>188.3</v>
      </c>
      <c r="L125" s="21"/>
      <c r="M125" s="88" t="s">
        <v>178</v>
      </c>
      <c r="N125" s="86" t="s">
        <v>414</v>
      </c>
      <c r="O125" s="88" t="s">
        <v>207</v>
      </c>
      <c r="P125" s="88" t="s">
        <v>178</v>
      </c>
      <c r="Q125" s="87">
        <v>2443.5</v>
      </c>
      <c r="R125" s="21"/>
    </row>
    <row r="126" spans="1:18" x14ac:dyDescent="0.25">
      <c r="A126" s="15"/>
      <c r="B126" s="56"/>
      <c r="C126" s="25"/>
      <c r="D126" s="63"/>
      <c r="E126" s="63"/>
      <c r="F126" s="25"/>
      <c r="G126" s="63"/>
      <c r="H126" s="63"/>
      <c r="I126" s="25"/>
      <c r="J126" s="63"/>
      <c r="K126" s="63"/>
      <c r="L126" s="25"/>
      <c r="M126" s="63"/>
      <c r="N126" s="63"/>
      <c r="O126" s="25"/>
      <c r="P126" s="63"/>
      <c r="Q126" s="63"/>
      <c r="R126" s="25"/>
    </row>
    <row r="127" spans="1:18" x14ac:dyDescent="0.25">
      <c r="A127" s="15"/>
      <c r="B127" s="85" t="s">
        <v>88</v>
      </c>
      <c r="C127" s="21"/>
      <c r="D127" s="44"/>
      <c r="E127" s="44"/>
      <c r="F127" s="21"/>
      <c r="G127" s="44"/>
      <c r="H127" s="44"/>
      <c r="I127" s="21"/>
      <c r="J127" s="44"/>
      <c r="K127" s="44"/>
      <c r="L127" s="21"/>
      <c r="M127" s="44"/>
      <c r="N127" s="44"/>
      <c r="O127" s="21"/>
      <c r="P127" s="44"/>
      <c r="Q127" s="44"/>
      <c r="R127" s="21"/>
    </row>
    <row r="128" spans="1:18" ht="23.25" x14ac:dyDescent="0.25">
      <c r="A128" s="15"/>
      <c r="B128" s="93" t="s">
        <v>89</v>
      </c>
      <c r="C128" s="25"/>
      <c r="D128" s="103">
        <v>133</v>
      </c>
      <c r="E128" s="103"/>
      <c r="F128" s="25"/>
      <c r="G128" s="104">
        <v>1575.8</v>
      </c>
      <c r="H128" s="104"/>
      <c r="I128" s="25"/>
      <c r="J128" s="103">
        <v>138.6</v>
      </c>
      <c r="K128" s="103"/>
      <c r="L128" s="25"/>
      <c r="M128" s="103" t="s">
        <v>415</v>
      </c>
      <c r="N128" s="103"/>
      <c r="O128" s="83" t="s">
        <v>207</v>
      </c>
      <c r="P128" s="104">
        <v>1800.5</v>
      </c>
      <c r="Q128" s="104"/>
      <c r="R128" s="25"/>
    </row>
    <row r="129" spans="1:18" ht="23.25" x14ac:dyDescent="0.25">
      <c r="A129" s="15"/>
      <c r="B129" s="111" t="s">
        <v>90</v>
      </c>
      <c r="C129" s="21"/>
      <c r="D129" s="101">
        <v>50.2</v>
      </c>
      <c r="E129" s="101"/>
      <c r="F129" s="21"/>
      <c r="G129" s="101">
        <v>360.2</v>
      </c>
      <c r="H129" s="101"/>
      <c r="I129" s="21"/>
      <c r="J129" s="101">
        <v>33.299999999999997</v>
      </c>
      <c r="K129" s="101"/>
      <c r="L129" s="21"/>
      <c r="M129" s="101" t="s">
        <v>416</v>
      </c>
      <c r="N129" s="101"/>
      <c r="O129" s="88" t="s">
        <v>207</v>
      </c>
      <c r="P129" s="101">
        <v>430</v>
      </c>
      <c r="Q129" s="101"/>
      <c r="R129" s="21"/>
    </row>
    <row r="130" spans="1:18" ht="15.75" thickBot="1" x14ac:dyDescent="0.3">
      <c r="A130" s="15"/>
      <c r="B130" s="93" t="s">
        <v>91</v>
      </c>
      <c r="C130" s="25"/>
      <c r="D130" s="105">
        <v>4.2</v>
      </c>
      <c r="E130" s="105"/>
      <c r="F130" s="25"/>
      <c r="G130" s="105">
        <v>41.4</v>
      </c>
      <c r="H130" s="105"/>
      <c r="I130" s="25"/>
      <c r="J130" s="105">
        <v>4.3</v>
      </c>
      <c r="K130" s="105"/>
      <c r="L130" s="25"/>
      <c r="M130" s="105" t="s">
        <v>244</v>
      </c>
      <c r="N130" s="105"/>
      <c r="O130" s="25"/>
      <c r="P130" s="105">
        <v>49.9</v>
      </c>
      <c r="Q130" s="105"/>
      <c r="R130" s="25"/>
    </row>
    <row r="131" spans="1:18" x14ac:dyDescent="0.25">
      <c r="A131" s="15"/>
      <c r="B131" s="60"/>
      <c r="C131" s="21"/>
      <c r="D131" s="106">
        <v>187.4</v>
      </c>
      <c r="E131" s="106"/>
      <c r="F131" s="21"/>
      <c r="G131" s="107">
        <v>1977.4</v>
      </c>
      <c r="H131" s="107"/>
      <c r="I131" s="21"/>
      <c r="J131" s="106">
        <v>176.2</v>
      </c>
      <c r="K131" s="106"/>
      <c r="L131" s="21"/>
      <c r="M131" s="106" t="s">
        <v>417</v>
      </c>
      <c r="N131" s="106"/>
      <c r="O131" s="88" t="s">
        <v>207</v>
      </c>
      <c r="P131" s="107">
        <v>2280.4</v>
      </c>
      <c r="Q131" s="107"/>
      <c r="R131" s="21"/>
    </row>
    <row r="132" spans="1:18" x14ac:dyDescent="0.25">
      <c r="A132" s="15"/>
      <c r="B132" s="56"/>
      <c r="C132" s="25"/>
      <c r="D132" s="63"/>
      <c r="E132" s="63"/>
      <c r="F132" s="25"/>
      <c r="G132" s="63"/>
      <c r="H132" s="63"/>
      <c r="I132" s="25"/>
      <c r="J132" s="63"/>
      <c r="K132" s="63"/>
      <c r="L132" s="25"/>
      <c r="M132" s="63"/>
      <c r="N132" s="63"/>
      <c r="O132" s="25"/>
      <c r="P132" s="63"/>
      <c r="Q132" s="63"/>
      <c r="R132" s="25"/>
    </row>
    <row r="133" spans="1:18" x14ac:dyDescent="0.25">
      <c r="A133" s="15"/>
      <c r="B133" s="85" t="s">
        <v>395</v>
      </c>
      <c r="C133" s="21"/>
      <c r="D133" s="101" t="s">
        <v>418</v>
      </c>
      <c r="E133" s="101"/>
      <c r="F133" s="88" t="s">
        <v>207</v>
      </c>
      <c r="G133" s="101">
        <v>147.4</v>
      </c>
      <c r="H133" s="101"/>
      <c r="I133" s="21"/>
      <c r="J133" s="101">
        <v>12.1</v>
      </c>
      <c r="K133" s="101"/>
      <c r="L133" s="21"/>
      <c r="M133" s="101">
        <v>13.8</v>
      </c>
      <c r="N133" s="101"/>
      <c r="O133" s="21"/>
      <c r="P133" s="101">
        <v>163.1</v>
      </c>
      <c r="Q133" s="101"/>
      <c r="R133" s="21"/>
    </row>
    <row r="134" spans="1:18" x14ac:dyDescent="0.25">
      <c r="A134" s="15"/>
      <c r="B134" s="56"/>
      <c r="C134" s="25"/>
      <c r="D134" s="63"/>
      <c r="E134" s="63"/>
      <c r="F134" s="25"/>
      <c r="G134" s="63"/>
      <c r="H134" s="63"/>
      <c r="I134" s="25"/>
      <c r="J134" s="63"/>
      <c r="K134" s="63"/>
      <c r="L134" s="25"/>
      <c r="M134" s="63"/>
      <c r="N134" s="63"/>
      <c r="O134" s="25"/>
      <c r="P134" s="63"/>
      <c r="Q134" s="63"/>
      <c r="R134" s="25"/>
    </row>
    <row r="135" spans="1:18" x14ac:dyDescent="0.25">
      <c r="A135" s="15"/>
      <c r="B135" s="85" t="s">
        <v>94</v>
      </c>
      <c r="C135" s="21"/>
      <c r="D135" s="44"/>
      <c r="E135" s="44"/>
      <c r="F135" s="21"/>
      <c r="G135" s="44"/>
      <c r="H135" s="44"/>
      <c r="I135" s="21"/>
      <c r="J135" s="44"/>
      <c r="K135" s="44"/>
      <c r="L135" s="21"/>
      <c r="M135" s="44"/>
      <c r="N135" s="44"/>
      <c r="O135" s="21"/>
      <c r="P135" s="44"/>
      <c r="Q135" s="44"/>
      <c r="R135" s="21"/>
    </row>
    <row r="136" spans="1:18" x14ac:dyDescent="0.25">
      <c r="A136" s="15"/>
      <c r="B136" s="93" t="s">
        <v>95</v>
      </c>
      <c r="C136" s="25"/>
      <c r="D136" s="103" t="s">
        <v>419</v>
      </c>
      <c r="E136" s="103"/>
      <c r="F136" s="83" t="s">
        <v>207</v>
      </c>
      <c r="G136" s="103" t="s">
        <v>420</v>
      </c>
      <c r="H136" s="103"/>
      <c r="I136" s="83" t="s">
        <v>207</v>
      </c>
      <c r="J136" s="103" t="s">
        <v>421</v>
      </c>
      <c r="K136" s="103"/>
      <c r="L136" s="83" t="s">
        <v>207</v>
      </c>
      <c r="M136" s="103">
        <v>6.5</v>
      </c>
      <c r="N136" s="103"/>
      <c r="O136" s="25"/>
      <c r="P136" s="103" t="s">
        <v>422</v>
      </c>
      <c r="Q136" s="103"/>
      <c r="R136" s="83" t="s">
        <v>207</v>
      </c>
    </row>
    <row r="137" spans="1:18" ht="15.75" thickBot="1" x14ac:dyDescent="0.3">
      <c r="A137" s="15"/>
      <c r="B137" s="111" t="s">
        <v>423</v>
      </c>
      <c r="C137" s="21"/>
      <c r="D137" s="109">
        <v>17.399999999999999</v>
      </c>
      <c r="E137" s="109"/>
      <c r="F137" s="21"/>
      <c r="G137" s="109">
        <v>1.9</v>
      </c>
      <c r="H137" s="109"/>
      <c r="I137" s="21"/>
      <c r="J137" s="109">
        <v>2.2000000000000002</v>
      </c>
      <c r="K137" s="109"/>
      <c r="L137" s="21"/>
      <c r="M137" s="109" t="s">
        <v>424</v>
      </c>
      <c r="N137" s="109"/>
      <c r="O137" s="88" t="s">
        <v>207</v>
      </c>
      <c r="P137" s="109">
        <v>1.2</v>
      </c>
      <c r="Q137" s="109"/>
      <c r="R137" s="21"/>
    </row>
    <row r="138" spans="1:18" ht="23.25" x14ac:dyDescent="0.25">
      <c r="A138" s="15"/>
      <c r="B138" s="82" t="s">
        <v>405</v>
      </c>
      <c r="C138" s="25"/>
      <c r="D138" s="114" t="s">
        <v>425</v>
      </c>
      <c r="E138" s="114"/>
      <c r="F138" s="83" t="s">
        <v>207</v>
      </c>
      <c r="G138" s="114">
        <v>143.1</v>
      </c>
      <c r="H138" s="114"/>
      <c r="I138" s="25"/>
      <c r="J138" s="114">
        <v>13</v>
      </c>
      <c r="K138" s="114"/>
      <c r="L138" s="25"/>
      <c r="M138" s="114" t="s">
        <v>244</v>
      </c>
      <c r="N138" s="114"/>
      <c r="O138" s="25"/>
      <c r="P138" s="114">
        <v>142.69999999999999</v>
      </c>
      <c r="Q138" s="114"/>
      <c r="R138" s="25"/>
    </row>
    <row r="139" spans="1:18" ht="15.75" thickBot="1" x14ac:dyDescent="0.3">
      <c r="A139" s="15"/>
      <c r="B139" s="85" t="s">
        <v>407</v>
      </c>
      <c r="C139" s="21"/>
      <c r="D139" s="109">
        <v>96.8</v>
      </c>
      <c r="E139" s="109"/>
      <c r="F139" s="21"/>
      <c r="G139" s="109">
        <v>3.2</v>
      </c>
      <c r="H139" s="109"/>
      <c r="I139" s="21"/>
      <c r="J139" s="109" t="s">
        <v>244</v>
      </c>
      <c r="K139" s="109"/>
      <c r="L139" s="21"/>
      <c r="M139" s="109" t="s">
        <v>426</v>
      </c>
      <c r="N139" s="109"/>
      <c r="O139" s="88" t="s">
        <v>207</v>
      </c>
      <c r="P139" s="109" t="s">
        <v>244</v>
      </c>
      <c r="Q139" s="109"/>
      <c r="R139" s="21"/>
    </row>
    <row r="140" spans="1:18" x14ac:dyDescent="0.25">
      <c r="A140" s="15"/>
      <c r="B140" s="82" t="s">
        <v>97</v>
      </c>
      <c r="C140" s="25"/>
      <c r="D140" s="114">
        <v>83.4</v>
      </c>
      <c r="E140" s="114"/>
      <c r="F140" s="25"/>
      <c r="G140" s="114">
        <v>146.30000000000001</v>
      </c>
      <c r="H140" s="114"/>
      <c r="I140" s="25"/>
      <c r="J140" s="114">
        <v>13</v>
      </c>
      <c r="K140" s="114"/>
      <c r="L140" s="25"/>
      <c r="M140" s="114" t="s">
        <v>426</v>
      </c>
      <c r="N140" s="114"/>
      <c r="O140" s="83" t="s">
        <v>207</v>
      </c>
      <c r="P140" s="114">
        <v>142.69999999999999</v>
      </c>
      <c r="Q140" s="114"/>
      <c r="R140" s="25"/>
    </row>
    <row r="141" spans="1:18" ht="15.75" thickBot="1" x14ac:dyDescent="0.3">
      <c r="A141" s="15"/>
      <c r="B141" s="85" t="s">
        <v>409</v>
      </c>
      <c r="C141" s="21"/>
      <c r="D141" s="109" t="s">
        <v>427</v>
      </c>
      <c r="E141" s="109"/>
      <c r="F141" s="88" t="s">
        <v>207</v>
      </c>
      <c r="G141" s="109">
        <v>55.8</v>
      </c>
      <c r="H141" s="109"/>
      <c r="I141" s="21"/>
      <c r="J141" s="109">
        <v>2.6</v>
      </c>
      <c r="K141" s="109"/>
      <c r="L141" s="21"/>
      <c r="M141" s="109" t="s">
        <v>244</v>
      </c>
      <c r="N141" s="109"/>
      <c r="O141" s="21"/>
      <c r="P141" s="109">
        <v>46.7</v>
      </c>
      <c r="Q141" s="109"/>
      <c r="R141" s="21"/>
    </row>
    <row r="142" spans="1:18" x14ac:dyDescent="0.25">
      <c r="A142" s="15"/>
      <c r="B142" s="82" t="s">
        <v>99</v>
      </c>
      <c r="C142" s="25"/>
      <c r="D142" s="114">
        <v>95.1</v>
      </c>
      <c r="E142" s="114"/>
      <c r="F142" s="25"/>
      <c r="G142" s="114">
        <v>90.5</v>
      </c>
      <c r="H142" s="114"/>
      <c r="I142" s="25"/>
      <c r="J142" s="114">
        <v>10.4</v>
      </c>
      <c r="K142" s="114"/>
      <c r="L142" s="25"/>
      <c r="M142" s="114" t="s">
        <v>426</v>
      </c>
      <c r="N142" s="114"/>
      <c r="O142" s="83" t="s">
        <v>207</v>
      </c>
      <c r="P142" s="114">
        <v>96</v>
      </c>
      <c r="Q142" s="114"/>
      <c r="R142" s="25"/>
    </row>
    <row r="143" spans="1:18" ht="24" thickBot="1" x14ac:dyDescent="0.3">
      <c r="A143" s="15"/>
      <c r="B143" s="111" t="s">
        <v>100</v>
      </c>
      <c r="C143" s="21"/>
      <c r="D143" s="109" t="s">
        <v>244</v>
      </c>
      <c r="E143" s="109"/>
      <c r="F143" s="21"/>
      <c r="G143" s="109">
        <v>0.8</v>
      </c>
      <c r="H143" s="109"/>
      <c r="I143" s="21"/>
      <c r="J143" s="109">
        <v>0.1</v>
      </c>
      <c r="K143" s="109"/>
      <c r="L143" s="21"/>
      <c r="M143" s="109" t="s">
        <v>244</v>
      </c>
      <c r="N143" s="109"/>
      <c r="O143" s="21"/>
      <c r="P143" s="109">
        <v>0.9</v>
      </c>
      <c r="Q143" s="109"/>
      <c r="R143" s="21"/>
    </row>
    <row r="144" spans="1:18" ht="15.75" thickBot="1" x14ac:dyDescent="0.3">
      <c r="A144" s="15"/>
      <c r="B144" s="82" t="s">
        <v>101</v>
      </c>
      <c r="C144" s="25"/>
      <c r="D144" s="112" t="s">
        <v>178</v>
      </c>
      <c r="E144" s="97">
        <v>95.1</v>
      </c>
      <c r="F144" s="25"/>
      <c r="G144" s="112" t="s">
        <v>178</v>
      </c>
      <c r="H144" s="97">
        <v>89.7</v>
      </c>
      <c r="I144" s="25"/>
      <c r="J144" s="112" t="s">
        <v>178</v>
      </c>
      <c r="K144" s="97">
        <v>10.3</v>
      </c>
      <c r="L144" s="25"/>
      <c r="M144" s="112" t="s">
        <v>178</v>
      </c>
      <c r="N144" s="97" t="s">
        <v>426</v>
      </c>
      <c r="O144" s="83" t="s">
        <v>207</v>
      </c>
      <c r="P144" s="112" t="s">
        <v>178</v>
      </c>
      <c r="Q144" s="97">
        <v>95.1</v>
      </c>
      <c r="R144" s="25"/>
    </row>
    <row r="145" spans="1:18" ht="16.5" thickTop="1" thickBot="1" x14ac:dyDescent="0.3">
      <c r="A145" s="15"/>
      <c r="B145" s="85" t="s">
        <v>114</v>
      </c>
      <c r="C145" s="21"/>
      <c r="D145" s="90" t="s">
        <v>178</v>
      </c>
      <c r="E145" s="113">
        <v>93.6</v>
      </c>
      <c r="F145" s="21"/>
      <c r="G145" s="90" t="s">
        <v>178</v>
      </c>
      <c r="H145" s="113">
        <v>89.7</v>
      </c>
      <c r="I145" s="21"/>
      <c r="J145" s="90" t="s">
        <v>178</v>
      </c>
      <c r="K145" s="113">
        <v>22.8</v>
      </c>
      <c r="L145" s="21"/>
      <c r="M145" s="90" t="s">
        <v>178</v>
      </c>
      <c r="N145" s="113" t="s">
        <v>426</v>
      </c>
      <c r="O145" s="88" t="s">
        <v>207</v>
      </c>
      <c r="P145" s="90" t="s">
        <v>178</v>
      </c>
      <c r="Q145" s="113">
        <v>106.1</v>
      </c>
      <c r="R145" s="21"/>
    </row>
    <row r="146" spans="1:18" ht="15.75" thickTop="1" x14ac:dyDescent="0.25">
      <c r="A146" s="15"/>
      <c r="B146" s="51"/>
      <c r="C146" s="51"/>
      <c r="D146" s="51"/>
      <c r="E146" s="51"/>
      <c r="F146" s="51"/>
      <c r="G146" s="51"/>
      <c r="H146" s="51"/>
      <c r="I146" s="51"/>
      <c r="J146" s="51"/>
      <c r="K146" s="51"/>
      <c r="L146" s="51"/>
      <c r="M146" s="51"/>
      <c r="N146" s="51"/>
      <c r="O146" s="51"/>
      <c r="P146" s="51"/>
      <c r="Q146" s="51"/>
      <c r="R146" s="51"/>
    </row>
    <row r="147" spans="1:18" x14ac:dyDescent="0.25">
      <c r="A147" s="15"/>
      <c r="B147" s="46" t="s">
        <v>389</v>
      </c>
      <c r="C147" s="46"/>
      <c r="D147" s="46"/>
      <c r="E147" s="46"/>
      <c r="F147" s="46"/>
      <c r="G147" s="46"/>
      <c r="H147" s="46"/>
      <c r="I147" s="46"/>
      <c r="J147" s="46"/>
      <c r="K147" s="46"/>
      <c r="L147" s="46"/>
      <c r="M147" s="46"/>
      <c r="N147" s="46"/>
      <c r="O147" s="46"/>
      <c r="P147" s="46"/>
      <c r="Q147" s="46"/>
      <c r="R147" s="46"/>
    </row>
    <row r="148" spans="1:18" x14ac:dyDescent="0.25">
      <c r="A148" s="15"/>
      <c r="B148" s="46" t="s">
        <v>428</v>
      </c>
      <c r="C148" s="46"/>
      <c r="D148" s="46"/>
      <c r="E148" s="46"/>
      <c r="F148" s="46"/>
      <c r="G148" s="46"/>
      <c r="H148" s="46"/>
      <c r="I148" s="46"/>
      <c r="J148" s="46"/>
      <c r="K148" s="46"/>
      <c r="L148" s="46"/>
      <c r="M148" s="46"/>
      <c r="N148" s="46"/>
      <c r="O148" s="46"/>
      <c r="P148" s="46"/>
      <c r="Q148" s="46"/>
      <c r="R148" s="46"/>
    </row>
    <row r="149" spans="1:18" x14ac:dyDescent="0.25">
      <c r="A149" s="15"/>
      <c r="B149" s="46" t="s">
        <v>176</v>
      </c>
      <c r="C149" s="46"/>
      <c r="D149" s="46"/>
      <c r="E149" s="46"/>
      <c r="F149" s="46"/>
      <c r="G149" s="46"/>
      <c r="H149" s="46"/>
      <c r="I149" s="46"/>
      <c r="J149" s="46"/>
      <c r="K149" s="46"/>
      <c r="L149" s="46"/>
      <c r="M149" s="46"/>
      <c r="N149" s="46"/>
      <c r="O149" s="46"/>
      <c r="P149" s="46"/>
      <c r="Q149" s="46"/>
      <c r="R149" s="46"/>
    </row>
    <row r="150" spans="1:18" x14ac:dyDescent="0.25">
      <c r="A150" s="15"/>
      <c r="B150" s="47"/>
      <c r="C150" s="47"/>
      <c r="D150" s="47"/>
      <c r="E150" s="47"/>
      <c r="F150" s="47"/>
      <c r="G150" s="47"/>
      <c r="H150" s="47"/>
      <c r="I150" s="47"/>
      <c r="J150" s="47"/>
      <c r="K150" s="47"/>
      <c r="L150" s="47"/>
      <c r="M150" s="47"/>
      <c r="N150" s="47"/>
      <c r="O150" s="47"/>
      <c r="P150" s="47"/>
      <c r="Q150" s="47"/>
      <c r="R150" s="47"/>
    </row>
    <row r="151" spans="1:18" x14ac:dyDescent="0.25">
      <c r="A151" s="15"/>
      <c r="B151" s="25"/>
      <c r="C151" s="17"/>
      <c r="D151" s="67"/>
      <c r="E151" s="67"/>
      <c r="F151" s="17"/>
      <c r="G151" s="67"/>
      <c r="H151" s="67"/>
      <c r="I151" s="17"/>
      <c r="J151" s="98" t="s">
        <v>355</v>
      </c>
      <c r="K151" s="98"/>
      <c r="L151" s="17"/>
      <c r="M151" s="67"/>
      <c r="N151" s="67"/>
      <c r="O151" s="17"/>
      <c r="P151" s="67"/>
      <c r="Q151" s="67"/>
      <c r="R151" s="17"/>
    </row>
    <row r="152" spans="1:18" x14ac:dyDescent="0.25">
      <c r="A152" s="15"/>
      <c r="B152" s="25"/>
      <c r="C152" s="17"/>
      <c r="D152" s="67"/>
      <c r="E152" s="67"/>
      <c r="F152" s="17"/>
      <c r="G152" s="98" t="s">
        <v>356</v>
      </c>
      <c r="H152" s="98"/>
      <c r="I152" s="17"/>
      <c r="J152" s="98" t="s">
        <v>356</v>
      </c>
      <c r="K152" s="98"/>
      <c r="L152" s="17"/>
      <c r="M152" s="98" t="s">
        <v>357</v>
      </c>
      <c r="N152" s="98"/>
      <c r="O152" s="17"/>
      <c r="P152" s="67"/>
      <c r="Q152" s="67"/>
      <c r="R152" s="17"/>
    </row>
    <row r="153" spans="1:18" ht="15.75" thickBot="1" x14ac:dyDescent="0.3">
      <c r="A153" s="15"/>
      <c r="B153" s="25"/>
      <c r="C153" s="17"/>
      <c r="D153" s="99" t="s">
        <v>358</v>
      </c>
      <c r="E153" s="99"/>
      <c r="F153" s="17"/>
      <c r="G153" s="99" t="s">
        <v>359</v>
      </c>
      <c r="H153" s="99"/>
      <c r="I153" s="17"/>
      <c r="J153" s="99" t="s">
        <v>359</v>
      </c>
      <c r="K153" s="99"/>
      <c r="L153" s="17"/>
      <c r="M153" s="99" t="s">
        <v>360</v>
      </c>
      <c r="N153" s="99"/>
      <c r="O153" s="17"/>
      <c r="P153" s="99" t="s">
        <v>361</v>
      </c>
      <c r="Q153" s="99"/>
      <c r="R153" s="17"/>
    </row>
    <row r="154" spans="1:18" x14ac:dyDescent="0.25">
      <c r="A154" s="15"/>
      <c r="B154" s="56"/>
      <c r="C154" s="25"/>
      <c r="D154" s="100"/>
      <c r="E154" s="100"/>
      <c r="F154" s="25"/>
      <c r="G154" s="100"/>
      <c r="H154" s="100"/>
      <c r="I154" s="25"/>
      <c r="J154" s="100"/>
      <c r="K154" s="100"/>
      <c r="L154" s="25"/>
      <c r="M154" s="100"/>
      <c r="N154" s="100"/>
      <c r="O154" s="25"/>
      <c r="P154" s="100"/>
      <c r="Q154" s="100"/>
      <c r="R154" s="25"/>
    </row>
    <row r="155" spans="1:18" x14ac:dyDescent="0.25">
      <c r="A155" s="15"/>
      <c r="B155" s="85" t="s">
        <v>87</v>
      </c>
      <c r="C155" s="21"/>
      <c r="D155" s="88" t="s">
        <v>178</v>
      </c>
      <c r="E155" s="86">
        <v>569.70000000000005</v>
      </c>
      <c r="F155" s="21"/>
      <c r="G155" s="88" t="s">
        <v>178</v>
      </c>
      <c r="H155" s="87">
        <v>6894.9</v>
      </c>
      <c r="I155" s="21"/>
      <c r="J155" s="88" t="s">
        <v>178</v>
      </c>
      <c r="K155" s="86">
        <v>592.5</v>
      </c>
      <c r="L155" s="21"/>
      <c r="M155" s="88" t="s">
        <v>178</v>
      </c>
      <c r="N155" s="86" t="s">
        <v>429</v>
      </c>
      <c r="O155" s="88" t="s">
        <v>207</v>
      </c>
      <c r="P155" s="88" t="s">
        <v>178</v>
      </c>
      <c r="Q155" s="87">
        <v>7874.9</v>
      </c>
      <c r="R155" s="21"/>
    </row>
    <row r="156" spans="1:18" x14ac:dyDescent="0.25">
      <c r="A156" s="15"/>
      <c r="B156" s="56"/>
      <c r="C156" s="25"/>
      <c r="D156" s="63"/>
      <c r="E156" s="63"/>
      <c r="F156" s="25"/>
      <c r="G156" s="63"/>
      <c r="H156" s="63"/>
      <c r="I156" s="25"/>
      <c r="J156" s="63"/>
      <c r="K156" s="63"/>
      <c r="L156" s="25"/>
      <c r="M156" s="63"/>
      <c r="N156" s="63"/>
      <c r="O156" s="25"/>
      <c r="P156" s="63"/>
      <c r="Q156" s="63"/>
      <c r="R156" s="25"/>
    </row>
    <row r="157" spans="1:18" x14ac:dyDescent="0.25">
      <c r="A157" s="15"/>
      <c r="B157" s="85" t="s">
        <v>88</v>
      </c>
      <c r="C157" s="21"/>
      <c r="D157" s="44"/>
      <c r="E157" s="44"/>
      <c r="F157" s="21"/>
      <c r="G157" s="44"/>
      <c r="H157" s="44"/>
      <c r="I157" s="21"/>
      <c r="J157" s="44"/>
      <c r="K157" s="44"/>
      <c r="L157" s="21"/>
      <c r="M157" s="44"/>
      <c r="N157" s="44"/>
      <c r="O157" s="21"/>
      <c r="P157" s="44"/>
      <c r="Q157" s="44"/>
      <c r="R157" s="21"/>
    </row>
    <row r="158" spans="1:18" ht="23.25" x14ac:dyDescent="0.25">
      <c r="A158" s="15"/>
      <c r="B158" s="93" t="s">
        <v>89</v>
      </c>
      <c r="C158" s="25"/>
      <c r="D158" s="103">
        <v>431.3</v>
      </c>
      <c r="E158" s="103"/>
      <c r="F158" s="25"/>
      <c r="G158" s="104">
        <v>5179.2</v>
      </c>
      <c r="H158" s="104"/>
      <c r="I158" s="25"/>
      <c r="J158" s="103">
        <v>448</v>
      </c>
      <c r="K158" s="103"/>
      <c r="L158" s="25"/>
      <c r="M158" s="103" t="s">
        <v>430</v>
      </c>
      <c r="N158" s="103"/>
      <c r="O158" s="83" t="s">
        <v>207</v>
      </c>
      <c r="P158" s="104">
        <v>5876.2</v>
      </c>
      <c r="Q158" s="104"/>
      <c r="R158" s="25"/>
    </row>
    <row r="159" spans="1:18" ht="23.25" x14ac:dyDescent="0.25">
      <c r="A159" s="15"/>
      <c r="B159" s="111" t="s">
        <v>90</v>
      </c>
      <c r="C159" s="21"/>
      <c r="D159" s="101">
        <v>147.30000000000001</v>
      </c>
      <c r="E159" s="101"/>
      <c r="F159" s="21"/>
      <c r="G159" s="102">
        <v>1155.2</v>
      </c>
      <c r="H159" s="102"/>
      <c r="I159" s="21"/>
      <c r="J159" s="101">
        <v>100.5</v>
      </c>
      <c r="K159" s="101"/>
      <c r="L159" s="21"/>
      <c r="M159" s="101" t="s">
        <v>431</v>
      </c>
      <c r="N159" s="101"/>
      <c r="O159" s="88" t="s">
        <v>207</v>
      </c>
      <c r="P159" s="102">
        <v>1358.8</v>
      </c>
      <c r="Q159" s="102"/>
      <c r="R159" s="21"/>
    </row>
    <row r="160" spans="1:18" ht="15.75" thickBot="1" x14ac:dyDescent="0.3">
      <c r="A160" s="15"/>
      <c r="B160" s="93" t="s">
        <v>91</v>
      </c>
      <c r="C160" s="25"/>
      <c r="D160" s="105">
        <v>14.6</v>
      </c>
      <c r="E160" s="105"/>
      <c r="F160" s="25"/>
      <c r="G160" s="105">
        <v>129.4</v>
      </c>
      <c r="H160" s="105"/>
      <c r="I160" s="25"/>
      <c r="J160" s="105">
        <v>14.6</v>
      </c>
      <c r="K160" s="105"/>
      <c r="L160" s="25"/>
      <c r="M160" s="105" t="s">
        <v>244</v>
      </c>
      <c r="N160" s="105"/>
      <c r="O160" s="25"/>
      <c r="P160" s="105">
        <v>158.6</v>
      </c>
      <c r="Q160" s="105"/>
      <c r="R160" s="25"/>
    </row>
    <row r="161" spans="1:18" x14ac:dyDescent="0.25">
      <c r="A161" s="15"/>
      <c r="B161" s="60"/>
      <c r="C161" s="21"/>
      <c r="D161" s="106">
        <v>593.20000000000005</v>
      </c>
      <c r="E161" s="106"/>
      <c r="F161" s="21"/>
      <c r="G161" s="107">
        <v>6463.8</v>
      </c>
      <c r="H161" s="107"/>
      <c r="I161" s="21"/>
      <c r="J161" s="106">
        <v>563.1</v>
      </c>
      <c r="K161" s="106"/>
      <c r="L161" s="21"/>
      <c r="M161" s="106" t="s">
        <v>432</v>
      </c>
      <c r="N161" s="106"/>
      <c r="O161" s="88" t="s">
        <v>207</v>
      </c>
      <c r="P161" s="107">
        <v>7393.6</v>
      </c>
      <c r="Q161" s="107"/>
      <c r="R161" s="21"/>
    </row>
    <row r="162" spans="1:18" x14ac:dyDescent="0.25">
      <c r="A162" s="15"/>
      <c r="B162" s="56"/>
      <c r="C162" s="25"/>
      <c r="D162" s="63"/>
      <c r="E162" s="63"/>
      <c r="F162" s="25"/>
      <c r="G162" s="63"/>
      <c r="H162" s="63"/>
      <c r="I162" s="25"/>
      <c r="J162" s="63"/>
      <c r="K162" s="63"/>
      <c r="L162" s="25"/>
      <c r="M162" s="63"/>
      <c r="N162" s="63"/>
      <c r="O162" s="25"/>
      <c r="P162" s="63"/>
      <c r="Q162" s="63"/>
      <c r="R162" s="25"/>
    </row>
    <row r="163" spans="1:18" x14ac:dyDescent="0.25">
      <c r="A163" s="15"/>
      <c r="B163" s="85" t="s">
        <v>395</v>
      </c>
      <c r="C163" s="21"/>
      <c r="D163" s="101" t="s">
        <v>433</v>
      </c>
      <c r="E163" s="101"/>
      <c r="F163" s="88" t="s">
        <v>207</v>
      </c>
      <c r="G163" s="101">
        <v>431.1</v>
      </c>
      <c r="H163" s="101"/>
      <c r="I163" s="21"/>
      <c r="J163" s="101">
        <v>29.4</v>
      </c>
      <c r="K163" s="101"/>
      <c r="L163" s="21"/>
      <c r="M163" s="101">
        <v>44.3</v>
      </c>
      <c r="N163" s="101"/>
      <c r="O163" s="21"/>
      <c r="P163" s="101">
        <v>481.3</v>
      </c>
      <c r="Q163" s="101"/>
      <c r="R163" s="21"/>
    </row>
    <row r="164" spans="1:18" x14ac:dyDescent="0.25">
      <c r="A164" s="15"/>
      <c r="B164" s="56"/>
      <c r="C164" s="25"/>
      <c r="D164" s="63"/>
      <c r="E164" s="63"/>
      <c r="F164" s="25"/>
      <c r="G164" s="63"/>
      <c r="H164" s="63"/>
      <c r="I164" s="25"/>
      <c r="J164" s="63"/>
      <c r="K164" s="63"/>
      <c r="L164" s="25"/>
      <c r="M164" s="63"/>
      <c r="N164" s="63"/>
      <c r="O164" s="25"/>
      <c r="P164" s="63"/>
      <c r="Q164" s="63"/>
      <c r="R164" s="25"/>
    </row>
    <row r="165" spans="1:18" x14ac:dyDescent="0.25">
      <c r="A165" s="15"/>
      <c r="B165" s="85" t="s">
        <v>94</v>
      </c>
      <c r="C165" s="21"/>
      <c r="D165" s="44"/>
      <c r="E165" s="44"/>
      <c r="F165" s="21"/>
      <c r="G165" s="44"/>
      <c r="H165" s="44"/>
      <c r="I165" s="21"/>
      <c r="J165" s="44"/>
      <c r="K165" s="44"/>
      <c r="L165" s="21"/>
      <c r="M165" s="44"/>
      <c r="N165" s="44"/>
      <c r="O165" s="21"/>
      <c r="P165" s="44"/>
      <c r="Q165" s="44"/>
      <c r="R165" s="21"/>
    </row>
    <row r="166" spans="1:18" x14ac:dyDescent="0.25">
      <c r="A166" s="15"/>
      <c r="B166" s="93" t="s">
        <v>95</v>
      </c>
      <c r="C166" s="25"/>
      <c r="D166" s="103" t="s">
        <v>434</v>
      </c>
      <c r="E166" s="103"/>
      <c r="F166" s="83" t="s">
        <v>207</v>
      </c>
      <c r="G166" s="103" t="s">
        <v>435</v>
      </c>
      <c r="H166" s="103"/>
      <c r="I166" s="83" t="s">
        <v>207</v>
      </c>
      <c r="J166" s="103" t="s">
        <v>436</v>
      </c>
      <c r="K166" s="103"/>
      <c r="L166" s="83" t="s">
        <v>207</v>
      </c>
      <c r="M166" s="103">
        <v>22.5</v>
      </c>
      <c r="N166" s="103"/>
      <c r="O166" s="25"/>
      <c r="P166" s="103" t="s">
        <v>437</v>
      </c>
      <c r="Q166" s="103"/>
      <c r="R166" s="83" t="s">
        <v>207</v>
      </c>
    </row>
    <row r="167" spans="1:18" ht="15.75" thickBot="1" x14ac:dyDescent="0.3">
      <c r="A167" s="15"/>
      <c r="B167" s="111" t="s">
        <v>401</v>
      </c>
      <c r="C167" s="21"/>
      <c r="D167" s="109">
        <v>60.5</v>
      </c>
      <c r="E167" s="109"/>
      <c r="F167" s="21"/>
      <c r="G167" s="109" t="s">
        <v>438</v>
      </c>
      <c r="H167" s="109"/>
      <c r="I167" s="88" t="s">
        <v>207</v>
      </c>
      <c r="J167" s="109">
        <v>5.8</v>
      </c>
      <c r="K167" s="109"/>
      <c r="L167" s="21"/>
      <c r="M167" s="109" t="s">
        <v>439</v>
      </c>
      <c r="N167" s="109"/>
      <c r="O167" s="88" t="s">
        <v>207</v>
      </c>
      <c r="P167" s="109" t="s">
        <v>412</v>
      </c>
      <c r="Q167" s="109"/>
      <c r="R167" s="88" t="s">
        <v>207</v>
      </c>
    </row>
    <row r="168" spans="1:18" ht="23.25" x14ac:dyDescent="0.25">
      <c r="A168" s="15"/>
      <c r="B168" s="82" t="s">
        <v>405</v>
      </c>
      <c r="C168" s="25"/>
      <c r="D168" s="114" t="s">
        <v>406</v>
      </c>
      <c r="E168" s="114"/>
      <c r="F168" s="83" t="s">
        <v>207</v>
      </c>
      <c r="G168" s="114">
        <v>408.9</v>
      </c>
      <c r="H168" s="114"/>
      <c r="I168" s="25"/>
      <c r="J168" s="114">
        <v>31</v>
      </c>
      <c r="K168" s="114"/>
      <c r="L168" s="25"/>
      <c r="M168" s="114" t="s">
        <v>244</v>
      </c>
      <c r="N168" s="114"/>
      <c r="O168" s="25"/>
      <c r="P168" s="114">
        <v>418.7</v>
      </c>
      <c r="Q168" s="114"/>
      <c r="R168" s="25"/>
    </row>
    <row r="169" spans="1:18" ht="15.75" thickBot="1" x14ac:dyDescent="0.3">
      <c r="A169" s="15"/>
      <c r="B169" s="85" t="s">
        <v>407</v>
      </c>
      <c r="C169" s="21"/>
      <c r="D169" s="109">
        <v>263.60000000000002</v>
      </c>
      <c r="E169" s="109"/>
      <c r="F169" s="21"/>
      <c r="G169" s="109">
        <v>11</v>
      </c>
      <c r="H169" s="109"/>
      <c r="I169" s="21"/>
      <c r="J169" s="109" t="s">
        <v>244</v>
      </c>
      <c r="K169" s="109"/>
      <c r="L169" s="21"/>
      <c r="M169" s="109" t="s">
        <v>440</v>
      </c>
      <c r="N169" s="109"/>
      <c r="O169" s="88" t="s">
        <v>207</v>
      </c>
      <c r="P169" s="109" t="s">
        <v>244</v>
      </c>
      <c r="Q169" s="109"/>
      <c r="R169" s="21"/>
    </row>
    <row r="170" spans="1:18" x14ac:dyDescent="0.25">
      <c r="A170" s="15"/>
      <c r="B170" s="82" t="s">
        <v>97</v>
      </c>
      <c r="C170" s="25"/>
      <c r="D170" s="114">
        <v>242.4</v>
      </c>
      <c r="E170" s="114"/>
      <c r="F170" s="25"/>
      <c r="G170" s="114">
        <v>419.9</v>
      </c>
      <c r="H170" s="114"/>
      <c r="I170" s="25"/>
      <c r="J170" s="114">
        <v>31</v>
      </c>
      <c r="K170" s="114"/>
      <c r="L170" s="25"/>
      <c r="M170" s="114" t="s">
        <v>440</v>
      </c>
      <c r="N170" s="114"/>
      <c r="O170" s="83" t="s">
        <v>207</v>
      </c>
      <c r="P170" s="114">
        <v>418.7</v>
      </c>
      <c r="Q170" s="114"/>
      <c r="R170" s="25"/>
    </row>
    <row r="171" spans="1:18" ht="15.75" thickBot="1" x14ac:dyDescent="0.3">
      <c r="A171" s="15"/>
      <c r="B171" s="85" t="s">
        <v>409</v>
      </c>
      <c r="C171" s="21"/>
      <c r="D171" s="109" t="s">
        <v>441</v>
      </c>
      <c r="E171" s="109"/>
      <c r="F171" s="88" t="s">
        <v>207</v>
      </c>
      <c r="G171" s="109">
        <v>163.30000000000001</v>
      </c>
      <c r="H171" s="109"/>
      <c r="I171" s="21"/>
      <c r="J171" s="109">
        <v>9.6</v>
      </c>
      <c r="K171" s="109"/>
      <c r="L171" s="21"/>
      <c r="M171" s="109" t="s">
        <v>244</v>
      </c>
      <c r="N171" s="109"/>
      <c r="O171" s="21"/>
      <c r="P171" s="109">
        <v>136.1</v>
      </c>
      <c r="Q171" s="109"/>
      <c r="R171" s="21"/>
    </row>
    <row r="172" spans="1:18" x14ac:dyDescent="0.25">
      <c r="A172" s="15"/>
      <c r="B172" s="82" t="s">
        <v>99</v>
      </c>
      <c r="C172" s="25"/>
      <c r="D172" s="114">
        <v>279.2</v>
      </c>
      <c r="E172" s="114"/>
      <c r="F172" s="25"/>
      <c r="G172" s="114">
        <v>256.60000000000002</v>
      </c>
      <c r="H172" s="114"/>
      <c r="I172" s="25"/>
      <c r="J172" s="114">
        <v>21.4</v>
      </c>
      <c r="K172" s="114"/>
      <c r="L172" s="25"/>
      <c r="M172" s="114" t="s">
        <v>440</v>
      </c>
      <c r="N172" s="114"/>
      <c r="O172" s="83" t="s">
        <v>207</v>
      </c>
      <c r="P172" s="114">
        <v>282.60000000000002</v>
      </c>
      <c r="Q172" s="114"/>
      <c r="R172" s="25"/>
    </row>
    <row r="173" spans="1:18" ht="24" thickBot="1" x14ac:dyDescent="0.3">
      <c r="A173" s="15"/>
      <c r="B173" s="111" t="s">
        <v>100</v>
      </c>
      <c r="C173" s="21"/>
      <c r="D173" s="109" t="s">
        <v>244</v>
      </c>
      <c r="E173" s="109"/>
      <c r="F173" s="21"/>
      <c r="G173" s="109">
        <v>3.3</v>
      </c>
      <c r="H173" s="109"/>
      <c r="I173" s="21"/>
      <c r="J173" s="109">
        <v>0.1</v>
      </c>
      <c r="K173" s="109"/>
      <c r="L173" s="21"/>
      <c r="M173" s="109" t="s">
        <v>244</v>
      </c>
      <c r="N173" s="109"/>
      <c r="O173" s="21"/>
      <c r="P173" s="109">
        <v>3.4</v>
      </c>
      <c r="Q173" s="109"/>
      <c r="R173" s="21"/>
    </row>
    <row r="174" spans="1:18" ht="15.75" thickBot="1" x14ac:dyDescent="0.3">
      <c r="A174" s="15"/>
      <c r="B174" s="82" t="s">
        <v>101</v>
      </c>
      <c r="C174" s="25"/>
      <c r="D174" s="112" t="s">
        <v>178</v>
      </c>
      <c r="E174" s="97">
        <v>279.2</v>
      </c>
      <c r="F174" s="25"/>
      <c r="G174" s="112" t="s">
        <v>178</v>
      </c>
      <c r="H174" s="97">
        <v>253.3</v>
      </c>
      <c r="I174" s="25"/>
      <c r="J174" s="112" t="s">
        <v>178</v>
      </c>
      <c r="K174" s="97">
        <v>21.3</v>
      </c>
      <c r="L174" s="25"/>
      <c r="M174" s="112" t="s">
        <v>178</v>
      </c>
      <c r="N174" s="97" t="s">
        <v>440</v>
      </c>
      <c r="O174" s="83" t="s">
        <v>207</v>
      </c>
      <c r="P174" s="112" t="s">
        <v>178</v>
      </c>
      <c r="Q174" s="97">
        <v>279.2</v>
      </c>
      <c r="R174" s="25"/>
    </row>
    <row r="175" spans="1:18" ht="16.5" thickTop="1" thickBot="1" x14ac:dyDescent="0.3">
      <c r="A175" s="15"/>
      <c r="B175" s="85" t="s">
        <v>114</v>
      </c>
      <c r="C175" s="21"/>
      <c r="D175" s="90" t="s">
        <v>178</v>
      </c>
      <c r="E175" s="113">
        <v>275.39999999999998</v>
      </c>
      <c r="F175" s="21"/>
      <c r="G175" s="90" t="s">
        <v>178</v>
      </c>
      <c r="H175" s="113">
        <v>253.5</v>
      </c>
      <c r="I175" s="21"/>
      <c r="J175" s="90" t="s">
        <v>178</v>
      </c>
      <c r="K175" s="113">
        <v>13.3</v>
      </c>
      <c r="L175" s="21"/>
      <c r="M175" s="90" t="s">
        <v>178</v>
      </c>
      <c r="N175" s="113" t="s">
        <v>440</v>
      </c>
      <c r="O175" s="88" t="s">
        <v>207</v>
      </c>
      <c r="P175" s="90" t="s">
        <v>178</v>
      </c>
      <c r="Q175" s="113">
        <v>267.60000000000002</v>
      </c>
      <c r="R175" s="21"/>
    </row>
    <row r="176" spans="1:18" ht="15.75" thickTop="1" x14ac:dyDescent="0.25">
      <c r="A176" s="15"/>
      <c r="B176" s="51"/>
      <c r="C176" s="51"/>
      <c r="D176" s="51"/>
      <c r="E176" s="51"/>
      <c r="F176" s="51"/>
      <c r="G176" s="51"/>
      <c r="H176" s="51"/>
      <c r="I176" s="51"/>
      <c r="J176" s="51"/>
      <c r="K176" s="51"/>
      <c r="L176" s="51"/>
      <c r="M176" s="51"/>
      <c r="N176" s="51"/>
      <c r="O176" s="51"/>
      <c r="P176" s="51"/>
      <c r="Q176" s="51"/>
      <c r="R176" s="51"/>
    </row>
    <row r="177" spans="1:18" x14ac:dyDescent="0.25">
      <c r="A177" s="15"/>
      <c r="B177" s="46" t="s">
        <v>389</v>
      </c>
      <c r="C177" s="46"/>
      <c r="D177" s="46"/>
      <c r="E177" s="46"/>
      <c r="F177" s="46"/>
      <c r="G177" s="46"/>
      <c r="H177" s="46"/>
      <c r="I177" s="46"/>
      <c r="J177" s="46"/>
      <c r="K177" s="46"/>
      <c r="L177" s="46"/>
      <c r="M177" s="46"/>
      <c r="N177" s="46"/>
      <c r="O177" s="46"/>
      <c r="P177" s="46"/>
      <c r="Q177" s="46"/>
      <c r="R177" s="46"/>
    </row>
    <row r="178" spans="1:18" x14ac:dyDescent="0.25">
      <c r="A178" s="15"/>
      <c r="B178" s="46" t="s">
        <v>442</v>
      </c>
      <c r="C178" s="46"/>
      <c r="D178" s="46"/>
      <c r="E178" s="46"/>
      <c r="F178" s="46"/>
      <c r="G178" s="46"/>
      <c r="H178" s="46"/>
      <c r="I178" s="46"/>
      <c r="J178" s="46"/>
      <c r="K178" s="46"/>
      <c r="L178" s="46"/>
      <c r="M178" s="46"/>
      <c r="N178" s="46"/>
      <c r="O178" s="46"/>
      <c r="P178" s="46"/>
      <c r="Q178" s="46"/>
      <c r="R178" s="46"/>
    </row>
    <row r="179" spans="1:18" x14ac:dyDescent="0.25">
      <c r="A179" s="15"/>
      <c r="B179" s="46" t="s">
        <v>176</v>
      </c>
      <c r="C179" s="46"/>
      <c r="D179" s="46"/>
      <c r="E179" s="46"/>
      <c r="F179" s="46"/>
      <c r="G179" s="46"/>
      <c r="H179" s="46"/>
      <c r="I179" s="46"/>
      <c r="J179" s="46"/>
      <c r="K179" s="46"/>
      <c r="L179" s="46"/>
      <c r="M179" s="46"/>
      <c r="N179" s="46"/>
      <c r="O179" s="46"/>
      <c r="P179" s="46"/>
      <c r="Q179" s="46"/>
      <c r="R179" s="46"/>
    </row>
    <row r="180" spans="1:18" x14ac:dyDescent="0.25">
      <c r="A180" s="15"/>
      <c r="B180" s="47"/>
      <c r="C180" s="47"/>
      <c r="D180" s="47"/>
      <c r="E180" s="47"/>
      <c r="F180" s="47"/>
      <c r="G180" s="47"/>
      <c r="H180" s="47"/>
      <c r="I180" s="47"/>
      <c r="J180" s="47"/>
      <c r="K180" s="47"/>
      <c r="L180" s="47"/>
      <c r="M180" s="47"/>
      <c r="N180" s="47"/>
      <c r="O180" s="47"/>
      <c r="P180" s="47"/>
      <c r="Q180" s="47"/>
      <c r="R180" s="47"/>
    </row>
    <row r="181" spans="1:18" x14ac:dyDescent="0.25">
      <c r="A181" s="15"/>
      <c r="B181" s="25"/>
      <c r="C181" s="17"/>
      <c r="D181" s="67"/>
      <c r="E181" s="67"/>
      <c r="F181" s="17"/>
      <c r="G181" s="67"/>
      <c r="H181" s="67"/>
      <c r="I181" s="17"/>
      <c r="J181" s="98" t="s">
        <v>355</v>
      </c>
      <c r="K181" s="98"/>
      <c r="L181" s="17"/>
      <c r="M181" s="67"/>
      <c r="N181" s="67"/>
      <c r="O181" s="17"/>
      <c r="P181" s="67"/>
      <c r="Q181" s="67"/>
      <c r="R181" s="17"/>
    </row>
    <row r="182" spans="1:18" x14ac:dyDescent="0.25">
      <c r="A182" s="15"/>
      <c r="B182" s="25"/>
      <c r="C182" s="17"/>
      <c r="D182" s="67"/>
      <c r="E182" s="67"/>
      <c r="F182" s="17"/>
      <c r="G182" s="98" t="s">
        <v>356</v>
      </c>
      <c r="H182" s="98"/>
      <c r="I182" s="17"/>
      <c r="J182" s="98" t="s">
        <v>356</v>
      </c>
      <c r="K182" s="98"/>
      <c r="L182" s="17"/>
      <c r="M182" s="98" t="s">
        <v>357</v>
      </c>
      <c r="N182" s="98"/>
      <c r="O182" s="17"/>
      <c r="P182" s="67"/>
      <c r="Q182" s="67"/>
      <c r="R182" s="17"/>
    </row>
    <row r="183" spans="1:18" ht="15.75" thickBot="1" x14ac:dyDescent="0.3">
      <c r="A183" s="15"/>
      <c r="B183" s="25"/>
      <c r="C183" s="17"/>
      <c r="D183" s="99" t="s">
        <v>358</v>
      </c>
      <c r="E183" s="99"/>
      <c r="F183" s="17"/>
      <c r="G183" s="99" t="s">
        <v>359</v>
      </c>
      <c r="H183" s="99"/>
      <c r="I183" s="17"/>
      <c r="J183" s="99" t="s">
        <v>359</v>
      </c>
      <c r="K183" s="99"/>
      <c r="L183" s="17"/>
      <c r="M183" s="99" t="s">
        <v>360</v>
      </c>
      <c r="N183" s="99"/>
      <c r="O183" s="17"/>
      <c r="P183" s="99" t="s">
        <v>361</v>
      </c>
      <c r="Q183" s="99"/>
      <c r="R183" s="17"/>
    </row>
    <row r="184" spans="1:18" x14ac:dyDescent="0.25">
      <c r="A184" s="15"/>
      <c r="B184" s="56"/>
      <c r="C184" s="25"/>
      <c r="D184" s="100"/>
      <c r="E184" s="100"/>
      <c r="F184" s="25"/>
      <c r="G184" s="100"/>
      <c r="H184" s="100"/>
      <c r="I184" s="25"/>
      <c r="J184" s="100"/>
      <c r="K184" s="100"/>
      <c r="L184" s="25"/>
      <c r="M184" s="100"/>
      <c r="N184" s="100"/>
      <c r="O184" s="25"/>
      <c r="P184" s="100"/>
      <c r="Q184" s="100"/>
      <c r="R184" s="25"/>
    </row>
    <row r="185" spans="1:18" x14ac:dyDescent="0.25">
      <c r="A185" s="15"/>
      <c r="B185" s="85" t="s">
        <v>87</v>
      </c>
      <c r="C185" s="21"/>
      <c r="D185" s="88" t="s">
        <v>178</v>
      </c>
      <c r="E185" s="86">
        <v>540.20000000000005</v>
      </c>
      <c r="F185" s="21"/>
      <c r="G185" s="88" t="s">
        <v>178</v>
      </c>
      <c r="H185" s="87">
        <v>6002.7</v>
      </c>
      <c r="I185" s="21"/>
      <c r="J185" s="88" t="s">
        <v>178</v>
      </c>
      <c r="K185" s="86">
        <v>529.5</v>
      </c>
      <c r="L185" s="21"/>
      <c r="M185" s="88" t="s">
        <v>178</v>
      </c>
      <c r="N185" s="86" t="s">
        <v>443</v>
      </c>
      <c r="O185" s="88" t="s">
        <v>207</v>
      </c>
      <c r="P185" s="88" t="s">
        <v>178</v>
      </c>
      <c r="Q185" s="87">
        <v>6917.1</v>
      </c>
      <c r="R185" s="21"/>
    </row>
    <row r="186" spans="1:18" x14ac:dyDescent="0.25">
      <c r="A186" s="15"/>
      <c r="B186" s="56"/>
      <c r="C186" s="25"/>
      <c r="D186" s="63"/>
      <c r="E186" s="63"/>
      <c r="F186" s="25"/>
      <c r="G186" s="63"/>
      <c r="H186" s="63"/>
      <c r="I186" s="25"/>
      <c r="J186" s="63"/>
      <c r="K186" s="63"/>
      <c r="L186" s="25"/>
      <c r="M186" s="63"/>
      <c r="N186" s="63"/>
      <c r="O186" s="25"/>
      <c r="P186" s="63"/>
      <c r="Q186" s="63"/>
      <c r="R186" s="25"/>
    </row>
    <row r="187" spans="1:18" x14ac:dyDescent="0.25">
      <c r="A187" s="15"/>
      <c r="B187" s="85" t="s">
        <v>88</v>
      </c>
      <c r="C187" s="21"/>
      <c r="D187" s="44"/>
      <c r="E187" s="44"/>
      <c r="F187" s="21"/>
      <c r="G187" s="44"/>
      <c r="H187" s="44"/>
      <c r="I187" s="21"/>
      <c r="J187" s="44"/>
      <c r="K187" s="44"/>
      <c r="L187" s="21"/>
      <c r="M187" s="44"/>
      <c r="N187" s="44"/>
      <c r="O187" s="21"/>
      <c r="P187" s="44"/>
      <c r="Q187" s="44"/>
      <c r="R187" s="21"/>
    </row>
    <row r="188" spans="1:18" ht="23.25" x14ac:dyDescent="0.25">
      <c r="A188" s="15"/>
      <c r="B188" s="93" t="s">
        <v>89</v>
      </c>
      <c r="C188" s="25"/>
      <c r="D188" s="103">
        <v>400.4</v>
      </c>
      <c r="E188" s="103"/>
      <c r="F188" s="25"/>
      <c r="G188" s="104">
        <v>4484.8</v>
      </c>
      <c r="H188" s="104"/>
      <c r="I188" s="25"/>
      <c r="J188" s="103">
        <v>393.9</v>
      </c>
      <c r="K188" s="103"/>
      <c r="L188" s="25"/>
      <c r="M188" s="103" t="s">
        <v>444</v>
      </c>
      <c r="N188" s="103"/>
      <c r="O188" s="83" t="s">
        <v>207</v>
      </c>
      <c r="P188" s="104">
        <v>5123.7</v>
      </c>
      <c r="Q188" s="104"/>
      <c r="R188" s="25"/>
    </row>
    <row r="189" spans="1:18" ht="23.25" x14ac:dyDescent="0.25">
      <c r="A189" s="15"/>
      <c r="B189" s="111" t="s">
        <v>90</v>
      </c>
      <c r="C189" s="21"/>
      <c r="D189" s="101">
        <v>159.69999999999999</v>
      </c>
      <c r="E189" s="101"/>
      <c r="F189" s="21"/>
      <c r="G189" s="102">
        <v>1009.6</v>
      </c>
      <c r="H189" s="102"/>
      <c r="I189" s="21"/>
      <c r="J189" s="101">
        <v>88</v>
      </c>
      <c r="K189" s="101"/>
      <c r="L189" s="21"/>
      <c r="M189" s="101" t="s">
        <v>445</v>
      </c>
      <c r="N189" s="101"/>
      <c r="O189" s="88" t="s">
        <v>207</v>
      </c>
      <c r="P189" s="102">
        <v>1213.7</v>
      </c>
      <c r="Q189" s="102"/>
      <c r="R189" s="21"/>
    </row>
    <row r="190" spans="1:18" ht="15.75" thickBot="1" x14ac:dyDescent="0.3">
      <c r="A190" s="15"/>
      <c r="B190" s="93" t="s">
        <v>91</v>
      </c>
      <c r="C190" s="25"/>
      <c r="D190" s="105">
        <v>13.3</v>
      </c>
      <c r="E190" s="105"/>
      <c r="F190" s="25"/>
      <c r="G190" s="105">
        <v>115.9</v>
      </c>
      <c r="H190" s="105"/>
      <c r="I190" s="25"/>
      <c r="J190" s="105">
        <v>11.9</v>
      </c>
      <c r="K190" s="105"/>
      <c r="L190" s="25"/>
      <c r="M190" s="105" t="s">
        <v>244</v>
      </c>
      <c r="N190" s="105"/>
      <c r="O190" s="25"/>
      <c r="P190" s="105">
        <v>141.1</v>
      </c>
      <c r="Q190" s="105"/>
      <c r="R190" s="25"/>
    </row>
    <row r="191" spans="1:18" x14ac:dyDescent="0.25">
      <c r="A191" s="15"/>
      <c r="B191" s="60"/>
      <c r="C191" s="21"/>
      <c r="D191" s="106">
        <v>573.4</v>
      </c>
      <c r="E191" s="106"/>
      <c r="F191" s="21"/>
      <c r="G191" s="107">
        <v>5610.3</v>
      </c>
      <c r="H191" s="107"/>
      <c r="I191" s="21"/>
      <c r="J191" s="106">
        <v>493.8</v>
      </c>
      <c r="K191" s="106"/>
      <c r="L191" s="21"/>
      <c r="M191" s="106" t="s">
        <v>446</v>
      </c>
      <c r="N191" s="106"/>
      <c r="O191" s="88" t="s">
        <v>207</v>
      </c>
      <c r="P191" s="107">
        <v>6478.5</v>
      </c>
      <c r="Q191" s="107"/>
      <c r="R191" s="21"/>
    </row>
    <row r="192" spans="1:18" x14ac:dyDescent="0.25">
      <c r="A192" s="15"/>
      <c r="B192" s="56"/>
      <c r="C192" s="25"/>
      <c r="D192" s="63"/>
      <c r="E192" s="63"/>
      <c r="F192" s="25"/>
      <c r="G192" s="63"/>
      <c r="H192" s="63"/>
      <c r="I192" s="25"/>
      <c r="J192" s="63"/>
      <c r="K192" s="63"/>
      <c r="L192" s="25"/>
      <c r="M192" s="63"/>
      <c r="N192" s="63"/>
      <c r="O192" s="25"/>
      <c r="P192" s="63"/>
      <c r="Q192" s="63"/>
      <c r="R192" s="25"/>
    </row>
    <row r="193" spans="1:18" x14ac:dyDescent="0.25">
      <c r="A193" s="15"/>
      <c r="B193" s="85" t="s">
        <v>395</v>
      </c>
      <c r="C193" s="21"/>
      <c r="D193" s="101" t="s">
        <v>447</v>
      </c>
      <c r="E193" s="101"/>
      <c r="F193" s="88" t="s">
        <v>207</v>
      </c>
      <c r="G193" s="101">
        <v>392.4</v>
      </c>
      <c r="H193" s="101"/>
      <c r="I193" s="21"/>
      <c r="J193" s="101">
        <v>35.700000000000003</v>
      </c>
      <c r="K193" s="101"/>
      <c r="L193" s="21"/>
      <c r="M193" s="101">
        <v>43.7</v>
      </c>
      <c r="N193" s="101"/>
      <c r="O193" s="21"/>
      <c r="P193" s="101">
        <v>438.6</v>
      </c>
      <c r="Q193" s="101"/>
      <c r="R193" s="21"/>
    </row>
    <row r="194" spans="1:18" x14ac:dyDescent="0.25">
      <c r="A194" s="15"/>
      <c r="B194" s="56"/>
      <c r="C194" s="25"/>
      <c r="D194" s="63"/>
      <c r="E194" s="63"/>
      <c r="F194" s="25"/>
      <c r="G194" s="63"/>
      <c r="H194" s="63"/>
      <c r="I194" s="25"/>
      <c r="J194" s="63"/>
      <c r="K194" s="63"/>
      <c r="L194" s="25"/>
      <c r="M194" s="63"/>
      <c r="N194" s="63"/>
      <c r="O194" s="25"/>
      <c r="P194" s="63"/>
      <c r="Q194" s="63"/>
      <c r="R194" s="25"/>
    </row>
    <row r="195" spans="1:18" x14ac:dyDescent="0.25">
      <c r="A195" s="15"/>
      <c r="B195" s="85" t="s">
        <v>94</v>
      </c>
      <c r="C195" s="21"/>
      <c r="D195" s="44"/>
      <c r="E195" s="44"/>
      <c r="F195" s="21"/>
      <c r="G195" s="44"/>
      <c r="H195" s="44"/>
      <c r="I195" s="21"/>
      <c r="J195" s="44"/>
      <c r="K195" s="44"/>
      <c r="L195" s="21"/>
      <c r="M195" s="44"/>
      <c r="N195" s="44"/>
      <c r="O195" s="21"/>
      <c r="P195" s="44"/>
      <c r="Q195" s="44"/>
      <c r="R195" s="21"/>
    </row>
    <row r="196" spans="1:18" x14ac:dyDescent="0.25">
      <c r="A196" s="15"/>
      <c r="B196" s="93" t="s">
        <v>95</v>
      </c>
      <c r="C196" s="25"/>
      <c r="D196" s="103" t="s">
        <v>448</v>
      </c>
      <c r="E196" s="103"/>
      <c r="F196" s="83" t="s">
        <v>207</v>
      </c>
      <c r="G196" s="103" t="s">
        <v>449</v>
      </c>
      <c r="H196" s="103"/>
      <c r="I196" s="83" t="s">
        <v>207</v>
      </c>
      <c r="J196" s="103" t="s">
        <v>450</v>
      </c>
      <c r="K196" s="103"/>
      <c r="L196" s="83" t="s">
        <v>207</v>
      </c>
      <c r="M196" s="103">
        <v>14.3</v>
      </c>
      <c r="N196" s="103"/>
      <c r="O196" s="25"/>
      <c r="P196" s="103" t="s">
        <v>451</v>
      </c>
      <c r="Q196" s="103"/>
      <c r="R196" s="83" t="s">
        <v>207</v>
      </c>
    </row>
    <row r="197" spans="1:18" ht="15.75" thickBot="1" x14ac:dyDescent="0.3">
      <c r="A197" s="15"/>
      <c r="B197" s="111" t="s">
        <v>423</v>
      </c>
      <c r="C197" s="21"/>
      <c r="D197" s="109">
        <v>54.2</v>
      </c>
      <c r="E197" s="109"/>
      <c r="F197" s="21"/>
      <c r="G197" s="109">
        <v>5.6</v>
      </c>
      <c r="H197" s="109"/>
      <c r="I197" s="21"/>
      <c r="J197" s="109">
        <v>1.7</v>
      </c>
      <c r="K197" s="109"/>
      <c r="L197" s="21"/>
      <c r="M197" s="109" t="s">
        <v>452</v>
      </c>
      <c r="N197" s="109"/>
      <c r="O197" s="88" t="s">
        <v>207</v>
      </c>
      <c r="P197" s="109">
        <v>3.5</v>
      </c>
      <c r="Q197" s="109"/>
      <c r="R197" s="21"/>
    </row>
    <row r="198" spans="1:18" ht="23.25" x14ac:dyDescent="0.25">
      <c r="A198" s="15"/>
      <c r="B198" s="82" t="s">
        <v>405</v>
      </c>
      <c r="C198" s="25"/>
      <c r="D198" s="114" t="s">
        <v>453</v>
      </c>
      <c r="E198" s="114"/>
      <c r="F198" s="83" t="s">
        <v>207</v>
      </c>
      <c r="G198" s="114">
        <v>384.4</v>
      </c>
      <c r="H198" s="114"/>
      <c r="I198" s="25"/>
      <c r="J198" s="114">
        <v>34.799999999999997</v>
      </c>
      <c r="K198" s="114"/>
      <c r="L198" s="25"/>
      <c r="M198" s="114" t="s">
        <v>244</v>
      </c>
      <c r="N198" s="114"/>
      <c r="O198" s="25"/>
      <c r="P198" s="114">
        <v>385.3</v>
      </c>
      <c r="Q198" s="114"/>
      <c r="R198" s="25"/>
    </row>
    <row r="199" spans="1:18" ht="15.75" thickBot="1" x14ac:dyDescent="0.3">
      <c r="A199" s="15"/>
      <c r="B199" s="85" t="s">
        <v>407</v>
      </c>
      <c r="C199" s="21"/>
      <c r="D199" s="109">
        <v>261.5</v>
      </c>
      <c r="E199" s="109"/>
      <c r="F199" s="21"/>
      <c r="G199" s="109">
        <v>11.2</v>
      </c>
      <c r="H199" s="109"/>
      <c r="I199" s="21"/>
      <c r="J199" s="109" t="s">
        <v>244</v>
      </c>
      <c r="K199" s="109"/>
      <c r="L199" s="21"/>
      <c r="M199" s="109" t="s">
        <v>454</v>
      </c>
      <c r="N199" s="109"/>
      <c r="O199" s="88" t="s">
        <v>207</v>
      </c>
      <c r="P199" s="109" t="s">
        <v>244</v>
      </c>
      <c r="Q199" s="109"/>
      <c r="R199" s="21"/>
    </row>
    <row r="200" spans="1:18" x14ac:dyDescent="0.25">
      <c r="A200" s="15"/>
      <c r="B200" s="82" t="s">
        <v>97</v>
      </c>
      <c r="C200" s="25"/>
      <c r="D200" s="114">
        <v>227.6</v>
      </c>
      <c r="E200" s="114"/>
      <c r="F200" s="25"/>
      <c r="G200" s="114">
        <v>395.6</v>
      </c>
      <c r="H200" s="114"/>
      <c r="I200" s="25"/>
      <c r="J200" s="114">
        <v>34.799999999999997</v>
      </c>
      <c r="K200" s="114"/>
      <c r="L200" s="25"/>
      <c r="M200" s="114" t="s">
        <v>454</v>
      </c>
      <c r="N200" s="114"/>
      <c r="O200" s="83" t="s">
        <v>207</v>
      </c>
      <c r="P200" s="114">
        <v>385.3</v>
      </c>
      <c r="Q200" s="114"/>
      <c r="R200" s="25"/>
    </row>
    <row r="201" spans="1:18" ht="15.75" thickBot="1" x14ac:dyDescent="0.3">
      <c r="A201" s="15"/>
      <c r="B201" s="85" t="s">
        <v>409</v>
      </c>
      <c r="C201" s="21"/>
      <c r="D201" s="109" t="s">
        <v>455</v>
      </c>
      <c r="E201" s="109"/>
      <c r="F201" s="88" t="s">
        <v>207</v>
      </c>
      <c r="G201" s="109">
        <v>147.5</v>
      </c>
      <c r="H201" s="109"/>
      <c r="I201" s="21"/>
      <c r="J201" s="109">
        <v>7.6</v>
      </c>
      <c r="K201" s="109"/>
      <c r="L201" s="21"/>
      <c r="M201" s="109" t="s">
        <v>244</v>
      </c>
      <c r="N201" s="109"/>
      <c r="O201" s="21"/>
      <c r="P201" s="109">
        <v>122.9</v>
      </c>
      <c r="Q201" s="109"/>
      <c r="R201" s="21"/>
    </row>
    <row r="202" spans="1:18" x14ac:dyDescent="0.25">
      <c r="A202" s="15"/>
      <c r="B202" s="82" t="s">
        <v>99</v>
      </c>
      <c r="C202" s="25"/>
      <c r="D202" s="114">
        <v>259.8</v>
      </c>
      <c r="E202" s="114"/>
      <c r="F202" s="25"/>
      <c r="G202" s="114">
        <v>248.1</v>
      </c>
      <c r="H202" s="114"/>
      <c r="I202" s="25"/>
      <c r="J202" s="114">
        <v>27.2</v>
      </c>
      <c r="K202" s="114"/>
      <c r="L202" s="25"/>
      <c r="M202" s="114" t="s">
        <v>454</v>
      </c>
      <c r="N202" s="114"/>
      <c r="O202" s="83" t="s">
        <v>207</v>
      </c>
      <c r="P202" s="114">
        <v>262.39999999999998</v>
      </c>
      <c r="Q202" s="114"/>
      <c r="R202" s="25"/>
    </row>
    <row r="203" spans="1:18" ht="24" thickBot="1" x14ac:dyDescent="0.3">
      <c r="A203" s="15"/>
      <c r="B203" s="111" t="s">
        <v>100</v>
      </c>
      <c r="C203" s="21"/>
      <c r="D203" s="109" t="s">
        <v>244</v>
      </c>
      <c r="E203" s="109"/>
      <c r="F203" s="21"/>
      <c r="G203" s="109">
        <v>2.4</v>
      </c>
      <c r="H203" s="109"/>
      <c r="I203" s="21"/>
      <c r="J203" s="109">
        <v>0.2</v>
      </c>
      <c r="K203" s="109"/>
      <c r="L203" s="21"/>
      <c r="M203" s="109" t="s">
        <v>244</v>
      </c>
      <c r="N203" s="109"/>
      <c r="O203" s="21"/>
      <c r="P203" s="109">
        <v>2.6</v>
      </c>
      <c r="Q203" s="109"/>
      <c r="R203" s="21"/>
    </row>
    <row r="204" spans="1:18" ht="15.75" thickBot="1" x14ac:dyDescent="0.3">
      <c r="A204" s="15"/>
      <c r="B204" s="82" t="s">
        <v>101</v>
      </c>
      <c r="C204" s="25"/>
      <c r="D204" s="112" t="s">
        <v>178</v>
      </c>
      <c r="E204" s="97">
        <v>259.8</v>
      </c>
      <c r="F204" s="25"/>
      <c r="G204" s="112" t="s">
        <v>178</v>
      </c>
      <c r="H204" s="97">
        <v>245.7</v>
      </c>
      <c r="I204" s="25"/>
      <c r="J204" s="112" t="s">
        <v>178</v>
      </c>
      <c r="K204" s="97">
        <v>27</v>
      </c>
      <c r="L204" s="25"/>
      <c r="M204" s="112" t="s">
        <v>178</v>
      </c>
      <c r="N204" s="97" t="s">
        <v>454</v>
      </c>
      <c r="O204" s="83" t="s">
        <v>207</v>
      </c>
      <c r="P204" s="112" t="s">
        <v>178</v>
      </c>
      <c r="Q204" s="97">
        <v>259.8</v>
      </c>
      <c r="R204" s="25"/>
    </row>
    <row r="205" spans="1:18" ht="16.5" thickTop="1" thickBot="1" x14ac:dyDescent="0.3">
      <c r="A205" s="15"/>
      <c r="B205" s="85" t="s">
        <v>114</v>
      </c>
      <c r="C205" s="21"/>
      <c r="D205" s="90" t="s">
        <v>178</v>
      </c>
      <c r="E205" s="113">
        <v>259.8</v>
      </c>
      <c r="F205" s="21"/>
      <c r="G205" s="90" t="s">
        <v>178</v>
      </c>
      <c r="H205" s="113">
        <v>245.9</v>
      </c>
      <c r="I205" s="21"/>
      <c r="J205" s="90" t="s">
        <v>178</v>
      </c>
      <c r="K205" s="113">
        <v>18.100000000000001</v>
      </c>
      <c r="L205" s="21"/>
      <c r="M205" s="90" t="s">
        <v>178</v>
      </c>
      <c r="N205" s="113" t="s">
        <v>454</v>
      </c>
      <c r="O205" s="88" t="s">
        <v>207</v>
      </c>
      <c r="P205" s="90" t="s">
        <v>178</v>
      </c>
      <c r="Q205" s="113">
        <v>251.1</v>
      </c>
      <c r="R205" s="21"/>
    </row>
    <row r="206" spans="1:18" ht="15.75" thickTop="1" x14ac:dyDescent="0.25">
      <c r="A206" s="15"/>
      <c r="B206" s="51"/>
      <c r="C206" s="51"/>
      <c r="D206" s="51"/>
      <c r="E206" s="51"/>
      <c r="F206" s="51"/>
      <c r="G206" s="51"/>
      <c r="H206" s="51"/>
      <c r="I206" s="51"/>
      <c r="J206" s="51"/>
      <c r="K206" s="51"/>
      <c r="L206" s="51"/>
      <c r="M206" s="51"/>
      <c r="N206" s="51"/>
      <c r="O206" s="51"/>
      <c r="P206" s="51"/>
      <c r="Q206" s="51"/>
      <c r="R206" s="51"/>
    </row>
    <row r="207" spans="1:18" x14ac:dyDescent="0.25">
      <c r="A207" s="15"/>
      <c r="B207" s="46" t="s">
        <v>456</v>
      </c>
      <c r="C207" s="46"/>
      <c r="D207" s="46"/>
      <c r="E207" s="46"/>
      <c r="F207" s="46"/>
      <c r="G207" s="46"/>
      <c r="H207" s="46"/>
      <c r="I207" s="46"/>
      <c r="J207" s="46"/>
      <c r="K207" s="46"/>
      <c r="L207" s="46"/>
      <c r="M207" s="46"/>
      <c r="N207" s="46"/>
      <c r="O207" s="46"/>
      <c r="P207" s="46"/>
      <c r="Q207" s="46"/>
      <c r="R207" s="46"/>
    </row>
    <row r="208" spans="1:18" x14ac:dyDescent="0.25">
      <c r="A208" s="15"/>
      <c r="B208" s="46" t="s">
        <v>428</v>
      </c>
      <c r="C208" s="46"/>
      <c r="D208" s="46"/>
      <c r="E208" s="46"/>
      <c r="F208" s="46"/>
      <c r="G208" s="46"/>
      <c r="H208" s="46"/>
      <c r="I208" s="46"/>
      <c r="J208" s="46"/>
      <c r="K208" s="46"/>
      <c r="L208" s="46"/>
      <c r="M208" s="46"/>
      <c r="N208" s="46"/>
      <c r="O208" s="46"/>
      <c r="P208" s="46"/>
      <c r="Q208" s="46"/>
      <c r="R208" s="46"/>
    </row>
    <row r="209" spans="1:18" x14ac:dyDescent="0.25">
      <c r="A209" s="15"/>
      <c r="B209" s="46" t="s">
        <v>176</v>
      </c>
      <c r="C209" s="46"/>
      <c r="D209" s="46"/>
      <c r="E209" s="46"/>
      <c r="F209" s="46"/>
      <c r="G209" s="46"/>
      <c r="H209" s="46"/>
      <c r="I209" s="46"/>
      <c r="J209" s="46"/>
      <c r="K209" s="46"/>
      <c r="L209" s="46"/>
      <c r="M209" s="46"/>
      <c r="N209" s="46"/>
      <c r="O209" s="46"/>
      <c r="P209" s="46"/>
      <c r="Q209" s="46"/>
      <c r="R209" s="46"/>
    </row>
    <row r="210" spans="1:18" x14ac:dyDescent="0.25">
      <c r="A210" s="15"/>
      <c r="B210" s="47"/>
      <c r="C210" s="47"/>
      <c r="D210" s="47"/>
      <c r="E210" s="47"/>
      <c r="F210" s="47"/>
      <c r="G210" s="47"/>
      <c r="H210" s="47"/>
      <c r="I210" s="47"/>
      <c r="J210" s="47"/>
      <c r="K210" s="47"/>
      <c r="L210" s="47"/>
      <c r="M210" s="47"/>
      <c r="N210" s="47"/>
      <c r="O210" s="47"/>
      <c r="P210" s="47"/>
      <c r="Q210" s="47"/>
      <c r="R210" s="47"/>
    </row>
    <row r="211" spans="1:18" x14ac:dyDescent="0.25">
      <c r="A211" s="15"/>
      <c r="B211" s="25"/>
      <c r="C211" s="17"/>
      <c r="D211" s="67"/>
      <c r="E211" s="67"/>
      <c r="F211" s="17"/>
      <c r="G211" s="67"/>
      <c r="H211" s="67"/>
      <c r="I211" s="17"/>
      <c r="J211" s="98" t="s">
        <v>355</v>
      </c>
      <c r="K211" s="98"/>
      <c r="L211" s="17"/>
      <c r="M211" s="67"/>
      <c r="N211" s="67"/>
      <c r="O211" s="17"/>
      <c r="P211" s="67"/>
      <c r="Q211" s="67"/>
      <c r="R211" s="17"/>
    </row>
    <row r="212" spans="1:18" x14ac:dyDescent="0.25">
      <c r="A212" s="15"/>
      <c r="B212" s="25"/>
      <c r="C212" s="17"/>
      <c r="D212" s="67"/>
      <c r="E212" s="67"/>
      <c r="F212" s="17"/>
      <c r="G212" s="98" t="s">
        <v>356</v>
      </c>
      <c r="H212" s="98"/>
      <c r="I212" s="17"/>
      <c r="J212" s="98" t="s">
        <v>356</v>
      </c>
      <c r="K212" s="98"/>
      <c r="L212" s="17"/>
      <c r="M212" s="98" t="s">
        <v>357</v>
      </c>
      <c r="N212" s="98"/>
      <c r="O212" s="17"/>
      <c r="P212" s="67"/>
      <c r="Q212" s="67"/>
      <c r="R212" s="17"/>
    </row>
    <row r="213" spans="1:18" ht="15.75" thickBot="1" x14ac:dyDescent="0.3">
      <c r="A213" s="15"/>
      <c r="B213" s="25"/>
      <c r="C213" s="17"/>
      <c r="D213" s="99" t="s">
        <v>358</v>
      </c>
      <c r="E213" s="99"/>
      <c r="F213" s="17"/>
      <c r="G213" s="99" t="s">
        <v>359</v>
      </c>
      <c r="H213" s="99"/>
      <c r="I213" s="17"/>
      <c r="J213" s="99" t="s">
        <v>359</v>
      </c>
      <c r="K213" s="99"/>
      <c r="L213" s="17"/>
      <c r="M213" s="99" t="s">
        <v>360</v>
      </c>
      <c r="N213" s="99"/>
      <c r="O213" s="17"/>
      <c r="P213" s="99" t="s">
        <v>361</v>
      </c>
      <c r="Q213" s="99"/>
      <c r="R213" s="17"/>
    </row>
    <row r="214" spans="1:18" x14ac:dyDescent="0.25">
      <c r="A214" s="15"/>
      <c r="B214" s="56"/>
      <c r="C214" s="25"/>
      <c r="D214" s="100"/>
      <c r="E214" s="100"/>
      <c r="F214" s="25"/>
      <c r="G214" s="100"/>
      <c r="H214" s="100"/>
      <c r="I214" s="25"/>
      <c r="J214" s="100"/>
      <c r="K214" s="100"/>
      <c r="L214" s="25"/>
      <c r="M214" s="100"/>
      <c r="N214" s="100"/>
      <c r="O214" s="25"/>
      <c r="P214" s="100"/>
      <c r="Q214" s="100"/>
      <c r="R214" s="25"/>
    </row>
    <row r="215" spans="1:18" x14ac:dyDescent="0.25">
      <c r="A215" s="15"/>
      <c r="B215" s="85" t="s">
        <v>457</v>
      </c>
      <c r="C215" s="21"/>
      <c r="D215" s="88" t="s">
        <v>178</v>
      </c>
      <c r="E215" s="86">
        <v>139.19999999999999</v>
      </c>
      <c r="F215" s="21"/>
      <c r="G215" s="88" t="s">
        <v>178</v>
      </c>
      <c r="H215" s="86" t="s">
        <v>458</v>
      </c>
      <c r="I215" s="88" t="s">
        <v>207</v>
      </c>
      <c r="J215" s="88" t="s">
        <v>178</v>
      </c>
      <c r="K215" s="86">
        <v>23.9</v>
      </c>
      <c r="L215" s="21"/>
      <c r="M215" s="88" t="s">
        <v>178</v>
      </c>
      <c r="N215" s="86" t="s">
        <v>244</v>
      </c>
      <c r="O215" s="21"/>
      <c r="P215" s="88" t="s">
        <v>178</v>
      </c>
      <c r="Q215" s="86">
        <v>162.80000000000001</v>
      </c>
      <c r="R215" s="21"/>
    </row>
    <row r="216" spans="1:18" x14ac:dyDescent="0.25">
      <c r="A216" s="15"/>
      <c r="B216" s="56"/>
      <c r="C216" s="25"/>
      <c r="D216" s="63"/>
      <c r="E216" s="63"/>
      <c r="F216" s="25"/>
      <c r="G216" s="63"/>
      <c r="H216" s="63"/>
      <c r="I216" s="25"/>
      <c r="J216" s="63"/>
      <c r="K216" s="63"/>
      <c r="L216" s="25"/>
      <c r="M216" s="63"/>
      <c r="N216" s="63"/>
      <c r="O216" s="25"/>
      <c r="P216" s="63"/>
      <c r="Q216" s="63"/>
      <c r="R216" s="25"/>
    </row>
    <row r="217" spans="1:18" x14ac:dyDescent="0.25">
      <c r="A217" s="15"/>
      <c r="B217" s="85" t="s">
        <v>130</v>
      </c>
      <c r="C217" s="21"/>
      <c r="D217" s="44"/>
      <c r="E217" s="44"/>
      <c r="F217" s="21"/>
      <c r="G217" s="44"/>
      <c r="H217" s="44"/>
      <c r="I217" s="21"/>
      <c r="J217" s="44"/>
      <c r="K217" s="44"/>
      <c r="L217" s="21"/>
      <c r="M217" s="44"/>
      <c r="N217" s="44"/>
      <c r="O217" s="21"/>
      <c r="P217" s="44"/>
      <c r="Q217" s="44"/>
      <c r="R217" s="21"/>
    </row>
    <row r="218" spans="1:18" x14ac:dyDescent="0.25">
      <c r="A218" s="15"/>
      <c r="B218" s="93" t="s">
        <v>131</v>
      </c>
      <c r="C218" s="25"/>
      <c r="D218" s="103" t="s">
        <v>459</v>
      </c>
      <c r="E218" s="103"/>
      <c r="F218" s="83" t="s">
        <v>207</v>
      </c>
      <c r="G218" s="103" t="s">
        <v>460</v>
      </c>
      <c r="H218" s="103"/>
      <c r="I218" s="83" t="s">
        <v>207</v>
      </c>
      <c r="J218" s="103" t="s">
        <v>461</v>
      </c>
      <c r="K218" s="103"/>
      <c r="L218" s="83" t="s">
        <v>207</v>
      </c>
      <c r="M218" s="103" t="s">
        <v>244</v>
      </c>
      <c r="N218" s="103"/>
      <c r="O218" s="25"/>
      <c r="P218" s="103" t="s">
        <v>462</v>
      </c>
      <c r="Q218" s="103"/>
      <c r="R218" s="83" t="s">
        <v>207</v>
      </c>
    </row>
    <row r="219" spans="1:18" x14ac:dyDescent="0.25">
      <c r="A219" s="15"/>
      <c r="B219" s="111" t="s">
        <v>132</v>
      </c>
      <c r="C219" s="21"/>
      <c r="D219" s="101" t="s">
        <v>244</v>
      </c>
      <c r="E219" s="101"/>
      <c r="F219" s="21"/>
      <c r="G219" s="101" t="s">
        <v>463</v>
      </c>
      <c r="H219" s="101"/>
      <c r="I219" s="88" t="s">
        <v>207</v>
      </c>
      <c r="J219" s="101" t="s">
        <v>464</v>
      </c>
      <c r="K219" s="101"/>
      <c r="L219" s="88" t="s">
        <v>207</v>
      </c>
      <c r="M219" s="101" t="s">
        <v>244</v>
      </c>
      <c r="N219" s="101"/>
      <c r="O219" s="21"/>
      <c r="P219" s="101" t="s">
        <v>465</v>
      </c>
      <c r="Q219" s="101"/>
      <c r="R219" s="88" t="s">
        <v>207</v>
      </c>
    </row>
    <row r="220" spans="1:18" x14ac:dyDescent="0.25">
      <c r="A220" s="15"/>
      <c r="B220" s="93" t="s">
        <v>466</v>
      </c>
      <c r="C220" s="25"/>
      <c r="D220" s="103" t="s">
        <v>467</v>
      </c>
      <c r="E220" s="103"/>
      <c r="F220" s="83" t="s">
        <v>207</v>
      </c>
      <c r="G220" s="103" t="s">
        <v>244</v>
      </c>
      <c r="H220" s="103"/>
      <c r="I220" s="25"/>
      <c r="J220" s="103" t="s">
        <v>244</v>
      </c>
      <c r="K220" s="103"/>
      <c r="L220" s="25"/>
      <c r="M220" s="103">
        <v>229.2</v>
      </c>
      <c r="N220" s="103"/>
      <c r="O220" s="25"/>
      <c r="P220" s="103" t="s">
        <v>244</v>
      </c>
      <c r="Q220" s="103"/>
      <c r="R220" s="25"/>
    </row>
    <row r="221" spans="1:18" ht="15.75" thickBot="1" x14ac:dyDescent="0.3">
      <c r="A221" s="15"/>
      <c r="B221" s="111" t="s">
        <v>468</v>
      </c>
      <c r="C221" s="21"/>
      <c r="D221" s="109" t="s">
        <v>469</v>
      </c>
      <c r="E221" s="109"/>
      <c r="F221" s="88" t="s">
        <v>207</v>
      </c>
      <c r="G221" s="109" t="s">
        <v>470</v>
      </c>
      <c r="H221" s="109"/>
      <c r="I221" s="88" t="s">
        <v>207</v>
      </c>
      <c r="J221" s="109">
        <v>33.1</v>
      </c>
      <c r="K221" s="109"/>
      <c r="L221" s="21"/>
      <c r="M221" s="109" t="s">
        <v>244</v>
      </c>
      <c r="N221" s="109"/>
      <c r="O221" s="21"/>
      <c r="P221" s="109">
        <v>18.2</v>
      </c>
      <c r="Q221" s="109"/>
      <c r="R221" s="21"/>
    </row>
    <row r="222" spans="1:18" x14ac:dyDescent="0.25">
      <c r="A222" s="15"/>
      <c r="B222" s="82" t="s">
        <v>471</v>
      </c>
      <c r="C222" s="25"/>
      <c r="D222" s="114" t="s">
        <v>472</v>
      </c>
      <c r="E222" s="114"/>
      <c r="F222" s="83" t="s">
        <v>207</v>
      </c>
      <c r="G222" s="114" t="s">
        <v>473</v>
      </c>
      <c r="H222" s="114"/>
      <c r="I222" s="83" t="s">
        <v>207</v>
      </c>
      <c r="J222" s="114" t="s">
        <v>474</v>
      </c>
      <c r="K222" s="114"/>
      <c r="L222" s="83" t="s">
        <v>207</v>
      </c>
      <c r="M222" s="114">
        <v>229.2</v>
      </c>
      <c r="N222" s="114"/>
      <c r="O222" s="25"/>
      <c r="P222" s="114" t="s">
        <v>475</v>
      </c>
      <c r="Q222" s="114"/>
      <c r="R222" s="83" t="s">
        <v>207</v>
      </c>
    </row>
    <row r="223" spans="1:18" x14ac:dyDescent="0.25">
      <c r="A223" s="15"/>
      <c r="B223" s="60"/>
      <c r="C223" s="21"/>
      <c r="D223" s="44"/>
      <c r="E223" s="44"/>
      <c r="F223" s="21"/>
      <c r="G223" s="44"/>
      <c r="H223" s="44"/>
      <c r="I223" s="21"/>
      <c r="J223" s="44"/>
      <c r="K223" s="44"/>
      <c r="L223" s="21"/>
      <c r="M223" s="44"/>
      <c r="N223" s="44"/>
      <c r="O223" s="21"/>
      <c r="P223" s="44"/>
      <c r="Q223" s="44"/>
      <c r="R223" s="21"/>
    </row>
    <row r="224" spans="1:18" x14ac:dyDescent="0.25">
      <c r="A224" s="15"/>
      <c r="B224" s="82" t="s">
        <v>135</v>
      </c>
      <c r="C224" s="25"/>
      <c r="D224" s="63"/>
      <c r="E224" s="63"/>
      <c r="F224" s="25"/>
      <c r="G224" s="63"/>
      <c r="H224" s="63"/>
      <c r="I224" s="25"/>
      <c r="J224" s="63"/>
      <c r="K224" s="63"/>
      <c r="L224" s="25"/>
      <c r="M224" s="63"/>
      <c r="N224" s="63"/>
      <c r="O224" s="25"/>
      <c r="P224" s="63"/>
      <c r="Q224" s="63"/>
      <c r="R224" s="25"/>
    </row>
    <row r="225" spans="1:18" x14ac:dyDescent="0.25">
      <c r="A225" s="15"/>
      <c r="B225" s="111" t="s">
        <v>476</v>
      </c>
      <c r="C225" s="21"/>
      <c r="D225" s="101" t="s">
        <v>244</v>
      </c>
      <c r="E225" s="101"/>
      <c r="F225" s="21"/>
      <c r="G225" s="101" t="s">
        <v>244</v>
      </c>
      <c r="H225" s="101"/>
      <c r="I225" s="21"/>
      <c r="J225" s="101">
        <v>4.3</v>
      </c>
      <c r="K225" s="101"/>
      <c r="L225" s="21"/>
      <c r="M225" s="101" t="s">
        <v>244</v>
      </c>
      <c r="N225" s="101"/>
      <c r="O225" s="21"/>
      <c r="P225" s="101">
        <v>4.3</v>
      </c>
      <c r="Q225" s="101"/>
      <c r="R225" s="21"/>
    </row>
    <row r="226" spans="1:18" x14ac:dyDescent="0.25">
      <c r="A226" s="15"/>
      <c r="B226" s="93" t="s">
        <v>137</v>
      </c>
      <c r="C226" s="25"/>
      <c r="D226" s="103">
        <v>535</v>
      </c>
      <c r="E226" s="103"/>
      <c r="F226" s="25"/>
      <c r="G226" s="103" t="s">
        <v>244</v>
      </c>
      <c r="H226" s="103"/>
      <c r="I226" s="25"/>
      <c r="J226" s="103">
        <v>0.7</v>
      </c>
      <c r="K226" s="103"/>
      <c r="L226" s="25"/>
      <c r="M226" s="103" t="s">
        <v>244</v>
      </c>
      <c r="N226" s="103"/>
      <c r="O226" s="25"/>
      <c r="P226" s="103">
        <v>535.70000000000005</v>
      </c>
      <c r="Q226" s="103"/>
      <c r="R226" s="25"/>
    </row>
    <row r="227" spans="1:18" x14ac:dyDescent="0.25">
      <c r="A227" s="15"/>
      <c r="B227" s="111" t="s">
        <v>138</v>
      </c>
      <c r="C227" s="21"/>
      <c r="D227" s="101" t="s">
        <v>477</v>
      </c>
      <c r="E227" s="101"/>
      <c r="F227" s="88" t="s">
        <v>207</v>
      </c>
      <c r="G227" s="101" t="s">
        <v>478</v>
      </c>
      <c r="H227" s="101"/>
      <c r="I227" s="88" t="s">
        <v>207</v>
      </c>
      <c r="J227" s="101" t="s">
        <v>244</v>
      </c>
      <c r="K227" s="101"/>
      <c r="L227" s="21"/>
      <c r="M227" s="101" t="s">
        <v>244</v>
      </c>
      <c r="N227" s="101"/>
      <c r="O227" s="21"/>
      <c r="P227" s="101" t="s">
        <v>479</v>
      </c>
      <c r="Q227" s="101"/>
      <c r="R227" s="88" t="s">
        <v>207</v>
      </c>
    </row>
    <row r="228" spans="1:18" x14ac:dyDescent="0.25">
      <c r="A228" s="15"/>
      <c r="B228" s="93" t="s">
        <v>140</v>
      </c>
      <c r="C228" s="25"/>
      <c r="D228" s="103" t="s">
        <v>480</v>
      </c>
      <c r="E228" s="103"/>
      <c r="F228" s="83" t="s">
        <v>207</v>
      </c>
      <c r="G228" s="103" t="s">
        <v>244</v>
      </c>
      <c r="H228" s="103"/>
      <c r="I228" s="25"/>
      <c r="J228" s="103" t="s">
        <v>244</v>
      </c>
      <c r="K228" s="103"/>
      <c r="L228" s="25"/>
      <c r="M228" s="103" t="s">
        <v>244</v>
      </c>
      <c r="N228" s="103"/>
      <c r="O228" s="25"/>
      <c r="P228" s="103" t="s">
        <v>480</v>
      </c>
      <c r="Q228" s="103"/>
      <c r="R228" s="83" t="s">
        <v>207</v>
      </c>
    </row>
    <row r="229" spans="1:18" x14ac:dyDescent="0.25">
      <c r="A229" s="15"/>
      <c r="B229" s="111" t="s">
        <v>481</v>
      </c>
      <c r="C229" s="21"/>
      <c r="D229" s="101" t="s">
        <v>244</v>
      </c>
      <c r="E229" s="101"/>
      <c r="F229" s="21"/>
      <c r="G229" s="101">
        <v>163.19999999999999</v>
      </c>
      <c r="H229" s="101"/>
      <c r="I229" s="21"/>
      <c r="J229" s="101">
        <v>66</v>
      </c>
      <c r="K229" s="101"/>
      <c r="L229" s="21"/>
      <c r="M229" s="101" t="s">
        <v>467</v>
      </c>
      <c r="N229" s="101"/>
      <c r="O229" s="88" t="s">
        <v>207</v>
      </c>
      <c r="P229" s="101" t="s">
        <v>244</v>
      </c>
      <c r="Q229" s="101"/>
      <c r="R229" s="21"/>
    </row>
    <row r="230" spans="1:18" ht="15.75" thickBot="1" x14ac:dyDescent="0.3">
      <c r="A230" s="15"/>
      <c r="B230" s="93" t="s">
        <v>482</v>
      </c>
      <c r="C230" s="25"/>
      <c r="D230" s="105">
        <v>28.7</v>
      </c>
      <c r="E230" s="105"/>
      <c r="F230" s="25"/>
      <c r="G230" s="105" t="s">
        <v>483</v>
      </c>
      <c r="H230" s="105"/>
      <c r="I230" s="83" t="s">
        <v>207</v>
      </c>
      <c r="J230" s="105" t="s">
        <v>244</v>
      </c>
      <c r="K230" s="105"/>
      <c r="L230" s="25"/>
      <c r="M230" s="105" t="s">
        <v>244</v>
      </c>
      <c r="N230" s="105"/>
      <c r="O230" s="25"/>
      <c r="P230" s="105">
        <v>25.8</v>
      </c>
      <c r="Q230" s="105"/>
      <c r="R230" s="25"/>
    </row>
    <row r="231" spans="1:18" x14ac:dyDescent="0.25">
      <c r="A231" s="15"/>
      <c r="B231" s="85" t="s">
        <v>484</v>
      </c>
      <c r="C231" s="21"/>
      <c r="D231" s="106">
        <v>114.9</v>
      </c>
      <c r="E231" s="106"/>
      <c r="F231" s="21"/>
      <c r="G231" s="106">
        <v>158.80000000000001</v>
      </c>
      <c r="H231" s="106"/>
      <c r="I231" s="21"/>
      <c r="J231" s="106">
        <v>71</v>
      </c>
      <c r="K231" s="106"/>
      <c r="L231" s="21"/>
      <c r="M231" s="106" t="s">
        <v>467</v>
      </c>
      <c r="N231" s="106"/>
      <c r="O231" s="88" t="s">
        <v>207</v>
      </c>
      <c r="P231" s="106">
        <v>115.5</v>
      </c>
      <c r="Q231" s="106"/>
      <c r="R231" s="21"/>
    </row>
    <row r="232" spans="1:18" ht="24" thickBot="1" x14ac:dyDescent="0.3">
      <c r="A232" s="15"/>
      <c r="B232" s="82" t="s">
        <v>485</v>
      </c>
      <c r="C232" s="25"/>
      <c r="D232" s="105" t="s">
        <v>244</v>
      </c>
      <c r="E232" s="105"/>
      <c r="F232" s="25"/>
      <c r="G232" s="105" t="s">
        <v>244</v>
      </c>
      <c r="H232" s="105"/>
      <c r="I232" s="25"/>
      <c r="J232" s="105" t="s">
        <v>244</v>
      </c>
      <c r="K232" s="105"/>
      <c r="L232" s="25"/>
      <c r="M232" s="105" t="s">
        <v>244</v>
      </c>
      <c r="N232" s="105"/>
      <c r="O232" s="25"/>
      <c r="P232" s="105" t="s">
        <v>244</v>
      </c>
      <c r="Q232" s="105"/>
      <c r="R232" s="25"/>
    </row>
    <row r="233" spans="1:18" x14ac:dyDescent="0.25">
      <c r="A233" s="15"/>
      <c r="B233" s="85" t="s">
        <v>486</v>
      </c>
      <c r="C233" s="21"/>
      <c r="D233" s="106">
        <v>10.7</v>
      </c>
      <c r="E233" s="106"/>
      <c r="F233" s="21"/>
      <c r="G233" s="106" t="s">
        <v>402</v>
      </c>
      <c r="H233" s="106"/>
      <c r="I233" s="88" t="s">
        <v>207</v>
      </c>
      <c r="J233" s="106">
        <v>7.5</v>
      </c>
      <c r="K233" s="106"/>
      <c r="L233" s="21"/>
      <c r="M233" s="106" t="s">
        <v>244</v>
      </c>
      <c r="N233" s="106"/>
      <c r="O233" s="21"/>
      <c r="P233" s="106">
        <v>17.100000000000001</v>
      </c>
      <c r="Q233" s="106"/>
      <c r="R233" s="21"/>
    </row>
    <row r="234" spans="1:18" ht="15.75" thickBot="1" x14ac:dyDescent="0.3">
      <c r="A234" s="15"/>
      <c r="B234" s="82" t="s">
        <v>145</v>
      </c>
      <c r="C234" s="25"/>
      <c r="D234" s="105">
        <v>19.7</v>
      </c>
      <c r="E234" s="105"/>
      <c r="F234" s="25"/>
      <c r="G234" s="105" t="s">
        <v>381</v>
      </c>
      <c r="H234" s="105"/>
      <c r="I234" s="83" t="s">
        <v>207</v>
      </c>
      <c r="J234" s="105">
        <v>64.7</v>
      </c>
      <c r="K234" s="105"/>
      <c r="L234" s="25"/>
      <c r="M234" s="105" t="s">
        <v>244</v>
      </c>
      <c r="N234" s="105"/>
      <c r="O234" s="25"/>
      <c r="P234" s="105">
        <v>83.6</v>
      </c>
      <c r="Q234" s="105"/>
      <c r="R234" s="25"/>
    </row>
    <row r="235" spans="1:18" ht="15.75" thickBot="1" x14ac:dyDescent="0.3">
      <c r="A235" s="15"/>
      <c r="B235" s="85" t="s">
        <v>146</v>
      </c>
      <c r="C235" s="21"/>
      <c r="D235" s="90" t="s">
        <v>178</v>
      </c>
      <c r="E235" s="92">
        <v>30.4</v>
      </c>
      <c r="F235" s="21"/>
      <c r="G235" s="90" t="s">
        <v>178</v>
      </c>
      <c r="H235" s="92" t="s">
        <v>363</v>
      </c>
      <c r="I235" s="88" t="s">
        <v>207</v>
      </c>
      <c r="J235" s="90" t="s">
        <v>178</v>
      </c>
      <c r="K235" s="92">
        <v>72.2</v>
      </c>
      <c r="L235" s="21"/>
      <c r="M235" s="90" t="s">
        <v>178</v>
      </c>
      <c r="N235" s="92" t="s">
        <v>244</v>
      </c>
      <c r="O235" s="21"/>
      <c r="P235" s="90" t="s">
        <v>178</v>
      </c>
      <c r="Q235" s="92">
        <v>100.7</v>
      </c>
      <c r="R235" s="21"/>
    </row>
    <row r="236" spans="1:18" ht="15.75" thickTop="1" x14ac:dyDescent="0.25">
      <c r="A236" s="15"/>
      <c r="B236" s="51"/>
      <c r="C236" s="51"/>
      <c r="D236" s="51"/>
      <c r="E236" s="51"/>
      <c r="F236" s="51"/>
      <c r="G236" s="51"/>
      <c r="H236" s="51"/>
      <c r="I236" s="51"/>
      <c r="J236" s="51"/>
      <c r="K236" s="51"/>
      <c r="L236" s="51"/>
      <c r="M236" s="51"/>
      <c r="N236" s="51"/>
      <c r="O236" s="51"/>
      <c r="P236" s="51"/>
      <c r="Q236" s="51"/>
      <c r="R236" s="51"/>
    </row>
    <row r="237" spans="1:18" x14ac:dyDescent="0.25">
      <c r="A237" s="15"/>
      <c r="B237" s="46" t="s">
        <v>456</v>
      </c>
      <c r="C237" s="46"/>
      <c r="D237" s="46"/>
      <c r="E237" s="46"/>
      <c r="F237" s="46"/>
      <c r="G237" s="46"/>
      <c r="H237" s="46"/>
      <c r="I237" s="46"/>
      <c r="J237" s="46"/>
      <c r="K237" s="46"/>
      <c r="L237" s="46"/>
      <c r="M237" s="46"/>
      <c r="N237" s="46"/>
      <c r="O237" s="46"/>
      <c r="P237" s="46"/>
      <c r="Q237" s="46"/>
      <c r="R237" s="46"/>
    </row>
    <row r="238" spans="1:18" x14ac:dyDescent="0.25">
      <c r="A238" s="15"/>
      <c r="B238" s="46" t="s">
        <v>442</v>
      </c>
      <c r="C238" s="46"/>
      <c r="D238" s="46"/>
      <c r="E238" s="46"/>
      <c r="F238" s="46"/>
      <c r="G238" s="46"/>
      <c r="H238" s="46"/>
      <c r="I238" s="46"/>
      <c r="J238" s="46"/>
      <c r="K238" s="46"/>
      <c r="L238" s="46"/>
      <c r="M238" s="46"/>
      <c r="N238" s="46"/>
      <c r="O238" s="46"/>
      <c r="P238" s="46"/>
      <c r="Q238" s="46"/>
      <c r="R238" s="46"/>
    </row>
    <row r="239" spans="1:18" x14ac:dyDescent="0.25">
      <c r="A239" s="15"/>
      <c r="B239" s="46" t="s">
        <v>176</v>
      </c>
      <c r="C239" s="46"/>
      <c r="D239" s="46"/>
      <c r="E239" s="46"/>
      <c r="F239" s="46"/>
      <c r="G239" s="46"/>
      <c r="H239" s="46"/>
      <c r="I239" s="46"/>
      <c r="J239" s="46"/>
      <c r="K239" s="46"/>
      <c r="L239" s="46"/>
      <c r="M239" s="46"/>
      <c r="N239" s="46"/>
      <c r="O239" s="46"/>
      <c r="P239" s="46"/>
      <c r="Q239" s="46"/>
      <c r="R239" s="46"/>
    </row>
    <row r="240" spans="1:18" x14ac:dyDescent="0.25">
      <c r="A240" s="15"/>
      <c r="B240" s="47"/>
      <c r="C240" s="47"/>
      <c r="D240" s="47"/>
      <c r="E240" s="47"/>
      <c r="F240" s="47"/>
      <c r="G240" s="47"/>
      <c r="H240" s="47"/>
      <c r="I240" s="47"/>
      <c r="J240" s="47"/>
      <c r="K240" s="47"/>
      <c r="L240" s="47"/>
      <c r="M240" s="47"/>
      <c r="N240" s="47"/>
      <c r="O240" s="47"/>
      <c r="P240" s="47"/>
      <c r="Q240" s="47"/>
      <c r="R240" s="47"/>
    </row>
    <row r="241" spans="1:18" x14ac:dyDescent="0.25">
      <c r="A241" s="15"/>
      <c r="B241" s="25"/>
      <c r="C241" s="17"/>
      <c r="D241" s="67"/>
      <c r="E241" s="67"/>
      <c r="F241" s="17"/>
      <c r="G241" s="67"/>
      <c r="H241" s="67"/>
      <c r="I241" s="17"/>
      <c r="J241" s="98" t="s">
        <v>355</v>
      </c>
      <c r="K241" s="98"/>
      <c r="L241" s="17"/>
      <c r="M241" s="67"/>
      <c r="N241" s="67"/>
      <c r="O241" s="17"/>
      <c r="P241" s="67"/>
      <c r="Q241" s="67"/>
      <c r="R241" s="17"/>
    </row>
    <row r="242" spans="1:18" x14ac:dyDescent="0.25">
      <c r="A242" s="15"/>
      <c r="B242" s="25"/>
      <c r="C242" s="17"/>
      <c r="D242" s="67"/>
      <c r="E242" s="67"/>
      <c r="F242" s="17"/>
      <c r="G242" s="98" t="s">
        <v>356</v>
      </c>
      <c r="H242" s="98"/>
      <c r="I242" s="17"/>
      <c r="J242" s="98" t="s">
        <v>356</v>
      </c>
      <c r="K242" s="98"/>
      <c r="L242" s="17"/>
      <c r="M242" s="98" t="s">
        <v>357</v>
      </c>
      <c r="N242" s="98"/>
      <c r="O242" s="17"/>
      <c r="P242" s="67"/>
      <c r="Q242" s="67"/>
      <c r="R242" s="17"/>
    </row>
    <row r="243" spans="1:18" ht="15.75" thickBot="1" x14ac:dyDescent="0.3">
      <c r="A243" s="15"/>
      <c r="B243" s="25"/>
      <c r="C243" s="17"/>
      <c r="D243" s="99" t="s">
        <v>358</v>
      </c>
      <c r="E243" s="99"/>
      <c r="F243" s="17"/>
      <c r="G243" s="99" t="s">
        <v>359</v>
      </c>
      <c r="H243" s="99"/>
      <c r="I243" s="17"/>
      <c r="J243" s="99" t="s">
        <v>359</v>
      </c>
      <c r="K243" s="99"/>
      <c r="L243" s="17"/>
      <c r="M243" s="99" t="s">
        <v>360</v>
      </c>
      <c r="N243" s="99"/>
      <c r="O243" s="17"/>
      <c r="P243" s="99" t="s">
        <v>361</v>
      </c>
      <c r="Q243" s="99"/>
      <c r="R243" s="17"/>
    </row>
    <row r="244" spans="1:18" x14ac:dyDescent="0.25">
      <c r="A244" s="15"/>
      <c r="B244" s="56"/>
      <c r="C244" s="25"/>
      <c r="D244" s="100"/>
      <c r="E244" s="100"/>
      <c r="F244" s="25"/>
      <c r="G244" s="100"/>
      <c r="H244" s="100"/>
      <c r="I244" s="25"/>
      <c r="J244" s="100"/>
      <c r="K244" s="100"/>
      <c r="L244" s="25"/>
      <c r="M244" s="100"/>
      <c r="N244" s="100"/>
      <c r="O244" s="25"/>
      <c r="P244" s="100"/>
      <c r="Q244" s="100"/>
      <c r="R244" s="25"/>
    </row>
    <row r="245" spans="1:18" x14ac:dyDescent="0.25">
      <c r="A245" s="15"/>
      <c r="B245" s="85" t="s">
        <v>487</v>
      </c>
      <c r="C245" s="21"/>
      <c r="D245" s="88" t="s">
        <v>178</v>
      </c>
      <c r="E245" s="86">
        <v>108.6</v>
      </c>
      <c r="F245" s="21"/>
      <c r="G245" s="88" t="s">
        <v>178</v>
      </c>
      <c r="H245" s="86">
        <v>334.1</v>
      </c>
      <c r="I245" s="21"/>
      <c r="J245" s="88" t="s">
        <v>178</v>
      </c>
      <c r="K245" s="86">
        <v>70.3</v>
      </c>
      <c r="L245" s="21"/>
      <c r="M245" s="88" t="s">
        <v>178</v>
      </c>
      <c r="N245" s="86" t="s">
        <v>244</v>
      </c>
      <c r="O245" s="21"/>
      <c r="P245" s="88" t="s">
        <v>178</v>
      </c>
      <c r="Q245" s="86">
        <v>513</v>
      </c>
      <c r="R245" s="21"/>
    </row>
    <row r="246" spans="1:18" x14ac:dyDescent="0.25">
      <c r="A246" s="15"/>
      <c r="B246" s="56"/>
      <c r="C246" s="25"/>
      <c r="D246" s="63"/>
      <c r="E246" s="63"/>
      <c r="F246" s="25"/>
      <c r="G246" s="63"/>
      <c r="H246" s="63"/>
      <c r="I246" s="25"/>
      <c r="J246" s="63"/>
      <c r="K246" s="63"/>
      <c r="L246" s="25"/>
      <c r="M246" s="63"/>
      <c r="N246" s="63"/>
      <c r="O246" s="25"/>
      <c r="P246" s="63"/>
      <c r="Q246" s="63"/>
      <c r="R246" s="25"/>
    </row>
    <row r="247" spans="1:18" x14ac:dyDescent="0.25">
      <c r="A247" s="15"/>
      <c r="B247" s="85" t="s">
        <v>130</v>
      </c>
      <c r="C247" s="21"/>
      <c r="D247" s="44"/>
      <c r="E247" s="44"/>
      <c r="F247" s="21"/>
      <c r="G247" s="44"/>
      <c r="H247" s="44"/>
      <c r="I247" s="21"/>
      <c r="J247" s="44"/>
      <c r="K247" s="44"/>
      <c r="L247" s="21"/>
      <c r="M247" s="44"/>
      <c r="N247" s="44"/>
      <c r="O247" s="21"/>
      <c r="P247" s="44"/>
      <c r="Q247" s="44"/>
      <c r="R247" s="21"/>
    </row>
    <row r="248" spans="1:18" x14ac:dyDescent="0.25">
      <c r="A248" s="15"/>
      <c r="B248" s="93" t="s">
        <v>131</v>
      </c>
      <c r="C248" s="25"/>
      <c r="D248" s="103" t="s">
        <v>488</v>
      </c>
      <c r="E248" s="103"/>
      <c r="F248" s="83" t="s">
        <v>207</v>
      </c>
      <c r="G248" s="103" t="s">
        <v>489</v>
      </c>
      <c r="H248" s="103"/>
      <c r="I248" s="83" t="s">
        <v>207</v>
      </c>
      <c r="J248" s="103" t="s">
        <v>490</v>
      </c>
      <c r="K248" s="103"/>
      <c r="L248" s="83" t="s">
        <v>207</v>
      </c>
      <c r="M248" s="103" t="s">
        <v>244</v>
      </c>
      <c r="N248" s="103"/>
      <c r="O248" s="25"/>
      <c r="P248" s="103" t="s">
        <v>491</v>
      </c>
      <c r="Q248" s="103"/>
      <c r="R248" s="83" t="s">
        <v>207</v>
      </c>
    </row>
    <row r="249" spans="1:18" x14ac:dyDescent="0.25">
      <c r="A249" s="15"/>
      <c r="B249" s="111" t="s">
        <v>132</v>
      </c>
      <c r="C249" s="21"/>
      <c r="D249" s="101" t="s">
        <v>492</v>
      </c>
      <c r="E249" s="101"/>
      <c r="F249" s="88" t="s">
        <v>207</v>
      </c>
      <c r="G249" s="101" t="s">
        <v>244</v>
      </c>
      <c r="H249" s="101"/>
      <c r="I249" s="21"/>
      <c r="J249" s="101" t="s">
        <v>244</v>
      </c>
      <c r="K249" s="101"/>
      <c r="L249" s="21"/>
      <c r="M249" s="101" t="s">
        <v>244</v>
      </c>
      <c r="N249" s="101"/>
      <c r="O249" s="21"/>
      <c r="P249" s="101" t="s">
        <v>492</v>
      </c>
      <c r="Q249" s="101"/>
      <c r="R249" s="88" t="s">
        <v>207</v>
      </c>
    </row>
    <row r="250" spans="1:18" x14ac:dyDescent="0.25">
      <c r="A250" s="15"/>
      <c r="B250" s="93" t="s">
        <v>466</v>
      </c>
      <c r="C250" s="25"/>
      <c r="D250" s="103" t="s">
        <v>493</v>
      </c>
      <c r="E250" s="103"/>
      <c r="F250" s="83" t="s">
        <v>207</v>
      </c>
      <c r="G250" s="103" t="s">
        <v>244</v>
      </c>
      <c r="H250" s="103"/>
      <c r="I250" s="25"/>
      <c r="J250" s="103" t="s">
        <v>244</v>
      </c>
      <c r="K250" s="103"/>
      <c r="L250" s="25"/>
      <c r="M250" s="103">
        <v>155.9</v>
      </c>
      <c r="N250" s="103"/>
      <c r="O250" s="25"/>
      <c r="P250" s="103" t="s">
        <v>244</v>
      </c>
      <c r="Q250" s="103"/>
      <c r="R250" s="25"/>
    </row>
    <row r="251" spans="1:18" ht="15.75" thickBot="1" x14ac:dyDescent="0.3">
      <c r="A251" s="15"/>
      <c r="B251" s="111" t="s">
        <v>468</v>
      </c>
      <c r="C251" s="21"/>
      <c r="D251" s="109">
        <v>0.1</v>
      </c>
      <c r="E251" s="109"/>
      <c r="F251" s="21"/>
      <c r="G251" s="109">
        <v>9.8000000000000007</v>
      </c>
      <c r="H251" s="109"/>
      <c r="I251" s="21"/>
      <c r="J251" s="109">
        <v>7.2</v>
      </c>
      <c r="K251" s="109"/>
      <c r="L251" s="21"/>
      <c r="M251" s="109" t="s">
        <v>244</v>
      </c>
      <c r="N251" s="109"/>
      <c r="O251" s="21"/>
      <c r="P251" s="109">
        <v>17.100000000000001</v>
      </c>
      <c r="Q251" s="109"/>
      <c r="R251" s="21"/>
    </row>
    <row r="252" spans="1:18" x14ac:dyDescent="0.25">
      <c r="A252" s="15"/>
      <c r="B252" s="82" t="s">
        <v>471</v>
      </c>
      <c r="C252" s="25"/>
      <c r="D252" s="114" t="s">
        <v>494</v>
      </c>
      <c r="E252" s="114"/>
      <c r="F252" s="83" t="s">
        <v>207</v>
      </c>
      <c r="G252" s="114" t="s">
        <v>495</v>
      </c>
      <c r="H252" s="114"/>
      <c r="I252" s="83" t="s">
        <v>207</v>
      </c>
      <c r="J252" s="114" t="s">
        <v>496</v>
      </c>
      <c r="K252" s="114"/>
      <c r="L252" s="83" t="s">
        <v>207</v>
      </c>
      <c r="M252" s="114">
        <v>155.9</v>
      </c>
      <c r="N252" s="114"/>
      <c r="O252" s="25"/>
      <c r="P252" s="114" t="s">
        <v>497</v>
      </c>
      <c r="Q252" s="114"/>
      <c r="R252" s="83" t="s">
        <v>207</v>
      </c>
    </row>
    <row r="253" spans="1:18" x14ac:dyDescent="0.25">
      <c r="A253" s="15"/>
      <c r="B253" s="60"/>
      <c r="C253" s="21"/>
      <c r="D253" s="44"/>
      <c r="E253" s="44"/>
      <c r="F253" s="21"/>
      <c r="G253" s="44"/>
      <c r="H253" s="44"/>
      <c r="I253" s="21"/>
      <c r="J253" s="44"/>
      <c r="K253" s="44"/>
      <c r="L253" s="21"/>
      <c r="M253" s="44"/>
      <c r="N253" s="44"/>
      <c r="O253" s="21"/>
      <c r="P253" s="44"/>
      <c r="Q253" s="44"/>
      <c r="R253" s="21"/>
    </row>
    <row r="254" spans="1:18" x14ac:dyDescent="0.25">
      <c r="A254" s="15"/>
      <c r="B254" s="82" t="s">
        <v>135</v>
      </c>
      <c r="C254" s="25"/>
      <c r="D254" s="63"/>
      <c r="E254" s="63"/>
      <c r="F254" s="25"/>
      <c r="G254" s="63"/>
      <c r="H254" s="63"/>
      <c r="I254" s="25"/>
      <c r="J254" s="63"/>
      <c r="K254" s="63"/>
      <c r="L254" s="25"/>
      <c r="M254" s="63"/>
      <c r="N254" s="63"/>
      <c r="O254" s="25"/>
      <c r="P254" s="63"/>
      <c r="Q254" s="63"/>
      <c r="R254" s="25"/>
    </row>
    <row r="255" spans="1:18" x14ac:dyDescent="0.25">
      <c r="A255" s="15"/>
      <c r="B255" s="111" t="s">
        <v>498</v>
      </c>
      <c r="C255" s="21"/>
      <c r="D255" s="101" t="s">
        <v>244</v>
      </c>
      <c r="E255" s="101"/>
      <c r="F255" s="21"/>
      <c r="G255" s="101" t="s">
        <v>499</v>
      </c>
      <c r="H255" s="101"/>
      <c r="I255" s="88" t="s">
        <v>207</v>
      </c>
      <c r="J255" s="101">
        <v>3.8</v>
      </c>
      <c r="K255" s="101"/>
      <c r="L255" s="21"/>
      <c r="M255" s="101" t="s">
        <v>244</v>
      </c>
      <c r="N255" s="101"/>
      <c r="O255" s="21"/>
      <c r="P255" s="101" t="s">
        <v>500</v>
      </c>
      <c r="Q255" s="101"/>
      <c r="R255" s="88" t="s">
        <v>207</v>
      </c>
    </row>
    <row r="256" spans="1:18" x14ac:dyDescent="0.25">
      <c r="A256" s="15"/>
      <c r="B256" s="93" t="s">
        <v>137</v>
      </c>
      <c r="C256" s="25"/>
      <c r="D256" s="104">
        <v>2297.9</v>
      </c>
      <c r="E256" s="104"/>
      <c r="F256" s="25"/>
      <c r="G256" s="103" t="s">
        <v>244</v>
      </c>
      <c r="H256" s="103"/>
      <c r="I256" s="25"/>
      <c r="J256" s="103" t="s">
        <v>244</v>
      </c>
      <c r="K256" s="103"/>
      <c r="L256" s="25"/>
      <c r="M256" s="103" t="s">
        <v>244</v>
      </c>
      <c r="N256" s="103"/>
      <c r="O256" s="25"/>
      <c r="P256" s="104">
        <v>2297.9</v>
      </c>
      <c r="Q256" s="104"/>
      <c r="R256" s="25"/>
    </row>
    <row r="257" spans="1:18" x14ac:dyDescent="0.25">
      <c r="A257" s="15"/>
      <c r="B257" s="111" t="s">
        <v>138</v>
      </c>
      <c r="C257" s="21"/>
      <c r="D257" s="101" t="s">
        <v>501</v>
      </c>
      <c r="E257" s="101"/>
      <c r="F257" s="88" t="s">
        <v>207</v>
      </c>
      <c r="G257" s="101" t="s">
        <v>383</v>
      </c>
      <c r="H257" s="101"/>
      <c r="I257" s="88" t="s">
        <v>207</v>
      </c>
      <c r="J257" s="101" t="s">
        <v>469</v>
      </c>
      <c r="K257" s="101"/>
      <c r="L257" s="88" t="s">
        <v>207</v>
      </c>
      <c r="M257" s="101" t="s">
        <v>244</v>
      </c>
      <c r="N257" s="101"/>
      <c r="O257" s="21"/>
      <c r="P257" s="101" t="s">
        <v>502</v>
      </c>
      <c r="Q257" s="101"/>
      <c r="R257" s="88" t="s">
        <v>207</v>
      </c>
    </row>
    <row r="258" spans="1:18" x14ac:dyDescent="0.25">
      <c r="A258" s="15"/>
      <c r="B258" s="93" t="s">
        <v>140</v>
      </c>
      <c r="C258" s="25"/>
      <c r="D258" s="103" t="s">
        <v>503</v>
      </c>
      <c r="E258" s="103"/>
      <c r="F258" s="83" t="s">
        <v>207</v>
      </c>
      <c r="G258" s="103" t="s">
        <v>244</v>
      </c>
      <c r="H258" s="103"/>
      <c r="I258" s="25"/>
      <c r="J258" s="103" t="s">
        <v>244</v>
      </c>
      <c r="K258" s="103"/>
      <c r="L258" s="25"/>
      <c r="M258" s="103" t="s">
        <v>244</v>
      </c>
      <c r="N258" s="103"/>
      <c r="O258" s="25"/>
      <c r="P258" s="103" t="s">
        <v>503</v>
      </c>
      <c r="Q258" s="103"/>
      <c r="R258" s="83" t="s">
        <v>207</v>
      </c>
    </row>
    <row r="259" spans="1:18" x14ac:dyDescent="0.25">
      <c r="A259" s="15"/>
      <c r="B259" s="111" t="s">
        <v>504</v>
      </c>
      <c r="C259" s="21"/>
      <c r="D259" s="101" t="s">
        <v>244</v>
      </c>
      <c r="E259" s="101"/>
      <c r="F259" s="21"/>
      <c r="G259" s="101">
        <v>214.4</v>
      </c>
      <c r="H259" s="101"/>
      <c r="I259" s="21"/>
      <c r="J259" s="101" t="s">
        <v>505</v>
      </c>
      <c r="K259" s="101"/>
      <c r="L259" s="88" t="s">
        <v>207</v>
      </c>
      <c r="M259" s="101" t="s">
        <v>493</v>
      </c>
      <c r="N259" s="101"/>
      <c r="O259" s="88" t="s">
        <v>207</v>
      </c>
      <c r="P259" s="101" t="s">
        <v>244</v>
      </c>
      <c r="Q259" s="101"/>
      <c r="R259" s="21"/>
    </row>
    <row r="260" spans="1:18" ht="15.75" thickBot="1" x14ac:dyDescent="0.3">
      <c r="A260" s="15"/>
      <c r="B260" s="93" t="s">
        <v>482</v>
      </c>
      <c r="C260" s="25"/>
      <c r="D260" s="105">
        <v>52.1</v>
      </c>
      <c r="E260" s="105"/>
      <c r="F260" s="25"/>
      <c r="G260" s="105" t="s">
        <v>506</v>
      </c>
      <c r="H260" s="105"/>
      <c r="I260" s="83" t="s">
        <v>207</v>
      </c>
      <c r="J260" s="105" t="s">
        <v>244</v>
      </c>
      <c r="K260" s="105"/>
      <c r="L260" s="25"/>
      <c r="M260" s="105" t="s">
        <v>244</v>
      </c>
      <c r="N260" s="105"/>
      <c r="O260" s="25"/>
      <c r="P260" s="105">
        <v>50.3</v>
      </c>
      <c r="Q260" s="105"/>
      <c r="R260" s="25"/>
    </row>
    <row r="261" spans="1:18" x14ac:dyDescent="0.25">
      <c r="A261" s="15"/>
      <c r="B261" s="85" t="s">
        <v>507</v>
      </c>
      <c r="C261" s="21"/>
      <c r="D261" s="106">
        <v>865.8</v>
      </c>
      <c r="E261" s="106"/>
      <c r="F261" s="21"/>
      <c r="G261" s="106" t="s">
        <v>508</v>
      </c>
      <c r="H261" s="106"/>
      <c r="I261" s="88" t="s">
        <v>207</v>
      </c>
      <c r="J261" s="106" t="s">
        <v>509</v>
      </c>
      <c r="K261" s="106"/>
      <c r="L261" s="88" t="s">
        <v>207</v>
      </c>
      <c r="M261" s="106" t="s">
        <v>493</v>
      </c>
      <c r="N261" s="106"/>
      <c r="O261" s="88" t="s">
        <v>207</v>
      </c>
      <c r="P261" s="106">
        <v>392.8</v>
      </c>
      <c r="Q261" s="106"/>
      <c r="R261" s="21"/>
    </row>
    <row r="262" spans="1:18" ht="24" thickBot="1" x14ac:dyDescent="0.3">
      <c r="A262" s="15"/>
      <c r="B262" s="82" t="s">
        <v>485</v>
      </c>
      <c r="C262" s="25"/>
      <c r="D262" s="105" t="s">
        <v>244</v>
      </c>
      <c r="E262" s="105"/>
      <c r="F262" s="25"/>
      <c r="G262" s="105" t="s">
        <v>244</v>
      </c>
      <c r="H262" s="105"/>
      <c r="I262" s="25"/>
      <c r="J262" s="105" t="s">
        <v>404</v>
      </c>
      <c r="K262" s="105"/>
      <c r="L262" s="83" t="s">
        <v>207</v>
      </c>
      <c r="M262" s="105" t="s">
        <v>244</v>
      </c>
      <c r="N262" s="105"/>
      <c r="O262" s="25"/>
      <c r="P262" s="105" t="s">
        <v>404</v>
      </c>
      <c r="Q262" s="105"/>
      <c r="R262" s="83" t="s">
        <v>207</v>
      </c>
    </row>
    <row r="263" spans="1:18" x14ac:dyDescent="0.25">
      <c r="A263" s="15"/>
      <c r="B263" s="85" t="s">
        <v>486</v>
      </c>
      <c r="C263" s="21"/>
      <c r="D263" s="106">
        <v>11.4</v>
      </c>
      <c r="E263" s="106"/>
      <c r="F263" s="21"/>
      <c r="G263" s="106" t="s">
        <v>510</v>
      </c>
      <c r="H263" s="106"/>
      <c r="I263" s="88" t="s">
        <v>207</v>
      </c>
      <c r="J263" s="106">
        <v>12.8</v>
      </c>
      <c r="K263" s="106"/>
      <c r="L263" s="21"/>
      <c r="M263" s="106" t="s">
        <v>244</v>
      </c>
      <c r="N263" s="106"/>
      <c r="O263" s="21"/>
      <c r="P263" s="106">
        <v>7.3</v>
      </c>
      <c r="Q263" s="106"/>
      <c r="R263" s="21"/>
    </row>
    <row r="264" spans="1:18" ht="15.75" thickBot="1" x14ac:dyDescent="0.3">
      <c r="A264" s="15"/>
      <c r="B264" s="82" t="s">
        <v>145</v>
      </c>
      <c r="C264" s="25"/>
      <c r="D264" s="105">
        <v>28.1</v>
      </c>
      <c r="E264" s="105"/>
      <c r="F264" s="25"/>
      <c r="G264" s="105">
        <v>13.1</v>
      </c>
      <c r="H264" s="105"/>
      <c r="I264" s="25"/>
      <c r="J264" s="105">
        <v>56.4</v>
      </c>
      <c r="K264" s="105"/>
      <c r="L264" s="25"/>
      <c r="M264" s="105" t="s">
        <v>244</v>
      </c>
      <c r="N264" s="105"/>
      <c r="O264" s="25"/>
      <c r="P264" s="105">
        <v>97.6</v>
      </c>
      <c r="Q264" s="105"/>
      <c r="R264" s="25"/>
    </row>
    <row r="265" spans="1:18" ht="15.75" thickBot="1" x14ac:dyDescent="0.3">
      <c r="A265" s="15"/>
      <c r="B265" s="85" t="s">
        <v>146</v>
      </c>
      <c r="C265" s="21"/>
      <c r="D265" s="90" t="s">
        <v>178</v>
      </c>
      <c r="E265" s="92">
        <v>39.5</v>
      </c>
      <c r="F265" s="21"/>
      <c r="G265" s="90" t="s">
        <v>178</v>
      </c>
      <c r="H265" s="92" t="s">
        <v>511</v>
      </c>
      <c r="I265" s="88" t="s">
        <v>207</v>
      </c>
      <c r="J265" s="90" t="s">
        <v>178</v>
      </c>
      <c r="K265" s="92">
        <v>69.2</v>
      </c>
      <c r="L265" s="21"/>
      <c r="M265" s="90" t="s">
        <v>178</v>
      </c>
      <c r="N265" s="92" t="s">
        <v>244</v>
      </c>
      <c r="O265" s="21"/>
      <c r="P265" s="90" t="s">
        <v>178</v>
      </c>
      <c r="Q265" s="92">
        <v>104.9</v>
      </c>
      <c r="R265" s="21"/>
    </row>
  </sheetData>
  <mergeCells count="1019">
    <mergeCell ref="B238:R238"/>
    <mergeCell ref="B239:R239"/>
    <mergeCell ref="B240:R240"/>
    <mergeCell ref="B207:R207"/>
    <mergeCell ref="B208:R208"/>
    <mergeCell ref="B209:R209"/>
    <mergeCell ref="B210:R210"/>
    <mergeCell ref="B236:R236"/>
    <mergeCell ref="B237:R237"/>
    <mergeCell ref="B176:R176"/>
    <mergeCell ref="B177:R177"/>
    <mergeCell ref="B178:R178"/>
    <mergeCell ref="B179:R179"/>
    <mergeCell ref="B180:R180"/>
    <mergeCell ref="B206:R206"/>
    <mergeCell ref="B120:R120"/>
    <mergeCell ref="B146:R146"/>
    <mergeCell ref="B147:R147"/>
    <mergeCell ref="B148:R148"/>
    <mergeCell ref="B149:R149"/>
    <mergeCell ref="B150:R150"/>
    <mergeCell ref="B89:R89"/>
    <mergeCell ref="B90:R90"/>
    <mergeCell ref="B116:R116"/>
    <mergeCell ref="B117:R117"/>
    <mergeCell ref="B118:R118"/>
    <mergeCell ref="B119:R119"/>
    <mergeCell ref="B49:R49"/>
    <mergeCell ref="B50:R50"/>
    <mergeCell ref="B51:R51"/>
    <mergeCell ref="B86:R86"/>
    <mergeCell ref="B87:R87"/>
    <mergeCell ref="B88:R88"/>
    <mergeCell ref="B9:R9"/>
    <mergeCell ref="B10:R10"/>
    <mergeCell ref="B11:R11"/>
    <mergeCell ref="B12:R12"/>
    <mergeCell ref="B47:R47"/>
    <mergeCell ref="B48:R48"/>
    <mergeCell ref="A1:A2"/>
    <mergeCell ref="B1:R1"/>
    <mergeCell ref="B2:R2"/>
    <mergeCell ref="B3:R3"/>
    <mergeCell ref="A4:A265"/>
    <mergeCell ref="B4:R4"/>
    <mergeCell ref="B5:R5"/>
    <mergeCell ref="B6:R6"/>
    <mergeCell ref="B7:R7"/>
    <mergeCell ref="B8:R8"/>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4:E244"/>
    <mergeCell ref="G244:H244"/>
    <mergeCell ref="J244:K244"/>
    <mergeCell ref="M244:N244"/>
    <mergeCell ref="P244:Q244"/>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34:E234"/>
    <mergeCell ref="G234:H234"/>
    <mergeCell ref="J234:K234"/>
    <mergeCell ref="M234:N234"/>
    <mergeCell ref="P234:Q234"/>
    <mergeCell ref="D241:E241"/>
    <mergeCell ref="G241:H241"/>
    <mergeCell ref="J241:K241"/>
    <mergeCell ref="M241:N241"/>
    <mergeCell ref="P241:Q241"/>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3.28515625" customWidth="1"/>
    <col min="5" max="5" width="12.42578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164</v>
      </c>
      <c r="B3" s="45" t="s">
        <v>4</v>
      </c>
      <c r="C3" s="45"/>
      <c r="D3" s="45"/>
      <c r="E3" s="45"/>
      <c r="F3" s="45"/>
    </row>
    <row r="4" spans="1:6" ht="15" customHeight="1" x14ac:dyDescent="0.25">
      <c r="A4" s="15" t="s">
        <v>513</v>
      </c>
      <c r="B4" s="45" t="s">
        <v>4</v>
      </c>
      <c r="C4" s="45"/>
      <c r="D4" s="45"/>
      <c r="E4" s="45"/>
      <c r="F4" s="45"/>
    </row>
    <row r="5" spans="1:6" x14ac:dyDescent="0.25">
      <c r="A5" s="15"/>
      <c r="B5" s="51"/>
      <c r="C5" s="51"/>
      <c r="D5" s="51"/>
      <c r="E5" s="51"/>
      <c r="F5" s="51"/>
    </row>
    <row r="6" spans="1:6" x14ac:dyDescent="0.25">
      <c r="A6" s="15"/>
      <c r="B6" s="17"/>
      <c r="C6" s="17"/>
      <c r="D6" s="42" t="s">
        <v>194</v>
      </c>
      <c r="E6" s="42"/>
      <c r="F6" s="17"/>
    </row>
    <row r="7" spans="1:6" ht="15.75" thickBot="1" x14ac:dyDescent="0.3">
      <c r="A7" s="15"/>
      <c r="B7" s="17"/>
      <c r="C7" s="17"/>
      <c r="D7" s="31" t="s">
        <v>195</v>
      </c>
      <c r="E7" s="31"/>
      <c r="F7" s="17"/>
    </row>
    <row r="8" spans="1:6" x14ac:dyDescent="0.25">
      <c r="A8" s="15"/>
      <c r="B8" s="17"/>
      <c r="C8" s="17"/>
      <c r="D8" s="43" t="s">
        <v>196</v>
      </c>
      <c r="E8" s="43"/>
      <c r="F8" s="17"/>
    </row>
    <row r="9" spans="1:6" x14ac:dyDescent="0.25">
      <c r="A9" s="15"/>
      <c r="B9" s="17"/>
      <c r="C9" s="17"/>
      <c r="D9" s="42" t="s">
        <v>197</v>
      </c>
      <c r="E9" s="42"/>
      <c r="F9" s="17"/>
    </row>
    <row r="10" spans="1:6" x14ac:dyDescent="0.25">
      <c r="A10" s="15"/>
      <c r="B10" s="20" t="s">
        <v>198</v>
      </c>
      <c r="C10" s="21"/>
      <c r="D10" s="44"/>
      <c r="E10" s="44"/>
      <c r="F10" s="21"/>
    </row>
    <row r="11" spans="1:6" x14ac:dyDescent="0.25">
      <c r="A11" s="15"/>
      <c r="B11" s="24" t="s">
        <v>87</v>
      </c>
      <c r="C11" s="25"/>
      <c r="D11" s="40" t="s">
        <v>178</v>
      </c>
      <c r="E11" s="41">
        <v>7447.1</v>
      </c>
      <c r="F11" s="25"/>
    </row>
    <row r="12" spans="1:6" x14ac:dyDescent="0.25">
      <c r="A12" s="15"/>
      <c r="B12" s="20" t="s">
        <v>101</v>
      </c>
      <c r="C12" s="21"/>
      <c r="D12" s="22" t="s">
        <v>178</v>
      </c>
      <c r="E12" s="27">
        <v>267.10000000000002</v>
      </c>
      <c r="F12" s="21"/>
    </row>
    <row r="13" spans="1:6" ht="24.75" x14ac:dyDescent="0.25">
      <c r="A13" s="15"/>
      <c r="B13" s="24" t="s">
        <v>199</v>
      </c>
      <c r="C13" s="25"/>
      <c r="D13" s="40" t="s">
        <v>178</v>
      </c>
      <c r="E13" s="26">
        <v>3.45</v>
      </c>
      <c r="F13" s="25"/>
    </row>
    <row r="14" spans="1:6" ht="24.75" x14ac:dyDescent="0.25">
      <c r="A14" s="15"/>
      <c r="B14" s="20" t="s">
        <v>200</v>
      </c>
      <c r="C14" s="21"/>
      <c r="D14" s="22" t="s">
        <v>178</v>
      </c>
      <c r="E14" s="27">
        <v>3.48</v>
      </c>
      <c r="F14" s="21"/>
    </row>
    <row r="15" spans="1:6" ht="15" customHeight="1" x14ac:dyDescent="0.25">
      <c r="A15" s="2" t="s">
        <v>514</v>
      </c>
      <c r="B15" s="45" t="s">
        <v>4</v>
      </c>
      <c r="C15" s="45"/>
      <c r="D15" s="45"/>
      <c r="E15" s="45"/>
      <c r="F15" s="45"/>
    </row>
    <row r="16" spans="1:6" ht="15" customHeight="1" x14ac:dyDescent="0.25">
      <c r="A16" s="3" t="s">
        <v>164</v>
      </c>
      <c r="B16" s="45" t="s">
        <v>4</v>
      </c>
      <c r="C16" s="45"/>
      <c r="D16" s="45"/>
      <c r="E16" s="45"/>
      <c r="F16" s="45"/>
    </row>
    <row r="17" spans="1:6" ht="15" customHeight="1" x14ac:dyDescent="0.25">
      <c r="A17" s="15" t="s">
        <v>515</v>
      </c>
      <c r="B17" s="45" t="s">
        <v>4</v>
      </c>
      <c r="C17" s="45"/>
      <c r="D17" s="45"/>
      <c r="E17" s="45"/>
      <c r="F17" s="45"/>
    </row>
    <row r="18" spans="1:6" x14ac:dyDescent="0.25">
      <c r="A18" s="15"/>
      <c r="B18" s="47"/>
      <c r="C18" s="47"/>
      <c r="D18" s="47"/>
      <c r="E18" s="47"/>
      <c r="F18" s="47"/>
    </row>
    <row r="19" spans="1:6" ht="15.75" thickBot="1" x14ac:dyDescent="0.3">
      <c r="A19" s="15"/>
      <c r="B19" s="17"/>
      <c r="C19" s="17"/>
      <c r="D19" s="31" t="s">
        <v>176</v>
      </c>
      <c r="E19" s="31"/>
      <c r="F19" s="17"/>
    </row>
    <row r="20" spans="1:6" x14ac:dyDescent="0.25">
      <c r="A20" s="15"/>
      <c r="B20" s="20" t="s">
        <v>177</v>
      </c>
      <c r="C20" s="21"/>
      <c r="D20" s="22" t="s">
        <v>178</v>
      </c>
      <c r="E20" s="23">
        <v>3.2</v>
      </c>
      <c r="F20" s="21"/>
    </row>
    <row r="21" spans="1:6" x14ac:dyDescent="0.25">
      <c r="A21" s="15"/>
      <c r="B21" s="24" t="s">
        <v>126</v>
      </c>
      <c r="C21" s="25"/>
      <c r="D21" s="32">
        <v>206</v>
      </c>
      <c r="E21" s="32"/>
      <c r="F21" s="25"/>
    </row>
    <row r="22" spans="1:6" x14ac:dyDescent="0.25">
      <c r="A22" s="15"/>
      <c r="B22" s="20" t="s">
        <v>31</v>
      </c>
      <c r="C22" s="21"/>
      <c r="D22" s="33">
        <v>379.5</v>
      </c>
      <c r="E22" s="33"/>
      <c r="F22" s="21"/>
    </row>
    <row r="23" spans="1:6" x14ac:dyDescent="0.25">
      <c r="A23" s="15"/>
      <c r="B23" s="24" t="s">
        <v>179</v>
      </c>
      <c r="C23" s="25"/>
      <c r="D23" s="32">
        <v>242.6</v>
      </c>
      <c r="E23" s="32"/>
      <c r="F23" s="25"/>
    </row>
    <row r="24" spans="1:6" x14ac:dyDescent="0.25">
      <c r="A24" s="15"/>
      <c r="B24" s="20" t="s">
        <v>42</v>
      </c>
      <c r="C24" s="21"/>
      <c r="D24" s="33">
        <v>382.7</v>
      </c>
      <c r="E24" s="33"/>
      <c r="F24" s="21"/>
    </row>
    <row r="25" spans="1:6" x14ac:dyDescent="0.25">
      <c r="A25" s="15"/>
      <c r="B25" s="24" t="s">
        <v>180</v>
      </c>
      <c r="C25" s="25"/>
      <c r="D25" s="32">
        <v>137.6</v>
      </c>
      <c r="E25" s="32"/>
      <c r="F25" s="25"/>
    </row>
    <row r="26" spans="1:6" x14ac:dyDescent="0.25">
      <c r="A26" s="15"/>
      <c r="B26" s="20" t="s">
        <v>181</v>
      </c>
      <c r="C26" s="21"/>
      <c r="D26" s="33">
        <v>203</v>
      </c>
      <c r="E26" s="33"/>
      <c r="F26" s="21"/>
    </row>
    <row r="27" spans="1:6" ht="15.75" thickBot="1" x14ac:dyDescent="0.3">
      <c r="A27" s="15"/>
      <c r="B27" s="24" t="s">
        <v>182</v>
      </c>
      <c r="C27" s="25"/>
      <c r="D27" s="34">
        <v>9.1</v>
      </c>
      <c r="E27" s="34"/>
      <c r="F27" s="25"/>
    </row>
    <row r="28" spans="1:6" ht="15.75" thickBot="1" x14ac:dyDescent="0.3">
      <c r="A28" s="15"/>
      <c r="B28" s="20" t="s">
        <v>183</v>
      </c>
      <c r="C28" s="21"/>
      <c r="D28" s="35">
        <v>1563.7</v>
      </c>
      <c r="E28" s="35"/>
      <c r="F28" s="21"/>
    </row>
    <row r="29" spans="1:6" x14ac:dyDescent="0.25">
      <c r="A29" s="15"/>
      <c r="B29" s="24" t="s">
        <v>184</v>
      </c>
      <c r="C29" s="25"/>
      <c r="D29" s="36">
        <v>486.1</v>
      </c>
      <c r="E29" s="36"/>
      <c r="F29" s="25"/>
    </row>
    <row r="30" spans="1:6" x14ac:dyDescent="0.25">
      <c r="A30" s="15"/>
      <c r="B30" s="20" t="s">
        <v>185</v>
      </c>
      <c r="C30" s="21"/>
      <c r="D30" s="33">
        <v>184.4</v>
      </c>
      <c r="E30" s="33"/>
      <c r="F30" s="21"/>
    </row>
    <row r="31" spans="1:6" ht="15.75" thickBot="1" x14ac:dyDescent="0.3">
      <c r="A31" s="15"/>
      <c r="B31" s="24" t="s">
        <v>186</v>
      </c>
      <c r="C31" s="25"/>
      <c r="D31" s="34">
        <v>126.4</v>
      </c>
      <c r="E31" s="34"/>
      <c r="F31" s="25"/>
    </row>
    <row r="32" spans="1:6" ht="15.75" thickBot="1" x14ac:dyDescent="0.3">
      <c r="A32" s="15"/>
      <c r="B32" s="20" t="s">
        <v>187</v>
      </c>
      <c r="C32" s="21"/>
      <c r="D32" s="38">
        <v>796.9</v>
      </c>
      <c r="E32" s="38"/>
      <c r="F32" s="21"/>
    </row>
    <row r="33" spans="1:6" ht="15.75" thickBot="1" x14ac:dyDescent="0.3">
      <c r="A33" s="15"/>
      <c r="B33" s="28" t="s">
        <v>188</v>
      </c>
      <c r="C33" s="25"/>
      <c r="D33" s="29" t="s">
        <v>178</v>
      </c>
      <c r="E33" s="30">
        <v>766.8</v>
      </c>
      <c r="F33" s="25"/>
    </row>
  </sheetData>
  <mergeCells count="30">
    <mergeCell ref="A17:A33"/>
    <mergeCell ref="B17:F17"/>
    <mergeCell ref="B18:F18"/>
    <mergeCell ref="A1:A2"/>
    <mergeCell ref="B1:F1"/>
    <mergeCell ref="B2:F2"/>
    <mergeCell ref="B3:F3"/>
    <mergeCell ref="A4:A14"/>
    <mergeCell ref="B4:F4"/>
    <mergeCell ref="B5:F5"/>
    <mergeCell ref="D27:E27"/>
    <mergeCell ref="D28:E28"/>
    <mergeCell ref="D29:E29"/>
    <mergeCell ref="D30:E30"/>
    <mergeCell ref="D31:E31"/>
    <mergeCell ref="D32:E32"/>
    <mergeCell ref="D21:E21"/>
    <mergeCell ref="D22:E22"/>
    <mergeCell ref="D23:E23"/>
    <mergeCell ref="D24:E24"/>
    <mergeCell ref="D25:E25"/>
    <mergeCell ref="D26:E26"/>
    <mergeCell ref="D6:E6"/>
    <mergeCell ref="D7:E7"/>
    <mergeCell ref="D8:E8"/>
    <mergeCell ref="D9:E9"/>
    <mergeCell ref="D10:E10"/>
    <mergeCell ref="D19:E19"/>
    <mergeCell ref="B15:F15"/>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00.7</v>
      </c>
      <c r="C4" s="8">
        <v>83.6</v>
      </c>
    </row>
    <row r="5" spans="1:3" ht="60" x14ac:dyDescent="0.25">
      <c r="A5" s="2" t="s">
        <v>30</v>
      </c>
      <c r="B5" s="9">
        <v>1253.2</v>
      </c>
      <c r="C5" s="4">
        <v>983.5</v>
      </c>
    </row>
    <row r="6" spans="1:3" x14ac:dyDescent="0.25">
      <c r="A6" s="2" t="s">
        <v>31</v>
      </c>
      <c r="B6" s="9">
        <v>1944.4</v>
      </c>
      <c r="C6" s="6">
        <v>1540</v>
      </c>
    </row>
    <row r="7" spans="1:3" ht="30" x14ac:dyDescent="0.25">
      <c r="A7" s="2" t="s">
        <v>32</v>
      </c>
      <c r="B7" s="4">
        <v>57.2</v>
      </c>
      <c r="C7" s="4">
        <v>59</v>
      </c>
    </row>
    <row r="8" spans="1:3" x14ac:dyDescent="0.25">
      <c r="A8" s="2" t="s">
        <v>33</v>
      </c>
      <c r="B8" s="4" t="s">
        <v>4</v>
      </c>
      <c r="C8" s="4">
        <v>33.9</v>
      </c>
    </row>
    <row r="9" spans="1:3" x14ac:dyDescent="0.25">
      <c r="A9" s="2" t="s">
        <v>34</v>
      </c>
      <c r="B9" s="4">
        <v>38.9</v>
      </c>
      <c r="C9" s="4">
        <v>38.9</v>
      </c>
    </row>
    <row r="10" spans="1:3" x14ac:dyDescent="0.25">
      <c r="A10" s="2" t="s">
        <v>35</v>
      </c>
      <c r="B10" s="9">
        <v>3394.4</v>
      </c>
      <c r="C10" s="9">
        <v>2738.9</v>
      </c>
    </row>
    <row r="11" spans="1:3" x14ac:dyDescent="0.25">
      <c r="A11" s="3" t="s">
        <v>36</v>
      </c>
      <c r="B11" s="4" t="s">
        <v>4</v>
      </c>
      <c r="C11" s="4" t="s">
        <v>4</v>
      </c>
    </row>
    <row r="12" spans="1:3" x14ac:dyDescent="0.25">
      <c r="A12" s="2" t="s">
        <v>37</v>
      </c>
      <c r="B12" s="4">
        <v>192.9</v>
      </c>
      <c r="C12" s="4">
        <v>191.7</v>
      </c>
    </row>
    <row r="13" spans="1:3" x14ac:dyDescent="0.25">
      <c r="A13" s="2" t="s">
        <v>38</v>
      </c>
      <c r="B13" s="4">
        <v>967.8</v>
      </c>
      <c r="C13" s="4">
        <v>934.6</v>
      </c>
    </row>
    <row r="14" spans="1:3" x14ac:dyDescent="0.25">
      <c r="A14" s="2" t="s">
        <v>39</v>
      </c>
      <c r="B14" s="9">
        <v>1441.3</v>
      </c>
      <c r="C14" s="9">
        <v>1350.3</v>
      </c>
    </row>
    <row r="15" spans="1:3" x14ac:dyDescent="0.25">
      <c r="A15" s="2" t="s">
        <v>40</v>
      </c>
      <c r="B15" s="4">
        <v>-977.1</v>
      </c>
      <c r="C15" s="4">
        <v>-872.7</v>
      </c>
    </row>
    <row r="16" spans="1:3" x14ac:dyDescent="0.25">
      <c r="A16" s="2" t="s">
        <v>41</v>
      </c>
      <c r="B16" s="9">
        <v>1624.9</v>
      </c>
      <c r="C16" s="9">
        <v>1603.9</v>
      </c>
    </row>
    <row r="17" spans="1:3" x14ac:dyDescent="0.25">
      <c r="A17" s="2" t="s">
        <v>42</v>
      </c>
      <c r="B17" s="9">
        <v>1707.5</v>
      </c>
      <c r="C17" s="9">
        <v>1691.6</v>
      </c>
    </row>
    <row r="18" spans="1:3" x14ac:dyDescent="0.25">
      <c r="A18" s="2" t="s">
        <v>43</v>
      </c>
      <c r="B18" s="9">
        <v>1222.3</v>
      </c>
      <c r="C18" s="9">
        <v>1213.8</v>
      </c>
    </row>
    <row r="19" spans="1:3" ht="30" x14ac:dyDescent="0.25">
      <c r="A19" s="2" t="s">
        <v>44</v>
      </c>
      <c r="B19" s="4">
        <v>37.799999999999997</v>
      </c>
      <c r="C19" s="4">
        <v>45.4</v>
      </c>
    </row>
    <row r="20" spans="1:3" x14ac:dyDescent="0.25">
      <c r="A20" s="2" t="s">
        <v>45</v>
      </c>
      <c r="B20" s="4">
        <v>15.4</v>
      </c>
      <c r="C20" s="4">
        <v>14.1</v>
      </c>
    </row>
    <row r="21" spans="1:3" x14ac:dyDescent="0.25">
      <c r="A21" s="2" t="s">
        <v>46</v>
      </c>
      <c r="B21" s="4">
        <v>32.4</v>
      </c>
      <c r="C21" s="4">
        <v>33.299999999999997</v>
      </c>
    </row>
    <row r="22" spans="1:3" x14ac:dyDescent="0.25">
      <c r="A22" s="2" t="s">
        <v>47</v>
      </c>
      <c r="B22" s="9">
        <v>8034.7</v>
      </c>
      <c r="C22" s="6">
        <v>7341</v>
      </c>
    </row>
    <row r="23" spans="1:3" x14ac:dyDescent="0.25">
      <c r="A23" s="3" t="s">
        <v>48</v>
      </c>
      <c r="B23" s="4" t="s">
        <v>4</v>
      </c>
      <c r="C23" s="4" t="s">
        <v>4</v>
      </c>
    </row>
    <row r="24" spans="1:3" x14ac:dyDescent="0.25">
      <c r="A24" s="2" t="s">
        <v>49</v>
      </c>
      <c r="B24" s="4">
        <v>475.2</v>
      </c>
      <c r="C24" s="4">
        <v>280.3</v>
      </c>
    </row>
    <row r="25" spans="1:3" x14ac:dyDescent="0.25">
      <c r="A25" s="2" t="s">
        <v>50</v>
      </c>
      <c r="B25" s="4">
        <v>138.1</v>
      </c>
      <c r="C25" s="4">
        <v>91.1</v>
      </c>
    </row>
    <row r="26" spans="1:3" ht="30" x14ac:dyDescent="0.25">
      <c r="A26" s="2" t="s">
        <v>51</v>
      </c>
      <c r="B26" s="4">
        <v>124.7</v>
      </c>
      <c r="C26" s="4">
        <v>119.5</v>
      </c>
    </row>
    <row r="27" spans="1:3" x14ac:dyDescent="0.25">
      <c r="A27" s="2" t="s">
        <v>52</v>
      </c>
      <c r="B27" s="4">
        <v>45.5</v>
      </c>
      <c r="C27" s="4">
        <v>46</v>
      </c>
    </row>
    <row r="28" spans="1:3" ht="30" x14ac:dyDescent="0.25">
      <c r="A28" s="2" t="s">
        <v>53</v>
      </c>
      <c r="B28" s="4">
        <v>91.7</v>
      </c>
      <c r="C28" s="4">
        <v>36.5</v>
      </c>
    </row>
    <row r="29" spans="1:3" x14ac:dyDescent="0.25">
      <c r="A29" s="2" t="s">
        <v>54</v>
      </c>
      <c r="B29" s="4">
        <v>3</v>
      </c>
      <c r="C29" s="4" t="s">
        <v>4</v>
      </c>
    </row>
    <row r="30" spans="1:3" x14ac:dyDescent="0.25">
      <c r="A30" s="2" t="s">
        <v>55</v>
      </c>
      <c r="B30" s="4">
        <v>878.2</v>
      </c>
      <c r="C30" s="4">
        <v>573.4</v>
      </c>
    </row>
    <row r="31" spans="1:3" x14ac:dyDescent="0.25">
      <c r="A31" s="2" t="s">
        <v>56</v>
      </c>
      <c r="B31" s="9">
        <v>2230.3000000000002</v>
      </c>
      <c r="C31" s="9">
        <v>2072.5</v>
      </c>
    </row>
    <row r="32" spans="1:3" x14ac:dyDescent="0.25">
      <c r="A32" s="2" t="s">
        <v>57</v>
      </c>
      <c r="B32" s="4">
        <v>82.5</v>
      </c>
      <c r="C32" s="4">
        <v>84</v>
      </c>
    </row>
    <row r="33" spans="1:3" x14ac:dyDescent="0.25">
      <c r="A33" s="2" t="s">
        <v>58</v>
      </c>
      <c r="B33" s="4">
        <v>30.1</v>
      </c>
      <c r="C33" s="4">
        <v>35.9</v>
      </c>
    </row>
    <row r="34" spans="1:3" x14ac:dyDescent="0.25">
      <c r="A34" s="2" t="s">
        <v>34</v>
      </c>
      <c r="B34" s="4">
        <v>694</v>
      </c>
      <c r="C34" s="4">
        <v>690.8</v>
      </c>
    </row>
    <row r="35" spans="1:3" x14ac:dyDescent="0.25">
      <c r="A35" s="2" t="s">
        <v>59</v>
      </c>
      <c r="B35" s="4" t="s">
        <v>60</v>
      </c>
      <c r="C35" s="4" t="s">
        <v>60</v>
      </c>
    </row>
    <row r="36" spans="1:3" x14ac:dyDescent="0.25">
      <c r="A36" s="3" t="s">
        <v>61</v>
      </c>
      <c r="B36" s="4" t="s">
        <v>4</v>
      </c>
      <c r="C36" s="4" t="s">
        <v>4</v>
      </c>
    </row>
    <row r="37" spans="1:3" ht="45" x14ac:dyDescent="0.25">
      <c r="A37" s="2" t="s">
        <v>62</v>
      </c>
      <c r="B37" s="4" t="s">
        <v>60</v>
      </c>
      <c r="C37" s="4" t="s">
        <v>60</v>
      </c>
    </row>
    <row r="38" spans="1:3" ht="75" x14ac:dyDescent="0.25">
      <c r="A38" s="2" t="s">
        <v>63</v>
      </c>
      <c r="B38" s="4">
        <v>866.3</v>
      </c>
      <c r="C38" s="4">
        <v>818.3</v>
      </c>
    </row>
    <row r="39" spans="1:3" x14ac:dyDescent="0.25">
      <c r="A39" s="2" t="s">
        <v>64</v>
      </c>
      <c r="B39" s="9">
        <v>3261.3</v>
      </c>
      <c r="C39" s="6">
        <v>3063</v>
      </c>
    </row>
    <row r="40" spans="1:3" ht="30" x14ac:dyDescent="0.25">
      <c r="A40" s="2" t="s">
        <v>65</v>
      </c>
      <c r="B40" s="4">
        <v>-18.3</v>
      </c>
      <c r="C40" s="4">
        <v>-6.7</v>
      </c>
    </row>
    <row r="41" spans="1:3" x14ac:dyDescent="0.25">
      <c r="A41" s="2" t="s">
        <v>66</v>
      </c>
      <c r="B41" s="9">
        <v>4109.3</v>
      </c>
      <c r="C41" s="9">
        <v>3874.6</v>
      </c>
    </row>
    <row r="42" spans="1:3" x14ac:dyDescent="0.25">
      <c r="A42" s="2" t="s">
        <v>67</v>
      </c>
      <c r="B42" s="4">
        <v>10.3</v>
      </c>
      <c r="C42" s="4">
        <v>9.8000000000000007</v>
      </c>
    </row>
    <row r="43" spans="1:3" x14ac:dyDescent="0.25">
      <c r="A43" s="2" t="s">
        <v>68</v>
      </c>
      <c r="B43" s="9">
        <v>4119.6000000000004</v>
      </c>
      <c r="C43" s="9">
        <v>3884.4</v>
      </c>
    </row>
    <row r="44" spans="1:3" x14ac:dyDescent="0.25">
      <c r="A44" s="2" t="s">
        <v>69</v>
      </c>
      <c r="B44" s="8">
        <v>8034.7</v>
      </c>
      <c r="C44" s="10">
        <v>7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8" customWidth="1"/>
    <col min="6" max="6" width="1.5703125" bestFit="1"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3" t="s">
        <v>42</v>
      </c>
      <c r="B3" s="45" t="s">
        <v>4</v>
      </c>
      <c r="C3" s="45"/>
      <c r="D3" s="45"/>
      <c r="E3" s="45"/>
      <c r="F3" s="45"/>
    </row>
    <row r="4" spans="1:6" ht="15" customHeight="1" x14ac:dyDescent="0.25">
      <c r="A4" s="15" t="s">
        <v>517</v>
      </c>
      <c r="B4" s="45" t="s">
        <v>4</v>
      </c>
      <c r="C4" s="45"/>
      <c r="D4" s="45"/>
      <c r="E4" s="45"/>
      <c r="F4" s="45"/>
    </row>
    <row r="5" spans="1:6" x14ac:dyDescent="0.25">
      <c r="A5" s="15"/>
      <c r="B5" s="47"/>
      <c r="C5" s="47"/>
      <c r="D5" s="47"/>
      <c r="E5" s="47"/>
      <c r="F5" s="47"/>
    </row>
    <row r="6" spans="1:6" ht="15.75" thickBot="1" x14ac:dyDescent="0.3">
      <c r="A6" s="15"/>
      <c r="B6" s="17"/>
      <c r="C6" s="17"/>
      <c r="D6" s="31" t="s">
        <v>176</v>
      </c>
      <c r="E6" s="31"/>
      <c r="F6" s="17"/>
    </row>
    <row r="7" spans="1:6" x14ac:dyDescent="0.25">
      <c r="A7" s="15"/>
      <c r="B7" s="20" t="s">
        <v>203</v>
      </c>
      <c r="C7" s="21"/>
      <c r="D7" s="22" t="s">
        <v>178</v>
      </c>
      <c r="E7" s="52">
        <v>1691.6</v>
      </c>
      <c r="F7" s="21"/>
    </row>
    <row r="8" spans="1:6" x14ac:dyDescent="0.25">
      <c r="A8" s="15"/>
      <c r="B8" s="28" t="s">
        <v>164</v>
      </c>
      <c r="C8" s="25"/>
      <c r="D8" s="32">
        <v>34.299999999999997</v>
      </c>
      <c r="E8" s="32"/>
      <c r="F8" s="25"/>
    </row>
    <row r="9" spans="1:6" x14ac:dyDescent="0.25">
      <c r="A9" s="15"/>
      <c r="B9" s="53" t="s">
        <v>204</v>
      </c>
      <c r="C9" s="21"/>
      <c r="D9" s="33">
        <v>2.1</v>
      </c>
      <c r="E9" s="33"/>
      <c r="F9" s="21"/>
    </row>
    <row r="10" spans="1:6" x14ac:dyDescent="0.25">
      <c r="A10" s="15"/>
      <c r="B10" s="28" t="s">
        <v>205</v>
      </c>
      <c r="C10" s="25"/>
      <c r="D10" s="32" t="s">
        <v>206</v>
      </c>
      <c r="E10" s="32"/>
      <c r="F10" s="40" t="s">
        <v>207</v>
      </c>
    </row>
    <row r="11" spans="1:6" ht="15.75" thickBot="1" x14ac:dyDescent="0.3">
      <c r="A11" s="15"/>
      <c r="B11" s="53" t="s">
        <v>208</v>
      </c>
      <c r="C11" s="21"/>
      <c r="D11" s="37" t="s">
        <v>209</v>
      </c>
      <c r="E11" s="37"/>
      <c r="F11" s="22" t="s">
        <v>207</v>
      </c>
    </row>
    <row r="12" spans="1:6" ht="15.75" thickBot="1" x14ac:dyDescent="0.3">
      <c r="A12" s="15"/>
      <c r="B12" s="24" t="s">
        <v>210</v>
      </c>
      <c r="C12" s="25"/>
      <c r="D12" s="29" t="s">
        <v>178</v>
      </c>
      <c r="E12" s="54">
        <v>1707.5</v>
      </c>
      <c r="F12" s="25"/>
    </row>
  </sheetData>
  <mergeCells count="12">
    <mergeCell ref="B4:F4"/>
    <mergeCell ref="B5:F5"/>
    <mergeCell ref="D6:E6"/>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3.85546875" bestFit="1" customWidth="1"/>
    <col min="4" max="4" width="14.7109375" bestFit="1" customWidth="1"/>
    <col min="5" max="5" width="4.42578125" bestFit="1" customWidth="1"/>
    <col min="6" max="6" width="1.85546875" bestFit="1" customWidth="1"/>
    <col min="7" max="7" width="7" bestFit="1" customWidth="1"/>
    <col min="9" max="9" width="2.5703125" customWidth="1"/>
    <col min="10" max="10" width="8.140625" customWidth="1"/>
    <col min="11" max="11" width="1.5703125" bestFit="1" customWidth="1"/>
    <col min="12" max="12" width="1.85546875" bestFit="1" customWidth="1"/>
    <col min="13" max="13" width="7" bestFit="1" customWidth="1"/>
    <col min="15" max="15" width="2.5703125" customWidth="1"/>
    <col min="16" max="16" width="8.140625" customWidth="1"/>
    <col min="17" max="17" width="1.5703125" bestFit="1" customWidth="1"/>
  </cols>
  <sheetData>
    <row r="1" spans="1:17" ht="15" customHeight="1" x14ac:dyDescent="0.25">
      <c r="A1" s="7" t="s">
        <v>5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2</v>
      </c>
      <c r="B3" s="45" t="s">
        <v>4</v>
      </c>
      <c r="C3" s="45"/>
      <c r="D3" s="45"/>
      <c r="E3" s="45"/>
      <c r="F3" s="45"/>
      <c r="G3" s="45"/>
      <c r="H3" s="45"/>
      <c r="I3" s="45"/>
      <c r="J3" s="45"/>
      <c r="K3" s="45"/>
      <c r="L3" s="45"/>
      <c r="M3" s="45"/>
      <c r="N3" s="45"/>
      <c r="O3" s="45"/>
      <c r="P3" s="45"/>
      <c r="Q3" s="45"/>
    </row>
    <row r="4" spans="1:17" ht="15" customHeight="1" x14ac:dyDescent="0.25">
      <c r="A4" s="15" t="s">
        <v>519</v>
      </c>
      <c r="B4" s="45" t="s">
        <v>4</v>
      </c>
      <c r="C4" s="45"/>
      <c r="D4" s="45"/>
      <c r="E4" s="45"/>
      <c r="F4" s="45"/>
      <c r="G4" s="45"/>
      <c r="H4" s="45"/>
      <c r="I4" s="45"/>
      <c r="J4" s="45"/>
      <c r="K4" s="45"/>
      <c r="L4" s="45"/>
      <c r="M4" s="45"/>
      <c r="N4" s="45"/>
      <c r="O4" s="45"/>
      <c r="P4" s="45"/>
      <c r="Q4" s="45"/>
    </row>
    <row r="5" spans="1:17" x14ac:dyDescent="0.25">
      <c r="A5" s="15"/>
      <c r="B5" s="47"/>
      <c r="C5" s="47"/>
      <c r="D5" s="47"/>
      <c r="E5" s="47"/>
      <c r="F5" s="47"/>
      <c r="G5" s="47"/>
      <c r="H5" s="47"/>
      <c r="I5" s="47"/>
      <c r="J5" s="47"/>
      <c r="K5" s="47"/>
      <c r="L5" s="47"/>
      <c r="M5" s="47"/>
      <c r="N5" s="47"/>
      <c r="O5" s="47"/>
      <c r="P5" s="47"/>
      <c r="Q5" s="47"/>
    </row>
    <row r="6" spans="1:17" ht="15.75" thickBot="1" x14ac:dyDescent="0.3">
      <c r="A6" s="15"/>
      <c r="B6" s="25"/>
      <c r="C6" s="17"/>
      <c r="D6" s="17"/>
      <c r="E6" s="17"/>
      <c r="F6" s="31" t="s">
        <v>215</v>
      </c>
      <c r="G6" s="31"/>
      <c r="H6" s="31"/>
      <c r="I6" s="31"/>
      <c r="J6" s="31"/>
      <c r="K6" s="17"/>
      <c r="L6" s="31" t="s">
        <v>216</v>
      </c>
      <c r="M6" s="31"/>
      <c r="N6" s="31"/>
      <c r="O6" s="31"/>
      <c r="P6" s="31"/>
      <c r="Q6" s="17"/>
    </row>
    <row r="7" spans="1:17" x14ac:dyDescent="0.25">
      <c r="A7" s="15"/>
      <c r="B7" s="25"/>
      <c r="C7" s="17"/>
      <c r="D7" s="18" t="s">
        <v>217</v>
      </c>
      <c r="E7" s="17"/>
      <c r="F7" s="43" t="s">
        <v>218</v>
      </c>
      <c r="G7" s="43"/>
      <c r="H7" s="55"/>
      <c r="I7" s="61"/>
      <c r="J7" s="61"/>
      <c r="K7" s="17"/>
      <c r="L7" s="43" t="s">
        <v>218</v>
      </c>
      <c r="M7" s="43"/>
      <c r="N7" s="55"/>
      <c r="O7" s="61"/>
      <c r="P7" s="61"/>
      <c r="Q7" s="17"/>
    </row>
    <row r="8" spans="1:17" x14ac:dyDescent="0.25">
      <c r="A8" s="15"/>
      <c r="B8" s="25"/>
      <c r="C8" s="17"/>
      <c r="D8" s="18" t="s">
        <v>219</v>
      </c>
      <c r="E8" s="17"/>
      <c r="F8" s="42" t="s">
        <v>220</v>
      </c>
      <c r="G8" s="42"/>
      <c r="H8" s="17"/>
      <c r="I8" s="42" t="s">
        <v>221</v>
      </c>
      <c r="J8" s="42"/>
      <c r="K8" s="17"/>
      <c r="L8" s="42" t="s">
        <v>220</v>
      </c>
      <c r="M8" s="42"/>
      <c r="N8" s="17"/>
      <c r="O8" s="42" t="s">
        <v>221</v>
      </c>
      <c r="P8" s="42"/>
      <c r="Q8" s="17"/>
    </row>
    <row r="9" spans="1:17" ht="15.75" thickBot="1" x14ac:dyDescent="0.3">
      <c r="A9" s="15"/>
      <c r="B9" s="25"/>
      <c r="C9" s="17"/>
      <c r="D9" s="19" t="s">
        <v>222</v>
      </c>
      <c r="E9" s="17"/>
      <c r="F9" s="31" t="s">
        <v>223</v>
      </c>
      <c r="G9" s="31"/>
      <c r="H9" s="17"/>
      <c r="I9" s="31" t="s">
        <v>224</v>
      </c>
      <c r="J9" s="31"/>
      <c r="K9" s="17"/>
      <c r="L9" s="31" t="s">
        <v>223</v>
      </c>
      <c r="M9" s="31"/>
      <c r="N9" s="17"/>
      <c r="O9" s="31" t="s">
        <v>224</v>
      </c>
      <c r="P9" s="31"/>
      <c r="Q9" s="17"/>
    </row>
    <row r="10" spans="1:17" x14ac:dyDescent="0.25">
      <c r="A10" s="15"/>
      <c r="B10" s="56"/>
      <c r="C10" s="25"/>
      <c r="D10" s="57"/>
      <c r="E10" s="25"/>
      <c r="F10" s="42" t="s">
        <v>176</v>
      </c>
      <c r="G10" s="42"/>
      <c r="H10" s="42"/>
      <c r="I10" s="42"/>
      <c r="J10" s="42"/>
      <c r="K10" s="42"/>
      <c r="L10" s="42"/>
      <c r="M10" s="42"/>
      <c r="N10" s="42"/>
      <c r="O10" s="42"/>
      <c r="P10" s="42"/>
      <c r="Q10" s="25"/>
    </row>
    <row r="11" spans="1:17" x14ac:dyDescent="0.25">
      <c r="A11" s="15"/>
      <c r="B11" s="20" t="s">
        <v>225</v>
      </c>
      <c r="C11" s="21"/>
      <c r="D11" s="39"/>
      <c r="E11" s="21"/>
      <c r="F11" s="44"/>
      <c r="G11" s="44"/>
      <c r="H11" s="21"/>
      <c r="I11" s="44"/>
      <c r="J11" s="44"/>
      <c r="K11" s="21"/>
      <c r="L11" s="44"/>
      <c r="M11" s="44"/>
      <c r="N11" s="21"/>
      <c r="O11" s="44"/>
      <c r="P11" s="44"/>
      <c r="Q11" s="21"/>
    </row>
    <row r="12" spans="1:17" x14ac:dyDescent="0.25">
      <c r="A12" s="15"/>
      <c r="B12" s="28" t="s">
        <v>226</v>
      </c>
      <c r="C12" s="25"/>
      <c r="D12" s="58">
        <v>4.5</v>
      </c>
      <c r="E12" s="25"/>
      <c r="F12" s="40" t="s">
        <v>178</v>
      </c>
      <c r="G12" s="26">
        <v>2.2999999999999998</v>
      </c>
      <c r="H12" s="25"/>
      <c r="I12" s="40" t="s">
        <v>178</v>
      </c>
      <c r="J12" s="26" t="s">
        <v>227</v>
      </c>
      <c r="K12" s="40" t="s">
        <v>207</v>
      </c>
      <c r="L12" s="40" t="s">
        <v>178</v>
      </c>
      <c r="M12" s="26">
        <v>8</v>
      </c>
      <c r="N12" s="25"/>
      <c r="O12" s="40" t="s">
        <v>178</v>
      </c>
      <c r="P12" s="26" t="s">
        <v>228</v>
      </c>
      <c r="Q12" s="40" t="s">
        <v>207</v>
      </c>
    </row>
    <row r="13" spans="1:17" x14ac:dyDescent="0.25">
      <c r="A13" s="15"/>
      <c r="B13" s="53" t="s">
        <v>229</v>
      </c>
      <c r="C13" s="21"/>
      <c r="D13" s="59">
        <v>3.8</v>
      </c>
      <c r="E13" s="21"/>
      <c r="F13" s="33">
        <v>41.4</v>
      </c>
      <c r="G13" s="33"/>
      <c r="H13" s="21"/>
      <c r="I13" s="33" t="s">
        <v>230</v>
      </c>
      <c r="J13" s="33"/>
      <c r="K13" s="22" t="s">
        <v>207</v>
      </c>
      <c r="L13" s="33">
        <v>41.5</v>
      </c>
      <c r="M13" s="33"/>
      <c r="N13" s="21"/>
      <c r="O13" s="33" t="s">
        <v>231</v>
      </c>
      <c r="P13" s="33"/>
      <c r="Q13" s="22" t="s">
        <v>207</v>
      </c>
    </row>
    <row r="14" spans="1:17" x14ac:dyDescent="0.25">
      <c r="A14" s="15"/>
      <c r="B14" s="28" t="s">
        <v>232</v>
      </c>
      <c r="C14" s="25"/>
      <c r="D14" s="58">
        <v>14.6</v>
      </c>
      <c r="E14" s="25"/>
      <c r="F14" s="32">
        <v>676.7</v>
      </c>
      <c r="G14" s="32"/>
      <c r="H14" s="25"/>
      <c r="I14" s="32" t="s">
        <v>233</v>
      </c>
      <c r="J14" s="32"/>
      <c r="K14" s="40" t="s">
        <v>207</v>
      </c>
      <c r="L14" s="32">
        <v>654.29999999999995</v>
      </c>
      <c r="M14" s="32"/>
      <c r="N14" s="25"/>
      <c r="O14" s="32" t="s">
        <v>234</v>
      </c>
      <c r="P14" s="32"/>
      <c r="Q14" s="40" t="s">
        <v>207</v>
      </c>
    </row>
    <row r="15" spans="1:17" x14ac:dyDescent="0.25">
      <c r="A15" s="15"/>
      <c r="B15" s="53" t="s">
        <v>235</v>
      </c>
      <c r="C15" s="21"/>
      <c r="D15" s="59">
        <v>10</v>
      </c>
      <c r="E15" s="21"/>
      <c r="F15" s="33">
        <v>8.1</v>
      </c>
      <c r="G15" s="33"/>
      <c r="H15" s="21"/>
      <c r="I15" s="33" t="s">
        <v>236</v>
      </c>
      <c r="J15" s="33"/>
      <c r="K15" s="22" t="s">
        <v>207</v>
      </c>
      <c r="L15" s="33">
        <v>8.1</v>
      </c>
      <c r="M15" s="33"/>
      <c r="N15" s="21"/>
      <c r="O15" s="33" t="s">
        <v>237</v>
      </c>
      <c r="P15" s="33"/>
      <c r="Q15" s="22" t="s">
        <v>207</v>
      </c>
    </row>
    <row r="16" spans="1:17" ht="15.75" thickBot="1" x14ac:dyDescent="0.3">
      <c r="A16" s="15"/>
      <c r="B16" s="28" t="s">
        <v>124</v>
      </c>
      <c r="C16" s="25"/>
      <c r="D16" s="58">
        <v>5.2</v>
      </c>
      <c r="E16" s="25"/>
      <c r="F16" s="34">
        <v>7.2</v>
      </c>
      <c r="G16" s="34"/>
      <c r="H16" s="25"/>
      <c r="I16" s="34" t="s">
        <v>238</v>
      </c>
      <c r="J16" s="34"/>
      <c r="K16" s="40" t="s">
        <v>207</v>
      </c>
      <c r="L16" s="34">
        <v>7.4</v>
      </c>
      <c r="M16" s="34"/>
      <c r="N16" s="25"/>
      <c r="O16" s="34" t="s">
        <v>239</v>
      </c>
      <c r="P16" s="34"/>
      <c r="Q16" s="40" t="s">
        <v>207</v>
      </c>
    </row>
    <row r="17" spans="1:17" x14ac:dyDescent="0.25">
      <c r="A17" s="15"/>
      <c r="B17" s="60"/>
      <c r="C17" s="21"/>
      <c r="D17" s="39"/>
      <c r="E17" s="21"/>
      <c r="F17" s="62">
        <v>735.7</v>
      </c>
      <c r="G17" s="62"/>
      <c r="H17" s="21"/>
      <c r="I17" s="62" t="s">
        <v>240</v>
      </c>
      <c r="J17" s="62"/>
      <c r="K17" s="22" t="s">
        <v>207</v>
      </c>
      <c r="L17" s="62">
        <v>719.3</v>
      </c>
      <c r="M17" s="62"/>
      <c r="N17" s="21"/>
      <c r="O17" s="62" t="s">
        <v>241</v>
      </c>
      <c r="P17" s="62"/>
      <c r="Q17" s="22" t="s">
        <v>207</v>
      </c>
    </row>
    <row r="18" spans="1:17" x14ac:dyDescent="0.25">
      <c r="A18" s="15"/>
      <c r="B18" s="24" t="s">
        <v>242</v>
      </c>
      <c r="C18" s="25"/>
      <c r="D18" s="57"/>
      <c r="E18" s="25"/>
      <c r="F18" s="63"/>
      <c r="G18" s="63"/>
      <c r="H18" s="25"/>
      <c r="I18" s="63"/>
      <c r="J18" s="63"/>
      <c r="K18" s="25"/>
      <c r="L18" s="63"/>
      <c r="M18" s="63"/>
      <c r="N18" s="25"/>
      <c r="O18" s="63"/>
      <c r="P18" s="63"/>
      <c r="Q18" s="25"/>
    </row>
    <row r="19" spans="1:17" ht="15.75" thickBot="1" x14ac:dyDescent="0.3">
      <c r="A19" s="15"/>
      <c r="B19" s="53" t="s">
        <v>243</v>
      </c>
      <c r="C19" s="21"/>
      <c r="D19" s="39"/>
      <c r="E19" s="21"/>
      <c r="F19" s="37">
        <v>762.9</v>
      </c>
      <c r="G19" s="37"/>
      <c r="H19" s="21"/>
      <c r="I19" s="37" t="s">
        <v>244</v>
      </c>
      <c r="J19" s="37"/>
      <c r="K19" s="21"/>
      <c r="L19" s="37">
        <v>735.5</v>
      </c>
      <c r="M19" s="37"/>
      <c r="N19" s="21"/>
      <c r="O19" s="37" t="s">
        <v>244</v>
      </c>
      <c r="P19" s="37"/>
      <c r="Q19" s="21"/>
    </row>
    <row r="20" spans="1:17" ht="15.75" thickBot="1" x14ac:dyDescent="0.3">
      <c r="A20" s="15"/>
      <c r="B20" s="56"/>
      <c r="C20" s="25"/>
      <c r="D20" s="57"/>
      <c r="E20" s="25"/>
      <c r="F20" s="29" t="s">
        <v>178</v>
      </c>
      <c r="G20" s="54">
        <v>1498.6</v>
      </c>
      <c r="H20" s="25"/>
      <c r="I20" s="29" t="s">
        <v>178</v>
      </c>
      <c r="J20" s="30" t="s">
        <v>240</v>
      </c>
      <c r="K20" s="40" t="s">
        <v>207</v>
      </c>
      <c r="L20" s="29" t="s">
        <v>178</v>
      </c>
      <c r="M20" s="54">
        <v>1454.8</v>
      </c>
      <c r="N20" s="25"/>
      <c r="O20" s="29" t="s">
        <v>178</v>
      </c>
      <c r="P20" s="30" t="s">
        <v>241</v>
      </c>
      <c r="Q20" s="40" t="s">
        <v>207</v>
      </c>
    </row>
    <row r="21" spans="1:17" ht="15.75" thickTop="1" x14ac:dyDescent="0.25">
      <c r="A21" s="15" t="s">
        <v>520</v>
      </c>
      <c r="B21" s="45" t="s">
        <v>4</v>
      </c>
      <c r="C21" s="45"/>
      <c r="D21" s="45"/>
      <c r="E21" s="45"/>
      <c r="F21" s="45"/>
      <c r="G21" s="45"/>
      <c r="H21" s="45"/>
      <c r="I21" s="45"/>
      <c r="J21" s="45"/>
      <c r="K21" s="45"/>
      <c r="L21" s="45"/>
      <c r="M21" s="45"/>
      <c r="N21" s="45"/>
      <c r="O21" s="45"/>
      <c r="P21" s="45"/>
      <c r="Q21" s="45"/>
    </row>
    <row r="22" spans="1:17" x14ac:dyDescent="0.25">
      <c r="A22" s="15"/>
      <c r="B22" s="47"/>
      <c r="C22" s="47"/>
      <c r="D22" s="47"/>
      <c r="E22" s="47"/>
      <c r="F22" s="47"/>
      <c r="G22" s="47"/>
      <c r="H22" s="47"/>
      <c r="I22" s="47"/>
      <c r="J22" s="47"/>
      <c r="K22" s="47"/>
      <c r="L22" s="47"/>
      <c r="M22" s="47"/>
      <c r="N22" s="47"/>
      <c r="O22" s="47"/>
      <c r="P22" s="47"/>
      <c r="Q22" s="47"/>
    </row>
    <row r="23" spans="1:17" ht="15.75" thickBot="1" x14ac:dyDescent="0.3">
      <c r="A23" s="15"/>
      <c r="B23" s="56"/>
      <c r="C23" s="17"/>
      <c r="D23" s="31" t="s">
        <v>248</v>
      </c>
      <c r="E23" s="31"/>
      <c r="F23" s="17"/>
    </row>
    <row r="24" spans="1:17" x14ac:dyDescent="0.25">
      <c r="A24" s="15"/>
      <c r="B24" s="20">
        <v>2014</v>
      </c>
      <c r="C24" s="21"/>
      <c r="D24" s="22" t="s">
        <v>178</v>
      </c>
      <c r="E24" s="23">
        <v>14.2</v>
      </c>
      <c r="F24" s="21"/>
    </row>
    <row r="25" spans="1:17" x14ac:dyDescent="0.25">
      <c r="A25" s="15"/>
      <c r="B25" s="24">
        <v>2015</v>
      </c>
      <c r="C25" s="25"/>
      <c r="D25" s="32">
        <v>55.2</v>
      </c>
      <c r="E25" s="32"/>
      <c r="F25" s="25"/>
    </row>
    <row r="26" spans="1:17" x14ac:dyDescent="0.25">
      <c r="A26" s="15"/>
      <c r="B26" s="20">
        <v>2016</v>
      </c>
      <c r="C26" s="21"/>
      <c r="D26" s="33">
        <v>53.5</v>
      </c>
      <c r="E26" s="33"/>
      <c r="F26" s="21"/>
    </row>
    <row r="27" spans="1:17" x14ac:dyDescent="0.25">
      <c r="A27" s="15"/>
      <c r="B27" s="24">
        <v>2017</v>
      </c>
      <c r="C27" s="25"/>
      <c r="D27" s="32">
        <v>49</v>
      </c>
      <c r="E27" s="32"/>
      <c r="F27" s="25"/>
    </row>
    <row r="28" spans="1:17" x14ac:dyDescent="0.25">
      <c r="A28" s="15"/>
      <c r="B28" s="20">
        <v>2018</v>
      </c>
      <c r="C28" s="21"/>
      <c r="D28" s="33">
        <v>42.9</v>
      </c>
      <c r="E28" s="33"/>
      <c r="F28" s="21"/>
    </row>
    <row r="29" spans="1:17" x14ac:dyDescent="0.25">
      <c r="A29" s="15"/>
      <c r="B29" s="24">
        <v>2019</v>
      </c>
      <c r="C29" s="25"/>
      <c r="D29" s="32">
        <v>42.1</v>
      </c>
      <c r="E29" s="32"/>
      <c r="F29" s="25"/>
    </row>
    <row r="30" spans="1:17" x14ac:dyDescent="0.25">
      <c r="A30" s="15"/>
      <c r="B30" s="25"/>
      <c r="C30" s="25"/>
      <c r="D30" s="25"/>
      <c r="E30" s="25"/>
      <c r="F30" s="25"/>
    </row>
  </sheetData>
  <mergeCells count="63">
    <mergeCell ref="A21:A30"/>
    <mergeCell ref="B21:Q21"/>
    <mergeCell ref="B22:Q22"/>
    <mergeCell ref="A1:A2"/>
    <mergeCell ref="B1:Q1"/>
    <mergeCell ref="B2:Q2"/>
    <mergeCell ref="B3:Q3"/>
    <mergeCell ref="A4:A20"/>
    <mergeCell ref="B4:Q4"/>
    <mergeCell ref="B5:Q5"/>
    <mergeCell ref="D23:E23"/>
    <mergeCell ref="D25:E25"/>
    <mergeCell ref="D26:E26"/>
    <mergeCell ref="D27:E27"/>
    <mergeCell ref="D28:E28"/>
    <mergeCell ref="D29:E29"/>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0:P10"/>
    <mergeCell ref="F11:G11"/>
    <mergeCell ref="I11:J11"/>
    <mergeCell ref="L11:M11"/>
    <mergeCell ref="O11:P11"/>
    <mergeCell ref="F13:G13"/>
    <mergeCell ref="I13:J13"/>
    <mergeCell ref="L13:M13"/>
    <mergeCell ref="O13:P13"/>
    <mergeCell ref="F8:G8"/>
    <mergeCell ref="I8:J8"/>
    <mergeCell ref="L8:M8"/>
    <mergeCell ref="O8:P8"/>
    <mergeCell ref="F9:G9"/>
    <mergeCell ref="I9:J9"/>
    <mergeCell ref="L9:M9"/>
    <mergeCell ref="O9:P9"/>
    <mergeCell ref="F6:J6"/>
    <mergeCell ref="L6:P6"/>
    <mergeCell ref="F7:G7"/>
    <mergeCell ref="I7:J7"/>
    <mergeCell ref="L7:M7"/>
    <mergeCell ref="O7:P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6.28515625" bestFit="1" customWidth="1"/>
    <col min="2" max="2" width="36.5703125" bestFit="1" customWidth="1"/>
    <col min="4" max="4" width="2.28515625" customWidth="1"/>
    <col min="5" max="5" width="9.140625" customWidth="1"/>
    <col min="6" max="6" width="1.5703125" bestFit="1" customWidth="1"/>
    <col min="7" max="7" width="2.28515625" customWidth="1"/>
    <col min="8" max="8" width="8.5703125" customWidth="1"/>
    <col min="9" max="9" width="1.5703125" bestFit="1"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5" t="s">
        <v>4</v>
      </c>
      <c r="C3" s="45"/>
      <c r="D3" s="45"/>
      <c r="E3" s="45"/>
      <c r="F3" s="45"/>
      <c r="G3" s="45"/>
      <c r="H3" s="45"/>
      <c r="I3" s="45"/>
    </row>
    <row r="4" spans="1:9" ht="15" customHeight="1" x14ac:dyDescent="0.25">
      <c r="A4" s="15" t="s">
        <v>522</v>
      </c>
      <c r="B4" s="45" t="s">
        <v>4</v>
      </c>
      <c r="C4" s="45"/>
      <c r="D4" s="45"/>
      <c r="E4" s="45"/>
      <c r="F4" s="45"/>
      <c r="G4" s="45"/>
      <c r="H4" s="45"/>
      <c r="I4" s="45"/>
    </row>
    <row r="5" spans="1:9" x14ac:dyDescent="0.25">
      <c r="A5" s="15"/>
      <c r="B5" s="47"/>
      <c r="C5" s="47"/>
      <c r="D5" s="47"/>
      <c r="E5" s="47"/>
      <c r="F5" s="47"/>
      <c r="G5" s="47"/>
      <c r="H5" s="47"/>
      <c r="I5" s="47"/>
    </row>
    <row r="6" spans="1:9" x14ac:dyDescent="0.25">
      <c r="A6" s="15"/>
      <c r="B6" s="25"/>
      <c r="C6" s="17"/>
      <c r="D6" s="42" t="s">
        <v>255</v>
      </c>
      <c r="E6" s="42"/>
      <c r="F6" s="17"/>
      <c r="G6" s="42" t="s">
        <v>256</v>
      </c>
      <c r="H6" s="42"/>
      <c r="I6" s="17"/>
    </row>
    <row r="7" spans="1:9" ht="15.75" thickBot="1" x14ac:dyDescent="0.3">
      <c r="A7" s="15"/>
      <c r="B7" s="25"/>
      <c r="C7" s="17"/>
      <c r="D7" s="31">
        <v>2014</v>
      </c>
      <c r="E7" s="31"/>
      <c r="F7" s="17"/>
      <c r="G7" s="31">
        <v>2013</v>
      </c>
      <c r="H7" s="31"/>
      <c r="I7" s="17"/>
    </row>
    <row r="8" spans="1:9" x14ac:dyDescent="0.25">
      <c r="A8" s="15"/>
      <c r="B8" s="25"/>
      <c r="C8" s="17"/>
      <c r="D8" s="42" t="s">
        <v>248</v>
      </c>
      <c r="E8" s="42"/>
      <c r="F8" s="42"/>
      <c r="G8" s="42"/>
      <c r="H8" s="42"/>
      <c r="I8" s="17"/>
    </row>
    <row r="9" spans="1:9" ht="24.75" x14ac:dyDescent="0.25">
      <c r="A9" s="15"/>
      <c r="B9" s="20" t="s">
        <v>257</v>
      </c>
      <c r="C9" s="21"/>
      <c r="D9" s="22" t="s">
        <v>178</v>
      </c>
      <c r="E9" s="27">
        <v>667</v>
      </c>
      <c r="F9" s="21"/>
      <c r="G9" s="22" t="s">
        <v>178</v>
      </c>
      <c r="H9" s="27">
        <v>480</v>
      </c>
      <c r="I9" s="21"/>
    </row>
    <row r="10" spans="1:9" ht="24.75" x14ac:dyDescent="0.25">
      <c r="A10" s="15"/>
      <c r="B10" s="24" t="s">
        <v>258</v>
      </c>
      <c r="C10" s="25"/>
      <c r="D10" s="32">
        <v>448.8</v>
      </c>
      <c r="E10" s="32"/>
      <c r="F10" s="25"/>
      <c r="G10" s="32">
        <v>467.5</v>
      </c>
      <c r="H10" s="32"/>
      <c r="I10" s="25"/>
    </row>
    <row r="11" spans="1:9" x14ac:dyDescent="0.25">
      <c r="A11" s="15"/>
      <c r="B11" s="20" t="s">
        <v>259</v>
      </c>
      <c r="C11" s="21"/>
      <c r="D11" s="33">
        <v>350</v>
      </c>
      <c r="E11" s="33"/>
      <c r="F11" s="21"/>
      <c r="G11" s="33">
        <v>350</v>
      </c>
      <c r="H11" s="33"/>
      <c r="I11" s="21"/>
    </row>
    <row r="12" spans="1:9" x14ac:dyDescent="0.25">
      <c r="A12" s="15"/>
      <c r="B12" s="24" t="s">
        <v>260</v>
      </c>
      <c r="C12" s="25"/>
      <c r="D12" s="32">
        <v>500</v>
      </c>
      <c r="E12" s="32"/>
      <c r="F12" s="25"/>
      <c r="G12" s="32">
        <v>500</v>
      </c>
      <c r="H12" s="32"/>
      <c r="I12" s="25"/>
    </row>
    <row r="13" spans="1:9" x14ac:dyDescent="0.25">
      <c r="A13" s="15"/>
      <c r="B13" s="20" t="s">
        <v>261</v>
      </c>
      <c r="C13" s="21"/>
      <c r="D13" s="33">
        <v>250</v>
      </c>
      <c r="E13" s="33"/>
      <c r="F13" s="21"/>
      <c r="G13" s="33">
        <v>250</v>
      </c>
      <c r="H13" s="33"/>
      <c r="I13" s="21"/>
    </row>
    <row r="14" spans="1:9" ht="15.75" thickBot="1" x14ac:dyDescent="0.3">
      <c r="A14" s="15"/>
      <c r="B14" s="24" t="s">
        <v>262</v>
      </c>
      <c r="C14" s="25"/>
      <c r="D14" s="34">
        <v>109.2</v>
      </c>
      <c r="E14" s="34"/>
      <c r="F14" s="25"/>
      <c r="G14" s="34">
        <v>64.8</v>
      </c>
      <c r="H14" s="34"/>
      <c r="I14" s="25"/>
    </row>
    <row r="15" spans="1:9" x14ac:dyDescent="0.25">
      <c r="A15" s="15"/>
      <c r="B15" s="53" t="s">
        <v>263</v>
      </c>
      <c r="C15" s="21"/>
      <c r="D15" s="64">
        <v>2325</v>
      </c>
      <c r="E15" s="64"/>
      <c r="F15" s="21"/>
      <c r="G15" s="64">
        <v>2112.3000000000002</v>
      </c>
      <c r="H15" s="64"/>
      <c r="I15" s="21"/>
    </row>
    <row r="16" spans="1:9" x14ac:dyDescent="0.25">
      <c r="A16" s="15"/>
      <c r="B16" s="24" t="s">
        <v>264</v>
      </c>
      <c r="C16" s="25"/>
      <c r="D16" s="32" t="s">
        <v>265</v>
      </c>
      <c r="E16" s="32"/>
      <c r="F16" s="40" t="s">
        <v>207</v>
      </c>
      <c r="G16" s="32" t="s">
        <v>266</v>
      </c>
      <c r="H16" s="32"/>
      <c r="I16" s="40" t="s">
        <v>207</v>
      </c>
    </row>
    <row r="17" spans="1:9" ht="25.5" thickBot="1" x14ac:dyDescent="0.3">
      <c r="A17" s="15"/>
      <c r="B17" s="20" t="s">
        <v>267</v>
      </c>
      <c r="C17" s="21"/>
      <c r="D17" s="37" t="s">
        <v>268</v>
      </c>
      <c r="E17" s="37"/>
      <c r="F17" s="22" t="s">
        <v>207</v>
      </c>
      <c r="G17" s="37" t="s">
        <v>269</v>
      </c>
      <c r="H17" s="37"/>
      <c r="I17" s="22" t="s">
        <v>207</v>
      </c>
    </row>
    <row r="18" spans="1:9" ht="15.75" thickBot="1" x14ac:dyDescent="0.3">
      <c r="A18" s="15"/>
      <c r="B18" s="28" t="s">
        <v>270</v>
      </c>
      <c r="C18" s="25"/>
      <c r="D18" s="29" t="s">
        <v>178</v>
      </c>
      <c r="E18" s="54">
        <v>2230.3000000000002</v>
      </c>
      <c r="F18" s="25"/>
      <c r="G18" s="29" t="s">
        <v>178</v>
      </c>
      <c r="H18" s="54">
        <v>2072.5</v>
      </c>
      <c r="I18" s="25"/>
    </row>
  </sheetData>
  <mergeCells count="28">
    <mergeCell ref="D17:E17"/>
    <mergeCell ref="G17:H17"/>
    <mergeCell ref="A1:A2"/>
    <mergeCell ref="B1:I1"/>
    <mergeCell ref="B2:I2"/>
    <mergeCell ref="B3:I3"/>
    <mergeCell ref="A4:A18"/>
    <mergeCell ref="B4:I4"/>
    <mergeCell ref="B5:I5"/>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 bestFit="1" customWidth="1"/>
    <col min="4" max="4" width="4.7109375" customWidth="1"/>
    <col min="5" max="5" width="9.5703125" customWidth="1"/>
    <col min="6" max="6" width="1.5703125" bestFit="1" customWidth="1"/>
    <col min="7" max="7" width="3.42578125" customWidth="1"/>
    <col min="8" max="8" width="6.85546875" customWidth="1"/>
    <col min="10" max="10" width="4.7109375" customWidth="1"/>
    <col min="11" max="11" width="12" customWidth="1"/>
    <col min="12" max="12" width="1.5703125" bestFit="1" customWidth="1"/>
    <col min="13" max="13" width="3.5703125" customWidth="1"/>
    <col min="14" max="14" width="8.85546875" customWidth="1"/>
    <col min="15" max="15" width="1.5703125" bestFit="1"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45" t="s">
        <v>4</v>
      </c>
      <c r="C3" s="45"/>
      <c r="D3" s="45"/>
      <c r="E3" s="45"/>
      <c r="F3" s="45"/>
      <c r="G3" s="45"/>
      <c r="H3" s="45"/>
      <c r="I3" s="45"/>
      <c r="J3" s="45"/>
      <c r="K3" s="45"/>
      <c r="L3" s="45"/>
      <c r="M3" s="45"/>
      <c r="N3" s="45"/>
      <c r="O3" s="45"/>
    </row>
    <row r="4" spans="1:15" ht="15" customHeight="1" x14ac:dyDescent="0.25">
      <c r="A4" s="15" t="s">
        <v>524</v>
      </c>
      <c r="B4" s="45" t="s">
        <v>4</v>
      </c>
      <c r="C4" s="45"/>
      <c r="D4" s="45"/>
      <c r="E4" s="45"/>
      <c r="F4" s="45"/>
      <c r="G4" s="45"/>
      <c r="H4" s="45"/>
      <c r="I4" s="45"/>
      <c r="J4" s="45"/>
      <c r="K4" s="45"/>
      <c r="L4" s="45"/>
      <c r="M4" s="45"/>
      <c r="N4" s="45"/>
      <c r="O4" s="45"/>
    </row>
    <row r="5" spans="1:15" x14ac:dyDescent="0.25">
      <c r="A5" s="15"/>
      <c r="B5" s="47"/>
      <c r="C5" s="47"/>
      <c r="D5" s="47"/>
      <c r="E5" s="47"/>
      <c r="F5" s="47"/>
      <c r="G5" s="47"/>
      <c r="H5" s="47"/>
      <c r="I5" s="47"/>
      <c r="J5" s="47"/>
      <c r="K5" s="47"/>
      <c r="L5" s="47"/>
      <c r="M5" s="47"/>
      <c r="N5" s="47"/>
      <c r="O5" s="47"/>
    </row>
    <row r="6" spans="1:15" x14ac:dyDescent="0.25">
      <c r="A6" s="15"/>
      <c r="B6" s="47"/>
      <c r="C6" s="47"/>
      <c r="D6" s="47"/>
      <c r="E6" s="47"/>
      <c r="F6" s="47"/>
      <c r="G6" s="47"/>
      <c r="H6" s="47"/>
      <c r="I6" s="47"/>
      <c r="J6" s="47"/>
      <c r="K6" s="47"/>
      <c r="L6" s="47"/>
      <c r="M6" s="47"/>
      <c r="N6" s="47"/>
      <c r="O6" s="47"/>
    </row>
    <row r="7" spans="1:15" x14ac:dyDescent="0.25">
      <c r="A7" s="15"/>
      <c r="B7" s="25"/>
      <c r="C7" s="17"/>
      <c r="D7" s="67"/>
      <c r="E7" s="67"/>
      <c r="F7" s="17"/>
      <c r="G7" s="42" t="s">
        <v>299</v>
      </c>
      <c r="H7" s="42"/>
      <c r="I7" s="17"/>
      <c r="J7" s="42" t="s">
        <v>300</v>
      </c>
      <c r="K7" s="42"/>
      <c r="L7" s="17"/>
      <c r="M7" s="42" t="s">
        <v>221</v>
      </c>
      <c r="N7" s="42"/>
      <c r="O7" s="17"/>
    </row>
    <row r="8" spans="1:15" x14ac:dyDescent="0.25">
      <c r="A8" s="15"/>
      <c r="B8" s="17"/>
      <c r="C8" s="17"/>
      <c r="D8" s="42" t="s">
        <v>301</v>
      </c>
      <c r="E8" s="42"/>
      <c r="F8" s="17"/>
      <c r="G8" s="42" t="s">
        <v>302</v>
      </c>
      <c r="H8" s="42"/>
      <c r="I8" s="17"/>
      <c r="J8" s="42" t="s">
        <v>303</v>
      </c>
      <c r="K8" s="42"/>
      <c r="L8" s="17"/>
      <c r="M8" s="42" t="s">
        <v>124</v>
      </c>
      <c r="N8" s="42"/>
      <c r="O8" s="17"/>
    </row>
    <row r="9" spans="1:15" x14ac:dyDescent="0.25">
      <c r="A9" s="15"/>
      <c r="B9" s="17"/>
      <c r="C9" s="17"/>
      <c r="D9" s="42" t="s">
        <v>304</v>
      </c>
      <c r="E9" s="42"/>
      <c r="F9" s="17"/>
      <c r="G9" s="42" t="s">
        <v>305</v>
      </c>
      <c r="H9" s="42"/>
      <c r="I9" s="17"/>
      <c r="J9" s="42" t="s">
        <v>306</v>
      </c>
      <c r="K9" s="42"/>
      <c r="L9" s="17"/>
      <c r="M9" s="42" t="s">
        <v>307</v>
      </c>
      <c r="N9" s="42"/>
      <c r="O9" s="17"/>
    </row>
    <row r="10" spans="1:15" ht="15.75" thickBot="1" x14ac:dyDescent="0.3">
      <c r="A10" s="15"/>
      <c r="B10" s="17"/>
      <c r="C10" s="17"/>
      <c r="D10" s="31" t="s">
        <v>308</v>
      </c>
      <c r="E10" s="31"/>
      <c r="F10" s="17"/>
      <c r="G10" s="31" t="s">
        <v>309</v>
      </c>
      <c r="H10" s="31"/>
      <c r="I10" s="17"/>
      <c r="J10" s="31" t="s">
        <v>309</v>
      </c>
      <c r="K10" s="31"/>
      <c r="L10" s="17"/>
      <c r="M10" s="31" t="s">
        <v>310</v>
      </c>
      <c r="N10" s="31"/>
      <c r="O10" s="17"/>
    </row>
    <row r="11" spans="1:15" x14ac:dyDescent="0.25">
      <c r="A11" s="15"/>
      <c r="B11" s="17"/>
      <c r="C11" s="17"/>
      <c r="D11" s="42" t="s">
        <v>176</v>
      </c>
      <c r="E11" s="42"/>
      <c r="F11" s="42"/>
      <c r="G11" s="42"/>
      <c r="H11" s="42"/>
      <c r="I11" s="42"/>
      <c r="J11" s="42"/>
      <c r="K11" s="42"/>
      <c r="L11" s="42"/>
      <c r="M11" s="42"/>
      <c r="N11" s="42"/>
      <c r="O11" s="17"/>
    </row>
    <row r="12" spans="1:15" x14ac:dyDescent="0.25">
      <c r="A12" s="15"/>
      <c r="B12" s="17"/>
      <c r="C12" s="17"/>
      <c r="D12" s="67"/>
      <c r="E12" s="67"/>
      <c r="F12" s="67"/>
      <c r="G12" s="67"/>
      <c r="H12" s="67"/>
      <c r="I12" s="67"/>
      <c r="J12" s="67"/>
      <c r="K12" s="67"/>
      <c r="L12" s="67"/>
      <c r="M12" s="67"/>
      <c r="N12" s="67"/>
      <c r="O12" s="17"/>
    </row>
    <row r="13" spans="1:15" x14ac:dyDescent="0.25">
      <c r="A13" s="15"/>
      <c r="B13" s="20" t="s">
        <v>311</v>
      </c>
      <c r="C13" s="21"/>
      <c r="D13" s="22" t="s">
        <v>178</v>
      </c>
      <c r="E13" s="27">
        <v>3.2</v>
      </c>
      <c r="F13" s="21"/>
      <c r="G13" s="22" t="s">
        <v>178</v>
      </c>
      <c r="H13" s="27">
        <v>0.2</v>
      </c>
      <c r="I13" s="21"/>
      <c r="J13" s="22" t="s">
        <v>178</v>
      </c>
      <c r="K13" s="27" t="s">
        <v>312</v>
      </c>
      <c r="L13" s="22" t="s">
        <v>207</v>
      </c>
      <c r="M13" s="22" t="s">
        <v>178</v>
      </c>
      <c r="N13" s="27" t="s">
        <v>313</v>
      </c>
      <c r="O13" s="22" t="s">
        <v>207</v>
      </c>
    </row>
    <row r="14" spans="1:15" ht="15.75" thickBot="1" x14ac:dyDescent="0.3">
      <c r="A14" s="15"/>
      <c r="B14" s="24" t="s">
        <v>314</v>
      </c>
      <c r="C14" s="25"/>
      <c r="D14" s="34" t="s">
        <v>315</v>
      </c>
      <c r="E14" s="34"/>
      <c r="F14" s="40" t="s">
        <v>207</v>
      </c>
      <c r="G14" s="34">
        <v>0.2</v>
      </c>
      <c r="H14" s="34"/>
      <c r="I14" s="25"/>
      <c r="J14" s="34" t="s">
        <v>244</v>
      </c>
      <c r="K14" s="34"/>
      <c r="L14" s="25"/>
      <c r="M14" s="34" t="s">
        <v>316</v>
      </c>
      <c r="N14" s="34"/>
      <c r="O14" s="40" t="s">
        <v>207</v>
      </c>
    </row>
    <row r="15" spans="1:15" ht="15.75" thickBot="1" x14ac:dyDescent="0.3">
      <c r="A15" s="15"/>
      <c r="B15" s="20" t="s">
        <v>317</v>
      </c>
      <c r="C15" s="21"/>
      <c r="D15" s="65" t="s">
        <v>178</v>
      </c>
      <c r="E15" s="66" t="s">
        <v>318</v>
      </c>
      <c r="F15" s="22" t="s">
        <v>207</v>
      </c>
      <c r="G15" s="65" t="s">
        <v>178</v>
      </c>
      <c r="H15" s="66">
        <v>0.4</v>
      </c>
      <c r="I15" s="21"/>
      <c r="J15" s="65" t="s">
        <v>178</v>
      </c>
      <c r="K15" s="66" t="s">
        <v>312</v>
      </c>
      <c r="L15" s="22" t="s">
        <v>207</v>
      </c>
      <c r="M15" s="65" t="s">
        <v>178</v>
      </c>
      <c r="N15" s="66" t="s">
        <v>319</v>
      </c>
      <c r="O15" s="22" t="s">
        <v>207</v>
      </c>
    </row>
    <row r="16" spans="1:15" ht="15.75" thickTop="1" x14ac:dyDescent="0.25">
      <c r="A16" s="15"/>
      <c r="B16" s="47"/>
      <c r="C16" s="47"/>
      <c r="D16" s="47"/>
      <c r="E16" s="47"/>
      <c r="F16" s="47"/>
      <c r="G16" s="47"/>
      <c r="H16" s="47"/>
      <c r="I16" s="47"/>
      <c r="J16" s="47"/>
      <c r="K16" s="47"/>
      <c r="L16" s="47"/>
      <c r="M16" s="47"/>
      <c r="N16" s="47"/>
      <c r="O16" s="47"/>
    </row>
  </sheetData>
  <mergeCells count="31">
    <mergeCell ref="A1:A2"/>
    <mergeCell ref="B1:O1"/>
    <mergeCell ref="B2:O2"/>
    <mergeCell ref="B3:O3"/>
    <mergeCell ref="A4:A16"/>
    <mergeCell ref="B4:O4"/>
    <mergeCell ref="B5:O5"/>
    <mergeCell ref="B6:O6"/>
    <mergeCell ref="B16:O16"/>
    <mergeCell ref="D11:N11"/>
    <mergeCell ref="D12:N12"/>
    <mergeCell ref="D14:E14"/>
    <mergeCell ref="G14:H14"/>
    <mergeCell ref="J14:K14"/>
    <mergeCell ref="M14:N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42578125" customWidth="1"/>
    <col min="5" max="5" width="6" customWidth="1"/>
    <col min="7" max="7" width="2.42578125" customWidth="1"/>
    <col min="8" max="8" width="6" customWidth="1"/>
    <col min="10" max="10" width="2.140625" customWidth="1"/>
    <col min="11" max="11" width="6.28515625" customWidth="1"/>
    <col min="13" max="13" width="2.140625" customWidth="1"/>
    <col min="14" max="14" width="6.2851562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5" t="s">
        <v>4</v>
      </c>
      <c r="C3" s="45"/>
      <c r="D3" s="45"/>
      <c r="E3" s="45"/>
      <c r="F3" s="45"/>
      <c r="G3" s="45"/>
      <c r="H3" s="45"/>
      <c r="I3" s="45"/>
      <c r="J3" s="45"/>
      <c r="K3" s="45"/>
      <c r="L3" s="45"/>
      <c r="M3" s="45"/>
      <c r="N3" s="45"/>
      <c r="O3" s="45"/>
    </row>
    <row r="4" spans="1:15" ht="15" customHeight="1" x14ac:dyDescent="0.25">
      <c r="A4" s="15" t="s">
        <v>526</v>
      </c>
      <c r="B4" s="45" t="s">
        <v>4</v>
      </c>
      <c r="C4" s="45"/>
      <c r="D4" s="45"/>
      <c r="E4" s="45"/>
      <c r="F4" s="45"/>
      <c r="G4" s="45"/>
      <c r="H4" s="45"/>
      <c r="I4" s="45"/>
      <c r="J4" s="45"/>
      <c r="K4" s="45"/>
      <c r="L4" s="45"/>
      <c r="M4" s="45"/>
      <c r="N4" s="45"/>
      <c r="O4" s="45"/>
    </row>
    <row r="5" spans="1:15" x14ac:dyDescent="0.25">
      <c r="A5" s="15"/>
      <c r="B5" s="47"/>
      <c r="C5" s="47"/>
      <c r="D5" s="47"/>
      <c r="E5" s="47"/>
      <c r="F5" s="47"/>
      <c r="G5" s="47"/>
      <c r="H5" s="47"/>
      <c r="I5" s="47"/>
      <c r="J5" s="47"/>
      <c r="K5" s="47"/>
      <c r="L5" s="47"/>
      <c r="M5" s="47"/>
      <c r="N5" s="47"/>
      <c r="O5" s="47"/>
    </row>
    <row r="6" spans="1:15" x14ac:dyDescent="0.25">
      <c r="A6" s="15"/>
      <c r="B6" s="25"/>
      <c r="C6" s="17"/>
      <c r="D6" s="42" t="s">
        <v>332</v>
      </c>
      <c r="E6" s="42"/>
      <c r="F6" s="42"/>
      <c r="G6" s="42"/>
      <c r="H6" s="42"/>
      <c r="I6" s="17"/>
      <c r="J6" s="42" t="s">
        <v>333</v>
      </c>
      <c r="K6" s="42"/>
      <c r="L6" s="42"/>
      <c r="M6" s="42"/>
      <c r="N6" s="42"/>
      <c r="O6" s="17"/>
    </row>
    <row r="7" spans="1:15" ht="15.75" thickBot="1" x14ac:dyDescent="0.3">
      <c r="A7" s="15"/>
      <c r="B7" s="25"/>
      <c r="C7" s="17"/>
      <c r="D7" s="31" t="s">
        <v>255</v>
      </c>
      <c r="E7" s="31"/>
      <c r="F7" s="31"/>
      <c r="G7" s="31"/>
      <c r="H7" s="31"/>
      <c r="I7" s="17"/>
      <c r="J7" s="31" t="s">
        <v>255</v>
      </c>
      <c r="K7" s="31"/>
      <c r="L7" s="31"/>
      <c r="M7" s="31"/>
      <c r="N7" s="31"/>
      <c r="O7" s="17"/>
    </row>
    <row r="8" spans="1:15" ht="15.75" thickBot="1" x14ac:dyDescent="0.3">
      <c r="A8" s="15"/>
      <c r="B8" s="25"/>
      <c r="C8" s="17"/>
      <c r="D8" s="74">
        <v>2014</v>
      </c>
      <c r="E8" s="74"/>
      <c r="F8" s="55"/>
      <c r="G8" s="74">
        <v>2013</v>
      </c>
      <c r="H8" s="74"/>
      <c r="I8" s="17"/>
      <c r="J8" s="74">
        <v>2014</v>
      </c>
      <c r="K8" s="74"/>
      <c r="L8" s="55"/>
      <c r="M8" s="74">
        <v>2013</v>
      </c>
      <c r="N8" s="74"/>
      <c r="O8" s="17"/>
    </row>
    <row r="9" spans="1:15" x14ac:dyDescent="0.25">
      <c r="A9" s="15"/>
      <c r="B9" s="25"/>
      <c r="C9" s="17"/>
      <c r="D9" s="42" t="s">
        <v>334</v>
      </c>
      <c r="E9" s="42"/>
      <c r="F9" s="42"/>
      <c r="G9" s="42"/>
      <c r="H9" s="42"/>
      <c r="I9" s="42"/>
      <c r="J9" s="42"/>
      <c r="K9" s="42"/>
      <c r="L9" s="42"/>
      <c r="M9" s="42"/>
      <c r="N9" s="42"/>
      <c r="O9" s="17"/>
    </row>
    <row r="10" spans="1:15" x14ac:dyDescent="0.25">
      <c r="A10" s="15"/>
      <c r="B10" s="20" t="s">
        <v>335</v>
      </c>
      <c r="C10" s="21"/>
      <c r="D10" s="44"/>
      <c r="E10" s="44"/>
      <c r="F10" s="21"/>
      <c r="G10" s="44"/>
      <c r="H10" s="44"/>
      <c r="I10" s="21"/>
      <c r="J10" s="44"/>
      <c r="K10" s="44"/>
      <c r="L10" s="21"/>
      <c r="M10" s="44"/>
      <c r="N10" s="44"/>
      <c r="O10" s="21"/>
    </row>
    <row r="11" spans="1:15" ht="15.75" thickBot="1" x14ac:dyDescent="0.3">
      <c r="A11" s="15"/>
      <c r="B11" s="28" t="s">
        <v>101</v>
      </c>
      <c r="C11" s="25"/>
      <c r="D11" s="29" t="s">
        <v>178</v>
      </c>
      <c r="E11" s="68">
        <v>95.5</v>
      </c>
      <c r="F11" s="25"/>
      <c r="G11" s="29" t="s">
        <v>178</v>
      </c>
      <c r="H11" s="68">
        <v>95.1</v>
      </c>
      <c r="I11" s="25"/>
      <c r="J11" s="29" t="s">
        <v>178</v>
      </c>
      <c r="K11" s="68">
        <v>279.2</v>
      </c>
      <c r="L11" s="25"/>
      <c r="M11" s="29" t="s">
        <v>178</v>
      </c>
      <c r="N11" s="68">
        <v>259.8</v>
      </c>
      <c r="O11" s="25"/>
    </row>
    <row r="12" spans="1:15" ht="15.75" thickTop="1" x14ac:dyDescent="0.25">
      <c r="A12" s="15"/>
      <c r="B12" s="20" t="s">
        <v>336</v>
      </c>
      <c r="C12" s="21"/>
      <c r="D12" s="75"/>
      <c r="E12" s="75"/>
      <c r="F12" s="21"/>
      <c r="G12" s="75"/>
      <c r="H12" s="75"/>
      <c r="I12" s="21"/>
      <c r="J12" s="75"/>
      <c r="K12" s="75"/>
      <c r="L12" s="21"/>
      <c r="M12" s="75"/>
      <c r="N12" s="75"/>
      <c r="O12" s="21"/>
    </row>
    <row r="13" spans="1:15" x14ac:dyDescent="0.25">
      <c r="A13" s="15"/>
      <c r="B13" s="28" t="s">
        <v>337</v>
      </c>
      <c r="C13" s="25"/>
      <c r="D13" s="63"/>
      <c r="E13" s="63"/>
      <c r="F13" s="25"/>
      <c r="G13" s="63"/>
      <c r="H13" s="63"/>
      <c r="I13" s="25"/>
      <c r="J13" s="63"/>
      <c r="K13" s="63"/>
      <c r="L13" s="25"/>
      <c r="M13" s="63"/>
      <c r="N13" s="63"/>
      <c r="O13" s="25"/>
    </row>
    <row r="14" spans="1:15" ht="15.75" thickBot="1" x14ac:dyDescent="0.3">
      <c r="A14" s="15"/>
      <c r="B14" s="69" t="s">
        <v>338</v>
      </c>
      <c r="C14" s="21"/>
      <c r="D14" s="76">
        <v>77945375</v>
      </c>
      <c r="E14" s="76"/>
      <c r="F14" s="21"/>
      <c r="G14" s="76">
        <v>77049998</v>
      </c>
      <c r="H14" s="76"/>
      <c r="I14" s="21"/>
      <c r="J14" s="76">
        <v>77730965</v>
      </c>
      <c r="K14" s="76"/>
      <c r="L14" s="21"/>
      <c r="M14" s="76">
        <v>76683659</v>
      </c>
      <c r="N14" s="76"/>
      <c r="O14" s="21"/>
    </row>
    <row r="15" spans="1:15" ht="15.75" thickTop="1" x14ac:dyDescent="0.25">
      <c r="A15" s="15"/>
      <c r="B15" s="56"/>
      <c r="C15" s="25"/>
      <c r="D15" s="77"/>
      <c r="E15" s="77"/>
      <c r="F15" s="25"/>
      <c r="G15" s="77"/>
      <c r="H15" s="77"/>
      <c r="I15" s="25"/>
      <c r="J15" s="77"/>
      <c r="K15" s="77"/>
      <c r="L15" s="25"/>
      <c r="M15" s="77"/>
      <c r="N15" s="77"/>
      <c r="O15" s="25"/>
    </row>
    <row r="16" spans="1:15" x14ac:dyDescent="0.25">
      <c r="A16" s="15"/>
      <c r="B16" s="53" t="s">
        <v>339</v>
      </c>
      <c r="C16" s="21"/>
      <c r="D16" s="44"/>
      <c r="E16" s="44"/>
      <c r="F16" s="21"/>
      <c r="G16" s="44"/>
      <c r="H16" s="44"/>
      <c r="I16" s="21"/>
      <c r="J16" s="44"/>
      <c r="K16" s="44"/>
      <c r="L16" s="21"/>
      <c r="M16" s="44"/>
      <c r="N16" s="44"/>
      <c r="O16" s="21"/>
    </row>
    <row r="17" spans="1:15" ht="15.75" thickBot="1" x14ac:dyDescent="0.3">
      <c r="A17" s="15"/>
      <c r="B17" s="70" t="s">
        <v>340</v>
      </c>
      <c r="C17" s="25"/>
      <c r="D17" s="78">
        <v>938806</v>
      </c>
      <c r="E17" s="78"/>
      <c r="F17" s="25"/>
      <c r="G17" s="78">
        <v>807508</v>
      </c>
      <c r="H17" s="78"/>
      <c r="I17" s="25"/>
      <c r="J17" s="78">
        <v>943894</v>
      </c>
      <c r="K17" s="78"/>
      <c r="L17" s="25"/>
      <c r="M17" s="78">
        <v>788207</v>
      </c>
      <c r="N17" s="78"/>
      <c r="O17" s="25"/>
    </row>
    <row r="18" spans="1:15" x14ac:dyDescent="0.25">
      <c r="A18" s="15"/>
      <c r="B18" s="60"/>
      <c r="C18" s="21"/>
      <c r="D18" s="79"/>
      <c r="E18" s="79"/>
      <c r="F18" s="21"/>
      <c r="G18" s="79"/>
      <c r="H18" s="79"/>
      <c r="I18" s="21"/>
      <c r="J18" s="79"/>
      <c r="K18" s="79"/>
      <c r="L18" s="21"/>
      <c r="M18" s="79"/>
      <c r="N18" s="79"/>
      <c r="O18" s="21"/>
    </row>
    <row r="19" spans="1:15" x14ac:dyDescent="0.25">
      <c r="A19" s="15"/>
      <c r="B19" s="28" t="s">
        <v>341</v>
      </c>
      <c r="C19" s="25"/>
      <c r="D19" s="63"/>
      <c r="E19" s="63"/>
      <c r="F19" s="25"/>
      <c r="G19" s="63"/>
      <c r="H19" s="63"/>
      <c r="I19" s="25"/>
      <c r="J19" s="63"/>
      <c r="K19" s="63"/>
      <c r="L19" s="25"/>
      <c r="M19" s="63"/>
      <c r="N19" s="63"/>
      <c r="O19" s="25"/>
    </row>
    <row r="20" spans="1:15" ht="25.5" thickBot="1" x14ac:dyDescent="0.3">
      <c r="A20" s="15"/>
      <c r="B20" s="69" t="s">
        <v>342</v>
      </c>
      <c r="C20" s="21"/>
      <c r="D20" s="76">
        <v>78884181</v>
      </c>
      <c r="E20" s="76"/>
      <c r="F20" s="21"/>
      <c r="G20" s="76">
        <v>77857506</v>
      </c>
      <c r="H20" s="76"/>
      <c r="I20" s="21"/>
      <c r="J20" s="76">
        <v>78674859</v>
      </c>
      <c r="K20" s="76"/>
      <c r="L20" s="21"/>
      <c r="M20" s="76">
        <v>77471866</v>
      </c>
      <c r="N20" s="76"/>
      <c r="O20" s="21"/>
    </row>
    <row r="21" spans="1:15" ht="26.25" thickTop="1" thickBot="1" x14ac:dyDescent="0.3">
      <c r="A21" s="15"/>
      <c r="B21" s="24" t="s">
        <v>343</v>
      </c>
      <c r="C21" s="25"/>
      <c r="D21" s="40" t="s">
        <v>178</v>
      </c>
      <c r="E21" s="71">
        <v>1.21</v>
      </c>
      <c r="F21" s="25"/>
      <c r="G21" s="40" t="s">
        <v>178</v>
      </c>
      <c r="H21" s="71">
        <v>1.22</v>
      </c>
      <c r="I21" s="25"/>
      <c r="J21" s="40" t="s">
        <v>178</v>
      </c>
      <c r="K21" s="71">
        <v>3.55</v>
      </c>
      <c r="L21" s="25"/>
      <c r="M21" s="40" t="s">
        <v>178</v>
      </c>
      <c r="N21" s="71">
        <v>3.35</v>
      </c>
      <c r="O21" s="25"/>
    </row>
    <row r="22" spans="1:15" ht="26.25" thickTop="1" thickBot="1" x14ac:dyDescent="0.3">
      <c r="A22" s="15"/>
      <c r="B22" s="20" t="s">
        <v>344</v>
      </c>
      <c r="C22" s="21"/>
      <c r="D22" s="72" t="s">
        <v>178</v>
      </c>
      <c r="E22" s="73">
        <v>1.23</v>
      </c>
      <c r="F22" s="21"/>
      <c r="G22" s="72" t="s">
        <v>178</v>
      </c>
      <c r="H22" s="73">
        <v>1.23</v>
      </c>
      <c r="I22" s="21"/>
      <c r="J22" s="72" t="s">
        <v>178</v>
      </c>
      <c r="K22" s="73">
        <v>3.59</v>
      </c>
      <c r="L22" s="21"/>
      <c r="M22" s="72" t="s">
        <v>178</v>
      </c>
      <c r="N22" s="73">
        <v>3.39</v>
      </c>
      <c r="O22" s="21"/>
    </row>
  </sheetData>
  <mergeCells count="56">
    <mergeCell ref="A1:A2"/>
    <mergeCell ref="B1:O1"/>
    <mergeCell ref="B2:O2"/>
    <mergeCell ref="B3:O3"/>
    <mergeCell ref="A4:A22"/>
    <mergeCell ref="B4:O4"/>
    <mergeCell ref="B5:O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 customWidth="1"/>
    <col min="8" max="8" width="8" customWidth="1"/>
    <col min="9" max="9" width="1.5703125" bestFit="1" customWidth="1"/>
    <col min="10" max="10" width="2" customWidth="1"/>
    <col min="11" max="11" width="8" customWidth="1"/>
    <col min="12" max="12" width="1.5703125" bestFit="1" customWidth="1"/>
    <col min="13" max="13" width="2.42578125" customWidth="1"/>
    <col min="14" max="14" width="8.8554687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45" t="s">
        <v>4</v>
      </c>
      <c r="C3" s="45"/>
      <c r="D3" s="45"/>
      <c r="E3" s="45"/>
      <c r="F3" s="45"/>
      <c r="G3" s="45"/>
      <c r="H3" s="45"/>
      <c r="I3" s="45"/>
      <c r="J3" s="45"/>
      <c r="K3" s="45"/>
      <c r="L3" s="45"/>
      <c r="M3" s="45"/>
      <c r="N3" s="45"/>
      <c r="O3" s="45"/>
      <c r="P3" s="45"/>
      <c r="Q3" s="45"/>
      <c r="R3" s="45"/>
    </row>
    <row r="4" spans="1:18" ht="15" customHeight="1" x14ac:dyDescent="0.25">
      <c r="A4" s="15" t="s">
        <v>528</v>
      </c>
      <c r="B4" s="45" t="s">
        <v>4</v>
      </c>
      <c r="C4" s="45"/>
      <c r="D4" s="45"/>
      <c r="E4" s="45"/>
      <c r="F4" s="45"/>
      <c r="G4" s="45"/>
      <c r="H4" s="45"/>
      <c r="I4" s="45"/>
      <c r="J4" s="45"/>
      <c r="K4" s="45"/>
      <c r="L4" s="45"/>
      <c r="M4" s="45"/>
      <c r="N4" s="45"/>
      <c r="O4" s="45"/>
      <c r="P4" s="45"/>
      <c r="Q4" s="45"/>
      <c r="R4" s="45"/>
    </row>
    <row r="5" spans="1:18" x14ac:dyDescent="0.25">
      <c r="A5" s="15"/>
      <c r="B5" s="46" t="s">
        <v>354</v>
      </c>
      <c r="C5" s="46"/>
      <c r="D5" s="46"/>
      <c r="E5" s="46"/>
      <c r="F5" s="46"/>
      <c r="G5" s="46"/>
      <c r="H5" s="46"/>
      <c r="I5" s="46"/>
      <c r="J5" s="46"/>
      <c r="K5" s="46"/>
      <c r="L5" s="46"/>
      <c r="M5" s="46"/>
      <c r="N5" s="46"/>
      <c r="O5" s="46"/>
      <c r="P5" s="46"/>
      <c r="Q5" s="46"/>
      <c r="R5" s="46"/>
    </row>
    <row r="6" spans="1:18" x14ac:dyDescent="0.25">
      <c r="A6" s="15"/>
      <c r="B6" s="46" t="s">
        <v>176</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x14ac:dyDescent="0.25">
      <c r="A8" s="15"/>
      <c r="B8" s="25"/>
      <c r="C8" s="17"/>
      <c r="D8" s="67"/>
      <c r="E8" s="67"/>
      <c r="F8" s="17"/>
      <c r="G8" s="67"/>
      <c r="H8" s="67"/>
      <c r="I8" s="17"/>
      <c r="J8" s="98" t="s">
        <v>355</v>
      </c>
      <c r="K8" s="98"/>
      <c r="L8" s="17"/>
      <c r="M8" s="67"/>
      <c r="N8" s="67"/>
      <c r="O8" s="17"/>
      <c r="P8" s="67"/>
      <c r="Q8" s="67"/>
      <c r="R8" s="17"/>
    </row>
    <row r="9" spans="1:18" x14ac:dyDescent="0.25">
      <c r="A9" s="15"/>
      <c r="B9" s="25"/>
      <c r="C9" s="17"/>
      <c r="D9" s="67"/>
      <c r="E9" s="67"/>
      <c r="F9" s="17"/>
      <c r="G9" s="98" t="s">
        <v>356</v>
      </c>
      <c r="H9" s="98"/>
      <c r="I9" s="17"/>
      <c r="J9" s="98" t="s">
        <v>356</v>
      </c>
      <c r="K9" s="98"/>
      <c r="L9" s="17"/>
      <c r="M9" s="98" t="s">
        <v>357</v>
      </c>
      <c r="N9" s="98"/>
      <c r="O9" s="17"/>
      <c r="P9" s="67"/>
      <c r="Q9" s="67"/>
      <c r="R9" s="17"/>
    </row>
    <row r="10" spans="1:18" ht="15.75" thickBot="1" x14ac:dyDescent="0.3">
      <c r="A10" s="15"/>
      <c r="B10" s="25"/>
      <c r="C10" s="17"/>
      <c r="D10" s="99" t="s">
        <v>358</v>
      </c>
      <c r="E10" s="99"/>
      <c r="F10" s="17"/>
      <c r="G10" s="99" t="s">
        <v>359</v>
      </c>
      <c r="H10" s="99"/>
      <c r="I10" s="17"/>
      <c r="J10" s="99" t="s">
        <v>359</v>
      </c>
      <c r="K10" s="99"/>
      <c r="L10" s="17"/>
      <c r="M10" s="99" t="s">
        <v>360</v>
      </c>
      <c r="N10" s="99"/>
      <c r="O10" s="17"/>
      <c r="P10" s="99" t="s">
        <v>361</v>
      </c>
      <c r="Q10" s="99"/>
      <c r="R10" s="17"/>
    </row>
    <row r="11" spans="1:18" x14ac:dyDescent="0.25">
      <c r="A11" s="15"/>
      <c r="B11" s="56"/>
      <c r="C11" s="25"/>
      <c r="D11" s="100"/>
      <c r="E11" s="100"/>
      <c r="F11" s="25"/>
      <c r="G11" s="100"/>
      <c r="H11" s="100"/>
      <c r="I11" s="25"/>
      <c r="J11" s="100"/>
      <c r="K11" s="100"/>
      <c r="L11" s="25"/>
      <c r="M11" s="100"/>
      <c r="N11" s="100"/>
      <c r="O11" s="25"/>
      <c r="P11" s="100"/>
      <c r="Q11" s="100"/>
      <c r="R11" s="25"/>
    </row>
    <row r="12" spans="1:18" x14ac:dyDescent="0.25">
      <c r="A12" s="15"/>
      <c r="B12" s="81" t="s">
        <v>362</v>
      </c>
      <c r="C12" s="21"/>
      <c r="D12" s="44"/>
      <c r="E12" s="44"/>
      <c r="F12" s="21"/>
      <c r="G12" s="44"/>
      <c r="H12" s="44"/>
      <c r="I12" s="21"/>
      <c r="J12" s="44"/>
      <c r="K12" s="44"/>
      <c r="L12" s="21"/>
      <c r="M12" s="44"/>
      <c r="N12" s="44"/>
      <c r="O12" s="21"/>
      <c r="P12" s="44"/>
      <c r="Q12" s="44"/>
      <c r="R12" s="21"/>
    </row>
    <row r="13" spans="1:18" x14ac:dyDescent="0.25">
      <c r="A13" s="15"/>
      <c r="B13" s="82" t="s">
        <v>29</v>
      </c>
      <c r="C13" s="25"/>
      <c r="D13" s="83" t="s">
        <v>178</v>
      </c>
      <c r="E13" s="84">
        <v>30.4</v>
      </c>
      <c r="F13" s="25"/>
      <c r="G13" s="83" t="s">
        <v>178</v>
      </c>
      <c r="H13" s="84" t="s">
        <v>363</v>
      </c>
      <c r="I13" s="83" t="s">
        <v>207</v>
      </c>
      <c r="J13" s="83" t="s">
        <v>178</v>
      </c>
      <c r="K13" s="84">
        <v>72.2</v>
      </c>
      <c r="L13" s="25"/>
      <c r="M13" s="83" t="s">
        <v>178</v>
      </c>
      <c r="N13" s="84" t="s">
        <v>244</v>
      </c>
      <c r="O13" s="25"/>
      <c r="P13" s="83" t="s">
        <v>178</v>
      </c>
      <c r="Q13" s="84">
        <v>100.7</v>
      </c>
      <c r="R13" s="25"/>
    </row>
    <row r="14" spans="1:18" ht="23.25" x14ac:dyDescent="0.25">
      <c r="A14" s="15"/>
      <c r="B14" s="85" t="s">
        <v>364</v>
      </c>
      <c r="C14" s="21"/>
      <c r="D14" s="101">
        <v>82.7</v>
      </c>
      <c r="E14" s="101"/>
      <c r="F14" s="21"/>
      <c r="G14" s="102">
        <v>1022.5</v>
      </c>
      <c r="H14" s="102"/>
      <c r="I14" s="21"/>
      <c r="J14" s="101">
        <v>169.5</v>
      </c>
      <c r="K14" s="101"/>
      <c r="L14" s="21"/>
      <c r="M14" s="101" t="s">
        <v>365</v>
      </c>
      <c r="N14" s="101"/>
      <c r="O14" s="88" t="s">
        <v>207</v>
      </c>
      <c r="P14" s="102">
        <v>1253.2</v>
      </c>
      <c r="Q14" s="102"/>
      <c r="R14" s="21"/>
    </row>
    <row r="15" spans="1:18" x14ac:dyDescent="0.25">
      <c r="A15" s="15"/>
      <c r="B15" s="82" t="s">
        <v>31</v>
      </c>
      <c r="C15" s="25"/>
      <c r="D15" s="103">
        <v>69.400000000000006</v>
      </c>
      <c r="E15" s="103"/>
      <c r="F15" s="25"/>
      <c r="G15" s="104">
        <v>1642.5</v>
      </c>
      <c r="H15" s="104"/>
      <c r="I15" s="25"/>
      <c r="J15" s="103">
        <v>232.5</v>
      </c>
      <c r="K15" s="103"/>
      <c r="L15" s="25"/>
      <c r="M15" s="103" t="s">
        <v>244</v>
      </c>
      <c r="N15" s="103"/>
      <c r="O15" s="25"/>
      <c r="P15" s="104">
        <v>1944.4</v>
      </c>
      <c r="Q15" s="104"/>
      <c r="R15" s="25"/>
    </row>
    <row r="16" spans="1:18" x14ac:dyDescent="0.25">
      <c r="A16" s="15"/>
      <c r="B16" s="85" t="s">
        <v>33</v>
      </c>
      <c r="C16" s="21"/>
      <c r="D16" s="101">
        <v>47.1</v>
      </c>
      <c r="E16" s="101"/>
      <c r="F16" s="21"/>
      <c r="G16" s="101" t="s">
        <v>244</v>
      </c>
      <c r="H16" s="101"/>
      <c r="I16" s="21"/>
      <c r="J16" s="101" t="s">
        <v>244</v>
      </c>
      <c r="K16" s="101"/>
      <c r="L16" s="21"/>
      <c r="M16" s="101" t="s">
        <v>366</v>
      </c>
      <c r="N16" s="101"/>
      <c r="O16" s="88" t="s">
        <v>207</v>
      </c>
      <c r="P16" s="101" t="s">
        <v>244</v>
      </c>
      <c r="Q16" s="101"/>
      <c r="R16" s="21"/>
    </row>
    <row r="17" spans="1:18" ht="15.75" thickBot="1" x14ac:dyDescent="0.3">
      <c r="A17" s="15"/>
      <c r="B17" s="82" t="s">
        <v>367</v>
      </c>
      <c r="C17" s="25"/>
      <c r="D17" s="105">
        <v>115.3</v>
      </c>
      <c r="E17" s="105"/>
      <c r="F17" s="25"/>
      <c r="G17" s="105">
        <v>40.9</v>
      </c>
      <c r="H17" s="105"/>
      <c r="I17" s="25"/>
      <c r="J17" s="105">
        <v>15.1</v>
      </c>
      <c r="K17" s="105"/>
      <c r="L17" s="25"/>
      <c r="M17" s="105" t="s">
        <v>368</v>
      </c>
      <c r="N17" s="105"/>
      <c r="O17" s="83" t="s">
        <v>207</v>
      </c>
      <c r="P17" s="105">
        <v>96.1</v>
      </c>
      <c r="Q17" s="105"/>
      <c r="R17" s="25"/>
    </row>
    <row r="18" spans="1:18" x14ac:dyDescent="0.25">
      <c r="A18" s="15"/>
      <c r="B18" s="89" t="s">
        <v>35</v>
      </c>
      <c r="C18" s="21"/>
      <c r="D18" s="106">
        <v>344.9</v>
      </c>
      <c r="E18" s="106"/>
      <c r="F18" s="21"/>
      <c r="G18" s="107">
        <v>2704</v>
      </c>
      <c r="H18" s="107"/>
      <c r="I18" s="21"/>
      <c r="J18" s="106">
        <v>489.3</v>
      </c>
      <c r="K18" s="106"/>
      <c r="L18" s="21"/>
      <c r="M18" s="106" t="s">
        <v>369</v>
      </c>
      <c r="N18" s="106"/>
      <c r="O18" s="88" t="s">
        <v>207</v>
      </c>
      <c r="P18" s="107">
        <v>3394.4</v>
      </c>
      <c r="Q18" s="107"/>
      <c r="R18" s="21"/>
    </row>
    <row r="19" spans="1:18" x14ac:dyDescent="0.25">
      <c r="A19" s="15"/>
      <c r="B19" s="56"/>
      <c r="C19" s="25"/>
      <c r="D19" s="63"/>
      <c r="E19" s="63"/>
      <c r="F19" s="25"/>
      <c r="G19" s="63"/>
      <c r="H19" s="63"/>
      <c r="I19" s="25"/>
      <c r="J19" s="63"/>
      <c r="K19" s="63"/>
      <c r="L19" s="25"/>
      <c r="M19" s="63"/>
      <c r="N19" s="63"/>
      <c r="O19" s="25"/>
      <c r="P19" s="63"/>
      <c r="Q19" s="63"/>
      <c r="R19" s="25"/>
    </row>
    <row r="20" spans="1:18" x14ac:dyDescent="0.25">
      <c r="A20" s="15"/>
      <c r="B20" s="85" t="s">
        <v>370</v>
      </c>
      <c r="C20" s="21"/>
      <c r="D20" s="102">
        <v>4797.7</v>
      </c>
      <c r="E20" s="102"/>
      <c r="F20" s="21"/>
      <c r="G20" s="101">
        <v>201.7</v>
      </c>
      <c r="H20" s="101"/>
      <c r="I20" s="21"/>
      <c r="J20" s="101" t="s">
        <v>244</v>
      </c>
      <c r="K20" s="101"/>
      <c r="L20" s="21"/>
      <c r="M20" s="101" t="s">
        <v>371</v>
      </c>
      <c r="N20" s="101"/>
      <c r="O20" s="88" t="s">
        <v>207</v>
      </c>
      <c r="P20" s="101" t="s">
        <v>244</v>
      </c>
      <c r="Q20" s="101"/>
      <c r="R20" s="21"/>
    </row>
    <row r="21" spans="1:18" x14ac:dyDescent="0.25">
      <c r="A21" s="15"/>
      <c r="B21" s="82" t="s">
        <v>372</v>
      </c>
      <c r="C21" s="25"/>
      <c r="D21" s="103">
        <v>103.1</v>
      </c>
      <c r="E21" s="103"/>
      <c r="F21" s="25"/>
      <c r="G21" s="104">
        <v>1318.1</v>
      </c>
      <c r="H21" s="104"/>
      <c r="I21" s="25"/>
      <c r="J21" s="103">
        <v>203.7</v>
      </c>
      <c r="K21" s="103"/>
      <c r="L21" s="25"/>
      <c r="M21" s="103" t="s">
        <v>244</v>
      </c>
      <c r="N21" s="103"/>
      <c r="O21" s="25"/>
      <c r="P21" s="104">
        <v>1624.9</v>
      </c>
      <c r="Q21" s="104"/>
      <c r="R21" s="25"/>
    </row>
    <row r="22" spans="1:18" x14ac:dyDescent="0.25">
      <c r="A22" s="15"/>
      <c r="B22" s="85" t="s">
        <v>42</v>
      </c>
      <c r="C22" s="21"/>
      <c r="D22" s="101">
        <v>23.8</v>
      </c>
      <c r="E22" s="101"/>
      <c r="F22" s="21"/>
      <c r="G22" s="102">
        <v>1555.1</v>
      </c>
      <c r="H22" s="102"/>
      <c r="I22" s="21"/>
      <c r="J22" s="101">
        <v>128.6</v>
      </c>
      <c r="K22" s="101"/>
      <c r="L22" s="21"/>
      <c r="M22" s="101" t="s">
        <v>244</v>
      </c>
      <c r="N22" s="101"/>
      <c r="O22" s="21"/>
      <c r="P22" s="102">
        <v>1707.5</v>
      </c>
      <c r="Q22" s="102"/>
      <c r="R22" s="21"/>
    </row>
    <row r="23" spans="1:18" x14ac:dyDescent="0.25">
      <c r="A23" s="15"/>
      <c r="B23" s="82" t="s">
        <v>43</v>
      </c>
      <c r="C23" s="25"/>
      <c r="D23" s="103">
        <v>31.7</v>
      </c>
      <c r="E23" s="103"/>
      <c r="F23" s="25"/>
      <c r="G23" s="104">
        <v>1044.8</v>
      </c>
      <c r="H23" s="104"/>
      <c r="I23" s="25"/>
      <c r="J23" s="103">
        <v>145.80000000000001</v>
      </c>
      <c r="K23" s="103"/>
      <c r="L23" s="25"/>
      <c r="M23" s="103" t="s">
        <v>244</v>
      </c>
      <c r="N23" s="103"/>
      <c r="O23" s="25"/>
      <c r="P23" s="104">
        <v>1222.3</v>
      </c>
      <c r="Q23" s="104"/>
      <c r="R23" s="25"/>
    </row>
    <row r="24" spans="1:18" x14ac:dyDescent="0.25">
      <c r="A24" s="15"/>
      <c r="B24" s="85" t="s">
        <v>373</v>
      </c>
      <c r="C24" s="21"/>
      <c r="D24" s="102">
        <v>1471.2</v>
      </c>
      <c r="E24" s="102"/>
      <c r="F24" s="21"/>
      <c r="G24" s="101">
        <v>84.5</v>
      </c>
      <c r="H24" s="101"/>
      <c r="I24" s="21"/>
      <c r="J24" s="101">
        <v>10.1</v>
      </c>
      <c r="K24" s="101"/>
      <c r="L24" s="21"/>
      <c r="M24" s="101" t="s">
        <v>374</v>
      </c>
      <c r="N24" s="101"/>
      <c r="O24" s="88" t="s">
        <v>207</v>
      </c>
      <c r="P24" s="101" t="s">
        <v>244</v>
      </c>
      <c r="Q24" s="101"/>
      <c r="R24" s="21"/>
    </row>
    <row r="25" spans="1:18" ht="15.75" thickBot="1" x14ac:dyDescent="0.3">
      <c r="A25" s="15"/>
      <c r="B25" s="82" t="s">
        <v>46</v>
      </c>
      <c r="C25" s="25"/>
      <c r="D25" s="105">
        <v>22.3</v>
      </c>
      <c r="E25" s="105"/>
      <c r="F25" s="25"/>
      <c r="G25" s="105">
        <v>57.9</v>
      </c>
      <c r="H25" s="105"/>
      <c r="I25" s="25"/>
      <c r="J25" s="105">
        <v>5.4</v>
      </c>
      <c r="K25" s="105"/>
      <c r="L25" s="25"/>
      <c r="M25" s="105" t="s">
        <v>244</v>
      </c>
      <c r="N25" s="105"/>
      <c r="O25" s="25"/>
      <c r="P25" s="105">
        <v>85.6</v>
      </c>
      <c r="Q25" s="105"/>
      <c r="R25" s="25"/>
    </row>
    <row r="26" spans="1:18" ht="15.75" thickBot="1" x14ac:dyDescent="0.3">
      <c r="A26" s="15"/>
      <c r="B26" s="89" t="s">
        <v>47</v>
      </c>
      <c r="C26" s="21"/>
      <c r="D26" s="90" t="s">
        <v>178</v>
      </c>
      <c r="E26" s="91">
        <v>6794.7</v>
      </c>
      <c r="F26" s="21"/>
      <c r="G26" s="90" t="s">
        <v>178</v>
      </c>
      <c r="H26" s="91">
        <v>6966.1</v>
      </c>
      <c r="I26" s="21"/>
      <c r="J26" s="90" t="s">
        <v>178</v>
      </c>
      <c r="K26" s="92">
        <v>982.9</v>
      </c>
      <c r="L26" s="21"/>
      <c r="M26" s="90" t="s">
        <v>178</v>
      </c>
      <c r="N26" s="92" t="s">
        <v>375</v>
      </c>
      <c r="O26" s="88" t="s">
        <v>207</v>
      </c>
      <c r="P26" s="90" t="s">
        <v>178</v>
      </c>
      <c r="Q26" s="91">
        <v>8034.7</v>
      </c>
      <c r="R26" s="21"/>
    </row>
    <row r="27" spans="1:18" ht="15.75" thickTop="1" x14ac:dyDescent="0.25">
      <c r="A27" s="15"/>
      <c r="B27" s="56"/>
      <c r="C27" s="25"/>
      <c r="D27" s="77"/>
      <c r="E27" s="77"/>
      <c r="F27" s="25"/>
      <c r="G27" s="77"/>
      <c r="H27" s="77"/>
      <c r="I27" s="25"/>
      <c r="J27" s="77"/>
      <c r="K27" s="77"/>
      <c r="L27" s="25"/>
      <c r="M27" s="77"/>
      <c r="N27" s="77"/>
      <c r="O27" s="25"/>
      <c r="P27" s="77"/>
      <c r="Q27" s="77"/>
      <c r="R27" s="25"/>
    </row>
    <row r="28" spans="1:18" x14ac:dyDescent="0.25">
      <c r="A28" s="15"/>
      <c r="B28" s="81" t="s">
        <v>376</v>
      </c>
      <c r="C28" s="21"/>
      <c r="D28" s="44"/>
      <c r="E28" s="44"/>
      <c r="F28" s="21"/>
      <c r="G28" s="44"/>
      <c r="H28" s="44"/>
      <c r="I28" s="21"/>
      <c r="J28" s="44"/>
      <c r="K28" s="44"/>
      <c r="L28" s="21"/>
      <c r="M28" s="44"/>
      <c r="N28" s="44"/>
      <c r="O28" s="21"/>
      <c r="P28" s="44"/>
      <c r="Q28" s="44"/>
      <c r="R28" s="21"/>
    </row>
    <row r="29" spans="1:18" x14ac:dyDescent="0.25">
      <c r="A29" s="15"/>
      <c r="B29" s="82" t="s">
        <v>49</v>
      </c>
      <c r="C29" s="25"/>
      <c r="D29" s="83" t="s">
        <v>178</v>
      </c>
      <c r="E29" s="84">
        <v>41.7</v>
      </c>
      <c r="F29" s="25"/>
      <c r="G29" s="83" t="s">
        <v>178</v>
      </c>
      <c r="H29" s="84">
        <v>397.9</v>
      </c>
      <c r="I29" s="25"/>
      <c r="J29" s="83" t="s">
        <v>178</v>
      </c>
      <c r="K29" s="84">
        <v>57.1</v>
      </c>
      <c r="L29" s="25"/>
      <c r="M29" s="83" t="s">
        <v>178</v>
      </c>
      <c r="N29" s="84" t="s">
        <v>365</v>
      </c>
      <c r="O29" s="83" t="s">
        <v>207</v>
      </c>
      <c r="P29" s="83" t="s">
        <v>178</v>
      </c>
      <c r="Q29" s="84">
        <v>475.2</v>
      </c>
      <c r="R29" s="25"/>
    </row>
    <row r="30" spans="1:18" x14ac:dyDescent="0.25">
      <c r="A30" s="15"/>
      <c r="B30" s="85" t="s">
        <v>51</v>
      </c>
      <c r="C30" s="21"/>
      <c r="D30" s="101">
        <v>17.600000000000001</v>
      </c>
      <c r="E30" s="101"/>
      <c r="F30" s="21"/>
      <c r="G30" s="101">
        <v>92.9</v>
      </c>
      <c r="H30" s="101"/>
      <c r="I30" s="21"/>
      <c r="J30" s="101">
        <v>14.2</v>
      </c>
      <c r="K30" s="101"/>
      <c r="L30" s="21"/>
      <c r="M30" s="101" t="s">
        <v>244</v>
      </c>
      <c r="N30" s="101"/>
      <c r="O30" s="21"/>
      <c r="P30" s="101">
        <v>124.7</v>
      </c>
      <c r="Q30" s="101"/>
      <c r="R30" s="21"/>
    </row>
    <row r="31" spans="1:18" x14ac:dyDescent="0.25">
      <c r="A31" s="15"/>
      <c r="B31" s="82" t="s">
        <v>377</v>
      </c>
      <c r="C31" s="25"/>
      <c r="D31" s="103">
        <v>93</v>
      </c>
      <c r="E31" s="103"/>
      <c r="F31" s="25"/>
      <c r="G31" s="103">
        <v>60.8</v>
      </c>
      <c r="H31" s="103"/>
      <c r="I31" s="25"/>
      <c r="J31" s="103">
        <v>79.900000000000006</v>
      </c>
      <c r="K31" s="103"/>
      <c r="L31" s="25"/>
      <c r="M31" s="103" t="s">
        <v>366</v>
      </c>
      <c r="N31" s="103"/>
      <c r="O31" s="83" t="s">
        <v>207</v>
      </c>
      <c r="P31" s="103">
        <v>186.6</v>
      </c>
      <c r="Q31" s="103"/>
      <c r="R31" s="25"/>
    </row>
    <row r="32" spans="1:18" x14ac:dyDescent="0.25">
      <c r="A32" s="15"/>
      <c r="B32" s="85" t="s">
        <v>34</v>
      </c>
      <c r="C32" s="21"/>
      <c r="D32" s="101" t="s">
        <v>244</v>
      </c>
      <c r="E32" s="101"/>
      <c r="F32" s="21"/>
      <c r="G32" s="101">
        <v>75.2</v>
      </c>
      <c r="H32" s="101"/>
      <c r="I32" s="21"/>
      <c r="J32" s="101" t="s">
        <v>244</v>
      </c>
      <c r="K32" s="101"/>
      <c r="L32" s="21"/>
      <c r="M32" s="101" t="s">
        <v>368</v>
      </c>
      <c r="N32" s="101"/>
      <c r="O32" s="88" t="s">
        <v>207</v>
      </c>
      <c r="P32" s="101" t="s">
        <v>244</v>
      </c>
      <c r="Q32" s="101"/>
      <c r="R32" s="21"/>
    </row>
    <row r="33" spans="1:18" ht="24" thickBot="1" x14ac:dyDescent="0.3">
      <c r="A33" s="15"/>
      <c r="B33" s="82" t="s">
        <v>53</v>
      </c>
      <c r="C33" s="25"/>
      <c r="D33" s="105">
        <v>37.5</v>
      </c>
      <c r="E33" s="105"/>
      <c r="F33" s="25"/>
      <c r="G33" s="105" t="s">
        <v>244</v>
      </c>
      <c r="H33" s="105"/>
      <c r="I33" s="25"/>
      <c r="J33" s="105">
        <v>54.2</v>
      </c>
      <c r="K33" s="105"/>
      <c r="L33" s="25"/>
      <c r="M33" s="105" t="s">
        <v>244</v>
      </c>
      <c r="N33" s="105"/>
      <c r="O33" s="25"/>
      <c r="P33" s="105">
        <v>91.7</v>
      </c>
      <c r="Q33" s="105"/>
      <c r="R33" s="25"/>
    </row>
    <row r="34" spans="1:18" x14ac:dyDescent="0.25">
      <c r="A34" s="15"/>
      <c r="B34" s="89" t="s">
        <v>55</v>
      </c>
      <c r="C34" s="21"/>
      <c r="D34" s="106">
        <v>189.8</v>
      </c>
      <c r="E34" s="106"/>
      <c r="F34" s="21"/>
      <c r="G34" s="106">
        <v>626.79999999999995</v>
      </c>
      <c r="H34" s="106"/>
      <c r="I34" s="21"/>
      <c r="J34" s="106">
        <v>205.4</v>
      </c>
      <c r="K34" s="106"/>
      <c r="L34" s="21"/>
      <c r="M34" s="106" t="s">
        <v>369</v>
      </c>
      <c r="N34" s="106"/>
      <c r="O34" s="88" t="s">
        <v>207</v>
      </c>
      <c r="P34" s="106">
        <v>878.2</v>
      </c>
      <c r="Q34" s="106"/>
      <c r="R34" s="21"/>
    </row>
    <row r="35" spans="1:18" x14ac:dyDescent="0.25">
      <c r="A35" s="15"/>
      <c r="B35" s="82" t="s">
        <v>56</v>
      </c>
      <c r="C35" s="25"/>
      <c r="D35" s="104">
        <v>2175.1999999999998</v>
      </c>
      <c r="E35" s="104"/>
      <c r="F35" s="25"/>
      <c r="G35" s="103">
        <v>5.7</v>
      </c>
      <c r="H35" s="103"/>
      <c r="I35" s="25"/>
      <c r="J35" s="103">
        <v>49.4</v>
      </c>
      <c r="K35" s="103"/>
      <c r="L35" s="25"/>
      <c r="M35" s="103" t="s">
        <v>244</v>
      </c>
      <c r="N35" s="103"/>
      <c r="O35" s="25"/>
      <c r="P35" s="104">
        <v>2230.3000000000002</v>
      </c>
      <c r="Q35" s="104"/>
      <c r="R35" s="25"/>
    </row>
    <row r="36" spans="1:18" x14ac:dyDescent="0.25">
      <c r="A36" s="15"/>
      <c r="B36" s="85" t="s">
        <v>378</v>
      </c>
      <c r="C36" s="21"/>
      <c r="D36" s="101" t="s">
        <v>244</v>
      </c>
      <c r="E36" s="101"/>
      <c r="F36" s="21"/>
      <c r="G36" s="102">
        <v>1337.9</v>
      </c>
      <c r="H36" s="102"/>
      <c r="I36" s="21"/>
      <c r="J36" s="101">
        <v>227.9</v>
      </c>
      <c r="K36" s="101"/>
      <c r="L36" s="21"/>
      <c r="M36" s="101" t="s">
        <v>374</v>
      </c>
      <c r="N36" s="101"/>
      <c r="O36" s="88" t="s">
        <v>207</v>
      </c>
      <c r="P36" s="101" t="s">
        <v>244</v>
      </c>
      <c r="Q36" s="101"/>
      <c r="R36" s="21"/>
    </row>
    <row r="37" spans="1:18" x14ac:dyDescent="0.25">
      <c r="A37" s="15"/>
      <c r="B37" s="82" t="s">
        <v>58</v>
      </c>
      <c r="C37" s="25"/>
      <c r="D37" s="103">
        <v>320.39999999999998</v>
      </c>
      <c r="E37" s="103"/>
      <c r="F37" s="25"/>
      <c r="G37" s="103">
        <v>442.4</v>
      </c>
      <c r="H37" s="103"/>
      <c r="I37" s="25"/>
      <c r="J37" s="103">
        <v>43.8</v>
      </c>
      <c r="K37" s="103"/>
      <c r="L37" s="25"/>
      <c r="M37" s="103" t="s">
        <v>244</v>
      </c>
      <c r="N37" s="103"/>
      <c r="O37" s="25"/>
      <c r="P37" s="103">
        <v>806.6</v>
      </c>
      <c r="Q37" s="103"/>
      <c r="R37" s="25"/>
    </row>
    <row r="38" spans="1:18" x14ac:dyDescent="0.25">
      <c r="A38" s="15"/>
      <c r="B38" s="85" t="s">
        <v>379</v>
      </c>
      <c r="C38" s="21"/>
      <c r="D38" s="102">
        <v>4109.3</v>
      </c>
      <c r="E38" s="102"/>
      <c r="F38" s="21"/>
      <c r="G38" s="102">
        <v>4546.6000000000004</v>
      </c>
      <c r="H38" s="102"/>
      <c r="I38" s="21"/>
      <c r="J38" s="101">
        <v>452.8</v>
      </c>
      <c r="K38" s="101"/>
      <c r="L38" s="21"/>
      <c r="M38" s="101" t="s">
        <v>371</v>
      </c>
      <c r="N38" s="101"/>
      <c r="O38" s="88" t="s">
        <v>207</v>
      </c>
      <c r="P38" s="102">
        <v>4109.3</v>
      </c>
      <c r="Q38" s="102"/>
      <c r="R38" s="21"/>
    </row>
    <row r="39" spans="1:18" ht="15.75" thickBot="1" x14ac:dyDescent="0.3">
      <c r="A39" s="15"/>
      <c r="B39" s="93" t="s">
        <v>67</v>
      </c>
      <c r="C39" s="25"/>
      <c r="D39" s="105" t="s">
        <v>244</v>
      </c>
      <c r="E39" s="105"/>
      <c r="F39" s="25"/>
      <c r="G39" s="105">
        <v>6.7</v>
      </c>
      <c r="H39" s="105"/>
      <c r="I39" s="25"/>
      <c r="J39" s="105">
        <v>3.6</v>
      </c>
      <c r="K39" s="105"/>
      <c r="L39" s="25"/>
      <c r="M39" s="105" t="s">
        <v>244</v>
      </c>
      <c r="N39" s="105"/>
      <c r="O39" s="25"/>
      <c r="P39" s="105">
        <v>10.3</v>
      </c>
      <c r="Q39" s="105"/>
      <c r="R39" s="25"/>
    </row>
    <row r="40" spans="1:18" ht="15.75" thickBot="1" x14ac:dyDescent="0.3">
      <c r="A40" s="15"/>
      <c r="B40" s="85" t="s">
        <v>68</v>
      </c>
      <c r="C40" s="21"/>
      <c r="D40" s="108">
        <v>4109.3</v>
      </c>
      <c r="E40" s="108"/>
      <c r="F40" s="21"/>
      <c r="G40" s="108">
        <v>4553.3</v>
      </c>
      <c r="H40" s="108"/>
      <c r="I40" s="21"/>
      <c r="J40" s="110">
        <v>456.4</v>
      </c>
      <c r="K40" s="110"/>
      <c r="L40" s="21"/>
      <c r="M40" s="110" t="s">
        <v>371</v>
      </c>
      <c r="N40" s="110"/>
      <c r="O40" s="88" t="s">
        <v>207</v>
      </c>
      <c r="P40" s="108">
        <v>4119.6000000000004</v>
      </c>
      <c r="Q40" s="108"/>
      <c r="R40" s="21"/>
    </row>
    <row r="41" spans="1:18" ht="15.75" thickBot="1" x14ac:dyDescent="0.3">
      <c r="A41" s="15"/>
      <c r="B41" s="94" t="s">
        <v>69</v>
      </c>
      <c r="C41" s="25"/>
      <c r="D41" s="95" t="s">
        <v>178</v>
      </c>
      <c r="E41" s="96">
        <v>6794.7</v>
      </c>
      <c r="F41" s="25"/>
      <c r="G41" s="95" t="s">
        <v>178</v>
      </c>
      <c r="H41" s="96">
        <v>6966.1</v>
      </c>
      <c r="I41" s="25"/>
      <c r="J41" s="95" t="s">
        <v>178</v>
      </c>
      <c r="K41" s="97">
        <v>982.9</v>
      </c>
      <c r="L41" s="25"/>
      <c r="M41" s="95" t="s">
        <v>178</v>
      </c>
      <c r="N41" s="97" t="s">
        <v>375</v>
      </c>
      <c r="O41" s="83" t="s">
        <v>207</v>
      </c>
      <c r="P41" s="95" t="s">
        <v>178</v>
      </c>
      <c r="Q41" s="96">
        <v>8034.7</v>
      </c>
      <c r="R41" s="25"/>
    </row>
    <row r="42" spans="1:18" ht="15.75" thickTop="1" x14ac:dyDescent="0.25">
      <c r="A42" s="15"/>
      <c r="B42" s="51"/>
      <c r="C42" s="51"/>
      <c r="D42" s="51"/>
      <c r="E42" s="51"/>
      <c r="F42" s="51"/>
      <c r="G42" s="51"/>
      <c r="H42" s="51"/>
      <c r="I42" s="51"/>
      <c r="J42" s="51"/>
      <c r="K42" s="51"/>
      <c r="L42" s="51"/>
      <c r="M42" s="51"/>
      <c r="N42" s="51"/>
      <c r="O42" s="51"/>
      <c r="P42" s="51"/>
      <c r="Q42" s="51"/>
      <c r="R42" s="51"/>
    </row>
    <row r="43" spans="1:18" x14ac:dyDescent="0.25">
      <c r="A43" s="15"/>
      <c r="B43" s="46" t="s">
        <v>380</v>
      </c>
      <c r="C43" s="46"/>
      <c r="D43" s="46"/>
      <c r="E43" s="46"/>
      <c r="F43" s="46"/>
      <c r="G43" s="46"/>
      <c r="H43" s="46"/>
      <c r="I43" s="46"/>
      <c r="J43" s="46"/>
      <c r="K43" s="46"/>
      <c r="L43" s="46"/>
      <c r="M43" s="46"/>
      <c r="N43" s="46"/>
      <c r="O43" s="46"/>
      <c r="P43" s="46"/>
      <c r="Q43" s="46"/>
      <c r="R43" s="46"/>
    </row>
    <row r="44" spans="1:18" x14ac:dyDescent="0.25">
      <c r="A44" s="15"/>
      <c r="B44" s="46" t="s">
        <v>176</v>
      </c>
      <c r="C44" s="46"/>
      <c r="D44" s="46"/>
      <c r="E44" s="46"/>
      <c r="F44" s="46"/>
      <c r="G44" s="46"/>
      <c r="H44" s="46"/>
      <c r="I44" s="46"/>
      <c r="J44" s="46"/>
      <c r="K44" s="46"/>
      <c r="L44" s="46"/>
      <c r="M44" s="46"/>
      <c r="N44" s="46"/>
      <c r="O44" s="46"/>
      <c r="P44" s="46"/>
      <c r="Q44" s="46"/>
      <c r="R44" s="46"/>
    </row>
    <row r="45" spans="1:18" x14ac:dyDescent="0.25">
      <c r="A45" s="15"/>
      <c r="B45" s="47"/>
      <c r="C45" s="47"/>
      <c r="D45" s="47"/>
      <c r="E45" s="47"/>
      <c r="F45" s="47"/>
      <c r="G45" s="47"/>
      <c r="H45" s="47"/>
      <c r="I45" s="47"/>
      <c r="J45" s="47"/>
      <c r="K45" s="47"/>
      <c r="L45" s="47"/>
      <c r="M45" s="47"/>
      <c r="N45" s="47"/>
      <c r="O45" s="47"/>
      <c r="P45" s="47"/>
      <c r="Q45" s="47"/>
      <c r="R45" s="47"/>
    </row>
    <row r="46" spans="1:18" x14ac:dyDescent="0.25">
      <c r="A46" s="15"/>
      <c r="B46" s="25"/>
      <c r="C46" s="17"/>
      <c r="D46" s="67"/>
      <c r="E46" s="67"/>
      <c r="F46" s="17"/>
      <c r="G46" s="67"/>
      <c r="H46" s="67"/>
      <c r="I46" s="17"/>
      <c r="J46" s="98" t="s">
        <v>355</v>
      </c>
      <c r="K46" s="98"/>
      <c r="L46" s="17"/>
      <c r="M46" s="67"/>
      <c r="N46" s="67"/>
      <c r="O46" s="17"/>
      <c r="P46" s="67"/>
      <c r="Q46" s="67"/>
      <c r="R46" s="17"/>
    </row>
    <row r="47" spans="1:18" x14ac:dyDescent="0.25">
      <c r="A47" s="15"/>
      <c r="B47" s="25"/>
      <c r="C47" s="17"/>
      <c r="D47" s="67"/>
      <c r="E47" s="67"/>
      <c r="F47" s="17"/>
      <c r="G47" s="98" t="s">
        <v>356</v>
      </c>
      <c r="H47" s="98"/>
      <c r="I47" s="17"/>
      <c r="J47" s="98" t="s">
        <v>356</v>
      </c>
      <c r="K47" s="98"/>
      <c r="L47" s="17"/>
      <c r="M47" s="98" t="s">
        <v>357</v>
      </c>
      <c r="N47" s="98"/>
      <c r="O47" s="17"/>
      <c r="P47" s="67"/>
      <c r="Q47" s="67"/>
      <c r="R47" s="17"/>
    </row>
    <row r="48" spans="1:18" ht="15.75" thickBot="1" x14ac:dyDescent="0.3">
      <c r="A48" s="15"/>
      <c r="B48" s="25"/>
      <c r="C48" s="17"/>
      <c r="D48" s="99" t="s">
        <v>358</v>
      </c>
      <c r="E48" s="99"/>
      <c r="F48" s="17"/>
      <c r="G48" s="99" t="s">
        <v>359</v>
      </c>
      <c r="H48" s="99"/>
      <c r="I48" s="17"/>
      <c r="J48" s="99" t="s">
        <v>359</v>
      </c>
      <c r="K48" s="99"/>
      <c r="L48" s="17"/>
      <c r="M48" s="99" t="s">
        <v>360</v>
      </c>
      <c r="N48" s="99"/>
      <c r="O48" s="17"/>
      <c r="P48" s="99" t="s">
        <v>361</v>
      </c>
      <c r="Q48" s="99"/>
      <c r="R48" s="17"/>
    </row>
    <row r="49" spans="1:18" x14ac:dyDescent="0.25">
      <c r="A49" s="15"/>
      <c r="B49" s="56"/>
      <c r="C49" s="25"/>
      <c r="D49" s="100"/>
      <c r="E49" s="100"/>
      <c r="F49" s="25"/>
      <c r="G49" s="100"/>
      <c r="H49" s="100"/>
      <c r="I49" s="25"/>
      <c r="J49" s="100"/>
      <c r="K49" s="100"/>
      <c r="L49" s="25"/>
      <c r="M49" s="100"/>
      <c r="N49" s="100"/>
      <c r="O49" s="25"/>
      <c r="P49" s="100"/>
      <c r="Q49" s="100"/>
      <c r="R49" s="25"/>
    </row>
    <row r="50" spans="1:18" x14ac:dyDescent="0.25">
      <c r="A50" s="15"/>
      <c r="B50" s="81" t="s">
        <v>362</v>
      </c>
      <c r="C50" s="21"/>
      <c r="D50" s="44"/>
      <c r="E50" s="44"/>
      <c r="F50" s="21"/>
      <c r="G50" s="44"/>
      <c r="H50" s="44"/>
      <c r="I50" s="21"/>
      <c r="J50" s="44"/>
      <c r="K50" s="44"/>
      <c r="L50" s="21"/>
      <c r="M50" s="44"/>
      <c r="N50" s="44"/>
      <c r="O50" s="21"/>
      <c r="P50" s="44"/>
      <c r="Q50" s="44"/>
      <c r="R50" s="21"/>
    </row>
    <row r="51" spans="1:18" x14ac:dyDescent="0.25">
      <c r="A51" s="15"/>
      <c r="B51" s="82" t="s">
        <v>29</v>
      </c>
      <c r="C51" s="25"/>
      <c r="D51" s="83" t="s">
        <v>178</v>
      </c>
      <c r="E51" s="84">
        <v>19.7</v>
      </c>
      <c r="F51" s="25"/>
      <c r="G51" s="83" t="s">
        <v>178</v>
      </c>
      <c r="H51" s="84" t="s">
        <v>381</v>
      </c>
      <c r="I51" s="83" t="s">
        <v>207</v>
      </c>
      <c r="J51" s="83" t="s">
        <v>178</v>
      </c>
      <c r="K51" s="84">
        <v>64.7</v>
      </c>
      <c r="L51" s="25"/>
      <c r="M51" s="83" t="s">
        <v>178</v>
      </c>
      <c r="N51" s="84" t="s">
        <v>244</v>
      </c>
      <c r="O51" s="25"/>
      <c r="P51" s="83" t="s">
        <v>178</v>
      </c>
      <c r="Q51" s="84">
        <v>83.6</v>
      </c>
      <c r="R51" s="25"/>
    </row>
    <row r="52" spans="1:18" ht="23.25" x14ac:dyDescent="0.25">
      <c r="A52" s="15"/>
      <c r="B52" s="85" t="s">
        <v>364</v>
      </c>
      <c r="C52" s="21"/>
      <c r="D52" s="101">
        <v>64.400000000000006</v>
      </c>
      <c r="E52" s="101"/>
      <c r="F52" s="21"/>
      <c r="G52" s="102">
        <v>1170.9000000000001</v>
      </c>
      <c r="H52" s="102"/>
      <c r="I52" s="21"/>
      <c r="J52" s="101">
        <v>101.3</v>
      </c>
      <c r="K52" s="101"/>
      <c r="L52" s="21"/>
      <c r="M52" s="101" t="s">
        <v>382</v>
      </c>
      <c r="N52" s="101"/>
      <c r="O52" s="88" t="s">
        <v>207</v>
      </c>
      <c r="P52" s="101">
        <v>983.5</v>
      </c>
      <c r="Q52" s="101"/>
      <c r="R52" s="21"/>
    </row>
    <row r="53" spans="1:18" x14ac:dyDescent="0.25">
      <c r="A53" s="15"/>
      <c r="B53" s="82" t="s">
        <v>31</v>
      </c>
      <c r="C53" s="25"/>
      <c r="D53" s="103">
        <v>52.6</v>
      </c>
      <c r="E53" s="103"/>
      <c r="F53" s="25"/>
      <c r="G53" s="104">
        <v>1344.8</v>
      </c>
      <c r="H53" s="104"/>
      <c r="I53" s="25"/>
      <c r="J53" s="103">
        <v>142.6</v>
      </c>
      <c r="K53" s="103"/>
      <c r="L53" s="25"/>
      <c r="M53" s="103" t="s">
        <v>244</v>
      </c>
      <c r="N53" s="103"/>
      <c r="O53" s="25"/>
      <c r="P53" s="104">
        <v>1540</v>
      </c>
      <c r="Q53" s="104"/>
      <c r="R53" s="25"/>
    </row>
    <row r="54" spans="1:18" x14ac:dyDescent="0.25">
      <c r="A54" s="15"/>
      <c r="B54" s="85" t="s">
        <v>33</v>
      </c>
      <c r="C54" s="21"/>
      <c r="D54" s="101">
        <v>34.4</v>
      </c>
      <c r="E54" s="101"/>
      <c r="F54" s="21"/>
      <c r="G54" s="101" t="s">
        <v>244</v>
      </c>
      <c r="H54" s="101"/>
      <c r="I54" s="21"/>
      <c r="J54" s="101" t="s">
        <v>244</v>
      </c>
      <c r="K54" s="101"/>
      <c r="L54" s="21"/>
      <c r="M54" s="101" t="s">
        <v>383</v>
      </c>
      <c r="N54" s="101"/>
      <c r="O54" s="88" t="s">
        <v>207</v>
      </c>
      <c r="P54" s="101">
        <v>33.9</v>
      </c>
      <c r="Q54" s="101"/>
      <c r="R54" s="21"/>
    </row>
    <row r="55" spans="1:18" ht="15.75" thickBot="1" x14ac:dyDescent="0.3">
      <c r="A55" s="15"/>
      <c r="B55" s="82" t="s">
        <v>367</v>
      </c>
      <c r="C55" s="25"/>
      <c r="D55" s="105">
        <v>124.8</v>
      </c>
      <c r="E55" s="105"/>
      <c r="F55" s="25"/>
      <c r="G55" s="105">
        <v>40.799999999999997</v>
      </c>
      <c r="H55" s="105"/>
      <c r="I55" s="25"/>
      <c r="J55" s="105">
        <v>8.9</v>
      </c>
      <c r="K55" s="105"/>
      <c r="L55" s="25"/>
      <c r="M55" s="105" t="s">
        <v>384</v>
      </c>
      <c r="N55" s="105"/>
      <c r="O55" s="83" t="s">
        <v>207</v>
      </c>
      <c r="P55" s="105">
        <v>97.9</v>
      </c>
      <c r="Q55" s="105"/>
      <c r="R55" s="25"/>
    </row>
    <row r="56" spans="1:18" x14ac:dyDescent="0.25">
      <c r="A56" s="15"/>
      <c r="B56" s="89" t="s">
        <v>35</v>
      </c>
      <c r="C56" s="21"/>
      <c r="D56" s="106">
        <v>295.89999999999998</v>
      </c>
      <c r="E56" s="106"/>
      <c r="F56" s="21"/>
      <c r="G56" s="107">
        <v>2555.6999999999998</v>
      </c>
      <c r="H56" s="107"/>
      <c r="I56" s="21"/>
      <c r="J56" s="106">
        <v>317.5</v>
      </c>
      <c r="K56" s="106"/>
      <c r="L56" s="21"/>
      <c r="M56" s="106" t="s">
        <v>385</v>
      </c>
      <c r="N56" s="106"/>
      <c r="O56" s="88" t="s">
        <v>207</v>
      </c>
      <c r="P56" s="107">
        <v>2738.9</v>
      </c>
      <c r="Q56" s="107"/>
      <c r="R56" s="21"/>
    </row>
    <row r="57" spans="1:18" x14ac:dyDescent="0.25">
      <c r="A57" s="15"/>
      <c r="B57" s="56"/>
      <c r="C57" s="25"/>
      <c r="D57" s="63"/>
      <c r="E57" s="63"/>
      <c r="F57" s="25"/>
      <c r="G57" s="63"/>
      <c r="H57" s="63"/>
      <c r="I57" s="25"/>
      <c r="J57" s="63"/>
      <c r="K57" s="63"/>
      <c r="L57" s="25"/>
      <c r="M57" s="63"/>
      <c r="N57" s="63"/>
      <c r="O57" s="25"/>
      <c r="P57" s="63"/>
      <c r="Q57" s="63"/>
      <c r="R57" s="25"/>
    </row>
    <row r="58" spans="1:18" x14ac:dyDescent="0.25">
      <c r="A58" s="15"/>
      <c r="B58" s="85" t="s">
        <v>370</v>
      </c>
      <c r="C58" s="21"/>
      <c r="D58" s="102">
        <v>4647.7</v>
      </c>
      <c r="E58" s="102"/>
      <c r="F58" s="21"/>
      <c r="G58" s="101">
        <v>312.39999999999998</v>
      </c>
      <c r="H58" s="101"/>
      <c r="I58" s="21"/>
      <c r="J58" s="101" t="s">
        <v>244</v>
      </c>
      <c r="K58" s="101"/>
      <c r="L58" s="21"/>
      <c r="M58" s="101" t="s">
        <v>386</v>
      </c>
      <c r="N58" s="101"/>
      <c r="O58" s="88" t="s">
        <v>207</v>
      </c>
      <c r="P58" s="101" t="s">
        <v>244</v>
      </c>
      <c r="Q58" s="101"/>
      <c r="R58" s="21"/>
    </row>
    <row r="59" spans="1:18" x14ac:dyDescent="0.25">
      <c r="A59" s="15"/>
      <c r="B59" s="82" t="s">
        <v>372</v>
      </c>
      <c r="C59" s="25"/>
      <c r="D59" s="103">
        <v>100.8</v>
      </c>
      <c r="E59" s="103"/>
      <c r="F59" s="25"/>
      <c r="G59" s="104">
        <v>1298.7</v>
      </c>
      <c r="H59" s="104"/>
      <c r="I59" s="25"/>
      <c r="J59" s="103">
        <v>204.4</v>
      </c>
      <c r="K59" s="103"/>
      <c r="L59" s="25"/>
      <c r="M59" s="103" t="s">
        <v>244</v>
      </c>
      <c r="N59" s="103"/>
      <c r="O59" s="25"/>
      <c r="P59" s="104">
        <v>1603.9</v>
      </c>
      <c r="Q59" s="104"/>
      <c r="R59" s="25"/>
    </row>
    <row r="60" spans="1:18" x14ac:dyDescent="0.25">
      <c r="A60" s="15"/>
      <c r="B60" s="85" t="s">
        <v>42</v>
      </c>
      <c r="C60" s="21"/>
      <c r="D60" s="101">
        <v>23.8</v>
      </c>
      <c r="E60" s="101"/>
      <c r="F60" s="21"/>
      <c r="G60" s="102">
        <v>1555.7</v>
      </c>
      <c r="H60" s="102"/>
      <c r="I60" s="21"/>
      <c r="J60" s="101">
        <v>112.1</v>
      </c>
      <c r="K60" s="101"/>
      <c r="L60" s="21"/>
      <c r="M60" s="101" t="s">
        <v>244</v>
      </c>
      <c r="N60" s="101"/>
      <c r="O60" s="21"/>
      <c r="P60" s="102">
        <v>1691.6</v>
      </c>
      <c r="Q60" s="102"/>
      <c r="R60" s="21"/>
    </row>
    <row r="61" spans="1:18" x14ac:dyDescent="0.25">
      <c r="A61" s="15"/>
      <c r="B61" s="82" t="s">
        <v>43</v>
      </c>
      <c r="C61" s="25"/>
      <c r="D61" s="103">
        <v>17.399999999999999</v>
      </c>
      <c r="E61" s="103"/>
      <c r="F61" s="25"/>
      <c r="G61" s="104">
        <v>1077.8</v>
      </c>
      <c r="H61" s="104"/>
      <c r="I61" s="25"/>
      <c r="J61" s="103">
        <v>118.6</v>
      </c>
      <c r="K61" s="103"/>
      <c r="L61" s="25"/>
      <c r="M61" s="103" t="s">
        <v>244</v>
      </c>
      <c r="N61" s="103"/>
      <c r="O61" s="25"/>
      <c r="P61" s="104">
        <v>1213.8</v>
      </c>
      <c r="Q61" s="104"/>
      <c r="R61" s="25"/>
    </row>
    <row r="62" spans="1:18" x14ac:dyDescent="0.25">
      <c r="A62" s="15"/>
      <c r="B62" s="85" t="s">
        <v>373</v>
      </c>
      <c r="C62" s="21"/>
      <c r="D62" s="102">
        <v>1219.4000000000001</v>
      </c>
      <c r="E62" s="102"/>
      <c r="F62" s="21"/>
      <c r="G62" s="101">
        <v>22.4</v>
      </c>
      <c r="H62" s="101"/>
      <c r="I62" s="21"/>
      <c r="J62" s="101">
        <v>394.3</v>
      </c>
      <c r="K62" s="101"/>
      <c r="L62" s="21"/>
      <c r="M62" s="101" t="s">
        <v>387</v>
      </c>
      <c r="N62" s="101"/>
      <c r="O62" s="88" t="s">
        <v>207</v>
      </c>
      <c r="P62" s="101" t="s">
        <v>244</v>
      </c>
      <c r="Q62" s="101"/>
      <c r="R62" s="21"/>
    </row>
    <row r="63" spans="1:18" ht="15.75" thickBot="1" x14ac:dyDescent="0.3">
      <c r="A63" s="15"/>
      <c r="B63" s="82" t="s">
        <v>46</v>
      </c>
      <c r="C63" s="25"/>
      <c r="D63" s="105">
        <v>20.8</v>
      </c>
      <c r="E63" s="105"/>
      <c r="F63" s="25"/>
      <c r="G63" s="105">
        <v>66.599999999999994</v>
      </c>
      <c r="H63" s="105"/>
      <c r="I63" s="25"/>
      <c r="J63" s="105">
        <v>5.4</v>
      </c>
      <c r="K63" s="105"/>
      <c r="L63" s="25"/>
      <c r="M63" s="105" t="s">
        <v>244</v>
      </c>
      <c r="N63" s="105"/>
      <c r="O63" s="25"/>
      <c r="P63" s="105">
        <v>92.8</v>
      </c>
      <c r="Q63" s="105"/>
      <c r="R63" s="25"/>
    </row>
    <row r="64" spans="1:18" ht="15.75" thickBot="1" x14ac:dyDescent="0.3">
      <c r="A64" s="15"/>
      <c r="B64" s="89" t="s">
        <v>47</v>
      </c>
      <c r="C64" s="21"/>
      <c r="D64" s="90" t="s">
        <v>178</v>
      </c>
      <c r="E64" s="91">
        <v>6325.8</v>
      </c>
      <c r="F64" s="21"/>
      <c r="G64" s="90" t="s">
        <v>178</v>
      </c>
      <c r="H64" s="91">
        <v>6889.3</v>
      </c>
      <c r="I64" s="21"/>
      <c r="J64" s="90" t="s">
        <v>178</v>
      </c>
      <c r="K64" s="91">
        <v>1152.3</v>
      </c>
      <c r="L64" s="21"/>
      <c r="M64" s="90" t="s">
        <v>178</v>
      </c>
      <c r="N64" s="92" t="s">
        <v>388</v>
      </c>
      <c r="O64" s="88" t="s">
        <v>207</v>
      </c>
      <c r="P64" s="90" t="s">
        <v>178</v>
      </c>
      <c r="Q64" s="91">
        <v>7341</v>
      </c>
      <c r="R64" s="21"/>
    </row>
    <row r="65" spans="1:18" ht="15.75" thickTop="1" x14ac:dyDescent="0.25">
      <c r="A65" s="15"/>
      <c r="B65" s="56"/>
      <c r="C65" s="25"/>
      <c r="D65" s="77"/>
      <c r="E65" s="77"/>
      <c r="F65" s="25"/>
      <c r="G65" s="77"/>
      <c r="H65" s="77"/>
      <c r="I65" s="25"/>
      <c r="J65" s="77"/>
      <c r="K65" s="77"/>
      <c r="L65" s="25"/>
      <c r="M65" s="77"/>
      <c r="N65" s="77"/>
      <c r="O65" s="25"/>
      <c r="P65" s="77"/>
      <c r="Q65" s="77"/>
      <c r="R65" s="25"/>
    </row>
    <row r="66" spans="1:18" x14ac:dyDescent="0.25">
      <c r="A66" s="15"/>
      <c r="B66" s="81" t="s">
        <v>376</v>
      </c>
      <c r="C66" s="21"/>
      <c r="D66" s="44"/>
      <c r="E66" s="44"/>
      <c r="F66" s="21"/>
      <c r="G66" s="44"/>
      <c r="H66" s="44"/>
      <c r="I66" s="21"/>
      <c r="J66" s="44"/>
      <c r="K66" s="44"/>
      <c r="L66" s="21"/>
      <c r="M66" s="44"/>
      <c r="N66" s="44"/>
      <c r="O66" s="21"/>
      <c r="P66" s="44"/>
      <c r="Q66" s="44"/>
      <c r="R66" s="21"/>
    </row>
    <row r="67" spans="1:18" x14ac:dyDescent="0.25">
      <c r="A67" s="15"/>
      <c r="B67" s="82" t="s">
        <v>49</v>
      </c>
      <c r="C67" s="25"/>
      <c r="D67" s="83" t="s">
        <v>178</v>
      </c>
      <c r="E67" s="84">
        <v>29.1</v>
      </c>
      <c r="F67" s="25"/>
      <c r="G67" s="83" t="s">
        <v>178</v>
      </c>
      <c r="H67" s="84">
        <v>185.8</v>
      </c>
      <c r="I67" s="25"/>
      <c r="J67" s="83" t="s">
        <v>178</v>
      </c>
      <c r="K67" s="84">
        <v>418.5</v>
      </c>
      <c r="L67" s="25"/>
      <c r="M67" s="83" t="s">
        <v>178</v>
      </c>
      <c r="N67" s="84" t="s">
        <v>382</v>
      </c>
      <c r="O67" s="83" t="s">
        <v>207</v>
      </c>
      <c r="P67" s="83" t="s">
        <v>178</v>
      </c>
      <c r="Q67" s="84">
        <v>280.3</v>
      </c>
      <c r="R67" s="25"/>
    </row>
    <row r="68" spans="1:18" x14ac:dyDescent="0.25">
      <c r="A68" s="15"/>
      <c r="B68" s="85" t="s">
        <v>51</v>
      </c>
      <c r="C68" s="21"/>
      <c r="D68" s="101">
        <v>21.1</v>
      </c>
      <c r="E68" s="101"/>
      <c r="F68" s="21"/>
      <c r="G68" s="101">
        <v>85.9</v>
      </c>
      <c r="H68" s="101"/>
      <c r="I68" s="21"/>
      <c r="J68" s="101">
        <v>12.5</v>
      </c>
      <c r="K68" s="101"/>
      <c r="L68" s="21"/>
      <c r="M68" s="101" t="s">
        <v>244</v>
      </c>
      <c r="N68" s="101"/>
      <c r="O68" s="21"/>
      <c r="P68" s="101">
        <v>119.5</v>
      </c>
      <c r="Q68" s="101"/>
      <c r="R68" s="21"/>
    </row>
    <row r="69" spans="1:18" x14ac:dyDescent="0.25">
      <c r="A69" s="15"/>
      <c r="B69" s="82" t="s">
        <v>377</v>
      </c>
      <c r="C69" s="25"/>
      <c r="D69" s="103">
        <v>53.5</v>
      </c>
      <c r="E69" s="103"/>
      <c r="F69" s="25"/>
      <c r="G69" s="103">
        <v>63.1</v>
      </c>
      <c r="H69" s="103"/>
      <c r="I69" s="25"/>
      <c r="J69" s="103">
        <v>22.4</v>
      </c>
      <c r="K69" s="103"/>
      <c r="L69" s="25"/>
      <c r="M69" s="103" t="s">
        <v>363</v>
      </c>
      <c r="N69" s="103"/>
      <c r="O69" s="83" t="s">
        <v>207</v>
      </c>
      <c r="P69" s="103">
        <v>137.1</v>
      </c>
      <c r="Q69" s="103"/>
      <c r="R69" s="25"/>
    </row>
    <row r="70" spans="1:18" x14ac:dyDescent="0.25">
      <c r="A70" s="15"/>
      <c r="B70" s="85" t="s">
        <v>34</v>
      </c>
      <c r="C70" s="21"/>
      <c r="D70" s="101" t="s">
        <v>244</v>
      </c>
      <c r="E70" s="101"/>
      <c r="F70" s="21"/>
      <c r="G70" s="101">
        <v>75.2</v>
      </c>
      <c r="H70" s="101"/>
      <c r="I70" s="21"/>
      <c r="J70" s="101" t="s">
        <v>244</v>
      </c>
      <c r="K70" s="101"/>
      <c r="L70" s="21"/>
      <c r="M70" s="101" t="s">
        <v>368</v>
      </c>
      <c r="N70" s="101"/>
      <c r="O70" s="88" t="s">
        <v>207</v>
      </c>
      <c r="P70" s="101" t="s">
        <v>244</v>
      </c>
      <c r="Q70" s="101"/>
      <c r="R70" s="21"/>
    </row>
    <row r="71" spans="1:18" ht="24" thickBot="1" x14ac:dyDescent="0.3">
      <c r="A71" s="15"/>
      <c r="B71" s="82" t="s">
        <v>53</v>
      </c>
      <c r="C71" s="25"/>
      <c r="D71" s="105">
        <v>25.3</v>
      </c>
      <c r="E71" s="105"/>
      <c r="F71" s="25"/>
      <c r="G71" s="105" t="s">
        <v>244</v>
      </c>
      <c r="H71" s="105"/>
      <c r="I71" s="25"/>
      <c r="J71" s="105">
        <v>11.2</v>
      </c>
      <c r="K71" s="105"/>
      <c r="L71" s="25"/>
      <c r="M71" s="105" t="s">
        <v>244</v>
      </c>
      <c r="N71" s="105"/>
      <c r="O71" s="25"/>
      <c r="P71" s="105">
        <v>36.5</v>
      </c>
      <c r="Q71" s="105"/>
      <c r="R71" s="25"/>
    </row>
    <row r="72" spans="1:18" x14ac:dyDescent="0.25">
      <c r="A72" s="15"/>
      <c r="B72" s="89" t="s">
        <v>55</v>
      </c>
      <c r="C72" s="21"/>
      <c r="D72" s="106">
        <v>129</v>
      </c>
      <c r="E72" s="106"/>
      <c r="F72" s="21"/>
      <c r="G72" s="106">
        <v>410</v>
      </c>
      <c r="H72" s="106"/>
      <c r="I72" s="21"/>
      <c r="J72" s="106">
        <v>464.6</v>
      </c>
      <c r="K72" s="106"/>
      <c r="L72" s="21"/>
      <c r="M72" s="106" t="s">
        <v>385</v>
      </c>
      <c r="N72" s="106"/>
      <c r="O72" s="88" t="s">
        <v>207</v>
      </c>
      <c r="P72" s="106">
        <v>573.4</v>
      </c>
      <c r="Q72" s="106"/>
      <c r="R72" s="21"/>
    </row>
    <row r="73" spans="1:18" x14ac:dyDescent="0.25">
      <c r="A73" s="15"/>
      <c r="B73" s="82" t="s">
        <v>56</v>
      </c>
      <c r="C73" s="25"/>
      <c r="D73" s="104">
        <v>2019.2</v>
      </c>
      <c r="E73" s="104"/>
      <c r="F73" s="25"/>
      <c r="G73" s="103">
        <v>5.7</v>
      </c>
      <c r="H73" s="103"/>
      <c r="I73" s="25"/>
      <c r="J73" s="103">
        <v>47.6</v>
      </c>
      <c r="K73" s="103"/>
      <c r="L73" s="25"/>
      <c r="M73" s="103" t="s">
        <v>244</v>
      </c>
      <c r="N73" s="103"/>
      <c r="O73" s="25"/>
      <c r="P73" s="104">
        <v>2072.5</v>
      </c>
      <c r="Q73" s="104"/>
      <c r="R73" s="25"/>
    </row>
    <row r="74" spans="1:18" x14ac:dyDescent="0.25">
      <c r="A74" s="15"/>
      <c r="B74" s="85" t="s">
        <v>378</v>
      </c>
      <c r="C74" s="21"/>
      <c r="D74" s="101" t="s">
        <v>244</v>
      </c>
      <c r="E74" s="101"/>
      <c r="F74" s="21"/>
      <c r="G74" s="102">
        <v>1550.6</v>
      </c>
      <c r="H74" s="102"/>
      <c r="I74" s="21"/>
      <c r="J74" s="101">
        <v>85.5</v>
      </c>
      <c r="K74" s="101"/>
      <c r="L74" s="21"/>
      <c r="M74" s="101" t="s">
        <v>387</v>
      </c>
      <c r="N74" s="101"/>
      <c r="O74" s="88" t="s">
        <v>207</v>
      </c>
      <c r="P74" s="101" t="s">
        <v>244</v>
      </c>
      <c r="Q74" s="101"/>
      <c r="R74" s="21"/>
    </row>
    <row r="75" spans="1:18" x14ac:dyDescent="0.25">
      <c r="A75" s="15"/>
      <c r="B75" s="82" t="s">
        <v>58</v>
      </c>
      <c r="C75" s="25"/>
      <c r="D75" s="103">
        <v>303</v>
      </c>
      <c r="E75" s="103"/>
      <c r="F75" s="25"/>
      <c r="G75" s="103">
        <v>466.5</v>
      </c>
      <c r="H75" s="103"/>
      <c r="I75" s="25"/>
      <c r="J75" s="103">
        <v>41.2</v>
      </c>
      <c r="K75" s="103"/>
      <c r="L75" s="25"/>
      <c r="M75" s="103" t="s">
        <v>244</v>
      </c>
      <c r="N75" s="103"/>
      <c r="O75" s="25"/>
      <c r="P75" s="103">
        <v>810.7</v>
      </c>
      <c r="Q75" s="103"/>
      <c r="R75" s="25"/>
    </row>
    <row r="76" spans="1:18" x14ac:dyDescent="0.25">
      <c r="A76" s="15"/>
      <c r="B76" s="85" t="s">
        <v>379</v>
      </c>
      <c r="C76" s="21"/>
      <c r="D76" s="102">
        <v>3874.6</v>
      </c>
      <c r="E76" s="102"/>
      <c r="F76" s="21"/>
      <c r="G76" s="102">
        <v>4450.1000000000004</v>
      </c>
      <c r="H76" s="102"/>
      <c r="I76" s="21"/>
      <c r="J76" s="101">
        <v>510</v>
      </c>
      <c r="K76" s="101"/>
      <c r="L76" s="21"/>
      <c r="M76" s="101" t="s">
        <v>386</v>
      </c>
      <c r="N76" s="101"/>
      <c r="O76" s="88" t="s">
        <v>207</v>
      </c>
      <c r="P76" s="102">
        <v>3874.6</v>
      </c>
      <c r="Q76" s="102"/>
      <c r="R76" s="21"/>
    </row>
    <row r="77" spans="1:18" ht="15.75" thickBot="1" x14ac:dyDescent="0.3">
      <c r="A77" s="15"/>
      <c r="B77" s="93" t="s">
        <v>67</v>
      </c>
      <c r="C77" s="25"/>
      <c r="D77" s="105" t="s">
        <v>244</v>
      </c>
      <c r="E77" s="105"/>
      <c r="F77" s="25"/>
      <c r="G77" s="105">
        <v>6.4</v>
      </c>
      <c r="H77" s="105"/>
      <c r="I77" s="25"/>
      <c r="J77" s="105">
        <v>3.4</v>
      </c>
      <c r="K77" s="105"/>
      <c r="L77" s="25"/>
      <c r="M77" s="105" t="s">
        <v>244</v>
      </c>
      <c r="N77" s="105"/>
      <c r="O77" s="25"/>
      <c r="P77" s="105">
        <v>9.8000000000000007</v>
      </c>
      <c r="Q77" s="105"/>
      <c r="R77" s="25"/>
    </row>
    <row r="78" spans="1:18" ht="15.75" thickBot="1" x14ac:dyDescent="0.3">
      <c r="A78" s="15"/>
      <c r="B78" s="85" t="s">
        <v>68</v>
      </c>
      <c r="C78" s="21"/>
      <c r="D78" s="108">
        <v>3874.6</v>
      </c>
      <c r="E78" s="108"/>
      <c r="F78" s="21"/>
      <c r="G78" s="108">
        <v>4456.5</v>
      </c>
      <c r="H78" s="108"/>
      <c r="I78" s="21"/>
      <c r="J78" s="110">
        <v>513.4</v>
      </c>
      <c r="K78" s="110"/>
      <c r="L78" s="21"/>
      <c r="M78" s="110" t="s">
        <v>386</v>
      </c>
      <c r="N78" s="110"/>
      <c r="O78" s="88" t="s">
        <v>207</v>
      </c>
      <c r="P78" s="108">
        <v>3884.4</v>
      </c>
      <c r="Q78" s="108"/>
      <c r="R78" s="21"/>
    </row>
    <row r="79" spans="1:18" ht="15.75" thickBot="1" x14ac:dyDescent="0.3">
      <c r="A79" s="15"/>
      <c r="B79" s="94" t="s">
        <v>69</v>
      </c>
      <c r="C79" s="25"/>
      <c r="D79" s="95" t="s">
        <v>178</v>
      </c>
      <c r="E79" s="96">
        <v>6325.8</v>
      </c>
      <c r="F79" s="25"/>
      <c r="G79" s="95" t="s">
        <v>178</v>
      </c>
      <c r="H79" s="96">
        <v>6889.3</v>
      </c>
      <c r="I79" s="25"/>
      <c r="J79" s="95" t="s">
        <v>178</v>
      </c>
      <c r="K79" s="96">
        <v>1152.3</v>
      </c>
      <c r="L79" s="25"/>
      <c r="M79" s="95" t="s">
        <v>178</v>
      </c>
      <c r="N79" s="97" t="s">
        <v>388</v>
      </c>
      <c r="O79" s="83" t="s">
        <v>207</v>
      </c>
      <c r="P79" s="95" t="s">
        <v>178</v>
      </c>
      <c r="Q79" s="96">
        <v>7341</v>
      </c>
      <c r="R79" s="25"/>
    </row>
    <row r="80" spans="1:18" ht="15.75" thickTop="1" x14ac:dyDescent="0.25">
      <c r="A80" s="15" t="s">
        <v>529</v>
      </c>
      <c r="B80" s="45" t="s">
        <v>4</v>
      </c>
      <c r="C80" s="45"/>
      <c r="D80" s="45"/>
      <c r="E80" s="45"/>
      <c r="F80" s="45"/>
      <c r="G80" s="45"/>
      <c r="H80" s="45"/>
      <c r="I80" s="45"/>
      <c r="J80" s="45"/>
      <c r="K80" s="45"/>
      <c r="L80" s="45"/>
      <c r="M80" s="45"/>
      <c r="N80" s="45"/>
      <c r="O80" s="45"/>
      <c r="P80" s="45"/>
      <c r="Q80" s="45"/>
      <c r="R80" s="45"/>
    </row>
    <row r="81" spans="1:18" x14ac:dyDescent="0.25">
      <c r="A81" s="15"/>
      <c r="B81" s="46" t="s">
        <v>390</v>
      </c>
      <c r="C81" s="46"/>
      <c r="D81" s="46"/>
      <c r="E81" s="46"/>
      <c r="F81" s="46"/>
      <c r="G81" s="46"/>
      <c r="H81" s="46"/>
      <c r="I81" s="46"/>
      <c r="J81" s="46"/>
      <c r="K81" s="46"/>
      <c r="L81" s="46"/>
      <c r="M81" s="46"/>
      <c r="N81" s="46"/>
      <c r="O81" s="46"/>
      <c r="P81" s="46"/>
      <c r="Q81" s="46"/>
      <c r="R81" s="46"/>
    </row>
    <row r="82" spans="1:18" x14ac:dyDescent="0.25">
      <c r="A82" s="15"/>
      <c r="B82" s="46" t="s">
        <v>176</v>
      </c>
      <c r="C82" s="46"/>
      <c r="D82" s="46"/>
      <c r="E82" s="46"/>
      <c r="F82" s="46"/>
      <c r="G82" s="46"/>
      <c r="H82" s="46"/>
      <c r="I82" s="46"/>
      <c r="J82" s="46"/>
      <c r="K82" s="46"/>
      <c r="L82" s="46"/>
      <c r="M82" s="46"/>
      <c r="N82" s="46"/>
      <c r="O82" s="46"/>
      <c r="P82" s="46"/>
      <c r="Q82" s="46"/>
      <c r="R82" s="46"/>
    </row>
    <row r="83" spans="1:18" x14ac:dyDescent="0.25">
      <c r="A83" s="15"/>
      <c r="B83" s="47"/>
      <c r="C83" s="47"/>
      <c r="D83" s="47"/>
      <c r="E83" s="47"/>
      <c r="F83" s="47"/>
      <c r="G83" s="47"/>
      <c r="H83" s="47"/>
      <c r="I83" s="47"/>
      <c r="J83" s="47"/>
      <c r="K83" s="47"/>
      <c r="L83" s="47"/>
      <c r="M83" s="47"/>
      <c r="N83" s="47"/>
      <c r="O83" s="47"/>
      <c r="P83" s="47"/>
      <c r="Q83" s="47"/>
      <c r="R83" s="47"/>
    </row>
    <row r="84" spans="1:18" x14ac:dyDescent="0.25">
      <c r="A84" s="15"/>
      <c r="B84" s="25"/>
      <c r="C84" s="17"/>
      <c r="D84" s="67"/>
      <c r="E84" s="67"/>
      <c r="F84" s="17"/>
      <c r="G84" s="67"/>
      <c r="H84" s="67"/>
      <c r="I84" s="17"/>
      <c r="J84" s="98" t="s">
        <v>355</v>
      </c>
      <c r="K84" s="98"/>
      <c r="L84" s="17"/>
      <c r="M84" s="67"/>
      <c r="N84" s="67"/>
      <c r="O84" s="17"/>
      <c r="P84" s="67"/>
      <c r="Q84" s="67"/>
      <c r="R84" s="17"/>
    </row>
    <row r="85" spans="1:18" x14ac:dyDescent="0.25">
      <c r="A85" s="15"/>
      <c r="B85" s="25"/>
      <c r="C85" s="17"/>
      <c r="D85" s="67"/>
      <c r="E85" s="67"/>
      <c r="F85" s="17"/>
      <c r="G85" s="98" t="s">
        <v>356</v>
      </c>
      <c r="H85" s="98"/>
      <c r="I85" s="17"/>
      <c r="J85" s="98" t="s">
        <v>356</v>
      </c>
      <c r="K85" s="98"/>
      <c r="L85" s="17"/>
      <c r="M85" s="98" t="s">
        <v>357</v>
      </c>
      <c r="N85" s="98"/>
      <c r="O85" s="17"/>
      <c r="P85" s="67"/>
      <c r="Q85" s="67"/>
      <c r="R85" s="17"/>
    </row>
    <row r="86" spans="1:18" ht="15.75" thickBot="1" x14ac:dyDescent="0.3">
      <c r="A86" s="15"/>
      <c r="B86" s="25"/>
      <c r="C86" s="17"/>
      <c r="D86" s="99" t="s">
        <v>358</v>
      </c>
      <c r="E86" s="99"/>
      <c r="F86" s="17"/>
      <c r="G86" s="99" t="s">
        <v>359</v>
      </c>
      <c r="H86" s="99"/>
      <c r="I86" s="17"/>
      <c r="J86" s="99" t="s">
        <v>359</v>
      </c>
      <c r="K86" s="99"/>
      <c r="L86" s="17"/>
      <c r="M86" s="99" t="s">
        <v>360</v>
      </c>
      <c r="N86" s="99"/>
      <c r="O86" s="17"/>
      <c r="P86" s="99" t="s">
        <v>361</v>
      </c>
      <c r="Q86" s="99"/>
      <c r="R86" s="17"/>
    </row>
    <row r="87" spans="1:18" x14ac:dyDescent="0.25">
      <c r="A87" s="15"/>
      <c r="B87" s="56"/>
      <c r="C87" s="25"/>
      <c r="D87" s="100"/>
      <c r="E87" s="100"/>
      <c r="F87" s="25"/>
      <c r="G87" s="100"/>
      <c r="H87" s="100"/>
      <c r="I87" s="25"/>
      <c r="J87" s="100"/>
      <c r="K87" s="100"/>
      <c r="L87" s="25"/>
      <c r="M87" s="100"/>
      <c r="N87" s="100"/>
      <c r="O87" s="25"/>
      <c r="P87" s="100"/>
      <c r="Q87" s="100"/>
      <c r="R87" s="25"/>
    </row>
    <row r="88" spans="1:18" x14ac:dyDescent="0.25">
      <c r="A88" s="15"/>
      <c r="B88" s="85" t="s">
        <v>87</v>
      </c>
      <c r="C88" s="21"/>
      <c r="D88" s="88" t="s">
        <v>178</v>
      </c>
      <c r="E88" s="86">
        <v>195.5</v>
      </c>
      <c r="F88" s="21"/>
      <c r="G88" s="88" t="s">
        <v>178</v>
      </c>
      <c r="H88" s="87">
        <v>2338.6</v>
      </c>
      <c r="I88" s="21"/>
      <c r="J88" s="88" t="s">
        <v>178</v>
      </c>
      <c r="K88" s="86">
        <v>231.3</v>
      </c>
      <c r="L88" s="21"/>
      <c r="M88" s="88" t="s">
        <v>178</v>
      </c>
      <c r="N88" s="86" t="s">
        <v>391</v>
      </c>
      <c r="O88" s="88" t="s">
        <v>207</v>
      </c>
      <c r="P88" s="88" t="s">
        <v>178</v>
      </c>
      <c r="Q88" s="87">
        <v>2705.1</v>
      </c>
      <c r="R88" s="21"/>
    </row>
    <row r="89" spans="1:18" x14ac:dyDescent="0.25">
      <c r="A89" s="15"/>
      <c r="B89" s="56"/>
      <c r="C89" s="25"/>
      <c r="D89" s="63"/>
      <c r="E89" s="63"/>
      <c r="F89" s="25"/>
      <c r="G89" s="63"/>
      <c r="H89" s="63"/>
      <c r="I89" s="25"/>
      <c r="J89" s="63"/>
      <c r="K89" s="63"/>
      <c r="L89" s="25"/>
      <c r="M89" s="63"/>
      <c r="N89" s="63"/>
      <c r="O89" s="25"/>
      <c r="P89" s="63"/>
      <c r="Q89" s="63"/>
      <c r="R89" s="25"/>
    </row>
    <row r="90" spans="1:18" x14ac:dyDescent="0.25">
      <c r="A90" s="15"/>
      <c r="B90" s="85" t="s">
        <v>88</v>
      </c>
      <c r="C90" s="21"/>
      <c r="D90" s="44"/>
      <c r="E90" s="44"/>
      <c r="F90" s="21"/>
      <c r="G90" s="44"/>
      <c r="H90" s="44"/>
      <c r="I90" s="21"/>
      <c r="J90" s="44"/>
      <c r="K90" s="44"/>
      <c r="L90" s="21"/>
      <c r="M90" s="44"/>
      <c r="N90" s="44"/>
      <c r="O90" s="21"/>
      <c r="P90" s="44"/>
      <c r="Q90" s="44"/>
      <c r="R90" s="21"/>
    </row>
    <row r="91" spans="1:18" ht="23.25" x14ac:dyDescent="0.25">
      <c r="A91" s="15"/>
      <c r="B91" s="93" t="s">
        <v>89</v>
      </c>
      <c r="C91" s="25"/>
      <c r="D91" s="103">
        <v>149.19999999999999</v>
      </c>
      <c r="E91" s="103"/>
      <c r="F91" s="25"/>
      <c r="G91" s="104">
        <v>1762</v>
      </c>
      <c r="H91" s="104"/>
      <c r="I91" s="25"/>
      <c r="J91" s="103">
        <v>176.1</v>
      </c>
      <c r="K91" s="103"/>
      <c r="L91" s="25"/>
      <c r="M91" s="103" t="s">
        <v>392</v>
      </c>
      <c r="N91" s="103"/>
      <c r="O91" s="83" t="s">
        <v>207</v>
      </c>
      <c r="P91" s="104">
        <v>2026.9</v>
      </c>
      <c r="Q91" s="104"/>
      <c r="R91" s="25"/>
    </row>
    <row r="92" spans="1:18" ht="23.25" x14ac:dyDescent="0.25">
      <c r="A92" s="15"/>
      <c r="B92" s="111" t="s">
        <v>90</v>
      </c>
      <c r="C92" s="21"/>
      <c r="D92" s="101">
        <v>59.6</v>
      </c>
      <c r="E92" s="101"/>
      <c r="F92" s="21"/>
      <c r="G92" s="101">
        <v>386.5</v>
      </c>
      <c r="H92" s="101"/>
      <c r="I92" s="21"/>
      <c r="J92" s="101">
        <v>38.200000000000003</v>
      </c>
      <c r="K92" s="101"/>
      <c r="L92" s="21"/>
      <c r="M92" s="101" t="s">
        <v>393</v>
      </c>
      <c r="N92" s="101"/>
      <c r="O92" s="88" t="s">
        <v>207</v>
      </c>
      <c r="P92" s="101">
        <v>472.9</v>
      </c>
      <c r="Q92" s="101"/>
      <c r="R92" s="21"/>
    </row>
    <row r="93" spans="1:18" ht="15.75" thickBot="1" x14ac:dyDescent="0.3">
      <c r="A93" s="15"/>
      <c r="B93" s="93" t="s">
        <v>91</v>
      </c>
      <c r="C93" s="25"/>
      <c r="D93" s="105">
        <v>5.0999999999999996</v>
      </c>
      <c r="E93" s="105"/>
      <c r="F93" s="25"/>
      <c r="G93" s="105">
        <v>43.6</v>
      </c>
      <c r="H93" s="105"/>
      <c r="I93" s="25"/>
      <c r="J93" s="105">
        <v>5.3</v>
      </c>
      <c r="K93" s="105"/>
      <c r="L93" s="25"/>
      <c r="M93" s="105" t="s">
        <v>244</v>
      </c>
      <c r="N93" s="105"/>
      <c r="O93" s="25"/>
      <c r="P93" s="105">
        <v>54</v>
      </c>
      <c r="Q93" s="105"/>
      <c r="R93" s="25"/>
    </row>
    <row r="94" spans="1:18" x14ac:dyDescent="0.25">
      <c r="A94" s="15"/>
      <c r="B94" s="60"/>
      <c r="C94" s="21"/>
      <c r="D94" s="106">
        <v>213.9</v>
      </c>
      <c r="E94" s="106"/>
      <c r="F94" s="21"/>
      <c r="G94" s="107">
        <v>2192.1</v>
      </c>
      <c r="H94" s="107"/>
      <c r="I94" s="21"/>
      <c r="J94" s="106">
        <v>219.6</v>
      </c>
      <c r="K94" s="106"/>
      <c r="L94" s="21"/>
      <c r="M94" s="106" t="s">
        <v>394</v>
      </c>
      <c r="N94" s="106"/>
      <c r="O94" s="88" t="s">
        <v>207</v>
      </c>
      <c r="P94" s="107">
        <v>2553.8000000000002</v>
      </c>
      <c r="Q94" s="107"/>
      <c r="R94" s="21"/>
    </row>
    <row r="95" spans="1:18" x14ac:dyDescent="0.25">
      <c r="A95" s="15"/>
      <c r="B95" s="56"/>
      <c r="C95" s="25"/>
      <c r="D95" s="63"/>
      <c r="E95" s="63"/>
      <c r="F95" s="25"/>
      <c r="G95" s="63"/>
      <c r="H95" s="63"/>
      <c r="I95" s="25"/>
      <c r="J95" s="63"/>
      <c r="K95" s="63"/>
      <c r="L95" s="25"/>
      <c r="M95" s="63"/>
      <c r="N95" s="63"/>
      <c r="O95" s="25"/>
      <c r="P95" s="63"/>
      <c r="Q95" s="63"/>
      <c r="R95" s="25"/>
    </row>
    <row r="96" spans="1:18" x14ac:dyDescent="0.25">
      <c r="A96" s="15"/>
      <c r="B96" s="85" t="s">
        <v>395</v>
      </c>
      <c r="C96" s="21"/>
      <c r="D96" s="101" t="s">
        <v>396</v>
      </c>
      <c r="E96" s="101"/>
      <c r="F96" s="88" t="s">
        <v>207</v>
      </c>
      <c r="G96" s="101">
        <v>146.5</v>
      </c>
      <c r="H96" s="101"/>
      <c r="I96" s="21"/>
      <c r="J96" s="101">
        <v>11.7</v>
      </c>
      <c r="K96" s="101"/>
      <c r="L96" s="21"/>
      <c r="M96" s="101">
        <v>11.5</v>
      </c>
      <c r="N96" s="101"/>
      <c r="O96" s="21"/>
      <c r="P96" s="101">
        <v>151.30000000000001</v>
      </c>
      <c r="Q96" s="101"/>
      <c r="R96" s="21"/>
    </row>
    <row r="97" spans="1:18" x14ac:dyDescent="0.25">
      <c r="A97" s="15"/>
      <c r="B97" s="56"/>
      <c r="C97" s="25"/>
      <c r="D97" s="63"/>
      <c r="E97" s="63"/>
      <c r="F97" s="25"/>
      <c r="G97" s="63"/>
      <c r="H97" s="63"/>
      <c r="I97" s="25"/>
      <c r="J97" s="63"/>
      <c r="K97" s="63"/>
      <c r="L97" s="25"/>
      <c r="M97" s="63"/>
      <c r="N97" s="63"/>
      <c r="O97" s="25"/>
      <c r="P97" s="63"/>
      <c r="Q97" s="63"/>
      <c r="R97" s="25"/>
    </row>
    <row r="98" spans="1:18" x14ac:dyDescent="0.25">
      <c r="A98" s="15"/>
      <c r="B98" s="85" t="s">
        <v>94</v>
      </c>
      <c r="C98" s="21"/>
      <c r="D98" s="44"/>
      <c r="E98" s="44"/>
      <c r="F98" s="21"/>
      <c r="G98" s="44"/>
      <c r="H98" s="44"/>
      <c r="I98" s="21"/>
      <c r="J98" s="44"/>
      <c r="K98" s="44"/>
      <c r="L98" s="21"/>
      <c r="M98" s="44"/>
      <c r="N98" s="44"/>
      <c r="O98" s="21"/>
      <c r="P98" s="44"/>
      <c r="Q98" s="44"/>
      <c r="R98" s="21"/>
    </row>
    <row r="99" spans="1:18" x14ac:dyDescent="0.25">
      <c r="A99" s="15"/>
      <c r="B99" s="93" t="s">
        <v>95</v>
      </c>
      <c r="C99" s="25"/>
      <c r="D99" s="103" t="s">
        <v>397</v>
      </c>
      <c r="E99" s="103"/>
      <c r="F99" s="83" t="s">
        <v>207</v>
      </c>
      <c r="G99" s="103" t="s">
        <v>398</v>
      </c>
      <c r="H99" s="103"/>
      <c r="I99" s="83" t="s">
        <v>207</v>
      </c>
      <c r="J99" s="103" t="s">
        <v>399</v>
      </c>
      <c r="K99" s="103"/>
      <c r="L99" s="83" t="s">
        <v>207</v>
      </c>
      <c r="M99" s="103">
        <v>8.1</v>
      </c>
      <c r="N99" s="103"/>
      <c r="O99" s="25"/>
      <c r="P99" s="103" t="s">
        <v>400</v>
      </c>
      <c r="Q99" s="103"/>
      <c r="R99" s="83" t="s">
        <v>207</v>
      </c>
    </row>
    <row r="100" spans="1:18" ht="15.75" thickBot="1" x14ac:dyDescent="0.3">
      <c r="A100" s="15"/>
      <c r="B100" s="111" t="s">
        <v>401</v>
      </c>
      <c r="C100" s="21"/>
      <c r="D100" s="109">
        <v>16.899999999999999</v>
      </c>
      <c r="E100" s="109"/>
      <c r="F100" s="21"/>
      <c r="G100" s="109" t="s">
        <v>402</v>
      </c>
      <c r="H100" s="109"/>
      <c r="I100" s="88" t="s">
        <v>207</v>
      </c>
      <c r="J100" s="109">
        <v>3.7</v>
      </c>
      <c r="K100" s="109"/>
      <c r="L100" s="21"/>
      <c r="M100" s="109" t="s">
        <v>403</v>
      </c>
      <c r="N100" s="109"/>
      <c r="O100" s="88" t="s">
        <v>207</v>
      </c>
      <c r="P100" s="109" t="s">
        <v>404</v>
      </c>
      <c r="Q100" s="109"/>
      <c r="R100" s="88" t="s">
        <v>207</v>
      </c>
    </row>
    <row r="101" spans="1:18" ht="23.25" x14ac:dyDescent="0.25">
      <c r="A101" s="15"/>
      <c r="B101" s="82" t="s">
        <v>405</v>
      </c>
      <c r="C101" s="25"/>
      <c r="D101" s="114" t="s">
        <v>406</v>
      </c>
      <c r="E101" s="114"/>
      <c r="F101" s="83" t="s">
        <v>207</v>
      </c>
      <c r="G101" s="114">
        <v>137.9</v>
      </c>
      <c r="H101" s="114"/>
      <c r="I101" s="25"/>
      <c r="J101" s="114">
        <v>13.7</v>
      </c>
      <c r="K101" s="114"/>
      <c r="L101" s="25"/>
      <c r="M101" s="114" t="s">
        <v>244</v>
      </c>
      <c r="N101" s="114"/>
      <c r="O101" s="25"/>
      <c r="P101" s="114">
        <v>130.4</v>
      </c>
      <c r="Q101" s="114"/>
      <c r="R101" s="25"/>
    </row>
    <row r="102" spans="1:18" ht="15.75" thickBot="1" x14ac:dyDescent="0.3">
      <c r="A102" s="15"/>
      <c r="B102" s="85" t="s">
        <v>407</v>
      </c>
      <c r="C102" s="21"/>
      <c r="D102" s="109">
        <v>102.4</v>
      </c>
      <c r="E102" s="109"/>
      <c r="F102" s="21"/>
      <c r="G102" s="109">
        <v>4.4000000000000004</v>
      </c>
      <c r="H102" s="109"/>
      <c r="I102" s="21"/>
      <c r="J102" s="109" t="s">
        <v>244</v>
      </c>
      <c r="K102" s="109"/>
      <c r="L102" s="21"/>
      <c r="M102" s="109" t="s">
        <v>408</v>
      </c>
      <c r="N102" s="109"/>
      <c r="O102" s="88" t="s">
        <v>207</v>
      </c>
      <c r="P102" s="109" t="s">
        <v>244</v>
      </c>
      <c r="Q102" s="109"/>
      <c r="R102" s="21"/>
    </row>
    <row r="103" spans="1:18" x14ac:dyDescent="0.25">
      <c r="A103" s="15"/>
      <c r="B103" s="82" t="s">
        <v>97</v>
      </c>
      <c r="C103" s="25"/>
      <c r="D103" s="114">
        <v>81.2</v>
      </c>
      <c r="E103" s="114"/>
      <c r="F103" s="25"/>
      <c r="G103" s="114">
        <v>142.30000000000001</v>
      </c>
      <c r="H103" s="114"/>
      <c r="I103" s="25"/>
      <c r="J103" s="114">
        <v>13.7</v>
      </c>
      <c r="K103" s="114"/>
      <c r="L103" s="25"/>
      <c r="M103" s="114" t="s">
        <v>408</v>
      </c>
      <c r="N103" s="114"/>
      <c r="O103" s="83" t="s">
        <v>207</v>
      </c>
      <c r="P103" s="114">
        <v>130.4</v>
      </c>
      <c r="Q103" s="114"/>
      <c r="R103" s="25"/>
    </row>
    <row r="104" spans="1:18" ht="15.75" thickBot="1" x14ac:dyDescent="0.3">
      <c r="A104" s="15"/>
      <c r="B104" s="85" t="s">
        <v>409</v>
      </c>
      <c r="C104" s="21"/>
      <c r="D104" s="109" t="s">
        <v>410</v>
      </c>
      <c r="E104" s="109"/>
      <c r="F104" s="88" t="s">
        <v>207</v>
      </c>
      <c r="G104" s="109">
        <v>45.1</v>
      </c>
      <c r="H104" s="109"/>
      <c r="I104" s="21"/>
      <c r="J104" s="109">
        <v>2.7</v>
      </c>
      <c r="K104" s="109"/>
      <c r="L104" s="21"/>
      <c r="M104" s="109" t="s">
        <v>244</v>
      </c>
      <c r="N104" s="109"/>
      <c r="O104" s="21"/>
      <c r="P104" s="109">
        <v>33.5</v>
      </c>
      <c r="Q104" s="109"/>
      <c r="R104" s="21"/>
    </row>
    <row r="105" spans="1:18" x14ac:dyDescent="0.25">
      <c r="A105" s="15"/>
      <c r="B105" s="82" t="s">
        <v>99</v>
      </c>
      <c r="C105" s="25"/>
      <c r="D105" s="114">
        <v>95.5</v>
      </c>
      <c r="E105" s="114"/>
      <c r="F105" s="25"/>
      <c r="G105" s="114">
        <v>97.2</v>
      </c>
      <c r="H105" s="114"/>
      <c r="I105" s="25"/>
      <c r="J105" s="114">
        <v>11</v>
      </c>
      <c r="K105" s="114"/>
      <c r="L105" s="25"/>
      <c r="M105" s="114" t="s">
        <v>408</v>
      </c>
      <c r="N105" s="114"/>
      <c r="O105" s="83" t="s">
        <v>207</v>
      </c>
      <c r="P105" s="114">
        <v>96.9</v>
      </c>
      <c r="Q105" s="114"/>
      <c r="R105" s="25"/>
    </row>
    <row r="106" spans="1:18" ht="24" thickBot="1" x14ac:dyDescent="0.3">
      <c r="A106" s="15"/>
      <c r="B106" s="111" t="s">
        <v>100</v>
      </c>
      <c r="C106" s="21"/>
      <c r="D106" s="109" t="s">
        <v>244</v>
      </c>
      <c r="E106" s="109"/>
      <c r="F106" s="21"/>
      <c r="G106" s="109">
        <v>1.4</v>
      </c>
      <c r="H106" s="109"/>
      <c r="I106" s="21"/>
      <c r="J106" s="109" t="s">
        <v>244</v>
      </c>
      <c r="K106" s="109"/>
      <c r="L106" s="21"/>
      <c r="M106" s="109" t="s">
        <v>244</v>
      </c>
      <c r="N106" s="109"/>
      <c r="O106" s="21"/>
      <c r="P106" s="109">
        <v>1.4</v>
      </c>
      <c r="Q106" s="109"/>
      <c r="R106" s="21"/>
    </row>
    <row r="107" spans="1:18" ht="15.75" thickBot="1" x14ac:dyDescent="0.3">
      <c r="A107" s="15"/>
      <c r="B107" s="82" t="s">
        <v>101</v>
      </c>
      <c r="C107" s="25"/>
      <c r="D107" s="112" t="s">
        <v>178</v>
      </c>
      <c r="E107" s="97">
        <v>95.5</v>
      </c>
      <c r="F107" s="25"/>
      <c r="G107" s="112" t="s">
        <v>178</v>
      </c>
      <c r="H107" s="97">
        <v>95.8</v>
      </c>
      <c r="I107" s="25"/>
      <c r="J107" s="112" t="s">
        <v>178</v>
      </c>
      <c r="K107" s="97">
        <v>11</v>
      </c>
      <c r="L107" s="25"/>
      <c r="M107" s="112" t="s">
        <v>178</v>
      </c>
      <c r="N107" s="97" t="s">
        <v>408</v>
      </c>
      <c r="O107" s="83" t="s">
        <v>207</v>
      </c>
      <c r="P107" s="112" t="s">
        <v>178</v>
      </c>
      <c r="Q107" s="97">
        <v>95.5</v>
      </c>
      <c r="R107" s="25"/>
    </row>
    <row r="108" spans="1:18" ht="24.75" thickTop="1" thickBot="1" x14ac:dyDescent="0.3">
      <c r="A108" s="15"/>
      <c r="B108" s="85" t="s">
        <v>411</v>
      </c>
      <c r="C108" s="21"/>
      <c r="D108" s="90" t="s">
        <v>178</v>
      </c>
      <c r="E108" s="113">
        <v>90.8</v>
      </c>
      <c r="F108" s="21"/>
      <c r="G108" s="90" t="s">
        <v>178</v>
      </c>
      <c r="H108" s="113">
        <v>95.9</v>
      </c>
      <c r="I108" s="21"/>
      <c r="J108" s="90" t="s">
        <v>178</v>
      </c>
      <c r="K108" s="113" t="s">
        <v>412</v>
      </c>
      <c r="L108" s="88" t="s">
        <v>207</v>
      </c>
      <c r="M108" s="90" t="s">
        <v>178</v>
      </c>
      <c r="N108" s="113" t="s">
        <v>408</v>
      </c>
      <c r="O108" s="88" t="s">
        <v>207</v>
      </c>
      <c r="P108" s="90" t="s">
        <v>178</v>
      </c>
      <c r="Q108" s="113">
        <v>78.5</v>
      </c>
      <c r="R108" s="21"/>
    </row>
    <row r="109" spans="1:18" ht="15.75" thickTop="1" x14ac:dyDescent="0.25">
      <c r="A109" s="15"/>
      <c r="B109" s="51"/>
      <c r="C109" s="51"/>
      <c r="D109" s="51"/>
      <c r="E109" s="51"/>
      <c r="F109" s="51"/>
      <c r="G109" s="51"/>
      <c r="H109" s="51"/>
      <c r="I109" s="51"/>
      <c r="J109" s="51"/>
      <c r="K109" s="51"/>
      <c r="L109" s="51"/>
      <c r="M109" s="51"/>
      <c r="N109" s="51"/>
      <c r="O109" s="51"/>
      <c r="P109" s="51"/>
      <c r="Q109" s="51"/>
      <c r="R109" s="51"/>
    </row>
    <row r="110" spans="1:18" x14ac:dyDescent="0.25">
      <c r="A110" s="15"/>
      <c r="B110" s="46" t="s">
        <v>413</v>
      </c>
      <c r="C110" s="46"/>
      <c r="D110" s="46"/>
      <c r="E110" s="46"/>
      <c r="F110" s="46"/>
      <c r="G110" s="46"/>
      <c r="H110" s="46"/>
      <c r="I110" s="46"/>
      <c r="J110" s="46"/>
      <c r="K110" s="46"/>
      <c r="L110" s="46"/>
      <c r="M110" s="46"/>
      <c r="N110" s="46"/>
      <c r="O110" s="46"/>
      <c r="P110" s="46"/>
      <c r="Q110" s="46"/>
      <c r="R110" s="46"/>
    </row>
    <row r="111" spans="1:18" x14ac:dyDescent="0.25">
      <c r="A111" s="15"/>
      <c r="B111" s="46" t="s">
        <v>176</v>
      </c>
      <c r="C111" s="46"/>
      <c r="D111" s="46"/>
      <c r="E111" s="46"/>
      <c r="F111" s="46"/>
      <c r="G111" s="46"/>
      <c r="H111" s="46"/>
      <c r="I111" s="46"/>
      <c r="J111" s="46"/>
      <c r="K111" s="46"/>
      <c r="L111" s="46"/>
      <c r="M111" s="46"/>
      <c r="N111" s="46"/>
      <c r="O111" s="46"/>
      <c r="P111" s="46"/>
      <c r="Q111" s="46"/>
      <c r="R111" s="46"/>
    </row>
    <row r="112" spans="1:18" x14ac:dyDescent="0.25">
      <c r="A112" s="15"/>
      <c r="B112" s="47"/>
      <c r="C112" s="47"/>
      <c r="D112" s="47"/>
      <c r="E112" s="47"/>
      <c r="F112" s="47"/>
      <c r="G112" s="47"/>
      <c r="H112" s="47"/>
      <c r="I112" s="47"/>
      <c r="J112" s="47"/>
      <c r="K112" s="47"/>
      <c r="L112" s="47"/>
      <c r="M112" s="47"/>
      <c r="N112" s="47"/>
      <c r="O112" s="47"/>
      <c r="P112" s="47"/>
      <c r="Q112" s="47"/>
      <c r="R112" s="47"/>
    </row>
    <row r="113" spans="1:18" x14ac:dyDescent="0.25">
      <c r="A113" s="15"/>
      <c r="B113" s="25"/>
      <c r="C113" s="17"/>
      <c r="D113" s="67"/>
      <c r="E113" s="67"/>
      <c r="F113" s="17"/>
      <c r="G113" s="67"/>
      <c r="H113" s="67"/>
      <c r="I113" s="17"/>
      <c r="J113" s="98" t="s">
        <v>355</v>
      </c>
      <c r="K113" s="98"/>
      <c r="L113" s="17"/>
      <c r="M113" s="67"/>
      <c r="N113" s="67"/>
      <c r="O113" s="17"/>
      <c r="P113" s="67"/>
      <c r="Q113" s="67"/>
      <c r="R113" s="17"/>
    </row>
    <row r="114" spans="1:18" x14ac:dyDescent="0.25">
      <c r="A114" s="15"/>
      <c r="B114" s="25"/>
      <c r="C114" s="17"/>
      <c r="D114" s="67"/>
      <c r="E114" s="67"/>
      <c r="F114" s="17"/>
      <c r="G114" s="98" t="s">
        <v>356</v>
      </c>
      <c r="H114" s="98"/>
      <c r="I114" s="17"/>
      <c r="J114" s="98" t="s">
        <v>356</v>
      </c>
      <c r="K114" s="98"/>
      <c r="L114" s="17"/>
      <c r="M114" s="98" t="s">
        <v>357</v>
      </c>
      <c r="N114" s="98"/>
      <c r="O114" s="17"/>
      <c r="P114" s="67"/>
      <c r="Q114" s="67"/>
      <c r="R114" s="17"/>
    </row>
    <row r="115" spans="1:18" ht="15.75" thickBot="1" x14ac:dyDescent="0.3">
      <c r="A115" s="15"/>
      <c r="B115" s="25"/>
      <c r="C115" s="17"/>
      <c r="D115" s="99" t="s">
        <v>358</v>
      </c>
      <c r="E115" s="99"/>
      <c r="F115" s="17"/>
      <c r="G115" s="99" t="s">
        <v>359</v>
      </c>
      <c r="H115" s="99"/>
      <c r="I115" s="17"/>
      <c r="J115" s="99" t="s">
        <v>359</v>
      </c>
      <c r="K115" s="99"/>
      <c r="L115" s="17"/>
      <c r="M115" s="99" t="s">
        <v>360</v>
      </c>
      <c r="N115" s="99"/>
      <c r="O115" s="17"/>
      <c r="P115" s="99" t="s">
        <v>361</v>
      </c>
      <c r="Q115" s="99"/>
      <c r="R115" s="17"/>
    </row>
    <row r="116" spans="1:18" x14ac:dyDescent="0.25">
      <c r="A116" s="15"/>
      <c r="B116" s="56"/>
      <c r="C116" s="25"/>
      <c r="D116" s="100"/>
      <c r="E116" s="100"/>
      <c r="F116" s="25"/>
      <c r="G116" s="100"/>
      <c r="H116" s="100"/>
      <c r="I116" s="25"/>
      <c r="J116" s="100"/>
      <c r="K116" s="100"/>
      <c r="L116" s="25"/>
      <c r="M116" s="100"/>
      <c r="N116" s="100"/>
      <c r="O116" s="25"/>
      <c r="P116" s="100"/>
      <c r="Q116" s="100"/>
      <c r="R116" s="25"/>
    </row>
    <row r="117" spans="1:18" x14ac:dyDescent="0.25">
      <c r="A117" s="15"/>
      <c r="B117" s="85" t="s">
        <v>87</v>
      </c>
      <c r="C117" s="21"/>
      <c r="D117" s="88" t="s">
        <v>178</v>
      </c>
      <c r="E117" s="86">
        <v>177.2</v>
      </c>
      <c r="F117" s="21"/>
      <c r="G117" s="88" t="s">
        <v>178</v>
      </c>
      <c r="H117" s="87">
        <v>2124.8000000000002</v>
      </c>
      <c r="I117" s="21"/>
      <c r="J117" s="88" t="s">
        <v>178</v>
      </c>
      <c r="K117" s="86">
        <v>188.3</v>
      </c>
      <c r="L117" s="21"/>
      <c r="M117" s="88" t="s">
        <v>178</v>
      </c>
      <c r="N117" s="86" t="s">
        <v>414</v>
      </c>
      <c r="O117" s="88" t="s">
        <v>207</v>
      </c>
      <c r="P117" s="88" t="s">
        <v>178</v>
      </c>
      <c r="Q117" s="87">
        <v>2443.5</v>
      </c>
      <c r="R117" s="21"/>
    </row>
    <row r="118" spans="1:18" x14ac:dyDescent="0.25">
      <c r="A118" s="15"/>
      <c r="B118" s="56"/>
      <c r="C118" s="25"/>
      <c r="D118" s="63"/>
      <c r="E118" s="63"/>
      <c r="F118" s="25"/>
      <c r="G118" s="63"/>
      <c r="H118" s="63"/>
      <c r="I118" s="25"/>
      <c r="J118" s="63"/>
      <c r="K118" s="63"/>
      <c r="L118" s="25"/>
      <c r="M118" s="63"/>
      <c r="N118" s="63"/>
      <c r="O118" s="25"/>
      <c r="P118" s="63"/>
      <c r="Q118" s="63"/>
      <c r="R118" s="25"/>
    </row>
    <row r="119" spans="1:18" x14ac:dyDescent="0.25">
      <c r="A119" s="15"/>
      <c r="B119" s="85" t="s">
        <v>88</v>
      </c>
      <c r="C119" s="21"/>
      <c r="D119" s="44"/>
      <c r="E119" s="44"/>
      <c r="F119" s="21"/>
      <c r="G119" s="44"/>
      <c r="H119" s="44"/>
      <c r="I119" s="21"/>
      <c r="J119" s="44"/>
      <c r="K119" s="44"/>
      <c r="L119" s="21"/>
      <c r="M119" s="44"/>
      <c r="N119" s="44"/>
      <c r="O119" s="21"/>
      <c r="P119" s="44"/>
      <c r="Q119" s="44"/>
      <c r="R119" s="21"/>
    </row>
    <row r="120" spans="1:18" ht="23.25" x14ac:dyDescent="0.25">
      <c r="A120" s="15"/>
      <c r="B120" s="93" t="s">
        <v>89</v>
      </c>
      <c r="C120" s="25"/>
      <c r="D120" s="103">
        <v>133</v>
      </c>
      <c r="E120" s="103"/>
      <c r="F120" s="25"/>
      <c r="G120" s="104">
        <v>1575.8</v>
      </c>
      <c r="H120" s="104"/>
      <c r="I120" s="25"/>
      <c r="J120" s="103">
        <v>138.6</v>
      </c>
      <c r="K120" s="103"/>
      <c r="L120" s="25"/>
      <c r="M120" s="103" t="s">
        <v>415</v>
      </c>
      <c r="N120" s="103"/>
      <c r="O120" s="83" t="s">
        <v>207</v>
      </c>
      <c r="P120" s="104">
        <v>1800.5</v>
      </c>
      <c r="Q120" s="104"/>
      <c r="R120" s="25"/>
    </row>
    <row r="121" spans="1:18" ht="23.25" x14ac:dyDescent="0.25">
      <c r="A121" s="15"/>
      <c r="B121" s="111" t="s">
        <v>90</v>
      </c>
      <c r="C121" s="21"/>
      <c r="D121" s="101">
        <v>50.2</v>
      </c>
      <c r="E121" s="101"/>
      <c r="F121" s="21"/>
      <c r="G121" s="101">
        <v>360.2</v>
      </c>
      <c r="H121" s="101"/>
      <c r="I121" s="21"/>
      <c r="J121" s="101">
        <v>33.299999999999997</v>
      </c>
      <c r="K121" s="101"/>
      <c r="L121" s="21"/>
      <c r="M121" s="101" t="s">
        <v>416</v>
      </c>
      <c r="N121" s="101"/>
      <c r="O121" s="88" t="s">
        <v>207</v>
      </c>
      <c r="P121" s="101">
        <v>430</v>
      </c>
      <c r="Q121" s="101"/>
      <c r="R121" s="21"/>
    </row>
    <row r="122" spans="1:18" ht="15.75" thickBot="1" x14ac:dyDescent="0.3">
      <c r="A122" s="15"/>
      <c r="B122" s="93" t="s">
        <v>91</v>
      </c>
      <c r="C122" s="25"/>
      <c r="D122" s="105">
        <v>4.2</v>
      </c>
      <c r="E122" s="105"/>
      <c r="F122" s="25"/>
      <c r="G122" s="105">
        <v>41.4</v>
      </c>
      <c r="H122" s="105"/>
      <c r="I122" s="25"/>
      <c r="J122" s="105">
        <v>4.3</v>
      </c>
      <c r="K122" s="105"/>
      <c r="L122" s="25"/>
      <c r="M122" s="105" t="s">
        <v>244</v>
      </c>
      <c r="N122" s="105"/>
      <c r="O122" s="25"/>
      <c r="P122" s="105">
        <v>49.9</v>
      </c>
      <c r="Q122" s="105"/>
      <c r="R122" s="25"/>
    </row>
    <row r="123" spans="1:18" x14ac:dyDescent="0.25">
      <c r="A123" s="15"/>
      <c r="B123" s="60"/>
      <c r="C123" s="21"/>
      <c r="D123" s="106">
        <v>187.4</v>
      </c>
      <c r="E123" s="106"/>
      <c r="F123" s="21"/>
      <c r="G123" s="107">
        <v>1977.4</v>
      </c>
      <c r="H123" s="107"/>
      <c r="I123" s="21"/>
      <c r="J123" s="106">
        <v>176.2</v>
      </c>
      <c r="K123" s="106"/>
      <c r="L123" s="21"/>
      <c r="M123" s="106" t="s">
        <v>417</v>
      </c>
      <c r="N123" s="106"/>
      <c r="O123" s="88" t="s">
        <v>207</v>
      </c>
      <c r="P123" s="107">
        <v>2280.4</v>
      </c>
      <c r="Q123" s="107"/>
      <c r="R123" s="21"/>
    </row>
    <row r="124" spans="1:18" x14ac:dyDescent="0.25">
      <c r="A124" s="15"/>
      <c r="B124" s="56"/>
      <c r="C124" s="25"/>
      <c r="D124" s="63"/>
      <c r="E124" s="63"/>
      <c r="F124" s="25"/>
      <c r="G124" s="63"/>
      <c r="H124" s="63"/>
      <c r="I124" s="25"/>
      <c r="J124" s="63"/>
      <c r="K124" s="63"/>
      <c r="L124" s="25"/>
      <c r="M124" s="63"/>
      <c r="N124" s="63"/>
      <c r="O124" s="25"/>
      <c r="P124" s="63"/>
      <c r="Q124" s="63"/>
      <c r="R124" s="25"/>
    </row>
    <row r="125" spans="1:18" x14ac:dyDescent="0.25">
      <c r="A125" s="15"/>
      <c r="B125" s="85" t="s">
        <v>395</v>
      </c>
      <c r="C125" s="21"/>
      <c r="D125" s="101" t="s">
        <v>418</v>
      </c>
      <c r="E125" s="101"/>
      <c r="F125" s="88" t="s">
        <v>207</v>
      </c>
      <c r="G125" s="101">
        <v>147.4</v>
      </c>
      <c r="H125" s="101"/>
      <c r="I125" s="21"/>
      <c r="J125" s="101">
        <v>12.1</v>
      </c>
      <c r="K125" s="101"/>
      <c r="L125" s="21"/>
      <c r="M125" s="101">
        <v>13.8</v>
      </c>
      <c r="N125" s="101"/>
      <c r="O125" s="21"/>
      <c r="P125" s="101">
        <v>163.1</v>
      </c>
      <c r="Q125" s="101"/>
      <c r="R125" s="21"/>
    </row>
    <row r="126" spans="1:18" x14ac:dyDescent="0.25">
      <c r="A126" s="15"/>
      <c r="B126" s="56"/>
      <c r="C126" s="25"/>
      <c r="D126" s="63"/>
      <c r="E126" s="63"/>
      <c r="F126" s="25"/>
      <c r="G126" s="63"/>
      <c r="H126" s="63"/>
      <c r="I126" s="25"/>
      <c r="J126" s="63"/>
      <c r="K126" s="63"/>
      <c r="L126" s="25"/>
      <c r="M126" s="63"/>
      <c r="N126" s="63"/>
      <c r="O126" s="25"/>
      <c r="P126" s="63"/>
      <c r="Q126" s="63"/>
      <c r="R126" s="25"/>
    </row>
    <row r="127" spans="1:18" x14ac:dyDescent="0.25">
      <c r="A127" s="15"/>
      <c r="B127" s="85" t="s">
        <v>94</v>
      </c>
      <c r="C127" s="21"/>
      <c r="D127" s="44"/>
      <c r="E127" s="44"/>
      <c r="F127" s="21"/>
      <c r="G127" s="44"/>
      <c r="H127" s="44"/>
      <c r="I127" s="21"/>
      <c r="J127" s="44"/>
      <c r="K127" s="44"/>
      <c r="L127" s="21"/>
      <c r="M127" s="44"/>
      <c r="N127" s="44"/>
      <c r="O127" s="21"/>
      <c r="P127" s="44"/>
      <c r="Q127" s="44"/>
      <c r="R127" s="21"/>
    </row>
    <row r="128" spans="1:18" x14ac:dyDescent="0.25">
      <c r="A128" s="15"/>
      <c r="B128" s="93" t="s">
        <v>95</v>
      </c>
      <c r="C128" s="25"/>
      <c r="D128" s="103" t="s">
        <v>419</v>
      </c>
      <c r="E128" s="103"/>
      <c r="F128" s="83" t="s">
        <v>207</v>
      </c>
      <c r="G128" s="103" t="s">
        <v>420</v>
      </c>
      <c r="H128" s="103"/>
      <c r="I128" s="83" t="s">
        <v>207</v>
      </c>
      <c r="J128" s="103" t="s">
        <v>421</v>
      </c>
      <c r="K128" s="103"/>
      <c r="L128" s="83" t="s">
        <v>207</v>
      </c>
      <c r="M128" s="103">
        <v>6.5</v>
      </c>
      <c r="N128" s="103"/>
      <c r="O128" s="25"/>
      <c r="P128" s="103" t="s">
        <v>422</v>
      </c>
      <c r="Q128" s="103"/>
      <c r="R128" s="83" t="s">
        <v>207</v>
      </c>
    </row>
    <row r="129" spans="1:18" ht="15.75" thickBot="1" x14ac:dyDescent="0.3">
      <c r="A129" s="15"/>
      <c r="B129" s="111" t="s">
        <v>423</v>
      </c>
      <c r="C129" s="21"/>
      <c r="D129" s="109">
        <v>17.399999999999999</v>
      </c>
      <c r="E129" s="109"/>
      <c r="F129" s="21"/>
      <c r="G129" s="109">
        <v>1.9</v>
      </c>
      <c r="H129" s="109"/>
      <c r="I129" s="21"/>
      <c r="J129" s="109">
        <v>2.2000000000000002</v>
      </c>
      <c r="K129" s="109"/>
      <c r="L129" s="21"/>
      <c r="M129" s="109" t="s">
        <v>424</v>
      </c>
      <c r="N129" s="109"/>
      <c r="O129" s="88" t="s">
        <v>207</v>
      </c>
      <c r="P129" s="109">
        <v>1.2</v>
      </c>
      <c r="Q129" s="109"/>
      <c r="R129" s="21"/>
    </row>
    <row r="130" spans="1:18" ht="23.25" x14ac:dyDescent="0.25">
      <c r="A130" s="15"/>
      <c r="B130" s="82" t="s">
        <v>405</v>
      </c>
      <c r="C130" s="25"/>
      <c r="D130" s="114" t="s">
        <v>425</v>
      </c>
      <c r="E130" s="114"/>
      <c r="F130" s="83" t="s">
        <v>207</v>
      </c>
      <c r="G130" s="114">
        <v>143.1</v>
      </c>
      <c r="H130" s="114"/>
      <c r="I130" s="25"/>
      <c r="J130" s="114">
        <v>13</v>
      </c>
      <c r="K130" s="114"/>
      <c r="L130" s="25"/>
      <c r="M130" s="114" t="s">
        <v>244</v>
      </c>
      <c r="N130" s="114"/>
      <c r="O130" s="25"/>
      <c r="P130" s="114">
        <v>142.69999999999999</v>
      </c>
      <c r="Q130" s="114"/>
      <c r="R130" s="25"/>
    </row>
    <row r="131" spans="1:18" ht="15.75" thickBot="1" x14ac:dyDescent="0.3">
      <c r="A131" s="15"/>
      <c r="B131" s="85" t="s">
        <v>407</v>
      </c>
      <c r="C131" s="21"/>
      <c r="D131" s="109">
        <v>96.8</v>
      </c>
      <c r="E131" s="109"/>
      <c r="F131" s="21"/>
      <c r="G131" s="109">
        <v>3.2</v>
      </c>
      <c r="H131" s="109"/>
      <c r="I131" s="21"/>
      <c r="J131" s="109" t="s">
        <v>244</v>
      </c>
      <c r="K131" s="109"/>
      <c r="L131" s="21"/>
      <c r="M131" s="109" t="s">
        <v>426</v>
      </c>
      <c r="N131" s="109"/>
      <c r="O131" s="88" t="s">
        <v>207</v>
      </c>
      <c r="P131" s="109" t="s">
        <v>244</v>
      </c>
      <c r="Q131" s="109"/>
      <c r="R131" s="21"/>
    </row>
    <row r="132" spans="1:18" x14ac:dyDescent="0.25">
      <c r="A132" s="15"/>
      <c r="B132" s="82" t="s">
        <v>97</v>
      </c>
      <c r="C132" s="25"/>
      <c r="D132" s="114">
        <v>83.4</v>
      </c>
      <c r="E132" s="114"/>
      <c r="F132" s="25"/>
      <c r="G132" s="114">
        <v>146.30000000000001</v>
      </c>
      <c r="H132" s="114"/>
      <c r="I132" s="25"/>
      <c r="J132" s="114">
        <v>13</v>
      </c>
      <c r="K132" s="114"/>
      <c r="L132" s="25"/>
      <c r="M132" s="114" t="s">
        <v>426</v>
      </c>
      <c r="N132" s="114"/>
      <c r="O132" s="83" t="s">
        <v>207</v>
      </c>
      <c r="P132" s="114">
        <v>142.69999999999999</v>
      </c>
      <c r="Q132" s="114"/>
      <c r="R132" s="25"/>
    </row>
    <row r="133" spans="1:18" ht="15.75" thickBot="1" x14ac:dyDescent="0.3">
      <c r="A133" s="15"/>
      <c r="B133" s="85" t="s">
        <v>409</v>
      </c>
      <c r="C133" s="21"/>
      <c r="D133" s="109" t="s">
        <v>427</v>
      </c>
      <c r="E133" s="109"/>
      <c r="F133" s="88" t="s">
        <v>207</v>
      </c>
      <c r="G133" s="109">
        <v>55.8</v>
      </c>
      <c r="H133" s="109"/>
      <c r="I133" s="21"/>
      <c r="J133" s="109">
        <v>2.6</v>
      </c>
      <c r="K133" s="109"/>
      <c r="L133" s="21"/>
      <c r="M133" s="109" t="s">
        <v>244</v>
      </c>
      <c r="N133" s="109"/>
      <c r="O133" s="21"/>
      <c r="P133" s="109">
        <v>46.7</v>
      </c>
      <c r="Q133" s="109"/>
      <c r="R133" s="21"/>
    </row>
    <row r="134" spans="1:18" x14ac:dyDescent="0.25">
      <c r="A134" s="15"/>
      <c r="B134" s="82" t="s">
        <v>99</v>
      </c>
      <c r="C134" s="25"/>
      <c r="D134" s="114">
        <v>95.1</v>
      </c>
      <c r="E134" s="114"/>
      <c r="F134" s="25"/>
      <c r="G134" s="114">
        <v>90.5</v>
      </c>
      <c r="H134" s="114"/>
      <c r="I134" s="25"/>
      <c r="J134" s="114">
        <v>10.4</v>
      </c>
      <c r="K134" s="114"/>
      <c r="L134" s="25"/>
      <c r="M134" s="114" t="s">
        <v>426</v>
      </c>
      <c r="N134" s="114"/>
      <c r="O134" s="83" t="s">
        <v>207</v>
      </c>
      <c r="P134" s="114">
        <v>96</v>
      </c>
      <c r="Q134" s="114"/>
      <c r="R134" s="25"/>
    </row>
    <row r="135" spans="1:18" ht="24" thickBot="1" x14ac:dyDescent="0.3">
      <c r="A135" s="15"/>
      <c r="B135" s="111" t="s">
        <v>100</v>
      </c>
      <c r="C135" s="21"/>
      <c r="D135" s="109" t="s">
        <v>244</v>
      </c>
      <c r="E135" s="109"/>
      <c r="F135" s="21"/>
      <c r="G135" s="109">
        <v>0.8</v>
      </c>
      <c r="H135" s="109"/>
      <c r="I135" s="21"/>
      <c r="J135" s="109">
        <v>0.1</v>
      </c>
      <c r="K135" s="109"/>
      <c r="L135" s="21"/>
      <c r="M135" s="109" t="s">
        <v>244</v>
      </c>
      <c r="N135" s="109"/>
      <c r="O135" s="21"/>
      <c r="P135" s="109">
        <v>0.9</v>
      </c>
      <c r="Q135" s="109"/>
      <c r="R135" s="21"/>
    </row>
    <row r="136" spans="1:18" ht="15.75" thickBot="1" x14ac:dyDescent="0.3">
      <c r="A136" s="15"/>
      <c r="B136" s="82" t="s">
        <v>101</v>
      </c>
      <c r="C136" s="25"/>
      <c r="D136" s="112" t="s">
        <v>178</v>
      </c>
      <c r="E136" s="97">
        <v>95.1</v>
      </c>
      <c r="F136" s="25"/>
      <c r="G136" s="112" t="s">
        <v>178</v>
      </c>
      <c r="H136" s="97">
        <v>89.7</v>
      </c>
      <c r="I136" s="25"/>
      <c r="J136" s="112" t="s">
        <v>178</v>
      </c>
      <c r="K136" s="97">
        <v>10.3</v>
      </c>
      <c r="L136" s="25"/>
      <c r="M136" s="112" t="s">
        <v>178</v>
      </c>
      <c r="N136" s="97" t="s">
        <v>426</v>
      </c>
      <c r="O136" s="83" t="s">
        <v>207</v>
      </c>
      <c r="P136" s="112" t="s">
        <v>178</v>
      </c>
      <c r="Q136" s="97">
        <v>95.1</v>
      </c>
      <c r="R136" s="25"/>
    </row>
    <row r="137" spans="1:18" ht="16.5" thickTop="1" thickBot="1" x14ac:dyDescent="0.3">
      <c r="A137" s="15"/>
      <c r="B137" s="85" t="s">
        <v>114</v>
      </c>
      <c r="C137" s="21"/>
      <c r="D137" s="90" t="s">
        <v>178</v>
      </c>
      <c r="E137" s="113">
        <v>93.6</v>
      </c>
      <c r="F137" s="21"/>
      <c r="G137" s="90" t="s">
        <v>178</v>
      </c>
      <c r="H137" s="113">
        <v>89.7</v>
      </c>
      <c r="I137" s="21"/>
      <c r="J137" s="90" t="s">
        <v>178</v>
      </c>
      <c r="K137" s="113">
        <v>22.8</v>
      </c>
      <c r="L137" s="21"/>
      <c r="M137" s="90" t="s">
        <v>178</v>
      </c>
      <c r="N137" s="113" t="s">
        <v>426</v>
      </c>
      <c r="O137" s="88" t="s">
        <v>207</v>
      </c>
      <c r="P137" s="90" t="s">
        <v>178</v>
      </c>
      <c r="Q137" s="113">
        <v>106.1</v>
      </c>
      <c r="R137" s="21"/>
    </row>
    <row r="138" spans="1:18" ht="15.75" thickTop="1" x14ac:dyDescent="0.25">
      <c r="A138" s="15"/>
      <c r="B138" s="51"/>
      <c r="C138" s="51"/>
      <c r="D138" s="51"/>
      <c r="E138" s="51"/>
      <c r="F138" s="51"/>
      <c r="G138" s="51"/>
      <c r="H138" s="51"/>
      <c r="I138" s="51"/>
      <c r="J138" s="51"/>
      <c r="K138" s="51"/>
      <c r="L138" s="51"/>
      <c r="M138" s="51"/>
      <c r="N138" s="51"/>
      <c r="O138" s="51"/>
      <c r="P138" s="51"/>
      <c r="Q138" s="51"/>
      <c r="R138" s="51"/>
    </row>
    <row r="139" spans="1:18" x14ac:dyDescent="0.25">
      <c r="A139" s="15"/>
      <c r="B139" s="46" t="s">
        <v>428</v>
      </c>
      <c r="C139" s="46"/>
      <c r="D139" s="46"/>
      <c r="E139" s="46"/>
      <c r="F139" s="46"/>
      <c r="G139" s="46"/>
      <c r="H139" s="46"/>
      <c r="I139" s="46"/>
      <c r="J139" s="46"/>
      <c r="K139" s="46"/>
      <c r="L139" s="46"/>
      <c r="M139" s="46"/>
      <c r="N139" s="46"/>
      <c r="O139" s="46"/>
      <c r="P139" s="46"/>
      <c r="Q139" s="46"/>
      <c r="R139" s="46"/>
    </row>
    <row r="140" spans="1:18" x14ac:dyDescent="0.25">
      <c r="A140" s="15"/>
      <c r="B140" s="46" t="s">
        <v>176</v>
      </c>
      <c r="C140" s="46"/>
      <c r="D140" s="46"/>
      <c r="E140" s="46"/>
      <c r="F140" s="46"/>
      <c r="G140" s="46"/>
      <c r="H140" s="46"/>
      <c r="I140" s="46"/>
      <c r="J140" s="46"/>
      <c r="K140" s="46"/>
      <c r="L140" s="46"/>
      <c r="M140" s="46"/>
      <c r="N140" s="46"/>
      <c r="O140" s="46"/>
      <c r="P140" s="46"/>
      <c r="Q140" s="46"/>
      <c r="R140" s="46"/>
    </row>
    <row r="141" spans="1:18" x14ac:dyDescent="0.25">
      <c r="A141" s="15"/>
      <c r="B141" s="47"/>
      <c r="C141" s="47"/>
      <c r="D141" s="47"/>
      <c r="E141" s="47"/>
      <c r="F141" s="47"/>
      <c r="G141" s="47"/>
      <c r="H141" s="47"/>
      <c r="I141" s="47"/>
      <c r="J141" s="47"/>
      <c r="K141" s="47"/>
      <c r="L141" s="47"/>
      <c r="M141" s="47"/>
      <c r="N141" s="47"/>
      <c r="O141" s="47"/>
      <c r="P141" s="47"/>
      <c r="Q141" s="47"/>
      <c r="R141" s="47"/>
    </row>
    <row r="142" spans="1:18" x14ac:dyDescent="0.25">
      <c r="A142" s="15"/>
      <c r="B142" s="25"/>
      <c r="C142" s="17"/>
      <c r="D142" s="67"/>
      <c r="E142" s="67"/>
      <c r="F142" s="17"/>
      <c r="G142" s="67"/>
      <c r="H142" s="67"/>
      <c r="I142" s="17"/>
      <c r="J142" s="98" t="s">
        <v>355</v>
      </c>
      <c r="K142" s="98"/>
      <c r="L142" s="17"/>
      <c r="M142" s="67"/>
      <c r="N142" s="67"/>
      <c r="O142" s="17"/>
      <c r="P142" s="67"/>
      <c r="Q142" s="67"/>
      <c r="R142" s="17"/>
    </row>
    <row r="143" spans="1:18" x14ac:dyDescent="0.25">
      <c r="A143" s="15"/>
      <c r="B143" s="25"/>
      <c r="C143" s="17"/>
      <c r="D143" s="67"/>
      <c r="E143" s="67"/>
      <c r="F143" s="17"/>
      <c r="G143" s="98" t="s">
        <v>356</v>
      </c>
      <c r="H143" s="98"/>
      <c r="I143" s="17"/>
      <c r="J143" s="98" t="s">
        <v>356</v>
      </c>
      <c r="K143" s="98"/>
      <c r="L143" s="17"/>
      <c r="M143" s="98" t="s">
        <v>357</v>
      </c>
      <c r="N143" s="98"/>
      <c r="O143" s="17"/>
      <c r="P143" s="67"/>
      <c r="Q143" s="67"/>
      <c r="R143" s="17"/>
    </row>
    <row r="144" spans="1:18" ht="15.75" thickBot="1" x14ac:dyDescent="0.3">
      <c r="A144" s="15"/>
      <c r="B144" s="25"/>
      <c r="C144" s="17"/>
      <c r="D144" s="99" t="s">
        <v>358</v>
      </c>
      <c r="E144" s="99"/>
      <c r="F144" s="17"/>
      <c r="G144" s="99" t="s">
        <v>359</v>
      </c>
      <c r="H144" s="99"/>
      <c r="I144" s="17"/>
      <c r="J144" s="99" t="s">
        <v>359</v>
      </c>
      <c r="K144" s="99"/>
      <c r="L144" s="17"/>
      <c r="M144" s="99" t="s">
        <v>360</v>
      </c>
      <c r="N144" s="99"/>
      <c r="O144" s="17"/>
      <c r="P144" s="99" t="s">
        <v>361</v>
      </c>
      <c r="Q144" s="99"/>
      <c r="R144" s="17"/>
    </row>
    <row r="145" spans="1:18" x14ac:dyDescent="0.25">
      <c r="A145" s="15"/>
      <c r="B145" s="56"/>
      <c r="C145" s="25"/>
      <c r="D145" s="100"/>
      <c r="E145" s="100"/>
      <c r="F145" s="25"/>
      <c r="G145" s="100"/>
      <c r="H145" s="100"/>
      <c r="I145" s="25"/>
      <c r="J145" s="100"/>
      <c r="K145" s="100"/>
      <c r="L145" s="25"/>
      <c r="M145" s="100"/>
      <c r="N145" s="100"/>
      <c r="O145" s="25"/>
      <c r="P145" s="100"/>
      <c r="Q145" s="100"/>
      <c r="R145" s="25"/>
    </row>
    <row r="146" spans="1:18" x14ac:dyDescent="0.25">
      <c r="A146" s="15"/>
      <c r="B146" s="85" t="s">
        <v>87</v>
      </c>
      <c r="C146" s="21"/>
      <c r="D146" s="88" t="s">
        <v>178</v>
      </c>
      <c r="E146" s="86">
        <v>569.70000000000005</v>
      </c>
      <c r="F146" s="21"/>
      <c r="G146" s="88" t="s">
        <v>178</v>
      </c>
      <c r="H146" s="87">
        <v>6894.9</v>
      </c>
      <c r="I146" s="21"/>
      <c r="J146" s="88" t="s">
        <v>178</v>
      </c>
      <c r="K146" s="86">
        <v>592.5</v>
      </c>
      <c r="L146" s="21"/>
      <c r="M146" s="88" t="s">
        <v>178</v>
      </c>
      <c r="N146" s="86" t="s">
        <v>429</v>
      </c>
      <c r="O146" s="88" t="s">
        <v>207</v>
      </c>
      <c r="P146" s="88" t="s">
        <v>178</v>
      </c>
      <c r="Q146" s="87">
        <v>7874.9</v>
      </c>
      <c r="R146" s="21"/>
    </row>
    <row r="147" spans="1:18" x14ac:dyDescent="0.25">
      <c r="A147" s="15"/>
      <c r="B147" s="56"/>
      <c r="C147" s="25"/>
      <c r="D147" s="63"/>
      <c r="E147" s="63"/>
      <c r="F147" s="25"/>
      <c r="G147" s="63"/>
      <c r="H147" s="63"/>
      <c r="I147" s="25"/>
      <c r="J147" s="63"/>
      <c r="K147" s="63"/>
      <c r="L147" s="25"/>
      <c r="M147" s="63"/>
      <c r="N147" s="63"/>
      <c r="O147" s="25"/>
      <c r="P147" s="63"/>
      <c r="Q147" s="63"/>
      <c r="R147" s="25"/>
    </row>
    <row r="148" spans="1:18" x14ac:dyDescent="0.25">
      <c r="A148" s="15"/>
      <c r="B148" s="85" t="s">
        <v>88</v>
      </c>
      <c r="C148" s="21"/>
      <c r="D148" s="44"/>
      <c r="E148" s="44"/>
      <c r="F148" s="21"/>
      <c r="G148" s="44"/>
      <c r="H148" s="44"/>
      <c r="I148" s="21"/>
      <c r="J148" s="44"/>
      <c r="K148" s="44"/>
      <c r="L148" s="21"/>
      <c r="M148" s="44"/>
      <c r="N148" s="44"/>
      <c r="O148" s="21"/>
      <c r="P148" s="44"/>
      <c r="Q148" s="44"/>
      <c r="R148" s="21"/>
    </row>
    <row r="149" spans="1:18" ht="23.25" x14ac:dyDescent="0.25">
      <c r="A149" s="15"/>
      <c r="B149" s="93" t="s">
        <v>89</v>
      </c>
      <c r="C149" s="25"/>
      <c r="D149" s="103">
        <v>431.3</v>
      </c>
      <c r="E149" s="103"/>
      <c r="F149" s="25"/>
      <c r="G149" s="104">
        <v>5179.2</v>
      </c>
      <c r="H149" s="104"/>
      <c r="I149" s="25"/>
      <c r="J149" s="103">
        <v>448</v>
      </c>
      <c r="K149" s="103"/>
      <c r="L149" s="25"/>
      <c r="M149" s="103" t="s">
        <v>430</v>
      </c>
      <c r="N149" s="103"/>
      <c r="O149" s="83" t="s">
        <v>207</v>
      </c>
      <c r="P149" s="104">
        <v>5876.2</v>
      </c>
      <c r="Q149" s="104"/>
      <c r="R149" s="25"/>
    </row>
    <row r="150" spans="1:18" ht="23.25" x14ac:dyDescent="0.25">
      <c r="A150" s="15"/>
      <c r="B150" s="111" t="s">
        <v>90</v>
      </c>
      <c r="C150" s="21"/>
      <c r="D150" s="101">
        <v>147.30000000000001</v>
      </c>
      <c r="E150" s="101"/>
      <c r="F150" s="21"/>
      <c r="G150" s="102">
        <v>1155.2</v>
      </c>
      <c r="H150" s="102"/>
      <c r="I150" s="21"/>
      <c r="J150" s="101">
        <v>100.5</v>
      </c>
      <c r="K150" s="101"/>
      <c r="L150" s="21"/>
      <c r="M150" s="101" t="s">
        <v>431</v>
      </c>
      <c r="N150" s="101"/>
      <c r="O150" s="88" t="s">
        <v>207</v>
      </c>
      <c r="P150" s="102">
        <v>1358.8</v>
      </c>
      <c r="Q150" s="102"/>
      <c r="R150" s="21"/>
    </row>
    <row r="151" spans="1:18" ht="15.75" thickBot="1" x14ac:dyDescent="0.3">
      <c r="A151" s="15"/>
      <c r="B151" s="93" t="s">
        <v>91</v>
      </c>
      <c r="C151" s="25"/>
      <c r="D151" s="105">
        <v>14.6</v>
      </c>
      <c r="E151" s="105"/>
      <c r="F151" s="25"/>
      <c r="G151" s="105">
        <v>129.4</v>
      </c>
      <c r="H151" s="105"/>
      <c r="I151" s="25"/>
      <c r="J151" s="105">
        <v>14.6</v>
      </c>
      <c r="K151" s="105"/>
      <c r="L151" s="25"/>
      <c r="M151" s="105" t="s">
        <v>244</v>
      </c>
      <c r="N151" s="105"/>
      <c r="O151" s="25"/>
      <c r="P151" s="105">
        <v>158.6</v>
      </c>
      <c r="Q151" s="105"/>
      <c r="R151" s="25"/>
    </row>
    <row r="152" spans="1:18" x14ac:dyDescent="0.25">
      <c r="A152" s="15"/>
      <c r="B152" s="60"/>
      <c r="C152" s="21"/>
      <c r="D152" s="106">
        <v>593.20000000000005</v>
      </c>
      <c r="E152" s="106"/>
      <c r="F152" s="21"/>
      <c r="G152" s="107">
        <v>6463.8</v>
      </c>
      <c r="H152" s="107"/>
      <c r="I152" s="21"/>
      <c r="J152" s="106">
        <v>563.1</v>
      </c>
      <c r="K152" s="106"/>
      <c r="L152" s="21"/>
      <c r="M152" s="106" t="s">
        <v>432</v>
      </c>
      <c r="N152" s="106"/>
      <c r="O152" s="88" t="s">
        <v>207</v>
      </c>
      <c r="P152" s="107">
        <v>7393.6</v>
      </c>
      <c r="Q152" s="107"/>
      <c r="R152" s="21"/>
    </row>
    <row r="153" spans="1:18" x14ac:dyDescent="0.25">
      <c r="A153" s="15"/>
      <c r="B153" s="56"/>
      <c r="C153" s="25"/>
      <c r="D153" s="63"/>
      <c r="E153" s="63"/>
      <c r="F153" s="25"/>
      <c r="G153" s="63"/>
      <c r="H153" s="63"/>
      <c r="I153" s="25"/>
      <c r="J153" s="63"/>
      <c r="K153" s="63"/>
      <c r="L153" s="25"/>
      <c r="M153" s="63"/>
      <c r="N153" s="63"/>
      <c r="O153" s="25"/>
      <c r="P153" s="63"/>
      <c r="Q153" s="63"/>
      <c r="R153" s="25"/>
    </row>
    <row r="154" spans="1:18" x14ac:dyDescent="0.25">
      <c r="A154" s="15"/>
      <c r="B154" s="85" t="s">
        <v>395</v>
      </c>
      <c r="C154" s="21"/>
      <c r="D154" s="101" t="s">
        <v>433</v>
      </c>
      <c r="E154" s="101"/>
      <c r="F154" s="88" t="s">
        <v>207</v>
      </c>
      <c r="G154" s="101">
        <v>431.1</v>
      </c>
      <c r="H154" s="101"/>
      <c r="I154" s="21"/>
      <c r="J154" s="101">
        <v>29.4</v>
      </c>
      <c r="K154" s="101"/>
      <c r="L154" s="21"/>
      <c r="M154" s="101">
        <v>44.3</v>
      </c>
      <c r="N154" s="101"/>
      <c r="O154" s="21"/>
      <c r="P154" s="101">
        <v>481.3</v>
      </c>
      <c r="Q154" s="101"/>
      <c r="R154" s="21"/>
    </row>
    <row r="155" spans="1:18" x14ac:dyDescent="0.25">
      <c r="A155" s="15"/>
      <c r="B155" s="56"/>
      <c r="C155" s="25"/>
      <c r="D155" s="63"/>
      <c r="E155" s="63"/>
      <c r="F155" s="25"/>
      <c r="G155" s="63"/>
      <c r="H155" s="63"/>
      <c r="I155" s="25"/>
      <c r="J155" s="63"/>
      <c r="K155" s="63"/>
      <c r="L155" s="25"/>
      <c r="M155" s="63"/>
      <c r="N155" s="63"/>
      <c r="O155" s="25"/>
      <c r="P155" s="63"/>
      <c r="Q155" s="63"/>
      <c r="R155" s="25"/>
    </row>
    <row r="156" spans="1:18" x14ac:dyDescent="0.25">
      <c r="A156" s="15"/>
      <c r="B156" s="85" t="s">
        <v>94</v>
      </c>
      <c r="C156" s="21"/>
      <c r="D156" s="44"/>
      <c r="E156" s="44"/>
      <c r="F156" s="21"/>
      <c r="G156" s="44"/>
      <c r="H156" s="44"/>
      <c r="I156" s="21"/>
      <c r="J156" s="44"/>
      <c r="K156" s="44"/>
      <c r="L156" s="21"/>
      <c r="M156" s="44"/>
      <c r="N156" s="44"/>
      <c r="O156" s="21"/>
      <c r="P156" s="44"/>
      <c r="Q156" s="44"/>
      <c r="R156" s="21"/>
    </row>
    <row r="157" spans="1:18" x14ac:dyDescent="0.25">
      <c r="A157" s="15"/>
      <c r="B157" s="93" t="s">
        <v>95</v>
      </c>
      <c r="C157" s="25"/>
      <c r="D157" s="103" t="s">
        <v>434</v>
      </c>
      <c r="E157" s="103"/>
      <c r="F157" s="83" t="s">
        <v>207</v>
      </c>
      <c r="G157" s="103" t="s">
        <v>435</v>
      </c>
      <c r="H157" s="103"/>
      <c r="I157" s="83" t="s">
        <v>207</v>
      </c>
      <c r="J157" s="103" t="s">
        <v>436</v>
      </c>
      <c r="K157" s="103"/>
      <c r="L157" s="83" t="s">
        <v>207</v>
      </c>
      <c r="M157" s="103">
        <v>22.5</v>
      </c>
      <c r="N157" s="103"/>
      <c r="O157" s="25"/>
      <c r="P157" s="103" t="s">
        <v>437</v>
      </c>
      <c r="Q157" s="103"/>
      <c r="R157" s="83" t="s">
        <v>207</v>
      </c>
    </row>
    <row r="158" spans="1:18" ht="15.75" thickBot="1" x14ac:dyDescent="0.3">
      <c r="A158" s="15"/>
      <c r="B158" s="111" t="s">
        <v>401</v>
      </c>
      <c r="C158" s="21"/>
      <c r="D158" s="109">
        <v>60.5</v>
      </c>
      <c r="E158" s="109"/>
      <c r="F158" s="21"/>
      <c r="G158" s="109" t="s">
        <v>438</v>
      </c>
      <c r="H158" s="109"/>
      <c r="I158" s="88" t="s">
        <v>207</v>
      </c>
      <c r="J158" s="109">
        <v>5.8</v>
      </c>
      <c r="K158" s="109"/>
      <c r="L158" s="21"/>
      <c r="M158" s="109" t="s">
        <v>439</v>
      </c>
      <c r="N158" s="109"/>
      <c r="O158" s="88" t="s">
        <v>207</v>
      </c>
      <c r="P158" s="109" t="s">
        <v>412</v>
      </c>
      <c r="Q158" s="109"/>
      <c r="R158" s="88" t="s">
        <v>207</v>
      </c>
    </row>
    <row r="159" spans="1:18" ht="23.25" x14ac:dyDescent="0.25">
      <c r="A159" s="15"/>
      <c r="B159" s="82" t="s">
        <v>405</v>
      </c>
      <c r="C159" s="25"/>
      <c r="D159" s="114" t="s">
        <v>406</v>
      </c>
      <c r="E159" s="114"/>
      <c r="F159" s="83" t="s">
        <v>207</v>
      </c>
      <c r="G159" s="114">
        <v>408.9</v>
      </c>
      <c r="H159" s="114"/>
      <c r="I159" s="25"/>
      <c r="J159" s="114">
        <v>31</v>
      </c>
      <c r="K159" s="114"/>
      <c r="L159" s="25"/>
      <c r="M159" s="114" t="s">
        <v>244</v>
      </c>
      <c r="N159" s="114"/>
      <c r="O159" s="25"/>
      <c r="P159" s="114">
        <v>418.7</v>
      </c>
      <c r="Q159" s="114"/>
      <c r="R159" s="25"/>
    </row>
    <row r="160" spans="1:18" ht="15.75" thickBot="1" x14ac:dyDescent="0.3">
      <c r="A160" s="15"/>
      <c r="B160" s="85" t="s">
        <v>407</v>
      </c>
      <c r="C160" s="21"/>
      <c r="D160" s="109">
        <v>263.60000000000002</v>
      </c>
      <c r="E160" s="109"/>
      <c r="F160" s="21"/>
      <c r="G160" s="109">
        <v>11</v>
      </c>
      <c r="H160" s="109"/>
      <c r="I160" s="21"/>
      <c r="J160" s="109" t="s">
        <v>244</v>
      </c>
      <c r="K160" s="109"/>
      <c r="L160" s="21"/>
      <c r="M160" s="109" t="s">
        <v>440</v>
      </c>
      <c r="N160" s="109"/>
      <c r="O160" s="88" t="s">
        <v>207</v>
      </c>
      <c r="P160" s="109" t="s">
        <v>244</v>
      </c>
      <c r="Q160" s="109"/>
      <c r="R160" s="21"/>
    </row>
    <row r="161" spans="1:18" x14ac:dyDescent="0.25">
      <c r="A161" s="15"/>
      <c r="B161" s="82" t="s">
        <v>97</v>
      </c>
      <c r="C161" s="25"/>
      <c r="D161" s="114">
        <v>242.4</v>
      </c>
      <c r="E161" s="114"/>
      <c r="F161" s="25"/>
      <c r="G161" s="114">
        <v>419.9</v>
      </c>
      <c r="H161" s="114"/>
      <c r="I161" s="25"/>
      <c r="J161" s="114">
        <v>31</v>
      </c>
      <c r="K161" s="114"/>
      <c r="L161" s="25"/>
      <c r="M161" s="114" t="s">
        <v>440</v>
      </c>
      <c r="N161" s="114"/>
      <c r="O161" s="83" t="s">
        <v>207</v>
      </c>
      <c r="P161" s="114">
        <v>418.7</v>
      </c>
      <c r="Q161" s="114"/>
      <c r="R161" s="25"/>
    </row>
    <row r="162" spans="1:18" ht="15.75" thickBot="1" x14ac:dyDescent="0.3">
      <c r="A162" s="15"/>
      <c r="B162" s="85" t="s">
        <v>409</v>
      </c>
      <c r="C162" s="21"/>
      <c r="D162" s="109" t="s">
        <v>441</v>
      </c>
      <c r="E162" s="109"/>
      <c r="F162" s="88" t="s">
        <v>207</v>
      </c>
      <c r="G162" s="109">
        <v>163.30000000000001</v>
      </c>
      <c r="H162" s="109"/>
      <c r="I162" s="21"/>
      <c r="J162" s="109">
        <v>9.6</v>
      </c>
      <c r="K162" s="109"/>
      <c r="L162" s="21"/>
      <c r="M162" s="109" t="s">
        <v>244</v>
      </c>
      <c r="N162" s="109"/>
      <c r="O162" s="21"/>
      <c r="P162" s="109">
        <v>136.1</v>
      </c>
      <c r="Q162" s="109"/>
      <c r="R162" s="21"/>
    </row>
    <row r="163" spans="1:18" x14ac:dyDescent="0.25">
      <c r="A163" s="15"/>
      <c r="B163" s="82" t="s">
        <v>99</v>
      </c>
      <c r="C163" s="25"/>
      <c r="D163" s="114">
        <v>279.2</v>
      </c>
      <c r="E163" s="114"/>
      <c r="F163" s="25"/>
      <c r="G163" s="114">
        <v>256.60000000000002</v>
      </c>
      <c r="H163" s="114"/>
      <c r="I163" s="25"/>
      <c r="J163" s="114">
        <v>21.4</v>
      </c>
      <c r="K163" s="114"/>
      <c r="L163" s="25"/>
      <c r="M163" s="114" t="s">
        <v>440</v>
      </c>
      <c r="N163" s="114"/>
      <c r="O163" s="83" t="s">
        <v>207</v>
      </c>
      <c r="P163" s="114">
        <v>282.60000000000002</v>
      </c>
      <c r="Q163" s="114"/>
      <c r="R163" s="25"/>
    </row>
    <row r="164" spans="1:18" ht="24" thickBot="1" x14ac:dyDescent="0.3">
      <c r="A164" s="15"/>
      <c r="B164" s="111" t="s">
        <v>100</v>
      </c>
      <c r="C164" s="21"/>
      <c r="D164" s="109" t="s">
        <v>244</v>
      </c>
      <c r="E164" s="109"/>
      <c r="F164" s="21"/>
      <c r="G164" s="109">
        <v>3.3</v>
      </c>
      <c r="H164" s="109"/>
      <c r="I164" s="21"/>
      <c r="J164" s="109">
        <v>0.1</v>
      </c>
      <c r="K164" s="109"/>
      <c r="L164" s="21"/>
      <c r="M164" s="109" t="s">
        <v>244</v>
      </c>
      <c r="N164" s="109"/>
      <c r="O164" s="21"/>
      <c r="P164" s="109">
        <v>3.4</v>
      </c>
      <c r="Q164" s="109"/>
      <c r="R164" s="21"/>
    </row>
    <row r="165" spans="1:18" ht="15.75" thickBot="1" x14ac:dyDescent="0.3">
      <c r="A165" s="15"/>
      <c r="B165" s="82" t="s">
        <v>101</v>
      </c>
      <c r="C165" s="25"/>
      <c r="D165" s="112" t="s">
        <v>178</v>
      </c>
      <c r="E165" s="97">
        <v>279.2</v>
      </c>
      <c r="F165" s="25"/>
      <c r="G165" s="112" t="s">
        <v>178</v>
      </c>
      <c r="H165" s="97">
        <v>253.3</v>
      </c>
      <c r="I165" s="25"/>
      <c r="J165" s="112" t="s">
        <v>178</v>
      </c>
      <c r="K165" s="97">
        <v>21.3</v>
      </c>
      <c r="L165" s="25"/>
      <c r="M165" s="112" t="s">
        <v>178</v>
      </c>
      <c r="N165" s="97" t="s">
        <v>440</v>
      </c>
      <c r="O165" s="83" t="s">
        <v>207</v>
      </c>
      <c r="P165" s="112" t="s">
        <v>178</v>
      </c>
      <c r="Q165" s="97">
        <v>279.2</v>
      </c>
      <c r="R165" s="25"/>
    </row>
    <row r="166" spans="1:18" ht="16.5" thickTop="1" thickBot="1" x14ac:dyDescent="0.3">
      <c r="A166" s="15"/>
      <c r="B166" s="85" t="s">
        <v>114</v>
      </c>
      <c r="C166" s="21"/>
      <c r="D166" s="90" t="s">
        <v>178</v>
      </c>
      <c r="E166" s="113">
        <v>275.39999999999998</v>
      </c>
      <c r="F166" s="21"/>
      <c r="G166" s="90" t="s">
        <v>178</v>
      </c>
      <c r="H166" s="113">
        <v>253.5</v>
      </c>
      <c r="I166" s="21"/>
      <c r="J166" s="90" t="s">
        <v>178</v>
      </c>
      <c r="K166" s="113">
        <v>13.3</v>
      </c>
      <c r="L166" s="21"/>
      <c r="M166" s="90" t="s">
        <v>178</v>
      </c>
      <c r="N166" s="113" t="s">
        <v>440</v>
      </c>
      <c r="O166" s="88" t="s">
        <v>207</v>
      </c>
      <c r="P166" s="90" t="s">
        <v>178</v>
      </c>
      <c r="Q166" s="113">
        <v>267.60000000000002</v>
      </c>
      <c r="R166" s="21"/>
    </row>
    <row r="167" spans="1:18" ht="15.75" thickTop="1" x14ac:dyDescent="0.25">
      <c r="A167" s="15"/>
      <c r="B167" s="51"/>
      <c r="C167" s="51"/>
      <c r="D167" s="51"/>
      <c r="E167" s="51"/>
      <c r="F167" s="51"/>
      <c r="G167" s="51"/>
      <c r="H167" s="51"/>
      <c r="I167" s="51"/>
      <c r="J167" s="51"/>
      <c r="K167" s="51"/>
      <c r="L167" s="51"/>
      <c r="M167" s="51"/>
      <c r="N167" s="51"/>
      <c r="O167" s="51"/>
      <c r="P167" s="51"/>
      <c r="Q167" s="51"/>
      <c r="R167" s="51"/>
    </row>
    <row r="168" spans="1:18" x14ac:dyDescent="0.25">
      <c r="A168" s="15"/>
      <c r="B168" s="46" t="s">
        <v>442</v>
      </c>
      <c r="C168" s="46"/>
      <c r="D168" s="46"/>
      <c r="E168" s="46"/>
      <c r="F168" s="46"/>
      <c r="G168" s="46"/>
      <c r="H168" s="46"/>
      <c r="I168" s="46"/>
      <c r="J168" s="46"/>
      <c r="K168" s="46"/>
      <c r="L168" s="46"/>
      <c r="M168" s="46"/>
      <c r="N168" s="46"/>
      <c r="O168" s="46"/>
      <c r="P168" s="46"/>
      <c r="Q168" s="46"/>
      <c r="R168" s="46"/>
    </row>
    <row r="169" spans="1:18" x14ac:dyDescent="0.25">
      <c r="A169" s="15"/>
      <c r="B169" s="46" t="s">
        <v>176</v>
      </c>
      <c r="C169" s="46"/>
      <c r="D169" s="46"/>
      <c r="E169" s="46"/>
      <c r="F169" s="46"/>
      <c r="G169" s="46"/>
      <c r="H169" s="46"/>
      <c r="I169" s="46"/>
      <c r="J169" s="46"/>
      <c r="K169" s="46"/>
      <c r="L169" s="46"/>
      <c r="M169" s="46"/>
      <c r="N169" s="46"/>
      <c r="O169" s="46"/>
      <c r="P169" s="46"/>
      <c r="Q169" s="46"/>
      <c r="R169" s="46"/>
    </row>
    <row r="170" spans="1:18" x14ac:dyDescent="0.25">
      <c r="A170" s="15"/>
      <c r="B170" s="47"/>
      <c r="C170" s="47"/>
      <c r="D170" s="47"/>
      <c r="E170" s="47"/>
      <c r="F170" s="47"/>
      <c r="G170" s="47"/>
      <c r="H170" s="47"/>
      <c r="I170" s="47"/>
      <c r="J170" s="47"/>
      <c r="K170" s="47"/>
      <c r="L170" s="47"/>
      <c r="M170" s="47"/>
      <c r="N170" s="47"/>
      <c r="O170" s="47"/>
      <c r="P170" s="47"/>
      <c r="Q170" s="47"/>
      <c r="R170" s="47"/>
    </row>
    <row r="171" spans="1:18" x14ac:dyDescent="0.25">
      <c r="A171" s="15"/>
      <c r="B171" s="25"/>
      <c r="C171" s="17"/>
      <c r="D171" s="67"/>
      <c r="E171" s="67"/>
      <c r="F171" s="17"/>
      <c r="G171" s="67"/>
      <c r="H171" s="67"/>
      <c r="I171" s="17"/>
      <c r="J171" s="98" t="s">
        <v>355</v>
      </c>
      <c r="K171" s="98"/>
      <c r="L171" s="17"/>
      <c r="M171" s="67"/>
      <c r="N171" s="67"/>
      <c r="O171" s="17"/>
      <c r="P171" s="67"/>
      <c r="Q171" s="67"/>
      <c r="R171" s="17"/>
    </row>
    <row r="172" spans="1:18" x14ac:dyDescent="0.25">
      <c r="A172" s="15"/>
      <c r="B172" s="25"/>
      <c r="C172" s="17"/>
      <c r="D172" s="67"/>
      <c r="E172" s="67"/>
      <c r="F172" s="17"/>
      <c r="G172" s="98" t="s">
        <v>356</v>
      </c>
      <c r="H172" s="98"/>
      <c r="I172" s="17"/>
      <c r="J172" s="98" t="s">
        <v>356</v>
      </c>
      <c r="K172" s="98"/>
      <c r="L172" s="17"/>
      <c r="M172" s="98" t="s">
        <v>357</v>
      </c>
      <c r="N172" s="98"/>
      <c r="O172" s="17"/>
      <c r="P172" s="67"/>
      <c r="Q172" s="67"/>
      <c r="R172" s="17"/>
    </row>
    <row r="173" spans="1:18" ht="15.75" thickBot="1" x14ac:dyDescent="0.3">
      <c r="A173" s="15"/>
      <c r="B173" s="25"/>
      <c r="C173" s="17"/>
      <c r="D173" s="99" t="s">
        <v>358</v>
      </c>
      <c r="E173" s="99"/>
      <c r="F173" s="17"/>
      <c r="G173" s="99" t="s">
        <v>359</v>
      </c>
      <c r="H173" s="99"/>
      <c r="I173" s="17"/>
      <c r="J173" s="99" t="s">
        <v>359</v>
      </c>
      <c r="K173" s="99"/>
      <c r="L173" s="17"/>
      <c r="M173" s="99" t="s">
        <v>360</v>
      </c>
      <c r="N173" s="99"/>
      <c r="O173" s="17"/>
      <c r="P173" s="99" t="s">
        <v>361</v>
      </c>
      <c r="Q173" s="99"/>
      <c r="R173" s="17"/>
    </row>
    <row r="174" spans="1:18" x14ac:dyDescent="0.25">
      <c r="A174" s="15"/>
      <c r="B174" s="56"/>
      <c r="C174" s="25"/>
      <c r="D174" s="100"/>
      <c r="E174" s="100"/>
      <c r="F174" s="25"/>
      <c r="G174" s="100"/>
      <c r="H174" s="100"/>
      <c r="I174" s="25"/>
      <c r="J174" s="100"/>
      <c r="K174" s="100"/>
      <c r="L174" s="25"/>
      <c r="M174" s="100"/>
      <c r="N174" s="100"/>
      <c r="O174" s="25"/>
      <c r="P174" s="100"/>
      <c r="Q174" s="100"/>
      <c r="R174" s="25"/>
    </row>
    <row r="175" spans="1:18" x14ac:dyDescent="0.25">
      <c r="A175" s="15"/>
      <c r="B175" s="85" t="s">
        <v>87</v>
      </c>
      <c r="C175" s="21"/>
      <c r="D175" s="88" t="s">
        <v>178</v>
      </c>
      <c r="E175" s="86">
        <v>540.20000000000005</v>
      </c>
      <c r="F175" s="21"/>
      <c r="G175" s="88" t="s">
        <v>178</v>
      </c>
      <c r="H175" s="87">
        <v>6002.7</v>
      </c>
      <c r="I175" s="21"/>
      <c r="J175" s="88" t="s">
        <v>178</v>
      </c>
      <c r="K175" s="86">
        <v>529.5</v>
      </c>
      <c r="L175" s="21"/>
      <c r="M175" s="88" t="s">
        <v>178</v>
      </c>
      <c r="N175" s="86" t="s">
        <v>443</v>
      </c>
      <c r="O175" s="88" t="s">
        <v>207</v>
      </c>
      <c r="P175" s="88" t="s">
        <v>178</v>
      </c>
      <c r="Q175" s="87">
        <v>6917.1</v>
      </c>
      <c r="R175" s="21"/>
    </row>
    <row r="176" spans="1:18" x14ac:dyDescent="0.25">
      <c r="A176" s="15"/>
      <c r="B176" s="56"/>
      <c r="C176" s="25"/>
      <c r="D176" s="63"/>
      <c r="E176" s="63"/>
      <c r="F176" s="25"/>
      <c r="G176" s="63"/>
      <c r="H176" s="63"/>
      <c r="I176" s="25"/>
      <c r="J176" s="63"/>
      <c r="K176" s="63"/>
      <c r="L176" s="25"/>
      <c r="M176" s="63"/>
      <c r="N176" s="63"/>
      <c r="O176" s="25"/>
      <c r="P176" s="63"/>
      <c r="Q176" s="63"/>
      <c r="R176" s="25"/>
    </row>
    <row r="177" spans="1:18" x14ac:dyDescent="0.25">
      <c r="A177" s="15"/>
      <c r="B177" s="85" t="s">
        <v>88</v>
      </c>
      <c r="C177" s="21"/>
      <c r="D177" s="44"/>
      <c r="E177" s="44"/>
      <c r="F177" s="21"/>
      <c r="G177" s="44"/>
      <c r="H177" s="44"/>
      <c r="I177" s="21"/>
      <c r="J177" s="44"/>
      <c r="K177" s="44"/>
      <c r="L177" s="21"/>
      <c r="M177" s="44"/>
      <c r="N177" s="44"/>
      <c r="O177" s="21"/>
      <c r="P177" s="44"/>
      <c r="Q177" s="44"/>
      <c r="R177" s="21"/>
    </row>
    <row r="178" spans="1:18" ht="23.25" x14ac:dyDescent="0.25">
      <c r="A178" s="15"/>
      <c r="B178" s="93" t="s">
        <v>89</v>
      </c>
      <c r="C178" s="25"/>
      <c r="D178" s="103">
        <v>400.4</v>
      </c>
      <c r="E178" s="103"/>
      <c r="F178" s="25"/>
      <c r="G178" s="104">
        <v>4484.8</v>
      </c>
      <c r="H178" s="104"/>
      <c r="I178" s="25"/>
      <c r="J178" s="103">
        <v>393.9</v>
      </c>
      <c r="K178" s="103"/>
      <c r="L178" s="25"/>
      <c r="M178" s="103" t="s">
        <v>444</v>
      </c>
      <c r="N178" s="103"/>
      <c r="O178" s="83" t="s">
        <v>207</v>
      </c>
      <c r="P178" s="104">
        <v>5123.7</v>
      </c>
      <c r="Q178" s="104"/>
      <c r="R178" s="25"/>
    </row>
    <row r="179" spans="1:18" ht="23.25" x14ac:dyDescent="0.25">
      <c r="A179" s="15"/>
      <c r="B179" s="111" t="s">
        <v>90</v>
      </c>
      <c r="C179" s="21"/>
      <c r="D179" s="101">
        <v>159.69999999999999</v>
      </c>
      <c r="E179" s="101"/>
      <c r="F179" s="21"/>
      <c r="G179" s="102">
        <v>1009.6</v>
      </c>
      <c r="H179" s="102"/>
      <c r="I179" s="21"/>
      <c r="J179" s="101">
        <v>88</v>
      </c>
      <c r="K179" s="101"/>
      <c r="L179" s="21"/>
      <c r="M179" s="101" t="s">
        <v>445</v>
      </c>
      <c r="N179" s="101"/>
      <c r="O179" s="88" t="s">
        <v>207</v>
      </c>
      <c r="P179" s="102">
        <v>1213.7</v>
      </c>
      <c r="Q179" s="102"/>
      <c r="R179" s="21"/>
    </row>
    <row r="180" spans="1:18" ht="15.75" thickBot="1" x14ac:dyDescent="0.3">
      <c r="A180" s="15"/>
      <c r="B180" s="93" t="s">
        <v>91</v>
      </c>
      <c r="C180" s="25"/>
      <c r="D180" s="105">
        <v>13.3</v>
      </c>
      <c r="E180" s="105"/>
      <c r="F180" s="25"/>
      <c r="G180" s="105">
        <v>115.9</v>
      </c>
      <c r="H180" s="105"/>
      <c r="I180" s="25"/>
      <c r="J180" s="105">
        <v>11.9</v>
      </c>
      <c r="K180" s="105"/>
      <c r="L180" s="25"/>
      <c r="M180" s="105" t="s">
        <v>244</v>
      </c>
      <c r="N180" s="105"/>
      <c r="O180" s="25"/>
      <c r="P180" s="105">
        <v>141.1</v>
      </c>
      <c r="Q180" s="105"/>
      <c r="R180" s="25"/>
    </row>
    <row r="181" spans="1:18" x14ac:dyDescent="0.25">
      <c r="A181" s="15"/>
      <c r="B181" s="60"/>
      <c r="C181" s="21"/>
      <c r="D181" s="106">
        <v>573.4</v>
      </c>
      <c r="E181" s="106"/>
      <c r="F181" s="21"/>
      <c r="G181" s="107">
        <v>5610.3</v>
      </c>
      <c r="H181" s="107"/>
      <c r="I181" s="21"/>
      <c r="J181" s="106">
        <v>493.8</v>
      </c>
      <c r="K181" s="106"/>
      <c r="L181" s="21"/>
      <c r="M181" s="106" t="s">
        <v>446</v>
      </c>
      <c r="N181" s="106"/>
      <c r="O181" s="88" t="s">
        <v>207</v>
      </c>
      <c r="P181" s="107">
        <v>6478.5</v>
      </c>
      <c r="Q181" s="107"/>
      <c r="R181" s="21"/>
    </row>
    <row r="182" spans="1:18" x14ac:dyDescent="0.25">
      <c r="A182" s="15"/>
      <c r="B182" s="56"/>
      <c r="C182" s="25"/>
      <c r="D182" s="63"/>
      <c r="E182" s="63"/>
      <c r="F182" s="25"/>
      <c r="G182" s="63"/>
      <c r="H182" s="63"/>
      <c r="I182" s="25"/>
      <c r="J182" s="63"/>
      <c r="K182" s="63"/>
      <c r="L182" s="25"/>
      <c r="M182" s="63"/>
      <c r="N182" s="63"/>
      <c r="O182" s="25"/>
      <c r="P182" s="63"/>
      <c r="Q182" s="63"/>
      <c r="R182" s="25"/>
    </row>
    <row r="183" spans="1:18" x14ac:dyDescent="0.25">
      <c r="A183" s="15"/>
      <c r="B183" s="85" t="s">
        <v>395</v>
      </c>
      <c r="C183" s="21"/>
      <c r="D183" s="101" t="s">
        <v>447</v>
      </c>
      <c r="E183" s="101"/>
      <c r="F183" s="88" t="s">
        <v>207</v>
      </c>
      <c r="G183" s="101">
        <v>392.4</v>
      </c>
      <c r="H183" s="101"/>
      <c r="I183" s="21"/>
      <c r="J183" s="101">
        <v>35.700000000000003</v>
      </c>
      <c r="K183" s="101"/>
      <c r="L183" s="21"/>
      <c r="M183" s="101">
        <v>43.7</v>
      </c>
      <c r="N183" s="101"/>
      <c r="O183" s="21"/>
      <c r="P183" s="101">
        <v>438.6</v>
      </c>
      <c r="Q183" s="101"/>
      <c r="R183" s="21"/>
    </row>
    <row r="184" spans="1:18" x14ac:dyDescent="0.25">
      <c r="A184" s="15"/>
      <c r="B184" s="56"/>
      <c r="C184" s="25"/>
      <c r="D184" s="63"/>
      <c r="E184" s="63"/>
      <c r="F184" s="25"/>
      <c r="G184" s="63"/>
      <c r="H184" s="63"/>
      <c r="I184" s="25"/>
      <c r="J184" s="63"/>
      <c r="K184" s="63"/>
      <c r="L184" s="25"/>
      <c r="M184" s="63"/>
      <c r="N184" s="63"/>
      <c r="O184" s="25"/>
      <c r="P184" s="63"/>
      <c r="Q184" s="63"/>
      <c r="R184" s="25"/>
    </row>
    <row r="185" spans="1:18" x14ac:dyDescent="0.25">
      <c r="A185" s="15"/>
      <c r="B185" s="85" t="s">
        <v>94</v>
      </c>
      <c r="C185" s="21"/>
      <c r="D185" s="44"/>
      <c r="E185" s="44"/>
      <c r="F185" s="21"/>
      <c r="G185" s="44"/>
      <c r="H185" s="44"/>
      <c r="I185" s="21"/>
      <c r="J185" s="44"/>
      <c r="K185" s="44"/>
      <c r="L185" s="21"/>
      <c r="M185" s="44"/>
      <c r="N185" s="44"/>
      <c r="O185" s="21"/>
      <c r="P185" s="44"/>
      <c r="Q185" s="44"/>
      <c r="R185" s="21"/>
    </row>
    <row r="186" spans="1:18" x14ac:dyDescent="0.25">
      <c r="A186" s="15"/>
      <c r="B186" s="93" t="s">
        <v>95</v>
      </c>
      <c r="C186" s="25"/>
      <c r="D186" s="103" t="s">
        <v>448</v>
      </c>
      <c r="E186" s="103"/>
      <c r="F186" s="83" t="s">
        <v>207</v>
      </c>
      <c r="G186" s="103" t="s">
        <v>449</v>
      </c>
      <c r="H186" s="103"/>
      <c r="I186" s="83" t="s">
        <v>207</v>
      </c>
      <c r="J186" s="103" t="s">
        <v>450</v>
      </c>
      <c r="K186" s="103"/>
      <c r="L186" s="83" t="s">
        <v>207</v>
      </c>
      <c r="M186" s="103">
        <v>14.3</v>
      </c>
      <c r="N186" s="103"/>
      <c r="O186" s="25"/>
      <c r="P186" s="103" t="s">
        <v>451</v>
      </c>
      <c r="Q186" s="103"/>
      <c r="R186" s="83" t="s">
        <v>207</v>
      </c>
    </row>
    <row r="187" spans="1:18" ht="15.75" thickBot="1" x14ac:dyDescent="0.3">
      <c r="A187" s="15"/>
      <c r="B187" s="111" t="s">
        <v>423</v>
      </c>
      <c r="C187" s="21"/>
      <c r="D187" s="109">
        <v>54.2</v>
      </c>
      <c r="E187" s="109"/>
      <c r="F187" s="21"/>
      <c r="G187" s="109">
        <v>5.6</v>
      </c>
      <c r="H187" s="109"/>
      <c r="I187" s="21"/>
      <c r="J187" s="109">
        <v>1.7</v>
      </c>
      <c r="K187" s="109"/>
      <c r="L187" s="21"/>
      <c r="M187" s="109" t="s">
        <v>452</v>
      </c>
      <c r="N187" s="109"/>
      <c r="O187" s="88" t="s">
        <v>207</v>
      </c>
      <c r="P187" s="109">
        <v>3.5</v>
      </c>
      <c r="Q187" s="109"/>
      <c r="R187" s="21"/>
    </row>
    <row r="188" spans="1:18" ht="23.25" x14ac:dyDescent="0.25">
      <c r="A188" s="15"/>
      <c r="B188" s="82" t="s">
        <v>405</v>
      </c>
      <c r="C188" s="25"/>
      <c r="D188" s="114" t="s">
        <v>453</v>
      </c>
      <c r="E188" s="114"/>
      <c r="F188" s="83" t="s">
        <v>207</v>
      </c>
      <c r="G188" s="114">
        <v>384.4</v>
      </c>
      <c r="H188" s="114"/>
      <c r="I188" s="25"/>
      <c r="J188" s="114">
        <v>34.799999999999997</v>
      </c>
      <c r="K188" s="114"/>
      <c r="L188" s="25"/>
      <c r="M188" s="114" t="s">
        <v>244</v>
      </c>
      <c r="N188" s="114"/>
      <c r="O188" s="25"/>
      <c r="P188" s="114">
        <v>385.3</v>
      </c>
      <c r="Q188" s="114"/>
      <c r="R188" s="25"/>
    </row>
    <row r="189" spans="1:18" ht="15.75" thickBot="1" x14ac:dyDescent="0.3">
      <c r="A189" s="15"/>
      <c r="B189" s="85" t="s">
        <v>407</v>
      </c>
      <c r="C189" s="21"/>
      <c r="D189" s="109">
        <v>261.5</v>
      </c>
      <c r="E189" s="109"/>
      <c r="F189" s="21"/>
      <c r="G189" s="109">
        <v>11.2</v>
      </c>
      <c r="H189" s="109"/>
      <c r="I189" s="21"/>
      <c r="J189" s="109" t="s">
        <v>244</v>
      </c>
      <c r="K189" s="109"/>
      <c r="L189" s="21"/>
      <c r="M189" s="109" t="s">
        <v>454</v>
      </c>
      <c r="N189" s="109"/>
      <c r="O189" s="88" t="s">
        <v>207</v>
      </c>
      <c r="P189" s="109" t="s">
        <v>244</v>
      </c>
      <c r="Q189" s="109"/>
      <c r="R189" s="21"/>
    </row>
    <row r="190" spans="1:18" x14ac:dyDescent="0.25">
      <c r="A190" s="15"/>
      <c r="B190" s="82" t="s">
        <v>97</v>
      </c>
      <c r="C190" s="25"/>
      <c r="D190" s="114">
        <v>227.6</v>
      </c>
      <c r="E190" s="114"/>
      <c r="F190" s="25"/>
      <c r="G190" s="114">
        <v>395.6</v>
      </c>
      <c r="H190" s="114"/>
      <c r="I190" s="25"/>
      <c r="J190" s="114">
        <v>34.799999999999997</v>
      </c>
      <c r="K190" s="114"/>
      <c r="L190" s="25"/>
      <c r="M190" s="114" t="s">
        <v>454</v>
      </c>
      <c r="N190" s="114"/>
      <c r="O190" s="83" t="s">
        <v>207</v>
      </c>
      <c r="P190" s="114">
        <v>385.3</v>
      </c>
      <c r="Q190" s="114"/>
      <c r="R190" s="25"/>
    </row>
    <row r="191" spans="1:18" ht="15.75" thickBot="1" x14ac:dyDescent="0.3">
      <c r="A191" s="15"/>
      <c r="B191" s="85" t="s">
        <v>409</v>
      </c>
      <c r="C191" s="21"/>
      <c r="D191" s="109" t="s">
        <v>455</v>
      </c>
      <c r="E191" s="109"/>
      <c r="F191" s="88" t="s">
        <v>207</v>
      </c>
      <c r="G191" s="109">
        <v>147.5</v>
      </c>
      <c r="H191" s="109"/>
      <c r="I191" s="21"/>
      <c r="J191" s="109">
        <v>7.6</v>
      </c>
      <c r="K191" s="109"/>
      <c r="L191" s="21"/>
      <c r="M191" s="109" t="s">
        <v>244</v>
      </c>
      <c r="N191" s="109"/>
      <c r="O191" s="21"/>
      <c r="P191" s="109">
        <v>122.9</v>
      </c>
      <c r="Q191" s="109"/>
      <c r="R191" s="21"/>
    </row>
    <row r="192" spans="1:18" x14ac:dyDescent="0.25">
      <c r="A192" s="15"/>
      <c r="B192" s="82" t="s">
        <v>99</v>
      </c>
      <c r="C192" s="25"/>
      <c r="D192" s="114">
        <v>259.8</v>
      </c>
      <c r="E192" s="114"/>
      <c r="F192" s="25"/>
      <c r="G192" s="114">
        <v>248.1</v>
      </c>
      <c r="H192" s="114"/>
      <c r="I192" s="25"/>
      <c r="J192" s="114">
        <v>27.2</v>
      </c>
      <c r="K192" s="114"/>
      <c r="L192" s="25"/>
      <c r="M192" s="114" t="s">
        <v>454</v>
      </c>
      <c r="N192" s="114"/>
      <c r="O192" s="83" t="s">
        <v>207</v>
      </c>
      <c r="P192" s="114">
        <v>262.39999999999998</v>
      </c>
      <c r="Q192" s="114"/>
      <c r="R192" s="25"/>
    </row>
    <row r="193" spans="1:18" ht="24" thickBot="1" x14ac:dyDescent="0.3">
      <c r="A193" s="15"/>
      <c r="B193" s="111" t="s">
        <v>100</v>
      </c>
      <c r="C193" s="21"/>
      <c r="D193" s="109" t="s">
        <v>244</v>
      </c>
      <c r="E193" s="109"/>
      <c r="F193" s="21"/>
      <c r="G193" s="109">
        <v>2.4</v>
      </c>
      <c r="H193" s="109"/>
      <c r="I193" s="21"/>
      <c r="J193" s="109">
        <v>0.2</v>
      </c>
      <c r="K193" s="109"/>
      <c r="L193" s="21"/>
      <c r="M193" s="109" t="s">
        <v>244</v>
      </c>
      <c r="N193" s="109"/>
      <c r="O193" s="21"/>
      <c r="P193" s="109">
        <v>2.6</v>
      </c>
      <c r="Q193" s="109"/>
      <c r="R193" s="21"/>
    </row>
    <row r="194" spans="1:18" ht="15.75" thickBot="1" x14ac:dyDescent="0.3">
      <c r="A194" s="15"/>
      <c r="B194" s="82" t="s">
        <v>101</v>
      </c>
      <c r="C194" s="25"/>
      <c r="D194" s="112" t="s">
        <v>178</v>
      </c>
      <c r="E194" s="97">
        <v>259.8</v>
      </c>
      <c r="F194" s="25"/>
      <c r="G194" s="112" t="s">
        <v>178</v>
      </c>
      <c r="H194" s="97">
        <v>245.7</v>
      </c>
      <c r="I194" s="25"/>
      <c r="J194" s="112" t="s">
        <v>178</v>
      </c>
      <c r="K194" s="97">
        <v>27</v>
      </c>
      <c r="L194" s="25"/>
      <c r="M194" s="112" t="s">
        <v>178</v>
      </c>
      <c r="N194" s="97" t="s">
        <v>454</v>
      </c>
      <c r="O194" s="83" t="s">
        <v>207</v>
      </c>
      <c r="P194" s="112" t="s">
        <v>178</v>
      </c>
      <c r="Q194" s="97">
        <v>259.8</v>
      </c>
      <c r="R194" s="25"/>
    </row>
    <row r="195" spans="1:18" ht="16.5" thickTop="1" thickBot="1" x14ac:dyDescent="0.3">
      <c r="A195" s="15"/>
      <c r="B195" s="85" t="s">
        <v>114</v>
      </c>
      <c r="C195" s="21"/>
      <c r="D195" s="90" t="s">
        <v>178</v>
      </c>
      <c r="E195" s="113">
        <v>259.8</v>
      </c>
      <c r="F195" s="21"/>
      <c r="G195" s="90" t="s">
        <v>178</v>
      </c>
      <c r="H195" s="113">
        <v>245.9</v>
      </c>
      <c r="I195" s="21"/>
      <c r="J195" s="90" t="s">
        <v>178</v>
      </c>
      <c r="K195" s="113">
        <v>18.100000000000001</v>
      </c>
      <c r="L195" s="21"/>
      <c r="M195" s="90" t="s">
        <v>178</v>
      </c>
      <c r="N195" s="113" t="s">
        <v>454</v>
      </c>
      <c r="O195" s="88" t="s">
        <v>207</v>
      </c>
      <c r="P195" s="90" t="s">
        <v>178</v>
      </c>
      <c r="Q195" s="113">
        <v>251.1</v>
      </c>
      <c r="R195" s="21"/>
    </row>
    <row r="196" spans="1:18" ht="15.75" thickTop="1" x14ac:dyDescent="0.25">
      <c r="A196" s="15" t="s">
        <v>530</v>
      </c>
      <c r="B196" s="45" t="s">
        <v>4</v>
      </c>
      <c r="C196" s="45"/>
      <c r="D196" s="45"/>
      <c r="E196" s="45"/>
      <c r="F196" s="45"/>
      <c r="G196" s="45"/>
      <c r="H196" s="45"/>
      <c r="I196" s="45"/>
      <c r="J196" s="45"/>
      <c r="K196" s="45"/>
      <c r="L196" s="45"/>
      <c r="M196" s="45"/>
      <c r="N196" s="45"/>
      <c r="O196" s="45"/>
      <c r="P196" s="45"/>
      <c r="Q196" s="45"/>
      <c r="R196" s="45"/>
    </row>
    <row r="197" spans="1:18" x14ac:dyDescent="0.25">
      <c r="A197" s="15"/>
      <c r="B197" s="46" t="s">
        <v>428</v>
      </c>
      <c r="C197" s="46"/>
      <c r="D197" s="46"/>
      <c r="E197" s="46"/>
      <c r="F197" s="46"/>
      <c r="G197" s="46"/>
      <c r="H197" s="46"/>
      <c r="I197" s="46"/>
      <c r="J197" s="46"/>
      <c r="K197" s="46"/>
      <c r="L197" s="46"/>
      <c r="M197" s="46"/>
      <c r="N197" s="46"/>
      <c r="O197" s="46"/>
      <c r="P197" s="46"/>
      <c r="Q197" s="46"/>
      <c r="R197" s="46"/>
    </row>
    <row r="198" spans="1:18" x14ac:dyDescent="0.25">
      <c r="A198" s="15"/>
      <c r="B198" s="46" t="s">
        <v>176</v>
      </c>
      <c r="C198" s="46"/>
      <c r="D198" s="46"/>
      <c r="E198" s="46"/>
      <c r="F198" s="46"/>
      <c r="G198" s="46"/>
      <c r="H198" s="46"/>
      <c r="I198" s="46"/>
      <c r="J198" s="46"/>
      <c r="K198" s="46"/>
      <c r="L198" s="46"/>
      <c r="M198" s="46"/>
      <c r="N198" s="46"/>
      <c r="O198" s="46"/>
      <c r="P198" s="46"/>
      <c r="Q198" s="46"/>
      <c r="R198" s="46"/>
    </row>
    <row r="199" spans="1:18" x14ac:dyDescent="0.25">
      <c r="A199" s="15"/>
      <c r="B199" s="47"/>
      <c r="C199" s="47"/>
      <c r="D199" s="47"/>
      <c r="E199" s="47"/>
      <c r="F199" s="47"/>
      <c r="G199" s="47"/>
      <c r="H199" s="47"/>
      <c r="I199" s="47"/>
      <c r="J199" s="47"/>
      <c r="K199" s="47"/>
      <c r="L199" s="47"/>
      <c r="M199" s="47"/>
      <c r="N199" s="47"/>
      <c r="O199" s="47"/>
      <c r="P199" s="47"/>
      <c r="Q199" s="47"/>
      <c r="R199" s="47"/>
    </row>
    <row r="200" spans="1:18" x14ac:dyDescent="0.25">
      <c r="A200" s="15"/>
      <c r="B200" s="25"/>
      <c r="C200" s="17"/>
      <c r="D200" s="67"/>
      <c r="E200" s="67"/>
      <c r="F200" s="17"/>
      <c r="G200" s="67"/>
      <c r="H200" s="67"/>
      <c r="I200" s="17"/>
      <c r="J200" s="98" t="s">
        <v>355</v>
      </c>
      <c r="K200" s="98"/>
      <c r="L200" s="17"/>
      <c r="M200" s="67"/>
      <c r="N200" s="67"/>
      <c r="O200" s="17"/>
      <c r="P200" s="67"/>
      <c r="Q200" s="67"/>
      <c r="R200" s="17"/>
    </row>
    <row r="201" spans="1:18" x14ac:dyDescent="0.25">
      <c r="A201" s="15"/>
      <c r="B201" s="25"/>
      <c r="C201" s="17"/>
      <c r="D201" s="67"/>
      <c r="E201" s="67"/>
      <c r="F201" s="17"/>
      <c r="G201" s="98" t="s">
        <v>356</v>
      </c>
      <c r="H201" s="98"/>
      <c r="I201" s="17"/>
      <c r="J201" s="98" t="s">
        <v>356</v>
      </c>
      <c r="K201" s="98"/>
      <c r="L201" s="17"/>
      <c r="M201" s="98" t="s">
        <v>357</v>
      </c>
      <c r="N201" s="98"/>
      <c r="O201" s="17"/>
      <c r="P201" s="67"/>
      <c r="Q201" s="67"/>
      <c r="R201" s="17"/>
    </row>
    <row r="202" spans="1:18" ht="15.75" thickBot="1" x14ac:dyDescent="0.3">
      <c r="A202" s="15"/>
      <c r="B202" s="25"/>
      <c r="C202" s="17"/>
      <c r="D202" s="99" t="s">
        <v>358</v>
      </c>
      <c r="E202" s="99"/>
      <c r="F202" s="17"/>
      <c r="G202" s="99" t="s">
        <v>359</v>
      </c>
      <c r="H202" s="99"/>
      <c r="I202" s="17"/>
      <c r="J202" s="99" t="s">
        <v>359</v>
      </c>
      <c r="K202" s="99"/>
      <c r="L202" s="17"/>
      <c r="M202" s="99" t="s">
        <v>360</v>
      </c>
      <c r="N202" s="99"/>
      <c r="O202" s="17"/>
      <c r="P202" s="99" t="s">
        <v>361</v>
      </c>
      <c r="Q202" s="99"/>
      <c r="R202" s="17"/>
    </row>
    <row r="203" spans="1:18" x14ac:dyDescent="0.25">
      <c r="A203" s="15"/>
      <c r="B203" s="56"/>
      <c r="C203" s="25"/>
      <c r="D203" s="100"/>
      <c r="E203" s="100"/>
      <c r="F203" s="25"/>
      <c r="G203" s="100"/>
      <c r="H203" s="100"/>
      <c r="I203" s="25"/>
      <c r="J203" s="100"/>
      <c r="K203" s="100"/>
      <c r="L203" s="25"/>
      <c r="M203" s="100"/>
      <c r="N203" s="100"/>
      <c r="O203" s="25"/>
      <c r="P203" s="100"/>
      <c r="Q203" s="100"/>
      <c r="R203" s="25"/>
    </row>
    <row r="204" spans="1:18" x14ac:dyDescent="0.25">
      <c r="A204" s="15"/>
      <c r="B204" s="85" t="s">
        <v>457</v>
      </c>
      <c r="C204" s="21"/>
      <c r="D204" s="88" t="s">
        <v>178</v>
      </c>
      <c r="E204" s="86">
        <v>139.19999999999999</v>
      </c>
      <c r="F204" s="21"/>
      <c r="G204" s="88" t="s">
        <v>178</v>
      </c>
      <c r="H204" s="86" t="s">
        <v>458</v>
      </c>
      <c r="I204" s="88" t="s">
        <v>207</v>
      </c>
      <c r="J204" s="88" t="s">
        <v>178</v>
      </c>
      <c r="K204" s="86">
        <v>23.9</v>
      </c>
      <c r="L204" s="21"/>
      <c r="M204" s="88" t="s">
        <v>178</v>
      </c>
      <c r="N204" s="86" t="s">
        <v>244</v>
      </c>
      <c r="O204" s="21"/>
      <c r="P204" s="88" t="s">
        <v>178</v>
      </c>
      <c r="Q204" s="86">
        <v>162.80000000000001</v>
      </c>
      <c r="R204" s="21"/>
    </row>
    <row r="205" spans="1:18" x14ac:dyDescent="0.25">
      <c r="A205" s="15"/>
      <c r="B205" s="56"/>
      <c r="C205" s="25"/>
      <c r="D205" s="63"/>
      <c r="E205" s="63"/>
      <c r="F205" s="25"/>
      <c r="G205" s="63"/>
      <c r="H205" s="63"/>
      <c r="I205" s="25"/>
      <c r="J205" s="63"/>
      <c r="K205" s="63"/>
      <c r="L205" s="25"/>
      <c r="M205" s="63"/>
      <c r="N205" s="63"/>
      <c r="O205" s="25"/>
      <c r="P205" s="63"/>
      <c r="Q205" s="63"/>
      <c r="R205" s="25"/>
    </row>
    <row r="206" spans="1:18" x14ac:dyDescent="0.25">
      <c r="A206" s="15"/>
      <c r="B206" s="85" t="s">
        <v>130</v>
      </c>
      <c r="C206" s="21"/>
      <c r="D206" s="44"/>
      <c r="E206" s="44"/>
      <c r="F206" s="21"/>
      <c r="G206" s="44"/>
      <c r="H206" s="44"/>
      <c r="I206" s="21"/>
      <c r="J206" s="44"/>
      <c r="K206" s="44"/>
      <c r="L206" s="21"/>
      <c r="M206" s="44"/>
      <c r="N206" s="44"/>
      <c r="O206" s="21"/>
      <c r="P206" s="44"/>
      <c r="Q206" s="44"/>
      <c r="R206" s="21"/>
    </row>
    <row r="207" spans="1:18" x14ac:dyDescent="0.25">
      <c r="A207" s="15"/>
      <c r="B207" s="93" t="s">
        <v>131</v>
      </c>
      <c r="C207" s="25"/>
      <c r="D207" s="103" t="s">
        <v>459</v>
      </c>
      <c r="E207" s="103"/>
      <c r="F207" s="83" t="s">
        <v>207</v>
      </c>
      <c r="G207" s="103" t="s">
        <v>460</v>
      </c>
      <c r="H207" s="103"/>
      <c r="I207" s="83" t="s">
        <v>207</v>
      </c>
      <c r="J207" s="103" t="s">
        <v>461</v>
      </c>
      <c r="K207" s="103"/>
      <c r="L207" s="83" t="s">
        <v>207</v>
      </c>
      <c r="M207" s="103" t="s">
        <v>244</v>
      </c>
      <c r="N207" s="103"/>
      <c r="O207" s="25"/>
      <c r="P207" s="103" t="s">
        <v>462</v>
      </c>
      <c r="Q207" s="103"/>
      <c r="R207" s="83" t="s">
        <v>207</v>
      </c>
    </row>
    <row r="208" spans="1:18" x14ac:dyDescent="0.25">
      <c r="A208" s="15"/>
      <c r="B208" s="111" t="s">
        <v>132</v>
      </c>
      <c r="C208" s="21"/>
      <c r="D208" s="101" t="s">
        <v>244</v>
      </c>
      <c r="E208" s="101"/>
      <c r="F208" s="21"/>
      <c r="G208" s="101" t="s">
        <v>463</v>
      </c>
      <c r="H208" s="101"/>
      <c r="I208" s="88" t="s">
        <v>207</v>
      </c>
      <c r="J208" s="101" t="s">
        <v>464</v>
      </c>
      <c r="K208" s="101"/>
      <c r="L208" s="88" t="s">
        <v>207</v>
      </c>
      <c r="M208" s="101" t="s">
        <v>244</v>
      </c>
      <c r="N208" s="101"/>
      <c r="O208" s="21"/>
      <c r="P208" s="101" t="s">
        <v>465</v>
      </c>
      <c r="Q208" s="101"/>
      <c r="R208" s="88" t="s">
        <v>207</v>
      </c>
    </row>
    <row r="209" spans="1:18" x14ac:dyDescent="0.25">
      <c r="A209" s="15"/>
      <c r="B209" s="93" t="s">
        <v>466</v>
      </c>
      <c r="C209" s="25"/>
      <c r="D209" s="103" t="s">
        <v>467</v>
      </c>
      <c r="E209" s="103"/>
      <c r="F209" s="83" t="s">
        <v>207</v>
      </c>
      <c r="G209" s="103" t="s">
        <v>244</v>
      </c>
      <c r="H209" s="103"/>
      <c r="I209" s="25"/>
      <c r="J209" s="103" t="s">
        <v>244</v>
      </c>
      <c r="K209" s="103"/>
      <c r="L209" s="25"/>
      <c r="M209" s="103">
        <v>229.2</v>
      </c>
      <c r="N209" s="103"/>
      <c r="O209" s="25"/>
      <c r="P209" s="103" t="s">
        <v>244</v>
      </c>
      <c r="Q209" s="103"/>
      <c r="R209" s="25"/>
    </row>
    <row r="210" spans="1:18" ht="15.75" thickBot="1" x14ac:dyDescent="0.3">
      <c r="A210" s="15"/>
      <c r="B210" s="111" t="s">
        <v>468</v>
      </c>
      <c r="C210" s="21"/>
      <c r="D210" s="109" t="s">
        <v>469</v>
      </c>
      <c r="E210" s="109"/>
      <c r="F210" s="88" t="s">
        <v>207</v>
      </c>
      <c r="G210" s="109" t="s">
        <v>470</v>
      </c>
      <c r="H210" s="109"/>
      <c r="I210" s="88" t="s">
        <v>207</v>
      </c>
      <c r="J210" s="109">
        <v>33.1</v>
      </c>
      <c r="K210" s="109"/>
      <c r="L210" s="21"/>
      <c r="M210" s="109" t="s">
        <v>244</v>
      </c>
      <c r="N210" s="109"/>
      <c r="O210" s="21"/>
      <c r="P210" s="109">
        <v>18.2</v>
      </c>
      <c r="Q210" s="109"/>
      <c r="R210" s="21"/>
    </row>
    <row r="211" spans="1:18" x14ac:dyDescent="0.25">
      <c r="A211" s="15"/>
      <c r="B211" s="82" t="s">
        <v>471</v>
      </c>
      <c r="C211" s="25"/>
      <c r="D211" s="114" t="s">
        <v>472</v>
      </c>
      <c r="E211" s="114"/>
      <c r="F211" s="83" t="s">
        <v>207</v>
      </c>
      <c r="G211" s="114" t="s">
        <v>473</v>
      </c>
      <c r="H211" s="114"/>
      <c r="I211" s="83" t="s">
        <v>207</v>
      </c>
      <c r="J211" s="114" t="s">
        <v>474</v>
      </c>
      <c r="K211" s="114"/>
      <c r="L211" s="83" t="s">
        <v>207</v>
      </c>
      <c r="M211" s="114">
        <v>229.2</v>
      </c>
      <c r="N211" s="114"/>
      <c r="O211" s="25"/>
      <c r="P211" s="114" t="s">
        <v>475</v>
      </c>
      <c r="Q211" s="114"/>
      <c r="R211" s="83" t="s">
        <v>207</v>
      </c>
    </row>
    <row r="212" spans="1:18" x14ac:dyDescent="0.25">
      <c r="A212" s="15"/>
      <c r="B212" s="60"/>
      <c r="C212" s="21"/>
      <c r="D212" s="44"/>
      <c r="E212" s="44"/>
      <c r="F212" s="21"/>
      <c r="G212" s="44"/>
      <c r="H212" s="44"/>
      <c r="I212" s="21"/>
      <c r="J212" s="44"/>
      <c r="K212" s="44"/>
      <c r="L212" s="21"/>
      <c r="M212" s="44"/>
      <c r="N212" s="44"/>
      <c r="O212" s="21"/>
      <c r="P212" s="44"/>
      <c r="Q212" s="44"/>
      <c r="R212" s="21"/>
    </row>
    <row r="213" spans="1:18" x14ac:dyDescent="0.25">
      <c r="A213" s="15"/>
      <c r="B213" s="82" t="s">
        <v>135</v>
      </c>
      <c r="C213" s="25"/>
      <c r="D213" s="63"/>
      <c r="E213" s="63"/>
      <c r="F213" s="25"/>
      <c r="G213" s="63"/>
      <c r="H213" s="63"/>
      <c r="I213" s="25"/>
      <c r="J213" s="63"/>
      <c r="K213" s="63"/>
      <c r="L213" s="25"/>
      <c r="M213" s="63"/>
      <c r="N213" s="63"/>
      <c r="O213" s="25"/>
      <c r="P213" s="63"/>
      <c r="Q213" s="63"/>
      <c r="R213" s="25"/>
    </row>
    <row r="214" spans="1:18" x14ac:dyDescent="0.25">
      <c r="A214" s="15"/>
      <c r="B214" s="111" t="s">
        <v>476</v>
      </c>
      <c r="C214" s="21"/>
      <c r="D214" s="101" t="s">
        <v>244</v>
      </c>
      <c r="E214" s="101"/>
      <c r="F214" s="21"/>
      <c r="G214" s="101" t="s">
        <v>244</v>
      </c>
      <c r="H214" s="101"/>
      <c r="I214" s="21"/>
      <c r="J214" s="101">
        <v>4.3</v>
      </c>
      <c r="K214" s="101"/>
      <c r="L214" s="21"/>
      <c r="M214" s="101" t="s">
        <v>244</v>
      </c>
      <c r="N214" s="101"/>
      <c r="O214" s="21"/>
      <c r="P214" s="101">
        <v>4.3</v>
      </c>
      <c r="Q214" s="101"/>
      <c r="R214" s="21"/>
    </row>
    <row r="215" spans="1:18" x14ac:dyDescent="0.25">
      <c r="A215" s="15"/>
      <c r="B215" s="93" t="s">
        <v>137</v>
      </c>
      <c r="C215" s="25"/>
      <c r="D215" s="103">
        <v>535</v>
      </c>
      <c r="E215" s="103"/>
      <c r="F215" s="25"/>
      <c r="G215" s="103" t="s">
        <v>244</v>
      </c>
      <c r="H215" s="103"/>
      <c r="I215" s="25"/>
      <c r="J215" s="103">
        <v>0.7</v>
      </c>
      <c r="K215" s="103"/>
      <c r="L215" s="25"/>
      <c r="M215" s="103" t="s">
        <v>244</v>
      </c>
      <c r="N215" s="103"/>
      <c r="O215" s="25"/>
      <c r="P215" s="103">
        <v>535.70000000000005</v>
      </c>
      <c r="Q215" s="103"/>
      <c r="R215" s="25"/>
    </row>
    <row r="216" spans="1:18" x14ac:dyDescent="0.25">
      <c r="A216" s="15"/>
      <c r="B216" s="111" t="s">
        <v>138</v>
      </c>
      <c r="C216" s="21"/>
      <c r="D216" s="101" t="s">
        <v>477</v>
      </c>
      <c r="E216" s="101"/>
      <c r="F216" s="88" t="s">
        <v>207</v>
      </c>
      <c r="G216" s="101" t="s">
        <v>478</v>
      </c>
      <c r="H216" s="101"/>
      <c r="I216" s="88" t="s">
        <v>207</v>
      </c>
      <c r="J216" s="101" t="s">
        <v>244</v>
      </c>
      <c r="K216" s="101"/>
      <c r="L216" s="21"/>
      <c r="M216" s="101" t="s">
        <v>244</v>
      </c>
      <c r="N216" s="101"/>
      <c r="O216" s="21"/>
      <c r="P216" s="101" t="s">
        <v>479</v>
      </c>
      <c r="Q216" s="101"/>
      <c r="R216" s="88" t="s">
        <v>207</v>
      </c>
    </row>
    <row r="217" spans="1:18" x14ac:dyDescent="0.25">
      <c r="A217" s="15"/>
      <c r="B217" s="93" t="s">
        <v>140</v>
      </c>
      <c r="C217" s="25"/>
      <c r="D217" s="103" t="s">
        <v>480</v>
      </c>
      <c r="E217" s="103"/>
      <c r="F217" s="83" t="s">
        <v>207</v>
      </c>
      <c r="G217" s="103" t="s">
        <v>244</v>
      </c>
      <c r="H217" s="103"/>
      <c r="I217" s="25"/>
      <c r="J217" s="103" t="s">
        <v>244</v>
      </c>
      <c r="K217" s="103"/>
      <c r="L217" s="25"/>
      <c r="M217" s="103" t="s">
        <v>244</v>
      </c>
      <c r="N217" s="103"/>
      <c r="O217" s="25"/>
      <c r="P217" s="103" t="s">
        <v>480</v>
      </c>
      <c r="Q217" s="103"/>
      <c r="R217" s="83" t="s">
        <v>207</v>
      </c>
    </row>
    <row r="218" spans="1:18" x14ac:dyDescent="0.25">
      <c r="A218" s="15"/>
      <c r="B218" s="111" t="s">
        <v>481</v>
      </c>
      <c r="C218" s="21"/>
      <c r="D218" s="101" t="s">
        <v>244</v>
      </c>
      <c r="E218" s="101"/>
      <c r="F218" s="21"/>
      <c r="G218" s="101">
        <v>163.19999999999999</v>
      </c>
      <c r="H218" s="101"/>
      <c r="I218" s="21"/>
      <c r="J218" s="101">
        <v>66</v>
      </c>
      <c r="K218" s="101"/>
      <c r="L218" s="21"/>
      <c r="M218" s="101" t="s">
        <v>467</v>
      </c>
      <c r="N218" s="101"/>
      <c r="O218" s="88" t="s">
        <v>207</v>
      </c>
      <c r="P218" s="101" t="s">
        <v>244</v>
      </c>
      <c r="Q218" s="101"/>
      <c r="R218" s="21"/>
    </row>
    <row r="219" spans="1:18" ht="15.75" thickBot="1" x14ac:dyDescent="0.3">
      <c r="A219" s="15"/>
      <c r="B219" s="93" t="s">
        <v>482</v>
      </c>
      <c r="C219" s="25"/>
      <c r="D219" s="105">
        <v>28.7</v>
      </c>
      <c r="E219" s="105"/>
      <c r="F219" s="25"/>
      <c r="G219" s="105" t="s">
        <v>483</v>
      </c>
      <c r="H219" s="105"/>
      <c r="I219" s="83" t="s">
        <v>207</v>
      </c>
      <c r="J219" s="105" t="s">
        <v>244</v>
      </c>
      <c r="K219" s="105"/>
      <c r="L219" s="25"/>
      <c r="M219" s="105" t="s">
        <v>244</v>
      </c>
      <c r="N219" s="105"/>
      <c r="O219" s="25"/>
      <c r="P219" s="105">
        <v>25.8</v>
      </c>
      <c r="Q219" s="105"/>
      <c r="R219" s="25"/>
    </row>
    <row r="220" spans="1:18" x14ac:dyDescent="0.25">
      <c r="A220" s="15"/>
      <c r="B220" s="85" t="s">
        <v>484</v>
      </c>
      <c r="C220" s="21"/>
      <c r="D220" s="106">
        <v>114.9</v>
      </c>
      <c r="E220" s="106"/>
      <c r="F220" s="21"/>
      <c r="G220" s="106">
        <v>158.80000000000001</v>
      </c>
      <c r="H220" s="106"/>
      <c r="I220" s="21"/>
      <c r="J220" s="106">
        <v>71</v>
      </c>
      <c r="K220" s="106"/>
      <c r="L220" s="21"/>
      <c r="M220" s="106" t="s">
        <v>467</v>
      </c>
      <c r="N220" s="106"/>
      <c r="O220" s="88" t="s">
        <v>207</v>
      </c>
      <c r="P220" s="106">
        <v>115.5</v>
      </c>
      <c r="Q220" s="106"/>
      <c r="R220" s="21"/>
    </row>
    <row r="221" spans="1:18" ht="24" thickBot="1" x14ac:dyDescent="0.3">
      <c r="A221" s="15"/>
      <c r="B221" s="82" t="s">
        <v>485</v>
      </c>
      <c r="C221" s="25"/>
      <c r="D221" s="105" t="s">
        <v>244</v>
      </c>
      <c r="E221" s="105"/>
      <c r="F221" s="25"/>
      <c r="G221" s="105" t="s">
        <v>244</v>
      </c>
      <c r="H221" s="105"/>
      <c r="I221" s="25"/>
      <c r="J221" s="105" t="s">
        <v>244</v>
      </c>
      <c r="K221" s="105"/>
      <c r="L221" s="25"/>
      <c r="M221" s="105" t="s">
        <v>244</v>
      </c>
      <c r="N221" s="105"/>
      <c r="O221" s="25"/>
      <c r="P221" s="105" t="s">
        <v>244</v>
      </c>
      <c r="Q221" s="105"/>
      <c r="R221" s="25"/>
    </row>
    <row r="222" spans="1:18" x14ac:dyDescent="0.25">
      <c r="A222" s="15"/>
      <c r="B222" s="85" t="s">
        <v>486</v>
      </c>
      <c r="C222" s="21"/>
      <c r="D222" s="106">
        <v>10.7</v>
      </c>
      <c r="E222" s="106"/>
      <c r="F222" s="21"/>
      <c r="G222" s="106" t="s">
        <v>402</v>
      </c>
      <c r="H222" s="106"/>
      <c r="I222" s="88" t="s">
        <v>207</v>
      </c>
      <c r="J222" s="106">
        <v>7.5</v>
      </c>
      <c r="K222" s="106"/>
      <c r="L222" s="21"/>
      <c r="M222" s="106" t="s">
        <v>244</v>
      </c>
      <c r="N222" s="106"/>
      <c r="O222" s="21"/>
      <c r="P222" s="106">
        <v>17.100000000000001</v>
      </c>
      <c r="Q222" s="106"/>
      <c r="R222" s="21"/>
    </row>
    <row r="223" spans="1:18" ht="15.75" thickBot="1" x14ac:dyDescent="0.3">
      <c r="A223" s="15"/>
      <c r="B223" s="82" t="s">
        <v>145</v>
      </c>
      <c r="C223" s="25"/>
      <c r="D223" s="105">
        <v>19.7</v>
      </c>
      <c r="E223" s="105"/>
      <c r="F223" s="25"/>
      <c r="G223" s="105" t="s">
        <v>381</v>
      </c>
      <c r="H223" s="105"/>
      <c r="I223" s="83" t="s">
        <v>207</v>
      </c>
      <c r="J223" s="105">
        <v>64.7</v>
      </c>
      <c r="K223" s="105"/>
      <c r="L223" s="25"/>
      <c r="M223" s="105" t="s">
        <v>244</v>
      </c>
      <c r="N223" s="105"/>
      <c r="O223" s="25"/>
      <c r="P223" s="105">
        <v>83.6</v>
      </c>
      <c r="Q223" s="105"/>
      <c r="R223" s="25"/>
    </row>
    <row r="224" spans="1:18" ht="15.75" thickBot="1" x14ac:dyDescent="0.3">
      <c r="A224" s="15"/>
      <c r="B224" s="85" t="s">
        <v>146</v>
      </c>
      <c r="C224" s="21"/>
      <c r="D224" s="90" t="s">
        <v>178</v>
      </c>
      <c r="E224" s="92">
        <v>30.4</v>
      </c>
      <c r="F224" s="21"/>
      <c r="G224" s="90" t="s">
        <v>178</v>
      </c>
      <c r="H224" s="92" t="s">
        <v>363</v>
      </c>
      <c r="I224" s="88" t="s">
        <v>207</v>
      </c>
      <c r="J224" s="90" t="s">
        <v>178</v>
      </c>
      <c r="K224" s="92">
        <v>72.2</v>
      </c>
      <c r="L224" s="21"/>
      <c r="M224" s="90" t="s">
        <v>178</v>
      </c>
      <c r="N224" s="92" t="s">
        <v>244</v>
      </c>
      <c r="O224" s="21"/>
      <c r="P224" s="90" t="s">
        <v>178</v>
      </c>
      <c r="Q224" s="92">
        <v>100.7</v>
      </c>
      <c r="R224" s="21"/>
    </row>
    <row r="225" spans="1:18" ht="15.75" thickTop="1" x14ac:dyDescent="0.25">
      <c r="A225" s="15"/>
      <c r="B225" s="51"/>
      <c r="C225" s="51"/>
      <c r="D225" s="51"/>
      <c r="E225" s="51"/>
      <c r="F225" s="51"/>
      <c r="G225" s="51"/>
      <c r="H225" s="51"/>
      <c r="I225" s="51"/>
      <c r="J225" s="51"/>
      <c r="K225" s="51"/>
      <c r="L225" s="51"/>
      <c r="M225" s="51"/>
      <c r="N225" s="51"/>
      <c r="O225" s="51"/>
      <c r="P225" s="51"/>
      <c r="Q225" s="51"/>
      <c r="R225" s="51"/>
    </row>
    <row r="226" spans="1:18" x14ac:dyDescent="0.25">
      <c r="A226" s="15"/>
      <c r="B226" s="46" t="s">
        <v>442</v>
      </c>
      <c r="C226" s="46"/>
      <c r="D226" s="46"/>
      <c r="E226" s="46"/>
      <c r="F226" s="46"/>
      <c r="G226" s="46"/>
      <c r="H226" s="46"/>
      <c r="I226" s="46"/>
      <c r="J226" s="46"/>
      <c r="K226" s="46"/>
      <c r="L226" s="46"/>
      <c r="M226" s="46"/>
      <c r="N226" s="46"/>
      <c r="O226" s="46"/>
      <c r="P226" s="46"/>
      <c r="Q226" s="46"/>
      <c r="R226" s="46"/>
    </row>
    <row r="227" spans="1:18" x14ac:dyDescent="0.25">
      <c r="A227" s="15"/>
      <c r="B227" s="46" t="s">
        <v>176</v>
      </c>
      <c r="C227" s="46"/>
      <c r="D227" s="46"/>
      <c r="E227" s="46"/>
      <c r="F227" s="46"/>
      <c r="G227" s="46"/>
      <c r="H227" s="46"/>
      <c r="I227" s="46"/>
      <c r="J227" s="46"/>
      <c r="K227" s="46"/>
      <c r="L227" s="46"/>
      <c r="M227" s="46"/>
      <c r="N227" s="46"/>
      <c r="O227" s="46"/>
      <c r="P227" s="46"/>
      <c r="Q227" s="46"/>
      <c r="R227" s="46"/>
    </row>
    <row r="228" spans="1:18" x14ac:dyDescent="0.25">
      <c r="A228" s="15"/>
      <c r="B228" s="47"/>
      <c r="C228" s="47"/>
      <c r="D228" s="47"/>
      <c r="E228" s="47"/>
      <c r="F228" s="47"/>
      <c r="G228" s="47"/>
      <c r="H228" s="47"/>
      <c r="I228" s="47"/>
      <c r="J228" s="47"/>
      <c r="K228" s="47"/>
      <c r="L228" s="47"/>
      <c r="M228" s="47"/>
      <c r="N228" s="47"/>
      <c r="O228" s="47"/>
      <c r="P228" s="47"/>
      <c r="Q228" s="47"/>
      <c r="R228" s="47"/>
    </row>
    <row r="229" spans="1:18" x14ac:dyDescent="0.25">
      <c r="A229" s="15"/>
      <c r="B229" s="25"/>
      <c r="C229" s="17"/>
      <c r="D229" s="67"/>
      <c r="E229" s="67"/>
      <c r="F229" s="17"/>
      <c r="G229" s="67"/>
      <c r="H229" s="67"/>
      <c r="I229" s="17"/>
      <c r="J229" s="98" t="s">
        <v>355</v>
      </c>
      <c r="K229" s="98"/>
      <c r="L229" s="17"/>
      <c r="M229" s="67"/>
      <c r="N229" s="67"/>
      <c r="O229" s="17"/>
      <c r="P229" s="67"/>
      <c r="Q229" s="67"/>
      <c r="R229" s="17"/>
    </row>
    <row r="230" spans="1:18" x14ac:dyDescent="0.25">
      <c r="A230" s="15"/>
      <c r="B230" s="25"/>
      <c r="C230" s="17"/>
      <c r="D230" s="67"/>
      <c r="E230" s="67"/>
      <c r="F230" s="17"/>
      <c r="G230" s="98" t="s">
        <v>356</v>
      </c>
      <c r="H230" s="98"/>
      <c r="I230" s="17"/>
      <c r="J230" s="98" t="s">
        <v>356</v>
      </c>
      <c r="K230" s="98"/>
      <c r="L230" s="17"/>
      <c r="M230" s="98" t="s">
        <v>357</v>
      </c>
      <c r="N230" s="98"/>
      <c r="O230" s="17"/>
      <c r="P230" s="67"/>
      <c r="Q230" s="67"/>
      <c r="R230" s="17"/>
    </row>
    <row r="231" spans="1:18" ht="15.75" thickBot="1" x14ac:dyDescent="0.3">
      <c r="A231" s="15"/>
      <c r="B231" s="25"/>
      <c r="C231" s="17"/>
      <c r="D231" s="99" t="s">
        <v>358</v>
      </c>
      <c r="E231" s="99"/>
      <c r="F231" s="17"/>
      <c r="G231" s="99" t="s">
        <v>359</v>
      </c>
      <c r="H231" s="99"/>
      <c r="I231" s="17"/>
      <c r="J231" s="99" t="s">
        <v>359</v>
      </c>
      <c r="K231" s="99"/>
      <c r="L231" s="17"/>
      <c r="M231" s="99" t="s">
        <v>360</v>
      </c>
      <c r="N231" s="99"/>
      <c r="O231" s="17"/>
      <c r="P231" s="99" t="s">
        <v>361</v>
      </c>
      <c r="Q231" s="99"/>
      <c r="R231" s="17"/>
    </row>
    <row r="232" spans="1:18" x14ac:dyDescent="0.25">
      <c r="A232" s="15"/>
      <c r="B232" s="56"/>
      <c r="C232" s="25"/>
      <c r="D232" s="100"/>
      <c r="E232" s="100"/>
      <c r="F232" s="25"/>
      <c r="G232" s="100"/>
      <c r="H232" s="100"/>
      <c r="I232" s="25"/>
      <c r="J232" s="100"/>
      <c r="K232" s="100"/>
      <c r="L232" s="25"/>
      <c r="M232" s="100"/>
      <c r="N232" s="100"/>
      <c r="O232" s="25"/>
      <c r="P232" s="100"/>
      <c r="Q232" s="100"/>
      <c r="R232" s="25"/>
    </row>
    <row r="233" spans="1:18" x14ac:dyDescent="0.25">
      <c r="A233" s="15"/>
      <c r="B233" s="85" t="s">
        <v>487</v>
      </c>
      <c r="C233" s="21"/>
      <c r="D233" s="88" t="s">
        <v>178</v>
      </c>
      <c r="E233" s="86">
        <v>108.6</v>
      </c>
      <c r="F233" s="21"/>
      <c r="G233" s="88" t="s">
        <v>178</v>
      </c>
      <c r="H233" s="86">
        <v>334.1</v>
      </c>
      <c r="I233" s="21"/>
      <c r="J233" s="88" t="s">
        <v>178</v>
      </c>
      <c r="K233" s="86">
        <v>70.3</v>
      </c>
      <c r="L233" s="21"/>
      <c r="M233" s="88" t="s">
        <v>178</v>
      </c>
      <c r="N233" s="86" t="s">
        <v>244</v>
      </c>
      <c r="O233" s="21"/>
      <c r="P233" s="88" t="s">
        <v>178</v>
      </c>
      <c r="Q233" s="86">
        <v>513</v>
      </c>
      <c r="R233" s="21"/>
    </row>
    <row r="234" spans="1:18" x14ac:dyDescent="0.25">
      <c r="A234" s="15"/>
      <c r="B234" s="56"/>
      <c r="C234" s="25"/>
      <c r="D234" s="63"/>
      <c r="E234" s="63"/>
      <c r="F234" s="25"/>
      <c r="G234" s="63"/>
      <c r="H234" s="63"/>
      <c r="I234" s="25"/>
      <c r="J234" s="63"/>
      <c r="K234" s="63"/>
      <c r="L234" s="25"/>
      <c r="M234" s="63"/>
      <c r="N234" s="63"/>
      <c r="O234" s="25"/>
      <c r="P234" s="63"/>
      <c r="Q234" s="63"/>
      <c r="R234" s="25"/>
    </row>
    <row r="235" spans="1:18" x14ac:dyDescent="0.25">
      <c r="A235" s="15"/>
      <c r="B235" s="85" t="s">
        <v>130</v>
      </c>
      <c r="C235" s="21"/>
      <c r="D235" s="44"/>
      <c r="E235" s="44"/>
      <c r="F235" s="21"/>
      <c r="G235" s="44"/>
      <c r="H235" s="44"/>
      <c r="I235" s="21"/>
      <c r="J235" s="44"/>
      <c r="K235" s="44"/>
      <c r="L235" s="21"/>
      <c r="M235" s="44"/>
      <c r="N235" s="44"/>
      <c r="O235" s="21"/>
      <c r="P235" s="44"/>
      <c r="Q235" s="44"/>
      <c r="R235" s="21"/>
    </row>
    <row r="236" spans="1:18" x14ac:dyDescent="0.25">
      <c r="A236" s="15"/>
      <c r="B236" s="93" t="s">
        <v>131</v>
      </c>
      <c r="C236" s="25"/>
      <c r="D236" s="103" t="s">
        <v>488</v>
      </c>
      <c r="E236" s="103"/>
      <c r="F236" s="83" t="s">
        <v>207</v>
      </c>
      <c r="G236" s="103" t="s">
        <v>489</v>
      </c>
      <c r="H236" s="103"/>
      <c r="I236" s="83" t="s">
        <v>207</v>
      </c>
      <c r="J236" s="103" t="s">
        <v>490</v>
      </c>
      <c r="K236" s="103"/>
      <c r="L236" s="83" t="s">
        <v>207</v>
      </c>
      <c r="M236" s="103" t="s">
        <v>244</v>
      </c>
      <c r="N236" s="103"/>
      <c r="O236" s="25"/>
      <c r="P236" s="103" t="s">
        <v>491</v>
      </c>
      <c r="Q236" s="103"/>
      <c r="R236" s="83" t="s">
        <v>207</v>
      </c>
    </row>
    <row r="237" spans="1:18" x14ac:dyDescent="0.25">
      <c r="A237" s="15"/>
      <c r="B237" s="111" t="s">
        <v>132</v>
      </c>
      <c r="C237" s="21"/>
      <c r="D237" s="101" t="s">
        <v>492</v>
      </c>
      <c r="E237" s="101"/>
      <c r="F237" s="88" t="s">
        <v>207</v>
      </c>
      <c r="G237" s="101" t="s">
        <v>244</v>
      </c>
      <c r="H237" s="101"/>
      <c r="I237" s="21"/>
      <c r="J237" s="101" t="s">
        <v>244</v>
      </c>
      <c r="K237" s="101"/>
      <c r="L237" s="21"/>
      <c r="M237" s="101" t="s">
        <v>244</v>
      </c>
      <c r="N237" s="101"/>
      <c r="O237" s="21"/>
      <c r="P237" s="101" t="s">
        <v>492</v>
      </c>
      <c r="Q237" s="101"/>
      <c r="R237" s="88" t="s">
        <v>207</v>
      </c>
    </row>
    <row r="238" spans="1:18" x14ac:dyDescent="0.25">
      <c r="A238" s="15"/>
      <c r="B238" s="93" t="s">
        <v>466</v>
      </c>
      <c r="C238" s="25"/>
      <c r="D238" s="103" t="s">
        <v>493</v>
      </c>
      <c r="E238" s="103"/>
      <c r="F238" s="83" t="s">
        <v>207</v>
      </c>
      <c r="G238" s="103" t="s">
        <v>244</v>
      </c>
      <c r="H238" s="103"/>
      <c r="I238" s="25"/>
      <c r="J238" s="103" t="s">
        <v>244</v>
      </c>
      <c r="K238" s="103"/>
      <c r="L238" s="25"/>
      <c r="M238" s="103">
        <v>155.9</v>
      </c>
      <c r="N238" s="103"/>
      <c r="O238" s="25"/>
      <c r="P238" s="103" t="s">
        <v>244</v>
      </c>
      <c r="Q238" s="103"/>
      <c r="R238" s="25"/>
    </row>
    <row r="239" spans="1:18" ht="15.75" thickBot="1" x14ac:dyDescent="0.3">
      <c r="A239" s="15"/>
      <c r="B239" s="111" t="s">
        <v>468</v>
      </c>
      <c r="C239" s="21"/>
      <c r="D239" s="109">
        <v>0.1</v>
      </c>
      <c r="E239" s="109"/>
      <c r="F239" s="21"/>
      <c r="G239" s="109">
        <v>9.8000000000000007</v>
      </c>
      <c r="H239" s="109"/>
      <c r="I239" s="21"/>
      <c r="J239" s="109">
        <v>7.2</v>
      </c>
      <c r="K239" s="109"/>
      <c r="L239" s="21"/>
      <c r="M239" s="109" t="s">
        <v>244</v>
      </c>
      <c r="N239" s="109"/>
      <c r="O239" s="21"/>
      <c r="P239" s="109">
        <v>17.100000000000001</v>
      </c>
      <c r="Q239" s="109"/>
      <c r="R239" s="21"/>
    </row>
    <row r="240" spans="1:18" x14ac:dyDescent="0.25">
      <c r="A240" s="15"/>
      <c r="B240" s="82" t="s">
        <v>471</v>
      </c>
      <c r="C240" s="25"/>
      <c r="D240" s="114" t="s">
        <v>494</v>
      </c>
      <c r="E240" s="114"/>
      <c r="F240" s="83" t="s">
        <v>207</v>
      </c>
      <c r="G240" s="114" t="s">
        <v>495</v>
      </c>
      <c r="H240" s="114"/>
      <c r="I240" s="83" t="s">
        <v>207</v>
      </c>
      <c r="J240" s="114" t="s">
        <v>496</v>
      </c>
      <c r="K240" s="114"/>
      <c r="L240" s="83" t="s">
        <v>207</v>
      </c>
      <c r="M240" s="114">
        <v>155.9</v>
      </c>
      <c r="N240" s="114"/>
      <c r="O240" s="25"/>
      <c r="P240" s="114" t="s">
        <v>497</v>
      </c>
      <c r="Q240" s="114"/>
      <c r="R240" s="83" t="s">
        <v>207</v>
      </c>
    </row>
    <row r="241" spans="1:18" x14ac:dyDescent="0.25">
      <c r="A241" s="15"/>
      <c r="B241" s="60"/>
      <c r="C241" s="21"/>
      <c r="D241" s="44"/>
      <c r="E241" s="44"/>
      <c r="F241" s="21"/>
      <c r="G241" s="44"/>
      <c r="H241" s="44"/>
      <c r="I241" s="21"/>
      <c r="J241" s="44"/>
      <c r="K241" s="44"/>
      <c r="L241" s="21"/>
      <c r="M241" s="44"/>
      <c r="N241" s="44"/>
      <c r="O241" s="21"/>
      <c r="P241" s="44"/>
      <c r="Q241" s="44"/>
      <c r="R241" s="21"/>
    </row>
    <row r="242" spans="1:18" x14ac:dyDescent="0.25">
      <c r="A242" s="15"/>
      <c r="B242" s="82" t="s">
        <v>135</v>
      </c>
      <c r="C242" s="25"/>
      <c r="D242" s="63"/>
      <c r="E242" s="63"/>
      <c r="F242" s="25"/>
      <c r="G242" s="63"/>
      <c r="H242" s="63"/>
      <c r="I242" s="25"/>
      <c r="J242" s="63"/>
      <c r="K242" s="63"/>
      <c r="L242" s="25"/>
      <c r="M242" s="63"/>
      <c r="N242" s="63"/>
      <c r="O242" s="25"/>
      <c r="P242" s="63"/>
      <c r="Q242" s="63"/>
      <c r="R242" s="25"/>
    </row>
    <row r="243" spans="1:18" x14ac:dyDescent="0.25">
      <c r="A243" s="15"/>
      <c r="B243" s="111" t="s">
        <v>498</v>
      </c>
      <c r="C243" s="21"/>
      <c r="D243" s="101" t="s">
        <v>244</v>
      </c>
      <c r="E243" s="101"/>
      <c r="F243" s="21"/>
      <c r="G243" s="101" t="s">
        <v>499</v>
      </c>
      <c r="H243" s="101"/>
      <c r="I243" s="88" t="s">
        <v>207</v>
      </c>
      <c r="J243" s="101">
        <v>3.8</v>
      </c>
      <c r="K243" s="101"/>
      <c r="L243" s="21"/>
      <c r="M243" s="101" t="s">
        <v>244</v>
      </c>
      <c r="N243" s="101"/>
      <c r="O243" s="21"/>
      <c r="P243" s="101" t="s">
        <v>500</v>
      </c>
      <c r="Q243" s="101"/>
      <c r="R243" s="88" t="s">
        <v>207</v>
      </c>
    </row>
    <row r="244" spans="1:18" x14ac:dyDescent="0.25">
      <c r="A244" s="15"/>
      <c r="B244" s="93" t="s">
        <v>137</v>
      </c>
      <c r="C244" s="25"/>
      <c r="D244" s="104">
        <v>2297.9</v>
      </c>
      <c r="E244" s="104"/>
      <c r="F244" s="25"/>
      <c r="G244" s="103" t="s">
        <v>244</v>
      </c>
      <c r="H244" s="103"/>
      <c r="I244" s="25"/>
      <c r="J244" s="103" t="s">
        <v>244</v>
      </c>
      <c r="K244" s="103"/>
      <c r="L244" s="25"/>
      <c r="M244" s="103" t="s">
        <v>244</v>
      </c>
      <c r="N244" s="103"/>
      <c r="O244" s="25"/>
      <c r="P244" s="104">
        <v>2297.9</v>
      </c>
      <c r="Q244" s="104"/>
      <c r="R244" s="25"/>
    </row>
    <row r="245" spans="1:18" x14ac:dyDescent="0.25">
      <c r="A245" s="15"/>
      <c r="B245" s="111" t="s">
        <v>138</v>
      </c>
      <c r="C245" s="21"/>
      <c r="D245" s="101" t="s">
        <v>501</v>
      </c>
      <c r="E245" s="101"/>
      <c r="F245" s="88" t="s">
        <v>207</v>
      </c>
      <c r="G245" s="101" t="s">
        <v>383</v>
      </c>
      <c r="H245" s="101"/>
      <c r="I245" s="88" t="s">
        <v>207</v>
      </c>
      <c r="J245" s="101" t="s">
        <v>469</v>
      </c>
      <c r="K245" s="101"/>
      <c r="L245" s="88" t="s">
        <v>207</v>
      </c>
      <c r="M245" s="101" t="s">
        <v>244</v>
      </c>
      <c r="N245" s="101"/>
      <c r="O245" s="21"/>
      <c r="P245" s="101" t="s">
        <v>502</v>
      </c>
      <c r="Q245" s="101"/>
      <c r="R245" s="88" t="s">
        <v>207</v>
      </c>
    </row>
    <row r="246" spans="1:18" x14ac:dyDescent="0.25">
      <c r="A246" s="15"/>
      <c r="B246" s="93" t="s">
        <v>140</v>
      </c>
      <c r="C246" s="25"/>
      <c r="D246" s="103" t="s">
        <v>503</v>
      </c>
      <c r="E246" s="103"/>
      <c r="F246" s="83" t="s">
        <v>207</v>
      </c>
      <c r="G246" s="103" t="s">
        <v>244</v>
      </c>
      <c r="H246" s="103"/>
      <c r="I246" s="25"/>
      <c r="J246" s="103" t="s">
        <v>244</v>
      </c>
      <c r="K246" s="103"/>
      <c r="L246" s="25"/>
      <c r="M246" s="103" t="s">
        <v>244</v>
      </c>
      <c r="N246" s="103"/>
      <c r="O246" s="25"/>
      <c r="P246" s="103" t="s">
        <v>503</v>
      </c>
      <c r="Q246" s="103"/>
      <c r="R246" s="83" t="s">
        <v>207</v>
      </c>
    </row>
    <row r="247" spans="1:18" x14ac:dyDescent="0.25">
      <c r="A247" s="15"/>
      <c r="B247" s="111" t="s">
        <v>504</v>
      </c>
      <c r="C247" s="21"/>
      <c r="D247" s="101" t="s">
        <v>244</v>
      </c>
      <c r="E247" s="101"/>
      <c r="F247" s="21"/>
      <c r="G247" s="101">
        <v>214.4</v>
      </c>
      <c r="H247" s="101"/>
      <c r="I247" s="21"/>
      <c r="J247" s="101" t="s">
        <v>505</v>
      </c>
      <c r="K247" s="101"/>
      <c r="L247" s="88" t="s">
        <v>207</v>
      </c>
      <c r="M247" s="101" t="s">
        <v>493</v>
      </c>
      <c r="N247" s="101"/>
      <c r="O247" s="88" t="s">
        <v>207</v>
      </c>
      <c r="P247" s="101" t="s">
        <v>244</v>
      </c>
      <c r="Q247" s="101"/>
      <c r="R247" s="21"/>
    </row>
    <row r="248" spans="1:18" ht="15.75" thickBot="1" x14ac:dyDescent="0.3">
      <c r="A248" s="15"/>
      <c r="B248" s="93" t="s">
        <v>482</v>
      </c>
      <c r="C248" s="25"/>
      <c r="D248" s="105">
        <v>52.1</v>
      </c>
      <c r="E248" s="105"/>
      <c r="F248" s="25"/>
      <c r="G248" s="105" t="s">
        <v>506</v>
      </c>
      <c r="H248" s="105"/>
      <c r="I248" s="83" t="s">
        <v>207</v>
      </c>
      <c r="J248" s="105" t="s">
        <v>244</v>
      </c>
      <c r="K248" s="105"/>
      <c r="L248" s="25"/>
      <c r="M248" s="105" t="s">
        <v>244</v>
      </c>
      <c r="N248" s="105"/>
      <c r="O248" s="25"/>
      <c r="P248" s="105">
        <v>50.3</v>
      </c>
      <c r="Q248" s="105"/>
      <c r="R248" s="25"/>
    </row>
    <row r="249" spans="1:18" x14ac:dyDescent="0.25">
      <c r="A249" s="15"/>
      <c r="B249" s="85" t="s">
        <v>507</v>
      </c>
      <c r="C249" s="21"/>
      <c r="D249" s="106">
        <v>865.8</v>
      </c>
      <c r="E249" s="106"/>
      <c r="F249" s="21"/>
      <c r="G249" s="106" t="s">
        <v>508</v>
      </c>
      <c r="H249" s="106"/>
      <c r="I249" s="88" t="s">
        <v>207</v>
      </c>
      <c r="J249" s="106" t="s">
        <v>509</v>
      </c>
      <c r="K249" s="106"/>
      <c r="L249" s="88" t="s">
        <v>207</v>
      </c>
      <c r="M249" s="106" t="s">
        <v>493</v>
      </c>
      <c r="N249" s="106"/>
      <c r="O249" s="88" t="s">
        <v>207</v>
      </c>
      <c r="P249" s="106">
        <v>392.8</v>
      </c>
      <c r="Q249" s="106"/>
      <c r="R249" s="21"/>
    </row>
    <row r="250" spans="1:18" ht="24" thickBot="1" x14ac:dyDescent="0.3">
      <c r="A250" s="15"/>
      <c r="B250" s="82" t="s">
        <v>485</v>
      </c>
      <c r="C250" s="25"/>
      <c r="D250" s="105" t="s">
        <v>244</v>
      </c>
      <c r="E250" s="105"/>
      <c r="F250" s="25"/>
      <c r="G250" s="105" t="s">
        <v>244</v>
      </c>
      <c r="H250" s="105"/>
      <c r="I250" s="25"/>
      <c r="J250" s="105" t="s">
        <v>404</v>
      </c>
      <c r="K250" s="105"/>
      <c r="L250" s="83" t="s">
        <v>207</v>
      </c>
      <c r="M250" s="105" t="s">
        <v>244</v>
      </c>
      <c r="N250" s="105"/>
      <c r="O250" s="25"/>
      <c r="P250" s="105" t="s">
        <v>404</v>
      </c>
      <c r="Q250" s="105"/>
      <c r="R250" s="83" t="s">
        <v>207</v>
      </c>
    </row>
    <row r="251" spans="1:18" x14ac:dyDescent="0.25">
      <c r="A251" s="15"/>
      <c r="B251" s="85" t="s">
        <v>486</v>
      </c>
      <c r="C251" s="21"/>
      <c r="D251" s="106">
        <v>11.4</v>
      </c>
      <c r="E251" s="106"/>
      <c r="F251" s="21"/>
      <c r="G251" s="106" t="s">
        <v>510</v>
      </c>
      <c r="H251" s="106"/>
      <c r="I251" s="88" t="s">
        <v>207</v>
      </c>
      <c r="J251" s="106">
        <v>12.8</v>
      </c>
      <c r="K251" s="106"/>
      <c r="L251" s="21"/>
      <c r="M251" s="106" t="s">
        <v>244</v>
      </c>
      <c r="N251" s="106"/>
      <c r="O251" s="21"/>
      <c r="P251" s="106">
        <v>7.3</v>
      </c>
      <c r="Q251" s="106"/>
      <c r="R251" s="21"/>
    </row>
    <row r="252" spans="1:18" ht="15.75" thickBot="1" x14ac:dyDescent="0.3">
      <c r="A252" s="15"/>
      <c r="B252" s="82" t="s">
        <v>145</v>
      </c>
      <c r="C252" s="25"/>
      <c r="D252" s="105">
        <v>28.1</v>
      </c>
      <c r="E252" s="105"/>
      <c r="F252" s="25"/>
      <c r="G252" s="105">
        <v>13.1</v>
      </c>
      <c r="H252" s="105"/>
      <c r="I252" s="25"/>
      <c r="J252" s="105">
        <v>56.4</v>
      </c>
      <c r="K252" s="105"/>
      <c r="L252" s="25"/>
      <c r="M252" s="105" t="s">
        <v>244</v>
      </c>
      <c r="N252" s="105"/>
      <c r="O252" s="25"/>
      <c r="P252" s="105">
        <v>97.6</v>
      </c>
      <c r="Q252" s="105"/>
      <c r="R252" s="25"/>
    </row>
    <row r="253" spans="1:18" ht="15.75" thickBot="1" x14ac:dyDescent="0.3">
      <c r="A253" s="15"/>
      <c r="B253" s="85" t="s">
        <v>146</v>
      </c>
      <c r="C253" s="21"/>
      <c r="D253" s="90" t="s">
        <v>178</v>
      </c>
      <c r="E253" s="92">
        <v>39.5</v>
      </c>
      <c r="F253" s="21"/>
      <c r="G253" s="90" t="s">
        <v>178</v>
      </c>
      <c r="H253" s="92" t="s">
        <v>511</v>
      </c>
      <c r="I253" s="88" t="s">
        <v>207</v>
      </c>
      <c r="J253" s="90" t="s">
        <v>178</v>
      </c>
      <c r="K253" s="92">
        <v>69.2</v>
      </c>
      <c r="L253" s="21"/>
      <c r="M253" s="90" t="s">
        <v>178</v>
      </c>
      <c r="N253" s="92" t="s">
        <v>244</v>
      </c>
      <c r="O253" s="21"/>
      <c r="P253" s="90" t="s">
        <v>178</v>
      </c>
      <c r="Q253" s="92">
        <v>104.9</v>
      </c>
      <c r="R253" s="21"/>
    </row>
  </sheetData>
  <mergeCells count="1009">
    <mergeCell ref="B226:R226"/>
    <mergeCell ref="B227:R227"/>
    <mergeCell ref="B228:R228"/>
    <mergeCell ref="B167:R167"/>
    <mergeCell ref="B168:R168"/>
    <mergeCell ref="B169:R169"/>
    <mergeCell ref="B170:R170"/>
    <mergeCell ref="A196:A253"/>
    <mergeCell ref="B196:R196"/>
    <mergeCell ref="B197:R197"/>
    <mergeCell ref="B198:R198"/>
    <mergeCell ref="B199:R199"/>
    <mergeCell ref="B225:R225"/>
    <mergeCell ref="B111:R111"/>
    <mergeCell ref="B112:R112"/>
    <mergeCell ref="B138:R138"/>
    <mergeCell ref="B139:R139"/>
    <mergeCell ref="B140:R140"/>
    <mergeCell ref="B141:R141"/>
    <mergeCell ref="B43:R43"/>
    <mergeCell ref="B44:R44"/>
    <mergeCell ref="B45:R45"/>
    <mergeCell ref="A80:A195"/>
    <mergeCell ref="B80:R80"/>
    <mergeCell ref="B81:R81"/>
    <mergeCell ref="B82:R82"/>
    <mergeCell ref="B83:R83"/>
    <mergeCell ref="B109:R109"/>
    <mergeCell ref="B110:R110"/>
    <mergeCell ref="A1:A2"/>
    <mergeCell ref="B1:R1"/>
    <mergeCell ref="B2:R2"/>
    <mergeCell ref="B3:R3"/>
    <mergeCell ref="A4:A79"/>
    <mergeCell ref="B4:R4"/>
    <mergeCell ref="B5:R5"/>
    <mergeCell ref="B6:R6"/>
    <mergeCell ref="B7:R7"/>
    <mergeCell ref="B42:R42"/>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2:E232"/>
    <mergeCell ref="G232:H232"/>
    <mergeCell ref="J232:K232"/>
    <mergeCell ref="M232:N232"/>
    <mergeCell ref="P232:Q232"/>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D223:E223"/>
    <mergeCell ref="G223:H223"/>
    <mergeCell ref="J223:K223"/>
    <mergeCell ref="M223:N223"/>
    <mergeCell ref="P223:Q223"/>
    <mergeCell ref="D229:E229"/>
    <mergeCell ref="G229:H229"/>
    <mergeCell ref="J229:K229"/>
    <mergeCell ref="M229:N229"/>
    <mergeCell ref="P229:Q229"/>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6" width="12.28515625" bestFit="1" customWidth="1"/>
    <col min="7" max="7" width="29.28515625" bestFit="1" customWidth="1"/>
    <col min="8" max="8" width="30.85546875" bestFit="1" customWidth="1"/>
    <col min="9" max="10" width="12.28515625" bestFit="1" customWidth="1"/>
    <col min="11" max="12" width="12.42578125" bestFit="1" customWidth="1"/>
    <col min="13" max="14" width="12.140625" bestFit="1" customWidth="1"/>
    <col min="15" max="15" width="15.42578125" bestFit="1" customWidth="1"/>
    <col min="16" max="17" width="12.28515625" bestFit="1" customWidth="1"/>
    <col min="18" max="20" width="24.7109375" bestFit="1" customWidth="1"/>
    <col min="21" max="21" width="34.5703125" bestFit="1" customWidth="1"/>
    <col min="22" max="23" width="16.140625" bestFit="1" customWidth="1"/>
  </cols>
  <sheetData>
    <row r="1" spans="1:23" ht="15" customHeight="1" x14ac:dyDescent="0.25">
      <c r="A1" s="1" t="s">
        <v>531</v>
      </c>
      <c r="B1" s="7" t="s">
        <v>84</v>
      </c>
      <c r="C1" s="7"/>
      <c r="D1" s="7" t="s">
        <v>1</v>
      </c>
      <c r="E1" s="7"/>
      <c r="F1" s="1"/>
      <c r="G1" s="7"/>
      <c r="H1" s="7"/>
      <c r="I1" s="7" t="s">
        <v>532</v>
      </c>
      <c r="J1" s="7"/>
      <c r="K1" s="7"/>
      <c r="L1" s="7"/>
      <c r="M1" s="7" t="s">
        <v>533</v>
      </c>
      <c r="N1" s="7"/>
      <c r="O1" s="1" t="s">
        <v>534</v>
      </c>
      <c r="P1" s="7" t="s">
        <v>1</v>
      </c>
      <c r="Q1" s="7"/>
      <c r="R1" s="1" t="s">
        <v>533</v>
      </c>
      <c r="S1" s="1" t="s">
        <v>534</v>
      </c>
      <c r="T1" s="7" t="s">
        <v>1</v>
      </c>
      <c r="U1" s="7"/>
      <c r="V1" s="1" t="s">
        <v>533</v>
      </c>
      <c r="W1" s="1" t="s">
        <v>84</v>
      </c>
    </row>
    <row r="2" spans="1:23" ht="30" x14ac:dyDescent="0.25">
      <c r="A2" s="1" t="s">
        <v>83</v>
      </c>
      <c r="B2" s="7" t="s">
        <v>2</v>
      </c>
      <c r="C2" s="7" t="s">
        <v>85</v>
      </c>
      <c r="D2" s="7" t="s">
        <v>2</v>
      </c>
      <c r="E2" s="7" t="s">
        <v>85</v>
      </c>
      <c r="F2" s="7" t="s">
        <v>27</v>
      </c>
      <c r="G2" s="1" t="s">
        <v>535</v>
      </c>
      <c r="H2" s="1" t="s">
        <v>535</v>
      </c>
      <c r="I2" s="1" t="s">
        <v>2</v>
      </c>
      <c r="J2" s="1" t="s">
        <v>2</v>
      </c>
      <c r="K2" s="1" t="s">
        <v>540</v>
      </c>
      <c r="L2" s="1" t="s">
        <v>540</v>
      </c>
      <c r="M2" s="1" t="s">
        <v>543</v>
      </c>
      <c r="N2" s="1" t="s">
        <v>535</v>
      </c>
      <c r="O2" s="1" t="s">
        <v>85</v>
      </c>
      <c r="P2" s="1" t="s">
        <v>2</v>
      </c>
      <c r="Q2" s="1" t="s">
        <v>85</v>
      </c>
      <c r="R2" s="115">
        <v>41775</v>
      </c>
      <c r="S2" s="1" t="s">
        <v>85</v>
      </c>
      <c r="T2" s="1" t="s">
        <v>2</v>
      </c>
      <c r="U2" s="1" t="s">
        <v>2</v>
      </c>
      <c r="V2" s="1" t="s">
        <v>540</v>
      </c>
      <c r="W2" s="1" t="s">
        <v>2</v>
      </c>
    </row>
    <row r="3" spans="1:23" x14ac:dyDescent="0.25">
      <c r="A3" s="1"/>
      <c r="B3" s="7"/>
      <c r="C3" s="7"/>
      <c r="D3" s="7"/>
      <c r="E3" s="7"/>
      <c r="F3" s="7"/>
      <c r="G3" s="1" t="s">
        <v>536</v>
      </c>
      <c r="H3" s="1" t="s">
        <v>537</v>
      </c>
      <c r="I3" s="1" t="s">
        <v>538</v>
      </c>
      <c r="J3" s="1" t="s">
        <v>539</v>
      </c>
      <c r="K3" s="1" t="s">
        <v>539</v>
      </c>
      <c r="L3" s="1" t="s">
        <v>539</v>
      </c>
      <c r="M3" s="1" t="s">
        <v>544</v>
      </c>
      <c r="N3" s="1" t="s">
        <v>514</v>
      </c>
      <c r="O3" s="1" t="s">
        <v>514</v>
      </c>
      <c r="P3" s="1" t="s">
        <v>514</v>
      </c>
      <c r="Q3" s="1" t="s">
        <v>514</v>
      </c>
      <c r="R3" s="1" t="s">
        <v>514</v>
      </c>
      <c r="S3" s="1" t="s">
        <v>514</v>
      </c>
      <c r="T3" s="1" t="s">
        <v>514</v>
      </c>
      <c r="U3" s="1" t="s">
        <v>546</v>
      </c>
      <c r="V3" s="1" t="s">
        <v>547</v>
      </c>
      <c r="W3" s="1" t="s">
        <v>547</v>
      </c>
    </row>
    <row r="4" spans="1:23" x14ac:dyDescent="0.25">
      <c r="A4" s="1"/>
      <c r="B4" s="7"/>
      <c r="C4" s="7"/>
      <c r="D4" s="7"/>
      <c r="E4" s="7"/>
      <c r="F4" s="7"/>
      <c r="G4" s="1"/>
      <c r="H4" s="1"/>
      <c r="I4" s="1"/>
      <c r="J4" s="1"/>
      <c r="K4" s="1" t="s">
        <v>541</v>
      </c>
      <c r="L4" s="1" t="s">
        <v>542</v>
      </c>
      <c r="M4" s="1" t="s">
        <v>541</v>
      </c>
      <c r="N4" s="1" t="s">
        <v>541</v>
      </c>
      <c r="O4" s="1"/>
      <c r="P4" s="1"/>
      <c r="Q4" s="1"/>
      <c r="R4" s="1" t="s">
        <v>545</v>
      </c>
      <c r="S4" s="1" t="s">
        <v>545</v>
      </c>
      <c r="T4" s="1" t="s">
        <v>545</v>
      </c>
      <c r="U4" s="1"/>
      <c r="V4" s="1"/>
      <c r="W4" s="1"/>
    </row>
    <row r="5" spans="1:23" x14ac:dyDescent="0.25">
      <c r="A5" s="1"/>
      <c r="B5" s="7"/>
      <c r="C5" s="7"/>
      <c r="D5" s="7"/>
      <c r="E5" s="7"/>
      <c r="F5" s="7"/>
      <c r="G5" s="1"/>
      <c r="H5" s="1"/>
      <c r="I5" s="1"/>
      <c r="J5" s="1"/>
      <c r="K5" s="1"/>
      <c r="L5" s="1" t="s">
        <v>541</v>
      </c>
      <c r="M5" s="1"/>
      <c r="N5" s="1"/>
      <c r="O5" s="1"/>
      <c r="P5" s="1"/>
      <c r="Q5" s="1"/>
      <c r="R5" s="1"/>
      <c r="S5" s="1"/>
      <c r="T5" s="1"/>
      <c r="U5" s="1"/>
      <c r="V5" s="1"/>
      <c r="W5" s="1"/>
    </row>
    <row r="6" spans="1:23" x14ac:dyDescent="0.25">
      <c r="A6" s="3" t="s">
        <v>1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7</v>
      </c>
      <c r="B7" s="8">
        <v>2705.1</v>
      </c>
      <c r="C7" s="8">
        <v>2443.5</v>
      </c>
      <c r="D7" s="8">
        <v>7874.9</v>
      </c>
      <c r="E7" s="8">
        <v>6917.1</v>
      </c>
      <c r="F7" s="4" t="s">
        <v>4</v>
      </c>
      <c r="G7" s="4" t="s">
        <v>4</v>
      </c>
      <c r="H7" s="4" t="s">
        <v>4</v>
      </c>
      <c r="I7" s="8">
        <v>3.5</v>
      </c>
      <c r="J7" s="8">
        <v>45.1</v>
      </c>
      <c r="K7" s="4" t="s">
        <v>4</v>
      </c>
      <c r="L7" s="4" t="s">
        <v>4</v>
      </c>
      <c r="M7" s="4" t="s">
        <v>4</v>
      </c>
      <c r="N7" s="4" t="s">
        <v>4</v>
      </c>
      <c r="O7" s="8">
        <v>828.8</v>
      </c>
      <c r="P7" s="10">
        <v>1360</v>
      </c>
      <c r="Q7" s="4" t="s">
        <v>4</v>
      </c>
      <c r="R7" s="4" t="s">
        <v>4</v>
      </c>
      <c r="S7" s="8">
        <v>17.100000000000001</v>
      </c>
      <c r="T7" s="8">
        <v>9.6</v>
      </c>
      <c r="U7" s="10">
        <v>23</v>
      </c>
      <c r="V7" s="4" t="s">
        <v>4</v>
      </c>
      <c r="W7" s="4" t="s">
        <v>4</v>
      </c>
    </row>
    <row r="8" spans="1:23" ht="30" x14ac:dyDescent="0.25">
      <c r="A8" s="2" t="s">
        <v>548</v>
      </c>
      <c r="B8" s="4" t="s">
        <v>4</v>
      </c>
      <c r="C8" s="4" t="s">
        <v>4</v>
      </c>
      <c r="D8" s="4" t="s">
        <v>4</v>
      </c>
      <c r="E8" s="4" t="s">
        <v>4</v>
      </c>
      <c r="F8" s="4" t="s">
        <v>4</v>
      </c>
      <c r="G8" s="4" t="s">
        <v>4</v>
      </c>
      <c r="H8" s="4" t="s">
        <v>4</v>
      </c>
      <c r="I8" s="4" t="s">
        <v>4</v>
      </c>
      <c r="J8" s="4" t="s">
        <v>4</v>
      </c>
      <c r="K8" s="4">
        <v>4</v>
      </c>
      <c r="L8" s="4" t="s">
        <v>4</v>
      </c>
      <c r="M8" s="4" t="s">
        <v>4</v>
      </c>
      <c r="N8" s="4" t="s">
        <v>4</v>
      </c>
      <c r="O8" s="4" t="s">
        <v>4</v>
      </c>
      <c r="P8" s="4" t="s">
        <v>4</v>
      </c>
      <c r="Q8" s="4" t="s">
        <v>4</v>
      </c>
      <c r="R8" s="4" t="s">
        <v>4</v>
      </c>
      <c r="S8" s="4" t="s">
        <v>4</v>
      </c>
      <c r="T8" s="4" t="s">
        <v>4</v>
      </c>
      <c r="U8" s="4" t="s">
        <v>4</v>
      </c>
      <c r="V8" s="4" t="s">
        <v>4</v>
      </c>
      <c r="W8" s="4" t="s">
        <v>4</v>
      </c>
    </row>
    <row r="9" spans="1:23" ht="30" x14ac:dyDescent="0.25">
      <c r="A9" s="2" t="s">
        <v>549</v>
      </c>
      <c r="B9" s="4" t="s">
        <v>4</v>
      </c>
      <c r="C9" s="4" t="s">
        <v>4</v>
      </c>
      <c r="D9" s="4" t="s">
        <v>4</v>
      </c>
      <c r="E9" s="4" t="s">
        <v>4</v>
      </c>
      <c r="F9" s="4" t="s">
        <v>4</v>
      </c>
      <c r="G9" s="4" t="s">
        <v>4</v>
      </c>
      <c r="H9" s="4" t="s">
        <v>4</v>
      </c>
      <c r="I9" s="4" t="s">
        <v>4</v>
      </c>
      <c r="J9" s="4" t="s">
        <v>4</v>
      </c>
      <c r="K9" s="4" t="s">
        <v>4</v>
      </c>
      <c r="L9" s="4">
        <v>40</v>
      </c>
      <c r="M9" s="4" t="s">
        <v>4</v>
      </c>
      <c r="N9" s="4" t="s">
        <v>4</v>
      </c>
      <c r="O9" s="4" t="s">
        <v>4</v>
      </c>
      <c r="P9" s="4" t="s">
        <v>4</v>
      </c>
      <c r="Q9" s="4" t="s">
        <v>4</v>
      </c>
      <c r="R9" s="4" t="s">
        <v>4</v>
      </c>
      <c r="S9" s="4" t="s">
        <v>4</v>
      </c>
      <c r="T9" s="4" t="s">
        <v>4</v>
      </c>
      <c r="U9" s="4" t="s">
        <v>4</v>
      </c>
      <c r="V9" s="4" t="s">
        <v>4</v>
      </c>
      <c r="W9" s="4" t="s">
        <v>4</v>
      </c>
    </row>
    <row r="10" spans="1:23" ht="30" x14ac:dyDescent="0.25">
      <c r="A10" s="2" t="s">
        <v>550</v>
      </c>
      <c r="B10" s="4" t="s">
        <v>4</v>
      </c>
      <c r="C10" s="4" t="s">
        <v>4</v>
      </c>
      <c r="D10" s="4" t="s">
        <v>4</v>
      </c>
      <c r="E10" s="4" t="s">
        <v>4</v>
      </c>
      <c r="F10" s="4" t="s">
        <v>4</v>
      </c>
      <c r="G10" s="4" t="s">
        <v>4</v>
      </c>
      <c r="H10" s="4" t="s">
        <v>4</v>
      </c>
      <c r="I10" s="4" t="s">
        <v>4</v>
      </c>
      <c r="J10" s="4" t="s">
        <v>4</v>
      </c>
      <c r="K10" s="4">
        <v>8</v>
      </c>
      <c r="L10" s="4" t="s">
        <v>4</v>
      </c>
      <c r="M10" s="4" t="s">
        <v>4</v>
      </c>
      <c r="N10" s="4" t="s">
        <v>4</v>
      </c>
      <c r="O10" s="4" t="s">
        <v>4</v>
      </c>
      <c r="P10" s="4" t="s">
        <v>4</v>
      </c>
      <c r="Q10" s="4" t="s">
        <v>4</v>
      </c>
      <c r="R10" s="4" t="s">
        <v>4</v>
      </c>
      <c r="S10" s="4" t="s">
        <v>4</v>
      </c>
      <c r="T10" s="4" t="s">
        <v>4</v>
      </c>
      <c r="U10" s="4" t="s">
        <v>4</v>
      </c>
      <c r="V10" s="4" t="s">
        <v>4</v>
      </c>
      <c r="W10" s="4" t="s">
        <v>4</v>
      </c>
    </row>
    <row r="11" spans="1:23" ht="45" x14ac:dyDescent="0.25">
      <c r="A11" s="2" t="s">
        <v>551</v>
      </c>
      <c r="B11" s="4" t="s">
        <v>4</v>
      </c>
      <c r="C11" s="4" t="s">
        <v>4</v>
      </c>
      <c r="D11" s="4" t="s">
        <v>4</v>
      </c>
      <c r="E11" s="4" t="s">
        <v>4</v>
      </c>
      <c r="F11" s="4" t="s">
        <v>4</v>
      </c>
      <c r="G11" s="4" t="s">
        <v>4</v>
      </c>
      <c r="H11" s="4" t="s">
        <v>4</v>
      </c>
      <c r="I11" s="4" t="s">
        <v>4</v>
      </c>
      <c r="J11" s="4" t="s">
        <v>4</v>
      </c>
      <c r="K11" s="4" t="s">
        <v>4</v>
      </c>
      <c r="L11" s="4" t="s">
        <v>4</v>
      </c>
      <c r="M11" s="4">
        <v>18</v>
      </c>
      <c r="N11" s="4" t="s">
        <v>4</v>
      </c>
      <c r="O11" s="4" t="s">
        <v>4</v>
      </c>
      <c r="P11" s="4" t="s">
        <v>4</v>
      </c>
      <c r="Q11" s="4" t="s">
        <v>4</v>
      </c>
      <c r="R11" s="4" t="s">
        <v>4</v>
      </c>
      <c r="S11" s="4" t="s">
        <v>4</v>
      </c>
      <c r="T11" s="4" t="s">
        <v>4</v>
      </c>
      <c r="U11" s="4" t="s">
        <v>4</v>
      </c>
      <c r="V11" s="4" t="s">
        <v>4</v>
      </c>
      <c r="W11" s="4" t="s">
        <v>4</v>
      </c>
    </row>
    <row r="12" spans="1:23" x14ac:dyDescent="0.25">
      <c r="A12" s="2" t="s">
        <v>552</v>
      </c>
      <c r="B12" s="4" t="s">
        <v>4</v>
      </c>
      <c r="C12" s="4" t="s">
        <v>4</v>
      </c>
      <c r="D12" s="4" t="s">
        <v>4</v>
      </c>
      <c r="E12" s="4" t="s">
        <v>4</v>
      </c>
      <c r="F12" s="4" t="s">
        <v>4</v>
      </c>
      <c r="G12" s="4" t="s">
        <v>4</v>
      </c>
      <c r="H12" s="4" t="s">
        <v>4</v>
      </c>
      <c r="I12" s="4" t="s">
        <v>4</v>
      </c>
      <c r="J12" s="4" t="s">
        <v>4</v>
      </c>
      <c r="K12" s="4" t="s">
        <v>4</v>
      </c>
      <c r="L12" s="4" t="s">
        <v>4</v>
      </c>
      <c r="M12" s="4">
        <v>78.900000000000006</v>
      </c>
      <c r="N12" s="6">
        <v>1250</v>
      </c>
      <c r="O12" s="4" t="s">
        <v>4</v>
      </c>
      <c r="P12" s="4" t="s">
        <v>4</v>
      </c>
      <c r="Q12" s="4" t="s">
        <v>4</v>
      </c>
      <c r="R12" s="4" t="s">
        <v>4</v>
      </c>
      <c r="S12" s="4" t="s">
        <v>4</v>
      </c>
      <c r="T12" s="4" t="s">
        <v>4</v>
      </c>
      <c r="U12" s="4" t="s">
        <v>4</v>
      </c>
      <c r="V12" s="4">
        <v>145.69999999999999</v>
      </c>
      <c r="W12" s="4" t="s">
        <v>4</v>
      </c>
    </row>
    <row r="13" spans="1:23" x14ac:dyDescent="0.25">
      <c r="A13" s="2" t="s">
        <v>553</v>
      </c>
      <c r="B13" s="4" t="s">
        <v>4</v>
      </c>
      <c r="C13" s="4" t="s">
        <v>4</v>
      </c>
      <c r="D13" s="4" t="s">
        <v>4</v>
      </c>
      <c r="E13" s="4" t="s">
        <v>4</v>
      </c>
      <c r="F13" s="4" t="s">
        <v>4</v>
      </c>
      <c r="G13" s="4" t="s">
        <v>4</v>
      </c>
      <c r="H13" s="4" t="s">
        <v>4</v>
      </c>
      <c r="I13" s="4" t="s">
        <v>4</v>
      </c>
      <c r="J13" s="4" t="s">
        <v>4</v>
      </c>
      <c r="K13" s="4" t="s">
        <v>4</v>
      </c>
      <c r="L13" s="4" t="s">
        <v>4</v>
      </c>
      <c r="M13" s="4">
        <v>43.8</v>
      </c>
      <c r="N13" s="4">
        <v>486.1</v>
      </c>
      <c r="O13" s="4" t="s">
        <v>4</v>
      </c>
      <c r="P13" s="4" t="s">
        <v>4</v>
      </c>
      <c r="Q13" s="4" t="s">
        <v>4</v>
      </c>
      <c r="R13" s="4" t="s">
        <v>4</v>
      </c>
      <c r="S13" s="4" t="s">
        <v>4</v>
      </c>
      <c r="T13" s="4" t="s">
        <v>4</v>
      </c>
      <c r="U13" s="4" t="s">
        <v>4</v>
      </c>
      <c r="V13" s="4">
        <v>41.7</v>
      </c>
      <c r="W13" s="4" t="s">
        <v>4</v>
      </c>
    </row>
    <row r="14" spans="1:23" x14ac:dyDescent="0.25">
      <c r="A14" s="2" t="s">
        <v>554</v>
      </c>
      <c r="B14" s="4" t="s">
        <v>4</v>
      </c>
      <c r="C14" s="4" t="s">
        <v>4</v>
      </c>
      <c r="D14" s="4" t="s">
        <v>4</v>
      </c>
      <c r="E14" s="4" t="s">
        <v>4</v>
      </c>
      <c r="F14" s="4" t="s">
        <v>4</v>
      </c>
      <c r="G14" s="4" t="s">
        <v>4</v>
      </c>
      <c r="H14" s="4" t="s">
        <v>4</v>
      </c>
      <c r="I14" s="4" t="s">
        <v>4</v>
      </c>
      <c r="J14" s="4" t="s">
        <v>4</v>
      </c>
      <c r="K14" s="4" t="s">
        <v>4</v>
      </c>
      <c r="L14" s="4" t="s">
        <v>4</v>
      </c>
      <c r="M14" s="4" t="s">
        <v>4</v>
      </c>
      <c r="N14" s="4">
        <v>44</v>
      </c>
      <c r="O14" s="4" t="s">
        <v>4</v>
      </c>
      <c r="P14" s="4" t="s">
        <v>4</v>
      </c>
      <c r="Q14" s="4" t="s">
        <v>4</v>
      </c>
      <c r="R14" s="4" t="s">
        <v>4</v>
      </c>
      <c r="S14" s="4" t="s">
        <v>4</v>
      </c>
      <c r="T14" s="4" t="s">
        <v>4</v>
      </c>
      <c r="U14" s="4" t="s">
        <v>4</v>
      </c>
      <c r="V14" s="4" t="s">
        <v>4</v>
      </c>
      <c r="W14" s="4" t="s">
        <v>4</v>
      </c>
    </row>
    <row r="15" spans="1:23" x14ac:dyDescent="0.25">
      <c r="A15" s="2" t="s">
        <v>555</v>
      </c>
      <c r="B15" s="4" t="s">
        <v>4</v>
      </c>
      <c r="C15" s="4" t="s">
        <v>4</v>
      </c>
      <c r="D15" s="4">
        <v>26.2</v>
      </c>
      <c r="E15" s="4">
        <v>7</v>
      </c>
      <c r="F15" s="4" t="s">
        <v>4</v>
      </c>
      <c r="G15" s="4" t="s">
        <v>4</v>
      </c>
      <c r="H15" s="4" t="s">
        <v>4</v>
      </c>
      <c r="I15" s="4" t="s">
        <v>4</v>
      </c>
      <c r="J15" s="4" t="s">
        <v>4</v>
      </c>
      <c r="K15" s="4" t="s">
        <v>4</v>
      </c>
      <c r="L15" s="4" t="s">
        <v>4</v>
      </c>
      <c r="M15" s="4" t="s">
        <v>4</v>
      </c>
      <c r="N15" s="4" t="s">
        <v>4</v>
      </c>
      <c r="O15" s="4" t="s">
        <v>4</v>
      </c>
      <c r="P15" s="4" t="s">
        <v>4</v>
      </c>
      <c r="Q15" s="4" t="s">
        <v>4</v>
      </c>
      <c r="R15" s="4">
        <v>26.2</v>
      </c>
      <c r="S15" s="4" t="s">
        <v>4</v>
      </c>
      <c r="T15" s="4" t="s">
        <v>4</v>
      </c>
      <c r="U15" s="4" t="s">
        <v>4</v>
      </c>
      <c r="V15" s="4" t="s">
        <v>4</v>
      </c>
      <c r="W15" s="4" t="s">
        <v>4</v>
      </c>
    </row>
    <row r="16" spans="1:23" x14ac:dyDescent="0.25">
      <c r="A16" s="2" t="s">
        <v>55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1.1000000000000001</v>
      </c>
      <c r="S16" s="4" t="s">
        <v>4</v>
      </c>
      <c r="T16" s="4" t="s">
        <v>4</v>
      </c>
      <c r="U16" s="4" t="s">
        <v>4</v>
      </c>
      <c r="V16" s="4" t="s">
        <v>4</v>
      </c>
      <c r="W16" s="4" t="s">
        <v>4</v>
      </c>
    </row>
    <row r="17" spans="1:23" x14ac:dyDescent="0.25">
      <c r="A17" s="2" t="s">
        <v>557</v>
      </c>
      <c r="B17" s="4" t="s">
        <v>4</v>
      </c>
      <c r="C17" s="4" t="s">
        <v>4</v>
      </c>
      <c r="D17" s="4" t="s">
        <v>4</v>
      </c>
      <c r="E17" s="4" t="s">
        <v>4</v>
      </c>
      <c r="F17" s="4" t="s">
        <v>4</v>
      </c>
      <c r="G17" s="4" t="s">
        <v>4</v>
      </c>
      <c r="H17" s="4" t="s">
        <v>4</v>
      </c>
      <c r="I17" s="4" t="s">
        <v>4</v>
      </c>
      <c r="J17" s="4" t="s">
        <v>4</v>
      </c>
      <c r="K17" s="4" t="s">
        <v>4</v>
      </c>
      <c r="L17" s="4" t="s">
        <v>4</v>
      </c>
      <c r="M17" s="4" t="s">
        <v>4</v>
      </c>
      <c r="N17" s="4">
        <v>766.8</v>
      </c>
      <c r="O17" s="4" t="s">
        <v>4</v>
      </c>
      <c r="P17" s="4" t="s">
        <v>4</v>
      </c>
      <c r="Q17" s="4" t="s">
        <v>4</v>
      </c>
      <c r="R17" s="4" t="s">
        <v>4</v>
      </c>
      <c r="S17" s="4" t="s">
        <v>4</v>
      </c>
      <c r="T17" s="4" t="s">
        <v>4</v>
      </c>
      <c r="U17" s="4" t="s">
        <v>4</v>
      </c>
      <c r="V17" s="4" t="s">
        <v>4</v>
      </c>
      <c r="W17" s="4" t="s">
        <v>4</v>
      </c>
    </row>
    <row r="18" spans="1:23" ht="30" x14ac:dyDescent="0.25">
      <c r="A18" s="2" t="s">
        <v>558</v>
      </c>
      <c r="B18" s="4" t="s">
        <v>4</v>
      </c>
      <c r="C18" s="4" t="s">
        <v>4</v>
      </c>
      <c r="D18" s="4" t="s">
        <v>4</v>
      </c>
      <c r="E18" s="4" t="s">
        <v>4</v>
      </c>
      <c r="F18" s="4" t="s">
        <v>4</v>
      </c>
      <c r="G18" s="4" t="s">
        <v>4</v>
      </c>
      <c r="H18" s="4" t="s">
        <v>4</v>
      </c>
      <c r="I18" s="4" t="s">
        <v>4</v>
      </c>
      <c r="J18" s="4" t="s">
        <v>4</v>
      </c>
      <c r="K18" s="4" t="s">
        <v>4</v>
      </c>
      <c r="L18" s="4" t="s">
        <v>4</v>
      </c>
      <c r="M18" s="4" t="s">
        <v>4</v>
      </c>
      <c r="N18" s="4">
        <v>12.3</v>
      </c>
      <c r="O18" s="4" t="s">
        <v>4</v>
      </c>
      <c r="P18" s="4" t="s">
        <v>4</v>
      </c>
      <c r="Q18" s="4" t="s">
        <v>4</v>
      </c>
      <c r="R18" s="4" t="s">
        <v>4</v>
      </c>
      <c r="S18" s="4" t="s">
        <v>4</v>
      </c>
      <c r="T18" s="4" t="s">
        <v>4</v>
      </c>
      <c r="U18" s="4" t="s">
        <v>4</v>
      </c>
      <c r="V18" s="4" t="s">
        <v>4</v>
      </c>
      <c r="W18" s="4" t="s">
        <v>4</v>
      </c>
    </row>
    <row r="19" spans="1:23" ht="30" x14ac:dyDescent="0.25">
      <c r="A19" s="2" t="s">
        <v>559</v>
      </c>
      <c r="B19" s="4" t="s">
        <v>4</v>
      </c>
      <c r="C19" s="4" t="s">
        <v>4</v>
      </c>
      <c r="D19" s="4" t="s">
        <v>4</v>
      </c>
      <c r="E19" s="4" t="s">
        <v>4</v>
      </c>
      <c r="F19" s="4" t="s">
        <v>4</v>
      </c>
      <c r="G19" s="4">
        <v>500</v>
      </c>
      <c r="H19" s="4">
        <v>5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560</v>
      </c>
      <c r="B20" s="4" t="s">
        <v>4</v>
      </c>
      <c r="C20" s="4" t="s">
        <v>4</v>
      </c>
      <c r="D20" s="4" t="s">
        <v>4</v>
      </c>
      <c r="E20" s="4">
        <v>11.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v>0.8</v>
      </c>
    </row>
    <row r="21" spans="1:23" ht="45" x14ac:dyDescent="0.25">
      <c r="A21" s="3" t="s">
        <v>5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1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3.2</v>
      </c>
      <c r="Q22" s="4" t="s">
        <v>4</v>
      </c>
      <c r="R22" s="4" t="s">
        <v>4</v>
      </c>
      <c r="S22" s="4" t="s">
        <v>4</v>
      </c>
      <c r="T22" s="4" t="s">
        <v>4</v>
      </c>
      <c r="U22" s="4" t="s">
        <v>4</v>
      </c>
      <c r="V22" s="4" t="s">
        <v>4</v>
      </c>
      <c r="W22" s="4" t="s">
        <v>4</v>
      </c>
    </row>
    <row r="23" spans="1:23" x14ac:dyDescent="0.25">
      <c r="A23" s="2" t="s">
        <v>1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206</v>
      </c>
      <c r="Q23" s="4" t="s">
        <v>4</v>
      </c>
      <c r="R23" s="4" t="s">
        <v>4</v>
      </c>
      <c r="S23" s="4" t="s">
        <v>4</v>
      </c>
      <c r="T23" s="4" t="s">
        <v>4</v>
      </c>
      <c r="U23" s="4" t="s">
        <v>4</v>
      </c>
      <c r="V23" s="4" t="s">
        <v>4</v>
      </c>
      <c r="W23" s="4" t="s">
        <v>4</v>
      </c>
    </row>
    <row r="24" spans="1:23" x14ac:dyDescent="0.25">
      <c r="A24" s="2" t="s">
        <v>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379.5</v>
      </c>
      <c r="Q24" s="4" t="s">
        <v>4</v>
      </c>
      <c r="R24" s="4" t="s">
        <v>4</v>
      </c>
      <c r="S24" s="4" t="s">
        <v>4</v>
      </c>
      <c r="T24" s="4" t="s">
        <v>4</v>
      </c>
      <c r="U24" s="4" t="s">
        <v>4</v>
      </c>
      <c r="V24" s="4" t="s">
        <v>4</v>
      </c>
      <c r="W24" s="4" t="s">
        <v>4</v>
      </c>
    </row>
    <row r="25" spans="1:23" x14ac:dyDescent="0.25">
      <c r="A25" s="2" t="s">
        <v>17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242.6</v>
      </c>
      <c r="Q25" s="4" t="s">
        <v>4</v>
      </c>
      <c r="R25" s="4" t="s">
        <v>4</v>
      </c>
      <c r="S25" s="4" t="s">
        <v>4</v>
      </c>
      <c r="T25" s="4" t="s">
        <v>4</v>
      </c>
      <c r="U25" s="4" t="s">
        <v>4</v>
      </c>
      <c r="V25" s="4" t="s">
        <v>4</v>
      </c>
      <c r="W25" s="4" t="s">
        <v>4</v>
      </c>
    </row>
    <row r="26" spans="1:23" x14ac:dyDescent="0.25">
      <c r="A26" s="2" t="s">
        <v>42</v>
      </c>
      <c r="B26" s="9">
        <v>1707.5</v>
      </c>
      <c r="C26" s="4" t="s">
        <v>4</v>
      </c>
      <c r="D26" s="9">
        <v>1707.5</v>
      </c>
      <c r="E26" s="4" t="s">
        <v>4</v>
      </c>
      <c r="F26" s="9">
        <v>1691.6</v>
      </c>
      <c r="G26" s="4" t="s">
        <v>4</v>
      </c>
      <c r="H26" s="4" t="s">
        <v>4</v>
      </c>
      <c r="I26" s="4" t="s">
        <v>4</v>
      </c>
      <c r="J26" s="4" t="s">
        <v>4</v>
      </c>
      <c r="K26" s="4" t="s">
        <v>4</v>
      </c>
      <c r="L26" s="4" t="s">
        <v>4</v>
      </c>
      <c r="M26" s="4" t="s">
        <v>4</v>
      </c>
      <c r="N26" s="4" t="s">
        <v>4</v>
      </c>
      <c r="O26" s="4" t="s">
        <v>4</v>
      </c>
      <c r="P26" s="4">
        <v>382.7</v>
      </c>
      <c r="Q26" s="4" t="s">
        <v>4</v>
      </c>
      <c r="R26" s="4" t="s">
        <v>4</v>
      </c>
      <c r="S26" s="4" t="s">
        <v>4</v>
      </c>
      <c r="T26" s="4" t="s">
        <v>4</v>
      </c>
      <c r="U26" s="4" t="s">
        <v>4</v>
      </c>
      <c r="V26" s="4" t="s">
        <v>4</v>
      </c>
      <c r="W26" s="4" t="s">
        <v>4</v>
      </c>
    </row>
    <row r="27" spans="1:23" ht="30" x14ac:dyDescent="0.25">
      <c r="A27" s="2" t="s">
        <v>1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137.6</v>
      </c>
      <c r="Q27" s="4" t="s">
        <v>4</v>
      </c>
      <c r="R27" s="4" t="s">
        <v>4</v>
      </c>
      <c r="S27" s="4" t="s">
        <v>4</v>
      </c>
      <c r="T27" s="4" t="s">
        <v>4</v>
      </c>
      <c r="U27" s="4" t="s">
        <v>4</v>
      </c>
      <c r="V27" s="4" t="s">
        <v>4</v>
      </c>
      <c r="W27" s="4" t="s">
        <v>4</v>
      </c>
    </row>
    <row r="28" spans="1:23" ht="30" x14ac:dyDescent="0.25">
      <c r="A28" s="2" t="s">
        <v>1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203</v>
      </c>
      <c r="Q28" s="4" t="s">
        <v>4</v>
      </c>
      <c r="R28" s="4" t="s">
        <v>4</v>
      </c>
      <c r="S28" s="4" t="s">
        <v>4</v>
      </c>
      <c r="T28" s="4" t="s">
        <v>4</v>
      </c>
      <c r="U28" s="4" t="s">
        <v>4</v>
      </c>
      <c r="V28" s="4" t="s">
        <v>4</v>
      </c>
      <c r="W28" s="4" t="s">
        <v>4</v>
      </c>
    </row>
    <row r="29" spans="1:23" x14ac:dyDescent="0.25">
      <c r="A29" s="2" t="s">
        <v>1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v>9.1</v>
      </c>
      <c r="Q29" s="4" t="s">
        <v>4</v>
      </c>
      <c r="R29" s="4" t="s">
        <v>4</v>
      </c>
      <c r="S29" s="4" t="s">
        <v>4</v>
      </c>
      <c r="T29" s="4" t="s">
        <v>4</v>
      </c>
      <c r="U29" s="4" t="s">
        <v>4</v>
      </c>
      <c r="V29" s="4" t="s">
        <v>4</v>
      </c>
      <c r="W29" s="4" t="s">
        <v>4</v>
      </c>
    </row>
    <row r="30" spans="1:23" x14ac:dyDescent="0.25">
      <c r="A30" s="2" t="s">
        <v>183</v>
      </c>
      <c r="B30" s="4" t="s">
        <v>4</v>
      </c>
      <c r="C30" s="4" t="s">
        <v>4</v>
      </c>
      <c r="D30" s="4" t="s">
        <v>4</v>
      </c>
      <c r="E30" s="4" t="s">
        <v>4</v>
      </c>
      <c r="F30" s="4" t="s">
        <v>4</v>
      </c>
      <c r="G30" s="4" t="s">
        <v>4</v>
      </c>
      <c r="H30" s="4" t="s">
        <v>4</v>
      </c>
      <c r="I30" s="4" t="s">
        <v>4</v>
      </c>
      <c r="J30" s="4" t="s">
        <v>4</v>
      </c>
      <c r="K30" s="4" t="s">
        <v>4</v>
      </c>
      <c r="L30" s="4" t="s">
        <v>4</v>
      </c>
      <c r="M30" s="4" t="s">
        <v>4</v>
      </c>
      <c r="N30" s="4" t="s">
        <v>4</v>
      </c>
      <c r="O30" s="4" t="s">
        <v>4</v>
      </c>
      <c r="P30" s="9">
        <v>1563.7</v>
      </c>
      <c r="Q30" s="4" t="s">
        <v>4</v>
      </c>
      <c r="R30" s="4" t="s">
        <v>4</v>
      </c>
      <c r="S30" s="4" t="s">
        <v>4</v>
      </c>
      <c r="T30" s="4" t="s">
        <v>4</v>
      </c>
      <c r="U30" s="4" t="s">
        <v>4</v>
      </c>
      <c r="V30" s="4" t="s">
        <v>4</v>
      </c>
      <c r="W30" s="4" t="s">
        <v>4</v>
      </c>
    </row>
    <row r="31" spans="1:23" x14ac:dyDescent="0.25">
      <c r="A31" s="2" t="s">
        <v>18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v>486.1</v>
      </c>
      <c r="Q31" s="4" t="s">
        <v>4</v>
      </c>
      <c r="R31" s="4" t="s">
        <v>4</v>
      </c>
      <c r="S31" s="4" t="s">
        <v>4</v>
      </c>
      <c r="T31" s="4" t="s">
        <v>4</v>
      </c>
      <c r="U31" s="4" t="s">
        <v>4</v>
      </c>
      <c r="V31" s="4" t="s">
        <v>4</v>
      </c>
      <c r="W31" s="4" t="s">
        <v>4</v>
      </c>
    </row>
    <row r="32" spans="1:23" x14ac:dyDescent="0.25">
      <c r="A32" s="2" t="s">
        <v>1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v>184.4</v>
      </c>
      <c r="Q32" s="4" t="s">
        <v>4</v>
      </c>
      <c r="R32" s="4" t="s">
        <v>4</v>
      </c>
      <c r="S32" s="4" t="s">
        <v>4</v>
      </c>
      <c r="T32" s="4" t="s">
        <v>4</v>
      </c>
      <c r="U32" s="4" t="s">
        <v>4</v>
      </c>
      <c r="V32" s="4" t="s">
        <v>4</v>
      </c>
      <c r="W32" s="4" t="s">
        <v>4</v>
      </c>
    </row>
    <row r="33" spans="1:23" x14ac:dyDescent="0.25">
      <c r="A33" s="2" t="s">
        <v>18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v>126.4</v>
      </c>
      <c r="Q33" s="4" t="s">
        <v>4</v>
      </c>
      <c r="R33" s="4" t="s">
        <v>4</v>
      </c>
      <c r="S33" s="4" t="s">
        <v>4</v>
      </c>
      <c r="T33" s="4" t="s">
        <v>4</v>
      </c>
      <c r="U33" s="4" t="s">
        <v>4</v>
      </c>
      <c r="V33" s="4" t="s">
        <v>4</v>
      </c>
      <c r="W33" s="4" t="s">
        <v>4</v>
      </c>
    </row>
    <row r="34" spans="1:23" x14ac:dyDescent="0.25">
      <c r="A34" s="2" t="s">
        <v>18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v>796.9</v>
      </c>
      <c r="Q34" s="4" t="s">
        <v>4</v>
      </c>
      <c r="R34" s="4" t="s">
        <v>4</v>
      </c>
      <c r="S34" s="4" t="s">
        <v>4</v>
      </c>
      <c r="T34" s="4" t="s">
        <v>4</v>
      </c>
      <c r="U34" s="4" t="s">
        <v>4</v>
      </c>
      <c r="V34" s="4" t="s">
        <v>4</v>
      </c>
      <c r="W34" s="4" t="s">
        <v>4</v>
      </c>
    </row>
    <row r="35" spans="1:23" x14ac:dyDescent="0.25">
      <c r="A35" s="2" t="s">
        <v>18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v>766.8</v>
      </c>
      <c r="Q35" s="4" t="s">
        <v>4</v>
      </c>
      <c r="R35" s="4" t="s">
        <v>4</v>
      </c>
      <c r="S35" s="4" t="s">
        <v>4</v>
      </c>
      <c r="T35" s="4" t="s">
        <v>4</v>
      </c>
      <c r="U35" s="4" t="s">
        <v>4</v>
      </c>
      <c r="V35" s="4" t="s">
        <v>4</v>
      </c>
      <c r="W35" s="4" t="s">
        <v>4</v>
      </c>
    </row>
    <row r="36" spans="1:23" x14ac:dyDescent="0.25">
      <c r="A36" s="3" t="s">
        <v>19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56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v>48.7</v>
      </c>
      <c r="R37" s="4" t="s">
        <v>4</v>
      </c>
      <c r="S37" s="4" t="s">
        <v>4</v>
      </c>
      <c r="T37" s="4" t="s">
        <v>4</v>
      </c>
      <c r="U37" s="4" t="s">
        <v>4</v>
      </c>
      <c r="V37" s="4" t="s">
        <v>4</v>
      </c>
      <c r="W37" s="4" t="s">
        <v>4</v>
      </c>
    </row>
    <row r="38" spans="1:23" x14ac:dyDescent="0.25">
      <c r="A38" s="3" t="s">
        <v>19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x14ac:dyDescent="0.25">
      <c r="A39" s="2" t="s">
        <v>8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9">
        <v>7447.1</v>
      </c>
      <c r="R39" s="4" t="s">
        <v>4</v>
      </c>
      <c r="S39" s="4" t="s">
        <v>4</v>
      </c>
      <c r="T39" s="4" t="s">
        <v>4</v>
      </c>
      <c r="U39" s="4" t="s">
        <v>4</v>
      </c>
      <c r="V39" s="4" t="s">
        <v>4</v>
      </c>
      <c r="W39" s="4" t="s">
        <v>4</v>
      </c>
    </row>
    <row r="40" spans="1:23" x14ac:dyDescent="0.25">
      <c r="A40" s="2" t="s">
        <v>10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8">
        <v>267.10000000000002</v>
      </c>
      <c r="R40" s="4" t="s">
        <v>4</v>
      </c>
      <c r="S40" s="4" t="s">
        <v>4</v>
      </c>
      <c r="T40" s="4" t="s">
        <v>4</v>
      </c>
      <c r="U40" s="4" t="s">
        <v>4</v>
      </c>
      <c r="V40" s="4" t="s">
        <v>4</v>
      </c>
      <c r="W40" s="4" t="s">
        <v>4</v>
      </c>
    </row>
    <row r="41" spans="1:23" ht="45" x14ac:dyDescent="0.25">
      <c r="A41" s="2" t="s">
        <v>10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8">
        <v>3.45</v>
      </c>
      <c r="R41" s="4" t="s">
        <v>4</v>
      </c>
      <c r="S41" s="4" t="s">
        <v>4</v>
      </c>
      <c r="T41" s="4" t="s">
        <v>4</v>
      </c>
      <c r="U41" s="4" t="s">
        <v>4</v>
      </c>
      <c r="V41" s="4" t="s">
        <v>4</v>
      </c>
      <c r="W41" s="4" t="s">
        <v>4</v>
      </c>
    </row>
    <row r="42" spans="1:23" ht="45" x14ac:dyDescent="0.25">
      <c r="A42" s="2" t="s">
        <v>10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8">
        <v>3.48</v>
      </c>
      <c r="R42" s="4" t="s">
        <v>4</v>
      </c>
      <c r="S42" s="4" t="s">
        <v>4</v>
      </c>
      <c r="T42" s="4" t="s">
        <v>4</v>
      </c>
      <c r="U42" s="4" t="s">
        <v>4</v>
      </c>
      <c r="V42" s="4" t="s">
        <v>4</v>
      </c>
      <c r="W42" s="4" t="s">
        <v>4</v>
      </c>
    </row>
  </sheetData>
  <mergeCells count="13">
    <mergeCell ref="P1:Q1"/>
    <mergeCell ref="T1:U1"/>
    <mergeCell ref="B2:B5"/>
    <mergeCell ref="C2:C5"/>
    <mergeCell ref="D2:D5"/>
    <mergeCell ref="E2:E5"/>
    <mergeCell ref="F2:F5"/>
    <mergeCell ref="B1:C1"/>
    <mergeCell ref="D1:E1"/>
    <mergeCell ref="G1:H1"/>
    <mergeCell ref="I1:J1"/>
    <mergeCell ref="K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3</v>
      </c>
      <c r="B1" s="1" t="s">
        <v>1</v>
      </c>
    </row>
    <row r="2" spans="1:2" x14ac:dyDescent="0.25">
      <c r="A2" s="1" t="s">
        <v>26</v>
      </c>
      <c r="B2" s="1" t="s">
        <v>2</v>
      </c>
    </row>
    <row r="3" spans="1:2" ht="30" x14ac:dyDescent="0.25">
      <c r="A3" s="3" t="s">
        <v>564</v>
      </c>
      <c r="B3" s="4" t="s">
        <v>4</v>
      </c>
    </row>
    <row r="4" spans="1:2" x14ac:dyDescent="0.25">
      <c r="A4" s="2" t="s">
        <v>565</v>
      </c>
      <c r="B4" s="8">
        <v>1691.6</v>
      </c>
    </row>
    <row r="5" spans="1:2" x14ac:dyDescent="0.25">
      <c r="A5" s="2" t="s">
        <v>164</v>
      </c>
      <c r="B5" s="4">
        <v>34.299999999999997</v>
      </c>
    </row>
    <row r="6" spans="1:2" x14ac:dyDescent="0.25">
      <c r="A6" s="2" t="s">
        <v>204</v>
      </c>
      <c r="B6" s="4">
        <v>2.1</v>
      </c>
    </row>
    <row r="7" spans="1:2" x14ac:dyDescent="0.25">
      <c r="A7" s="2" t="s">
        <v>205</v>
      </c>
      <c r="B7" s="4">
        <v>-17.100000000000001</v>
      </c>
    </row>
    <row r="8" spans="1:2" x14ac:dyDescent="0.25">
      <c r="A8" s="2" t="s">
        <v>208</v>
      </c>
      <c r="B8" s="4">
        <v>-3.4</v>
      </c>
    </row>
    <row r="9" spans="1:2" x14ac:dyDescent="0.25">
      <c r="A9" s="2" t="s">
        <v>566</v>
      </c>
      <c r="B9" s="9">
        <v>1707.5</v>
      </c>
    </row>
    <row r="10" spans="1:2" x14ac:dyDescent="0.25">
      <c r="A10" s="2" t="s">
        <v>567</v>
      </c>
      <c r="B10" s="10">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568</v>
      </c>
      <c r="B1" s="7" t="s">
        <v>1</v>
      </c>
      <c r="C1" s="7"/>
      <c r="D1" s="1"/>
    </row>
    <row r="2" spans="1:4" x14ac:dyDescent="0.25">
      <c r="A2" s="1" t="s">
        <v>26</v>
      </c>
      <c r="B2" s="1" t="s">
        <v>2</v>
      </c>
      <c r="C2" s="1" t="s">
        <v>85</v>
      </c>
      <c r="D2" s="1" t="s">
        <v>27</v>
      </c>
    </row>
    <row r="3" spans="1:4" ht="30" x14ac:dyDescent="0.25">
      <c r="A3" s="3" t="s">
        <v>225</v>
      </c>
      <c r="B3" s="4" t="s">
        <v>4</v>
      </c>
      <c r="C3" s="4" t="s">
        <v>4</v>
      </c>
      <c r="D3" s="4" t="s">
        <v>4</v>
      </c>
    </row>
    <row r="4" spans="1:4" ht="30" x14ac:dyDescent="0.25">
      <c r="A4" s="2" t="s">
        <v>569</v>
      </c>
      <c r="B4" s="8">
        <v>735.7</v>
      </c>
      <c r="C4" s="4" t="s">
        <v>4</v>
      </c>
      <c r="D4" s="8">
        <v>719.3</v>
      </c>
    </row>
    <row r="5" spans="1:4" ht="45" x14ac:dyDescent="0.25">
      <c r="A5" s="2" t="s">
        <v>570</v>
      </c>
      <c r="B5" s="4">
        <v>-276.3</v>
      </c>
      <c r="C5" s="4" t="s">
        <v>4</v>
      </c>
      <c r="D5" s="4">
        <v>-241</v>
      </c>
    </row>
    <row r="6" spans="1:4" x14ac:dyDescent="0.25">
      <c r="A6" s="3" t="s">
        <v>571</v>
      </c>
      <c r="B6" s="4" t="s">
        <v>4</v>
      </c>
      <c r="C6" s="4" t="s">
        <v>4</v>
      </c>
      <c r="D6" s="4" t="s">
        <v>4</v>
      </c>
    </row>
    <row r="7" spans="1:4" ht="30" x14ac:dyDescent="0.25">
      <c r="A7" s="2" t="s">
        <v>572</v>
      </c>
      <c r="B7" s="9">
        <v>1498.6</v>
      </c>
      <c r="C7" s="4" t="s">
        <v>4</v>
      </c>
      <c r="D7" s="9">
        <v>1454.8</v>
      </c>
    </row>
    <row r="8" spans="1:4" ht="30" x14ac:dyDescent="0.25">
      <c r="A8" s="2" t="s">
        <v>573</v>
      </c>
      <c r="B8" s="4">
        <v>42.3</v>
      </c>
      <c r="C8" s="4">
        <v>40.5</v>
      </c>
      <c r="D8" s="4" t="s">
        <v>4</v>
      </c>
    </row>
    <row r="9" spans="1:4" ht="30" x14ac:dyDescent="0.25">
      <c r="A9" s="2" t="s">
        <v>574</v>
      </c>
      <c r="B9" s="4">
        <v>4</v>
      </c>
      <c r="C9" s="4" t="s">
        <v>4</v>
      </c>
      <c r="D9" s="4" t="s">
        <v>4</v>
      </c>
    </row>
    <row r="10" spans="1:4" ht="60" x14ac:dyDescent="0.25">
      <c r="A10" s="3" t="s">
        <v>575</v>
      </c>
      <c r="B10" s="4" t="s">
        <v>4</v>
      </c>
      <c r="C10" s="4" t="s">
        <v>4</v>
      </c>
      <c r="D10" s="4" t="s">
        <v>4</v>
      </c>
    </row>
    <row r="11" spans="1:4" x14ac:dyDescent="0.25">
      <c r="A11" s="2">
        <v>2014</v>
      </c>
      <c r="B11" s="4">
        <v>14.2</v>
      </c>
      <c r="C11" s="4" t="s">
        <v>4</v>
      </c>
      <c r="D11" s="4" t="s">
        <v>4</v>
      </c>
    </row>
    <row r="12" spans="1:4" x14ac:dyDescent="0.25">
      <c r="A12" s="2">
        <v>2015</v>
      </c>
      <c r="B12" s="4">
        <v>55.2</v>
      </c>
      <c r="C12" s="4" t="s">
        <v>4</v>
      </c>
      <c r="D12" s="4" t="s">
        <v>4</v>
      </c>
    </row>
    <row r="13" spans="1:4" x14ac:dyDescent="0.25">
      <c r="A13" s="2">
        <v>2016</v>
      </c>
      <c r="B13" s="4">
        <v>53.5</v>
      </c>
      <c r="C13" s="4" t="s">
        <v>4</v>
      </c>
      <c r="D13" s="4" t="s">
        <v>4</v>
      </c>
    </row>
    <row r="14" spans="1:4" x14ac:dyDescent="0.25">
      <c r="A14" s="2">
        <v>2017</v>
      </c>
      <c r="B14" s="4">
        <v>49</v>
      </c>
      <c r="C14" s="4" t="s">
        <v>4</v>
      </c>
      <c r="D14" s="4" t="s">
        <v>4</v>
      </c>
    </row>
    <row r="15" spans="1:4" x14ac:dyDescent="0.25">
      <c r="A15" s="2">
        <v>2018</v>
      </c>
      <c r="B15" s="4">
        <v>42.9</v>
      </c>
      <c r="C15" s="4" t="s">
        <v>4</v>
      </c>
      <c r="D15" s="4" t="s">
        <v>4</v>
      </c>
    </row>
    <row r="16" spans="1:4" x14ac:dyDescent="0.25">
      <c r="A16" s="2">
        <v>2019</v>
      </c>
      <c r="B16" s="4">
        <v>42.1</v>
      </c>
      <c r="C16" s="4" t="s">
        <v>4</v>
      </c>
      <c r="D16" s="4" t="s">
        <v>4</v>
      </c>
    </row>
    <row r="17" spans="1:4" x14ac:dyDescent="0.25">
      <c r="A17" s="2" t="s">
        <v>547</v>
      </c>
      <c r="B17" s="4" t="s">
        <v>4</v>
      </c>
      <c r="C17" s="4" t="s">
        <v>4</v>
      </c>
      <c r="D17" s="4" t="s">
        <v>4</v>
      </c>
    </row>
    <row r="18" spans="1:4" x14ac:dyDescent="0.25">
      <c r="A18" s="3" t="s">
        <v>571</v>
      </c>
      <c r="B18" s="4" t="s">
        <v>4</v>
      </c>
      <c r="C18" s="4" t="s">
        <v>4</v>
      </c>
      <c r="D18" s="4" t="s">
        <v>4</v>
      </c>
    </row>
    <row r="19" spans="1:4" ht="30" x14ac:dyDescent="0.25">
      <c r="A19" s="2" t="s">
        <v>576</v>
      </c>
      <c r="B19" s="4">
        <v>54.8</v>
      </c>
      <c r="C19" s="4" t="s">
        <v>4</v>
      </c>
      <c r="D19" s="4" t="s">
        <v>4</v>
      </c>
    </row>
    <row r="20" spans="1:4" x14ac:dyDescent="0.25">
      <c r="A20" s="2" t="s">
        <v>243</v>
      </c>
      <c r="B20" s="4" t="s">
        <v>4</v>
      </c>
      <c r="C20" s="4" t="s">
        <v>4</v>
      </c>
      <c r="D20" s="4" t="s">
        <v>4</v>
      </c>
    </row>
    <row r="21" spans="1:4" ht="30" x14ac:dyDescent="0.25">
      <c r="A21" s="3" t="s">
        <v>242</v>
      </c>
      <c r="B21" s="4" t="s">
        <v>4</v>
      </c>
      <c r="C21" s="4" t="s">
        <v>4</v>
      </c>
      <c r="D21" s="4" t="s">
        <v>4</v>
      </c>
    </row>
    <row r="22" spans="1:4" ht="30" x14ac:dyDescent="0.25">
      <c r="A22" s="2" t="s">
        <v>577</v>
      </c>
      <c r="B22" s="4">
        <v>762.9</v>
      </c>
      <c r="C22" s="4" t="s">
        <v>4</v>
      </c>
      <c r="D22" s="4">
        <v>735.5</v>
      </c>
    </row>
    <row r="23" spans="1:4" x14ac:dyDescent="0.25">
      <c r="A23" s="2" t="s">
        <v>578</v>
      </c>
      <c r="B23" s="4" t="s">
        <v>4</v>
      </c>
      <c r="C23" s="4" t="s">
        <v>4</v>
      </c>
      <c r="D23" s="4" t="s">
        <v>4</v>
      </c>
    </row>
    <row r="24" spans="1:4" x14ac:dyDescent="0.25">
      <c r="A24" s="3" t="s">
        <v>571</v>
      </c>
      <c r="B24" s="4" t="s">
        <v>4</v>
      </c>
      <c r="C24" s="4" t="s">
        <v>4</v>
      </c>
      <c r="D24" s="4" t="s">
        <v>4</v>
      </c>
    </row>
    <row r="25" spans="1:4" ht="30" x14ac:dyDescent="0.25">
      <c r="A25" s="2" t="s">
        <v>572</v>
      </c>
      <c r="B25" s="4">
        <v>29.2</v>
      </c>
      <c r="C25" s="4" t="s">
        <v>4</v>
      </c>
      <c r="D25" s="4" t="s">
        <v>4</v>
      </c>
    </row>
    <row r="26" spans="1:4" x14ac:dyDescent="0.25">
      <c r="A26" s="2" t="s">
        <v>226</v>
      </c>
      <c r="B26" s="4" t="s">
        <v>4</v>
      </c>
      <c r="C26" s="4" t="s">
        <v>4</v>
      </c>
      <c r="D26" s="4" t="s">
        <v>4</v>
      </c>
    </row>
    <row r="27" spans="1:4" ht="30" x14ac:dyDescent="0.25">
      <c r="A27" s="3" t="s">
        <v>225</v>
      </c>
      <c r="B27" s="4" t="s">
        <v>4</v>
      </c>
      <c r="C27" s="4" t="s">
        <v>4</v>
      </c>
      <c r="D27" s="4" t="s">
        <v>4</v>
      </c>
    </row>
    <row r="28" spans="1:4" ht="45" x14ac:dyDescent="0.25">
      <c r="A28" s="2" t="s">
        <v>579</v>
      </c>
      <c r="B28" s="4" t="s">
        <v>580</v>
      </c>
      <c r="C28" s="4" t="s">
        <v>4</v>
      </c>
      <c r="D28" s="4" t="s">
        <v>4</v>
      </c>
    </row>
    <row r="29" spans="1:4" ht="30" x14ac:dyDescent="0.25">
      <c r="A29" s="2" t="s">
        <v>569</v>
      </c>
      <c r="B29" s="4">
        <v>2.2999999999999998</v>
      </c>
      <c r="C29" s="4" t="s">
        <v>4</v>
      </c>
      <c r="D29" s="4">
        <v>8</v>
      </c>
    </row>
    <row r="30" spans="1:4" ht="45" x14ac:dyDescent="0.25">
      <c r="A30" s="2" t="s">
        <v>570</v>
      </c>
      <c r="B30" s="4">
        <v>-1.6</v>
      </c>
      <c r="C30" s="4" t="s">
        <v>4</v>
      </c>
      <c r="D30" s="4">
        <v>-7.3</v>
      </c>
    </row>
    <row r="31" spans="1:4" x14ac:dyDescent="0.25">
      <c r="A31" s="2" t="s">
        <v>229</v>
      </c>
      <c r="B31" s="4" t="s">
        <v>4</v>
      </c>
      <c r="C31" s="4" t="s">
        <v>4</v>
      </c>
      <c r="D31" s="4" t="s">
        <v>4</v>
      </c>
    </row>
    <row r="32" spans="1:4" ht="30" x14ac:dyDescent="0.25">
      <c r="A32" s="3" t="s">
        <v>225</v>
      </c>
      <c r="B32" s="4" t="s">
        <v>4</v>
      </c>
      <c r="C32" s="4" t="s">
        <v>4</v>
      </c>
      <c r="D32" s="4" t="s">
        <v>4</v>
      </c>
    </row>
    <row r="33" spans="1:4" ht="45" x14ac:dyDescent="0.25">
      <c r="A33" s="2" t="s">
        <v>579</v>
      </c>
      <c r="B33" s="4" t="s">
        <v>581</v>
      </c>
      <c r="C33" s="4" t="s">
        <v>4</v>
      </c>
      <c r="D33" s="4" t="s">
        <v>4</v>
      </c>
    </row>
    <row r="34" spans="1:4" ht="30" x14ac:dyDescent="0.25">
      <c r="A34" s="2" t="s">
        <v>569</v>
      </c>
      <c r="B34" s="4">
        <v>41.4</v>
      </c>
      <c r="C34" s="4" t="s">
        <v>4</v>
      </c>
      <c r="D34" s="4">
        <v>41.5</v>
      </c>
    </row>
    <row r="35" spans="1:4" ht="45" x14ac:dyDescent="0.25">
      <c r="A35" s="2" t="s">
        <v>570</v>
      </c>
      <c r="B35" s="4">
        <v>-26.5</v>
      </c>
      <c r="C35" s="4" t="s">
        <v>4</v>
      </c>
      <c r="D35" s="4">
        <v>-24.1</v>
      </c>
    </row>
    <row r="36" spans="1:4" x14ac:dyDescent="0.25">
      <c r="A36" s="2" t="s">
        <v>232</v>
      </c>
      <c r="B36" s="4" t="s">
        <v>4</v>
      </c>
      <c r="C36" s="4" t="s">
        <v>4</v>
      </c>
      <c r="D36" s="4" t="s">
        <v>4</v>
      </c>
    </row>
    <row r="37" spans="1:4" ht="30" x14ac:dyDescent="0.25">
      <c r="A37" s="3" t="s">
        <v>225</v>
      </c>
      <c r="B37" s="4" t="s">
        <v>4</v>
      </c>
      <c r="C37" s="4" t="s">
        <v>4</v>
      </c>
      <c r="D37" s="4" t="s">
        <v>4</v>
      </c>
    </row>
    <row r="38" spans="1:4" ht="45" x14ac:dyDescent="0.25">
      <c r="A38" s="2" t="s">
        <v>579</v>
      </c>
      <c r="B38" s="4" t="s">
        <v>582</v>
      </c>
      <c r="C38" s="4" t="s">
        <v>4</v>
      </c>
      <c r="D38" s="4" t="s">
        <v>4</v>
      </c>
    </row>
    <row r="39" spans="1:4" ht="30" x14ac:dyDescent="0.25">
      <c r="A39" s="2" t="s">
        <v>569</v>
      </c>
      <c r="B39" s="4">
        <v>676.7</v>
      </c>
      <c r="C39" s="4" t="s">
        <v>4</v>
      </c>
      <c r="D39" s="4">
        <v>654.29999999999995</v>
      </c>
    </row>
    <row r="40" spans="1:4" ht="45" x14ac:dyDescent="0.25">
      <c r="A40" s="2" t="s">
        <v>570</v>
      </c>
      <c r="B40" s="4">
        <v>-237.3</v>
      </c>
      <c r="C40" s="4" t="s">
        <v>4</v>
      </c>
      <c r="D40" s="4">
        <v>-200.6</v>
      </c>
    </row>
    <row r="41" spans="1:4" x14ac:dyDescent="0.25">
      <c r="A41" s="2" t="s">
        <v>583</v>
      </c>
      <c r="B41" s="4" t="s">
        <v>4</v>
      </c>
      <c r="C41" s="4" t="s">
        <v>4</v>
      </c>
      <c r="D41" s="4" t="s">
        <v>4</v>
      </c>
    </row>
    <row r="42" spans="1:4" ht="30" x14ac:dyDescent="0.25">
      <c r="A42" s="3" t="s">
        <v>225</v>
      </c>
      <c r="B42" s="4" t="s">
        <v>4</v>
      </c>
      <c r="C42" s="4" t="s">
        <v>4</v>
      </c>
      <c r="D42" s="4" t="s">
        <v>4</v>
      </c>
    </row>
    <row r="43" spans="1:4" ht="45" x14ac:dyDescent="0.25">
      <c r="A43" s="2" t="s">
        <v>579</v>
      </c>
      <c r="B43" s="4" t="s">
        <v>584</v>
      </c>
      <c r="C43" s="4" t="s">
        <v>4</v>
      </c>
      <c r="D43" s="4" t="s">
        <v>4</v>
      </c>
    </row>
    <row r="44" spans="1:4" ht="30" x14ac:dyDescent="0.25">
      <c r="A44" s="2" t="s">
        <v>569</v>
      </c>
      <c r="B44" s="4">
        <v>8.1</v>
      </c>
      <c r="C44" s="4" t="s">
        <v>4</v>
      </c>
      <c r="D44" s="4">
        <v>8.1</v>
      </c>
    </row>
    <row r="45" spans="1:4" ht="45" x14ac:dyDescent="0.25">
      <c r="A45" s="2" t="s">
        <v>570</v>
      </c>
      <c r="B45" s="4">
        <v>-6.9</v>
      </c>
      <c r="C45" s="4" t="s">
        <v>4</v>
      </c>
      <c r="D45" s="4">
        <v>-6.3</v>
      </c>
    </row>
    <row r="46" spans="1:4" x14ac:dyDescent="0.25">
      <c r="A46" s="2" t="s">
        <v>124</v>
      </c>
      <c r="B46" s="4" t="s">
        <v>4</v>
      </c>
      <c r="C46" s="4" t="s">
        <v>4</v>
      </c>
      <c r="D46" s="4" t="s">
        <v>4</v>
      </c>
    </row>
    <row r="47" spans="1:4" ht="30" x14ac:dyDescent="0.25">
      <c r="A47" s="3" t="s">
        <v>225</v>
      </c>
      <c r="B47" s="4" t="s">
        <v>4</v>
      </c>
      <c r="C47" s="4" t="s">
        <v>4</v>
      </c>
      <c r="D47" s="4" t="s">
        <v>4</v>
      </c>
    </row>
    <row r="48" spans="1:4" ht="45" x14ac:dyDescent="0.25">
      <c r="A48" s="2" t="s">
        <v>579</v>
      </c>
      <c r="B48" s="4" t="s">
        <v>585</v>
      </c>
      <c r="C48" s="4" t="s">
        <v>4</v>
      </c>
      <c r="D48" s="4" t="s">
        <v>4</v>
      </c>
    </row>
    <row r="49" spans="1:4" ht="30" x14ac:dyDescent="0.25">
      <c r="A49" s="2" t="s">
        <v>569</v>
      </c>
      <c r="B49" s="4">
        <v>7.2</v>
      </c>
      <c r="C49" s="4" t="s">
        <v>4</v>
      </c>
      <c r="D49" s="4">
        <v>7.4</v>
      </c>
    </row>
    <row r="50" spans="1:4" ht="45" x14ac:dyDescent="0.25">
      <c r="A50" s="2" t="s">
        <v>570</v>
      </c>
      <c r="B50" s="10">
        <v>-4</v>
      </c>
      <c r="C50" s="4" t="s">
        <v>4</v>
      </c>
      <c r="D50" s="8">
        <v>-2.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6</v>
      </c>
      <c r="B1" s="7" t="s">
        <v>84</v>
      </c>
      <c r="C1" s="7"/>
      <c r="D1" s="7" t="s">
        <v>1</v>
      </c>
      <c r="E1" s="7"/>
    </row>
    <row r="2" spans="1:5" x14ac:dyDescent="0.25">
      <c r="A2" s="7"/>
      <c r="B2" s="1" t="s">
        <v>2</v>
      </c>
      <c r="C2" s="1" t="s">
        <v>85</v>
      </c>
      <c r="D2" s="1" t="s">
        <v>2</v>
      </c>
      <c r="E2" s="1" t="s">
        <v>85</v>
      </c>
    </row>
    <row r="3" spans="1:5" x14ac:dyDescent="0.25">
      <c r="A3" s="3" t="s">
        <v>249</v>
      </c>
      <c r="B3" s="4" t="s">
        <v>4</v>
      </c>
      <c r="C3" s="4" t="s">
        <v>4</v>
      </c>
      <c r="D3" s="4" t="s">
        <v>4</v>
      </c>
      <c r="E3" s="4" t="s">
        <v>4</v>
      </c>
    </row>
    <row r="4" spans="1:5" x14ac:dyDescent="0.25">
      <c r="A4" s="2" t="s">
        <v>587</v>
      </c>
      <c r="B4" s="116">
        <v>0.25700000000000001</v>
      </c>
      <c r="C4" s="116">
        <v>0.32700000000000001</v>
      </c>
      <c r="D4" s="116">
        <v>0.32500000000000001</v>
      </c>
      <c r="E4" s="116">
        <v>0.31900000000000001</v>
      </c>
    </row>
    <row r="5" spans="1:5" ht="30" x14ac:dyDescent="0.25">
      <c r="A5" s="2" t="s">
        <v>588</v>
      </c>
      <c r="B5" s="4" t="s">
        <v>4</v>
      </c>
      <c r="C5" s="4" t="s">
        <v>4</v>
      </c>
      <c r="D5" s="116">
        <v>0.35</v>
      </c>
      <c r="E5"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7</v>
      </c>
    </row>
    <row r="2" spans="1:3" ht="30" x14ac:dyDescent="0.25">
      <c r="A2" s="1" t="s">
        <v>71</v>
      </c>
      <c r="B2" s="7"/>
      <c r="C2" s="7"/>
    </row>
    <row r="3" spans="1:3" x14ac:dyDescent="0.25">
      <c r="A3" s="3" t="s">
        <v>72</v>
      </c>
      <c r="B3" s="4" t="s">
        <v>4</v>
      </c>
      <c r="C3" s="4" t="s">
        <v>4</v>
      </c>
    </row>
    <row r="4" spans="1:3" ht="30" x14ac:dyDescent="0.25">
      <c r="A4" s="2" t="s">
        <v>73</v>
      </c>
      <c r="B4" s="10">
        <v>22</v>
      </c>
      <c r="C4" s="8">
        <v>18.899999999999999</v>
      </c>
    </row>
    <row r="5" spans="1:3" ht="30" x14ac:dyDescent="0.25">
      <c r="A5" s="2" t="s">
        <v>74</v>
      </c>
      <c r="B5" s="4" t="s">
        <v>60</v>
      </c>
      <c r="C5" s="4" t="s">
        <v>60</v>
      </c>
    </row>
    <row r="6" spans="1:3" x14ac:dyDescent="0.25">
      <c r="A6" s="2" t="s">
        <v>75</v>
      </c>
      <c r="B6" s="6">
        <v>5000000</v>
      </c>
      <c r="C6" s="6">
        <v>5000000</v>
      </c>
    </row>
    <row r="7" spans="1:3" x14ac:dyDescent="0.25">
      <c r="A7" s="2" t="s">
        <v>76</v>
      </c>
      <c r="B7" s="4">
        <v>0</v>
      </c>
      <c r="C7" s="4">
        <v>0</v>
      </c>
    </row>
    <row r="8" spans="1:3" x14ac:dyDescent="0.25">
      <c r="A8" s="2" t="s">
        <v>77</v>
      </c>
      <c r="B8" s="4">
        <v>0</v>
      </c>
      <c r="C8" s="4">
        <v>0</v>
      </c>
    </row>
    <row r="9" spans="1:3" ht="30" x14ac:dyDescent="0.25">
      <c r="A9" s="2" t="s">
        <v>78</v>
      </c>
      <c r="B9" s="4" t="s">
        <v>60</v>
      </c>
      <c r="C9" s="4" t="s">
        <v>60</v>
      </c>
    </row>
    <row r="10" spans="1:3" x14ac:dyDescent="0.25">
      <c r="A10" s="2" t="s">
        <v>79</v>
      </c>
      <c r="B10" s="6">
        <v>200000000</v>
      </c>
      <c r="C10" s="6">
        <v>200000000</v>
      </c>
    </row>
    <row r="11" spans="1:3" x14ac:dyDescent="0.25">
      <c r="A11" s="2" t="s">
        <v>80</v>
      </c>
      <c r="B11" s="6">
        <v>78074226</v>
      </c>
      <c r="C11" s="6">
        <v>77492017</v>
      </c>
    </row>
    <row r="12" spans="1:3" x14ac:dyDescent="0.25">
      <c r="A12" s="2" t="s">
        <v>81</v>
      </c>
      <c r="B12" s="6">
        <v>78074226</v>
      </c>
      <c r="C12" s="6">
        <v>77492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7" t="s">
        <v>2</v>
      </c>
      <c r="C1" s="7" t="s">
        <v>27</v>
      </c>
    </row>
    <row r="2" spans="1:3" x14ac:dyDescent="0.25">
      <c r="A2" s="1" t="s">
        <v>26</v>
      </c>
      <c r="B2" s="7"/>
      <c r="C2" s="7"/>
    </row>
    <row r="3" spans="1:3" x14ac:dyDescent="0.25">
      <c r="A3" s="3" t="s">
        <v>252</v>
      </c>
      <c r="B3" s="4" t="s">
        <v>4</v>
      </c>
      <c r="C3" s="4" t="s">
        <v>4</v>
      </c>
    </row>
    <row r="4" spans="1:3" x14ac:dyDescent="0.25">
      <c r="A4" s="2" t="s">
        <v>263</v>
      </c>
      <c r="B4" s="10">
        <v>2325</v>
      </c>
      <c r="C4" s="8">
        <v>2112.3000000000002</v>
      </c>
    </row>
    <row r="5" spans="1:3" x14ac:dyDescent="0.25">
      <c r="A5" s="2" t="s">
        <v>264</v>
      </c>
      <c r="B5" s="4">
        <v>-3</v>
      </c>
      <c r="C5" s="4">
        <v>-3.3</v>
      </c>
    </row>
    <row r="6" spans="1:3" ht="30" x14ac:dyDescent="0.25">
      <c r="A6" s="2" t="s">
        <v>267</v>
      </c>
      <c r="B6" s="4">
        <v>-91.7</v>
      </c>
      <c r="C6" s="4">
        <v>-36.5</v>
      </c>
    </row>
    <row r="7" spans="1:3" x14ac:dyDescent="0.25">
      <c r="A7" s="2" t="s">
        <v>270</v>
      </c>
      <c r="B7" s="9">
        <v>2230.3000000000002</v>
      </c>
      <c r="C7" s="9">
        <v>2072.5</v>
      </c>
    </row>
    <row r="8" spans="1:3" ht="30" x14ac:dyDescent="0.25">
      <c r="A8" s="2" t="s">
        <v>590</v>
      </c>
      <c r="B8" s="4" t="s">
        <v>4</v>
      </c>
      <c r="C8" s="4" t="s">
        <v>4</v>
      </c>
    </row>
    <row r="9" spans="1:3" x14ac:dyDescent="0.25">
      <c r="A9" s="3" t="s">
        <v>252</v>
      </c>
      <c r="B9" s="4" t="s">
        <v>4</v>
      </c>
      <c r="C9" s="4" t="s">
        <v>4</v>
      </c>
    </row>
    <row r="10" spans="1:3" x14ac:dyDescent="0.25">
      <c r="A10" s="2" t="s">
        <v>263</v>
      </c>
      <c r="B10" s="4">
        <v>667</v>
      </c>
      <c r="C10" s="4">
        <v>480</v>
      </c>
    </row>
    <row r="11" spans="1:3" ht="30" x14ac:dyDescent="0.25">
      <c r="A11" s="2" t="s">
        <v>591</v>
      </c>
      <c r="B11" s="4" t="s">
        <v>4</v>
      </c>
      <c r="C11" s="4" t="s">
        <v>4</v>
      </c>
    </row>
    <row r="12" spans="1:3" x14ac:dyDescent="0.25">
      <c r="A12" s="3" t="s">
        <v>252</v>
      </c>
      <c r="B12" s="4" t="s">
        <v>4</v>
      </c>
      <c r="C12" s="4" t="s">
        <v>4</v>
      </c>
    </row>
    <row r="13" spans="1:3" x14ac:dyDescent="0.25">
      <c r="A13" s="2" t="s">
        <v>263</v>
      </c>
      <c r="B13" s="4">
        <v>448.8</v>
      </c>
      <c r="C13" s="4">
        <v>467.5</v>
      </c>
    </row>
    <row r="14" spans="1:3" ht="30" x14ac:dyDescent="0.25">
      <c r="A14" s="2" t="s">
        <v>592</v>
      </c>
      <c r="B14" s="4" t="s">
        <v>4</v>
      </c>
      <c r="C14" s="4" t="s">
        <v>4</v>
      </c>
    </row>
    <row r="15" spans="1:3" x14ac:dyDescent="0.25">
      <c r="A15" s="3" t="s">
        <v>252</v>
      </c>
      <c r="B15" s="4" t="s">
        <v>4</v>
      </c>
      <c r="C15" s="4" t="s">
        <v>4</v>
      </c>
    </row>
    <row r="16" spans="1:3" x14ac:dyDescent="0.25">
      <c r="A16" s="2" t="s">
        <v>263</v>
      </c>
      <c r="B16" s="4">
        <v>350</v>
      </c>
      <c r="C16" s="4">
        <v>350</v>
      </c>
    </row>
    <row r="17" spans="1:3" ht="30" x14ac:dyDescent="0.25">
      <c r="A17" s="2" t="s">
        <v>593</v>
      </c>
      <c r="B17" s="4" t="s">
        <v>4</v>
      </c>
      <c r="C17" s="4" t="s">
        <v>4</v>
      </c>
    </row>
    <row r="18" spans="1:3" x14ac:dyDescent="0.25">
      <c r="A18" s="3" t="s">
        <v>252</v>
      </c>
      <c r="B18" s="4" t="s">
        <v>4</v>
      </c>
      <c r="C18" s="4" t="s">
        <v>4</v>
      </c>
    </row>
    <row r="19" spans="1:3" x14ac:dyDescent="0.25">
      <c r="A19" s="2" t="s">
        <v>263</v>
      </c>
      <c r="B19" s="4">
        <v>500</v>
      </c>
      <c r="C19" s="4">
        <v>500</v>
      </c>
    </row>
    <row r="20" spans="1:3" ht="30" x14ac:dyDescent="0.25">
      <c r="A20" s="2" t="s">
        <v>594</v>
      </c>
      <c r="B20" s="4" t="s">
        <v>4</v>
      </c>
      <c r="C20" s="4" t="s">
        <v>4</v>
      </c>
    </row>
    <row r="21" spans="1:3" x14ac:dyDescent="0.25">
      <c r="A21" s="3" t="s">
        <v>252</v>
      </c>
      <c r="B21" s="4" t="s">
        <v>4</v>
      </c>
      <c r="C21" s="4" t="s">
        <v>4</v>
      </c>
    </row>
    <row r="22" spans="1:3" x14ac:dyDescent="0.25">
      <c r="A22" s="2" t="s">
        <v>263</v>
      </c>
      <c r="B22" s="4">
        <v>250</v>
      </c>
      <c r="C22" s="4">
        <v>250</v>
      </c>
    </row>
    <row r="23" spans="1:3" ht="30" x14ac:dyDescent="0.25">
      <c r="A23" s="2" t="s">
        <v>262</v>
      </c>
      <c r="B23" s="4" t="s">
        <v>4</v>
      </c>
      <c r="C23" s="4" t="s">
        <v>4</v>
      </c>
    </row>
    <row r="24" spans="1:3" x14ac:dyDescent="0.25">
      <c r="A24" s="3" t="s">
        <v>252</v>
      </c>
      <c r="B24" s="4" t="s">
        <v>4</v>
      </c>
      <c r="C24" s="4" t="s">
        <v>4</v>
      </c>
    </row>
    <row r="25" spans="1:3" x14ac:dyDescent="0.25">
      <c r="A25" s="2" t="s">
        <v>263</v>
      </c>
      <c r="B25" s="8">
        <v>109.2</v>
      </c>
      <c r="C25" s="8">
        <v>64.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3" bestFit="1" customWidth="1"/>
    <col min="9" max="9" width="36.5703125" bestFit="1" customWidth="1"/>
    <col min="10" max="11" width="23" bestFit="1" customWidth="1"/>
    <col min="12" max="23" width="36.5703125" bestFit="1" customWidth="1"/>
    <col min="24" max="24" width="29.28515625" bestFit="1" customWidth="1"/>
    <col min="25" max="27" width="36.5703125" bestFit="1" customWidth="1"/>
    <col min="28" max="29" width="12.28515625" bestFit="1" customWidth="1"/>
    <col min="30" max="31" width="20.140625" bestFit="1" customWidth="1"/>
  </cols>
  <sheetData>
    <row r="1" spans="1:31" x14ac:dyDescent="0.25">
      <c r="A1" s="1" t="s">
        <v>595</v>
      </c>
      <c r="B1" s="7" t="s">
        <v>2</v>
      </c>
      <c r="C1" s="7" t="s">
        <v>27</v>
      </c>
      <c r="D1" s="1" t="s">
        <v>596</v>
      </c>
      <c r="E1" s="1" t="s">
        <v>2</v>
      </c>
      <c r="F1" s="1" t="s">
        <v>27</v>
      </c>
      <c r="G1" s="1" t="s">
        <v>27</v>
      </c>
      <c r="H1" s="1" t="s">
        <v>596</v>
      </c>
      <c r="I1" s="1" t="s">
        <v>596</v>
      </c>
      <c r="J1" s="1" t="s">
        <v>2</v>
      </c>
      <c r="K1" s="1" t="s">
        <v>2</v>
      </c>
      <c r="L1" s="1" t="s">
        <v>2</v>
      </c>
      <c r="M1" s="1" t="s">
        <v>602</v>
      </c>
      <c r="N1" s="1" t="s">
        <v>602</v>
      </c>
      <c r="O1" s="1" t="s">
        <v>2</v>
      </c>
      <c r="P1" s="1" t="s">
        <v>27</v>
      </c>
      <c r="Q1" s="1" t="s">
        <v>602</v>
      </c>
      <c r="R1" s="1" t="s">
        <v>2</v>
      </c>
      <c r="S1" s="1" t="s">
        <v>27</v>
      </c>
      <c r="T1" s="1" t="s">
        <v>535</v>
      </c>
      <c r="U1" s="1" t="s">
        <v>2</v>
      </c>
      <c r="V1" s="1" t="s">
        <v>27</v>
      </c>
      <c r="W1" s="1" t="s">
        <v>2</v>
      </c>
      <c r="X1" s="1" t="s">
        <v>2</v>
      </c>
      <c r="Y1" s="1" t="s">
        <v>596</v>
      </c>
      <c r="Z1" s="1" t="s">
        <v>2</v>
      </c>
      <c r="AA1" s="1" t="s">
        <v>27</v>
      </c>
      <c r="AB1" s="1" t="s">
        <v>2</v>
      </c>
      <c r="AC1" s="1" t="s">
        <v>27</v>
      </c>
      <c r="AD1" s="1" t="s">
        <v>2</v>
      </c>
      <c r="AE1" s="1" t="s">
        <v>27</v>
      </c>
    </row>
    <row r="2" spans="1:31" ht="30" x14ac:dyDescent="0.25">
      <c r="A2" s="1" t="s">
        <v>26</v>
      </c>
      <c r="B2" s="7"/>
      <c r="C2" s="7"/>
      <c r="D2" s="1" t="s">
        <v>597</v>
      </c>
      <c r="E2" s="1" t="s">
        <v>590</v>
      </c>
      <c r="F2" s="1" t="s">
        <v>590</v>
      </c>
      <c r="G2" s="1" t="s">
        <v>598</v>
      </c>
      <c r="H2" s="1" t="s">
        <v>598</v>
      </c>
      <c r="I2" s="1" t="s">
        <v>598</v>
      </c>
      <c r="J2" s="1" t="s">
        <v>598</v>
      </c>
      <c r="K2" s="1" t="s">
        <v>598</v>
      </c>
      <c r="L2" s="1" t="s">
        <v>601</v>
      </c>
      <c r="M2" s="1" t="s">
        <v>603</v>
      </c>
      <c r="N2" s="1" t="s">
        <v>592</v>
      </c>
      <c r="O2" s="1" t="s">
        <v>592</v>
      </c>
      <c r="P2" s="1" t="s">
        <v>592</v>
      </c>
      <c r="Q2" s="1" t="s">
        <v>594</v>
      </c>
      <c r="R2" s="1" t="s">
        <v>594</v>
      </c>
      <c r="S2" s="1" t="s">
        <v>594</v>
      </c>
      <c r="T2" s="1" t="s">
        <v>593</v>
      </c>
      <c r="U2" s="1" t="s">
        <v>593</v>
      </c>
      <c r="V2" s="1" t="s">
        <v>593</v>
      </c>
      <c r="W2" s="1" t="s">
        <v>604</v>
      </c>
      <c r="X2" s="1" t="s">
        <v>536</v>
      </c>
      <c r="Y2" s="1" t="s">
        <v>536</v>
      </c>
      <c r="Z2" s="1" t="s">
        <v>605</v>
      </c>
      <c r="AA2" s="1" t="s">
        <v>605</v>
      </c>
      <c r="AB2" s="1" t="s">
        <v>606</v>
      </c>
      <c r="AC2" s="1" t="s">
        <v>606</v>
      </c>
      <c r="AD2" s="1" t="s">
        <v>607</v>
      </c>
      <c r="AE2" s="1" t="s">
        <v>607</v>
      </c>
    </row>
    <row r="3" spans="1:31" ht="30" x14ac:dyDescent="0.25">
      <c r="A3" s="1"/>
      <c r="B3" s="7"/>
      <c r="C3" s="7"/>
      <c r="D3" s="1" t="s">
        <v>541</v>
      </c>
      <c r="E3" s="1"/>
      <c r="F3" s="1"/>
      <c r="G3" s="1"/>
      <c r="H3" s="1"/>
      <c r="I3" s="1" t="s">
        <v>597</v>
      </c>
      <c r="J3" s="1" t="s">
        <v>599</v>
      </c>
      <c r="K3" s="1" t="s">
        <v>600</v>
      </c>
      <c r="L3" s="1"/>
      <c r="M3" s="1" t="s">
        <v>541</v>
      </c>
      <c r="N3" s="1"/>
      <c r="O3" s="1"/>
      <c r="P3" s="1"/>
      <c r="Q3" s="1"/>
      <c r="R3" s="1"/>
      <c r="S3" s="1"/>
      <c r="T3" s="1"/>
      <c r="U3" s="1"/>
      <c r="V3" s="1"/>
      <c r="W3" s="1"/>
      <c r="X3" s="1"/>
      <c r="Y3" s="1" t="s">
        <v>597</v>
      </c>
      <c r="Z3" s="1"/>
      <c r="AA3" s="1"/>
      <c r="AB3" s="1" t="s">
        <v>514</v>
      </c>
      <c r="AC3" s="1" t="s">
        <v>514</v>
      </c>
      <c r="AD3" s="1" t="s">
        <v>544</v>
      </c>
      <c r="AE3" s="1" t="s">
        <v>544</v>
      </c>
    </row>
    <row r="4" spans="1:31" x14ac:dyDescent="0.25">
      <c r="A4" s="3" t="s">
        <v>25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608</v>
      </c>
      <c r="B5" s="4" t="s">
        <v>4</v>
      </c>
      <c r="C5" s="4" t="s">
        <v>4</v>
      </c>
      <c r="D5" s="4">
        <v>26</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609</v>
      </c>
      <c r="B6" s="4" t="s">
        <v>4</v>
      </c>
      <c r="C6" s="4" t="s">
        <v>4</v>
      </c>
      <c r="D6" s="4" t="s">
        <v>4</v>
      </c>
      <c r="E6" s="4" t="s">
        <v>4</v>
      </c>
      <c r="F6" s="4" t="s">
        <v>4</v>
      </c>
      <c r="G6" s="4" t="s">
        <v>4</v>
      </c>
      <c r="H6" s="10">
        <v>15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8">
        <v>86.4</v>
      </c>
      <c r="AA6" s="4" t="s">
        <v>4</v>
      </c>
      <c r="AB6" s="4" t="s">
        <v>4</v>
      </c>
      <c r="AC6" s="4" t="s">
        <v>4</v>
      </c>
      <c r="AD6" s="4" t="s">
        <v>4</v>
      </c>
      <c r="AE6" s="4" t="s">
        <v>4</v>
      </c>
    </row>
    <row r="7" spans="1:31" x14ac:dyDescent="0.25">
      <c r="A7" s="2" t="s">
        <v>610</v>
      </c>
      <c r="B7" s="6">
        <v>2325</v>
      </c>
      <c r="C7" s="9">
        <v>2112.3000000000002</v>
      </c>
      <c r="D7" s="4" t="s">
        <v>4</v>
      </c>
      <c r="E7" s="4">
        <v>667</v>
      </c>
      <c r="F7" s="4">
        <v>480</v>
      </c>
      <c r="G7" s="4" t="s">
        <v>4</v>
      </c>
      <c r="H7" s="4" t="s">
        <v>4</v>
      </c>
      <c r="I7" s="4" t="s">
        <v>4</v>
      </c>
      <c r="J7" s="4" t="s">
        <v>4</v>
      </c>
      <c r="K7" s="4" t="s">
        <v>4</v>
      </c>
      <c r="L7" s="4" t="s">
        <v>4</v>
      </c>
      <c r="M7" s="4" t="s">
        <v>4</v>
      </c>
      <c r="N7" s="4" t="s">
        <v>4</v>
      </c>
      <c r="O7" s="4">
        <v>350</v>
      </c>
      <c r="P7" s="4">
        <v>350</v>
      </c>
      <c r="Q7" s="4" t="s">
        <v>4</v>
      </c>
      <c r="R7" s="4">
        <v>250</v>
      </c>
      <c r="S7" s="4">
        <v>250</v>
      </c>
      <c r="T7" s="4" t="s">
        <v>4</v>
      </c>
      <c r="U7" s="4">
        <v>500</v>
      </c>
      <c r="V7" s="4">
        <v>500</v>
      </c>
      <c r="W7" s="4" t="s">
        <v>4</v>
      </c>
      <c r="X7" s="4" t="s">
        <v>4</v>
      </c>
      <c r="Y7" s="4" t="s">
        <v>4</v>
      </c>
      <c r="Z7" s="4" t="s">
        <v>4</v>
      </c>
      <c r="AA7" s="4" t="s">
        <v>4</v>
      </c>
      <c r="AB7" s="4">
        <v>11.6</v>
      </c>
      <c r="AC7" s="4">
        <v>11.9</v>
      </c>
      <c r="AD7" s="4">
        <v>42.1</v>
      </c>
      <c r="AE7" s="4">
        <v>43</v>
      </c>
    </row>
    <row r="8" spans="1:31" ht="30" x14ac:dyDescent="0.25">
      <c r="A8" s="2" t="s">
        <v>6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116">
        <v>0.05</v>
      </c>
      <c r="Y8" s="4" t="s">
        <v>4</v>
      </c>
      <c r="Z8" s="4" t="s">
        <v>4</v>
      </c>
      <c r="AA8" s="4" t="s">
        <v>4</v>
      </c>
      <c r="AB8" s="4" t="s">
        <v>4</v>
      </c>
      <c r="AC8" s="4" t="s">
        <v>4</v>
      </c>
      <c r="AD8" s="4" t="s">
        <v>4</v>
      </c>
      <c r="AE8" s="4" t="s">
        <v>4</v>
      </c>
    </row>
    <row r="9" spans="1:31" ht="45" x14ac:dyDescent="0.25">
      <c r="A9" s="2" t="s">
        <v>61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116">
        <v>0.1</v>
      </c>
      <c r="Y9" s="4" t="s">
        <v>4</v>
      </c>
      <c r="Z9" s="4" t="s">
        <v>4</v>
      </c>
      <c r="AA9" s="4" t="s">
        <v>4</v>
      </c>
      <c r="AB9" s="4" t="s">
        <v>4</v>
      </c>
      <c r="AC9" s="4" t="s">
        <v>4</v>
      </c>
      <c r="AD9" s="4" t="s">
        <v>4</v>
      </c>
      <c r="AE9" s="4" t="s">
        <v>4</v>
      </c>
    </row>
    <row r="10" spans="1:31" ht="60" x14ac:dyDescent="0.25">
      <c r="A10" s="2" t="s">
        <v>613</v>
      </c>
      <c r="B10" s="4" t="s">
        <v>4</v>
      </c>
      <c r="C10" s="4" t="s">
        <v>4</v>
      </c>
      <c r="D10" s="4" t="s">
        <v>4</v>
      </c>
      <c r="E10" s="4" t="s">
        <v>4</v>
      </c>
      <c r="F10" s="4" t="s">
        <v>4</v>
      </c>
      <c r="G10" s="4" t="s">
        <v>4</v>
      </c>
      <c r="H10" s="4" t="s">
        <v>4</v>
      </c>
      <c r="I10" s="4">
        <v>5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614</v>
      </c>
      <c r="B11" s="4" t="s">
        <v>4</v>
      </c>
      <c r="C11" s="4" t="s">
        <v>4</v>
      </c>
      <c r="D11" s="4" t="s">
        <v>4</v>
      </c>
      <c r="E11" s="4" t="s">
        <v>4</v>
      </c>
      <c r="F11" s="4" t="s">
        <v>4</v>
      </c>
      <c r="G11" s="4" t="s">
        <v>4</v>
      </c>
      <c r="H11" s="4" t="s">
        <v>4</v>
      </c>
      <c r="I11" s="4" t="s">
        <v>4</v>
      </c>
      <c r="J11" s="116">
        <v>1.2500000000000001E-2</v>
      </c>
      <c r="K11" s="116">
        <v>2.5000000000000001E-3</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615</v>
      </c>
      <c r="B12" s="4" t="s">
        <v>4</v>
      </c>
      <c r="C12" s="4" t="s">
        <v>4</v>
      </c>
      <c r="D12" s="4" t="s">
        <v>4</v>
      </c>
      <c r="E12" s="116">
        <v>2E-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616</v>
      </c>
      <c r="B13" s="4" t="s">
        <v>4</v>
      </c>
      <c r="C13" s="4" t="s">
        <v>4</v>
      </c>
      <c r="D13" s="4" t="s">
        <v>4</v>
      </c>
      <c r="E13" s="116">
        <v>1.4200000000000001E-2</v>
      </c>
      <c r="F13" s="4" t="s">
        <v>4</v>
      </c>
      <c r="G13" s="116">
        <v>1.41E-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617</v>
      </c>
      <c r="B14" s="4" t="s">
        <v>4</v>
      </c>
      <c r="C14" s="4" t="s">
        <v>4</v>
      </c>
      <c r="D14" s="4" t="s">
        <v>4</v>
      </c>
      <c r="E14" s="4">
        <v>58.7</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618</v>
      </c>
      <c r="B15" s="4" t="s">
        <v>4</v>
      </c>
      <c r="C15" s="4" t="s">
        <v>4</v>
      </c>
      <c r="D15" s="4" t="s">
        <v>4</v>
      </c>
      <c r="E15" s="4">
        <v>774.3</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52</v>
      </c>
      <c r="AA15" s="4">
        <v>9.5</v>
      </c>
      <c r="AB15" s="4" t="s">
        <v>4</v>
      </c>
      <c r="AC15" s="4" t="s">
        <v>4</v>
      </c>
      <c r="AD15" s="4" t="s">
        <v>4</v>
      </c>
      <c r="AE15" s="4" t="s">
        <v>4</v>
      </c>
    </row>
    <row r="16" spans="1:31" x14ac:dyDescent="0.25">
      <c r="A16" s="2" t="s">
        <v>619</v>
      </c>
      <c r="B16" s="4" t="s">
        <v>4</v>
      </c>
      <c r="C16" s="4" t="s">
        <v>4</v>
      </c>
      <c r="D16" s="4" t="s">
        <v>4</v>
      </c>
      <c r="E16" s="4" t="s">
        <v>4</v>
      </c>
      <c r="F16" s="4" t="s">
        <v>4</v>
      </c>
      <c r="G16" s="4" t="s">
        <v>4</v>
      </c>
      <c r="H16" s="4" t="s">
        <v>4</v>
      </c>
      <c r="I16" s="4" t="s">
        <v>4</v>
      </c>
      <c r="J16" s="4" t="s">
        <v>4</v>
      </c>
      <c r="K16" s="4" t="s">
        <v>4</v>
      </c>
      <c r="L16" s="4" t="s">
        <v>4</v>
      </c>
      <c r="M16" s="4" t="s">
        <v>4</v>
      </c>
      <c r="N16" s="116">
        <v>6.2E-2</v>
      </c>
      <c r="O16" s="4" t="s">
        <v>4</v>
      </c>
      <c r="P16" s="4" t="s">
        <v>4</v>
      </c>
      <c r="Q16" s="116">
        <v>6.8500000000000005E-2</v>
      </c>
      <c r="R16" s="4" t="s">
        <v>4</v>
      </c>
      <c r="S16" s="4" t="s">
        <v>4</v>
      </c>
      <c r="T16" s="116">
        <v>4.4999999999999998E-2</v>
      </c>
      <c r="U16" s="4" t="s">
        <v>4</v>
      </c>
      <c r="V16" s="4" t="s">
        <v>4</v>
      </c>
      <c r="W16" s="4" t="s">
        <v>4</v>
      </c>
      <c r="X16" s="4" t="s">
        <v>4</v>
      </c>
      <c r="Y16" s="4" t="s">
        <v>4</v>
      </c>
      <c r="Z16" s="4" t="s">
        <v>4</v>
      </c>
      <c r="AA16" s="4" t="s">
        <v>4</v>
      </c>
      <c r="AB16" s="4" t="s">
        <v>4</v>
      </c>
      <c r="AC16" s="4" t="s">
        <v>4</v>
      </c>
      <c r="AD16" s="116">
        <v>6.4000000000000001E-2</v>
      </c>
      <c r="AE16" s="4" t="s">
        <v>4</v>
      </c>
    </row>
    <row r="17" spans="1:31" x14ac:dyDescent="0.25">
      <c r="A17" s="2" t="s">
        <v>6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v>39.200000000000003</v>
      </c>
      <c r="AE17" s="4" t="s">
        <v>4</v>
      </c>
    </row>
    <row r="18" spans="1:31" x14ac:dyDescent="0.25">
      <c r="A18" s="2" t="s">
        <v>621</v>
      </c>
      <c r="B18" s="4" t="s">
        <v>4</v>
      </c>
      <c r="C18" s="4" t="s">
        <v>4</v>
      </c>
      <c r="D18" s="4" t="s">
        <v>4</v>
      </c>
      <c r="E18" s="4" t="s">
        <v>4</v>
      </c>
      <c r="F18" s="4" t="s">
        <v>4</v>
      </c>
      <c r="G18" s="4" t="s">
        <v>4</v>
      </c>
      <c r="H18" s="4" t="s">
        <v>4</v>
      </c>
      <c r="I18" s="4" t="s">
        <v>4</v>
      </c>
      <c r="J18" s="4" t="s">
        <v>4</v>
      </c>
      <c r="K18" s="4" t="s">
        <v>4</v>
      </c>
      <c r="L18" s="4" t="s">
        <v>4</v>
      </c>
      <c r="M18" s="10">
        <v>600</v>
      </c>
      <c r="N18" s="10">
        <v>350</v>
      </c>
      <c r="O18" s="4" t="s">
        <v>4</v>
      </c>
      <c r="P18" s="4" t="s">
        <v>4</v>
      </c>
      <c r="Q18" s="10">
        <v>250</v>
      </c>
      <c r="R18" s="4" t="s">
        <v>4</v>
      </c>
      <c r="S18" s="4" t="s">
        <v>4</v>
      </c>
      <c r="T18" s="10">
        <v>500</v>
      </c>
      <c r="U18" s="4" t="s">
        <v>4</v>
      </c>
      <c r="V18" s="4" t="s">
        <v>4</v>
      </c>
      <c r="W18" s="4" t="s">
        <v>4</v>
      </c>
      <c r="X18" s="4" t="s">
        <v>4</v>
      </c>
      <c r="Y18" s="10">
        <v>500</v>
      </c>
      <c r="Z18" s="4" t="s">
        <v>4</v>
      </c>
      <c r="AA18" s="4" t="s">
        <v>4</v>
      </c>
      <c r="AB18" s="4" t="s">
        <v>4</v>
      </c>
      <c r="AC18" s="4" t="s">
        <v>4</v>
      </c>
      <c r="AD18" s="4" t="s">
        <v>4</v>
      </c>
      <c r="AE18" s="4" t="s">
        <v>4</v>
      </c>
    </row>
    <row r="19" spans="1:31" ht="30" x14ac:dyDescent="0.25">
      <c r="A19" s="2" t="s">
        <v>622</v>
      </c>
      <c r="B19" s="4" t="s">
        <v>4</v>
      </c>
      <c r="C19" s="4" t="s">
        <v>4</v>
      </c>
      <c r="D19" s="4" t="s">
        <v>4</v>
      </c>
      <c r="E19" s="4" t="s">
        <v>4</v>
      </c>
      <c r="F19" s="4" t="s">
        <v>4</v>
      </c>
      <c r="G19" s="4" t="s">
        <v>4</v>
      </c>
      <c r="H19" s="4" t="s">
        <v>4</v>
      </c>
      <c r="I19" s="4" t="s">
        <v>4</v>
      </c>
      <c r="J19" s="4" t="s">
        <v>4</v>
      </c>
      <c r="K19" s="4" t="s">
        <v>4</v>
      </c>
      <c r="L19" s="4" t="s">
        <v>4</v>
      </c>
      <c r="M19" s="4">
        <v>2</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75" x14ac:dyDescent="0.25">
      <c r="A20" s="2" t="s">
        <v>623</v>
      </c>
      <c r="B20" s="4" t="s">
        <v>4</v>
      </c>
      <c r="C20" s="4" t="s">
        <v>4</v>
      </c>
      <c r="D20" s="4" t="s">
        <v>4</v>
      </c>
      <c r="E20" s="4" t="s">
        <v>4</v>
      </c>
      <c r="F20" s="4" t="s">
        <v>4</v>
      </c>
      <c r="G20" s="4" t="s">
        <v>4</v>
      </c>
      <c r="H20" s="4" t="s">
        <v>4</v>
      </c>
      <c r="I20" s="4" t="s">
        <v>4</v>
      </c>
      <c r="J20" s="4" t="s">
        <v>4</v>
      </c>
      <c r="K20" s="4" t="s">
        <v>4</v>
      </c>
      <c r="L20" s="116">
        <v>1.01</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x14ac:dyDescent="0.25">
      <c r="A21" s="2" t="s">
        <v>624</v>
      </c>
      <c r="B21" s="116">
        <v>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16">
        <v>1</v>
      </c>
      <c r="X21" s="4" t="s">
        <v>4</v>
      </c>
      <c r="Y21" s="4" t="s">
        <v>4</v>
      </c>
      <c r="Z21" s="4" t="s">
        <v>4</v>
      </c>
      <c r="AA21" s="4" t="s">
        <v>4</v>
      </c>
      <c r="AB21" s="4" t="s">
        <v>4</v>
      </c>
      <c r="AC21" s="4" t="s">
        <v>4</v>
      </c>
      <c r="AD21" s="4" t="s">
        <v>4</v>
      </c>
      <c r="AE21" s="4" t="s">
        <v>4</v>
      </c>
    </row>
    <row r="22" spans="1:31" ht="45" x14ac:dyDescent="0.25">
      <c r="A22" s="2" t="s">
        <v>62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116">
        <v>0.8</v>
      </c>
      <c r="X22" s="4" t="s">
        <v>4</v>
      </c>
      <c r="Y22" s="4" t="s">
        <v>4</v>
      </c>
      <c r="Z22" s="4" t="s">
        <v>4</v>
      </c>
      <c r="AA22" s="4" t="s">
        <v>4</v>
      </c>
      <c r="AB22" s="4" t="s">
        <v>4</v>
      </c>
      <c r="AC22" s="4" t="s">
        <v>4</v>
      </c>
      <c r="AD22" s="4" t="s">
        <v>4</v>
      </c>
      <c r="AE22" s="4" t="s">
        <v>4</v>
      </c>
    </row>
    <row r="23" spans="1:31" ht="45" x14ac:dyDescent="0.25">
      <c r="A23" s="2" t="s">
        <v>6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116">
        <v>0.8</v>
      </c>
      <c r="X23" s="4" t="s">
        <v>4</v>
      </c>
      <c r="Y23" s="4" t="s">
        <v>4</v>
      </c>
      <c r="Z23" s="4" t="s">
        <v>4</v>
      </c>
      <c r="AA23" s="4" t="s">
        <v>4</v>
      </c>
      <c r="AB23" s="4" t="s">
        <v>4</v>
      </c>
      <c r="AC23" s="4" t="s">
        <v>4</v>
      </c>
      <c r="AD23" s="4" t="s">
        <v>4</v>
      </c>
      <c r="AE23" s="4" t="s">
        <v>4</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16.42578125" bestFit="1" customWidth="1"/>
    <col min="9" max="10" width="25.5703125" bestFit="1" customWidth="1"/>
    <col min="11" max="11" width="15.42578125" bestFit="1" customWidth="1"/>
  </cols>
  <sheetData>
    <row r="1" spans="1:11" ht="15" customHeight="1" x14ac:dyDescent="0.25">
      <c r="A1" s="1" t="s">
        <v>627</v>
      </c>
      <c r="B1" s="7" t="s">
        <v>533</v>
      </c>
      <c r="C1" s="7"/>
      <c r="D1" s="7" t="s">
        <v>84</v>
      </c>
      <c r="E1" s="7"/>
      <c r="F1" s="7" t="s">
        <v>1</v>
      </c>
      <c r="G1" s="7"/>
      <c r="H1" s="1" t="s">
        <v>628</v>
      </c>
      <c r="I1" s="1" t="s">
        <v>533</v>
      </c>
      <c r="J1" s="1"/>
      <c r="K1" s="1" t="s">
        <v>533</v>
      </c>
    </row>
    <row r="2" spans="1:11" ht="30" x14ac:dyDescent="0.25">
      <c r="A2" s="1" t="s">
        <v>71</v>
      </c>
      <c r="B2" s="7" t="s">
        <v>629</v>
      </c>
      <c r="C2" s="7" t="s">
        <v>630</v>
      </c>
      <c r="D2" s="7" t="s">
        <v>2</v>
      </c>
      <c r="E2" s="7" t="s">
        <v>85</v>
      </c>
      <c r="F2" s="7" t="s">
        <v>2</v>
      </c>
      <c r="G2" s="7" t="s">
        <v>85</v>
      </c>
      <c r="H2" s="7" t="s">
        <v>27</v>
      </c>
      <c r="I2" s="1" t="s">
        <v>631</v>
      </c>
      <c r="J2" s="1" t="s">
        <v>2</v>
      </c>
      <c r="K2" s="115">
        <v>41780</v>
      </c>
    </row>
    <row r="3" spans="1:11" x14ac:dyDescent="0.25">
      <c r="A3" s="1"/>
      <c r="B3" s="7"/>
      <c r="C3" s="7"/>
      <c r="D3" s="7"/>
      <c r="E3" s="7"/>
      <c r="F3" s="7"/>
      <c r="G3" s="7"/>
      <c r="H3" s="7"/>
      <c r="I3" s="1" t="s">
        <v>632</v>
      </c>
      <c r="J3" s="1" t="s">
        <v>632</v>
      </c>
      <c r="K3" s="1" t="s">
        <v>633</v>
      </c>
    </row>
    <row r="4" spans="1:11" x14ac:dyDescent="0.25">
      <c r="A4" s="3" t="s">
        <v>285</v>
      </c>
      <c r="B4" s="4" t="s">
        <v>4</v>
      </c>
      <c r="C4" s="4" t="s">
        <v>4</v>
      </c>
      <c r="D4" s="4" t="s">
        <v>4</v>
      </c>
      <c r="E4" s="4" t="s">
        <v>4</v>
      </c>
      <c r="F4" s="4" t="s">
        <v>4</v>
      </c>
      <c r="G4" s="4" t="s">
        <v>4</v>
      </c>
      <c r="H4" s="4" t="s">
        <v>4</v>
      </c>
      <c r="I4" s="4" t="s">
        <v>4</v>
      </c>
      <c r="J4" s="4" t="s">
        <v>4</v>
      </c>
      <c r="K4" s="4" t="s">
        <v>4</v>
      </c>
    </row>
    <row r="5" spans="1:11" ht="45" x14ac:dyDescent="0.25">
      <c r="A5" s="2" t="s">
        <v>634</v>
      </c>
      <c r="B5" s="4" t="s">
        <v>4</v>
      </c>
      <c r="C5" s="4" t="s">
        <v>4</v>
      </c>
      <c r="D5" s="6">
        <v>133068</v>
      </c>
      <c r="E5" s="4" t="s">
        <v>4</v>
      </c>
      <c r="F5" s="6">
        <v>570379</v>
      </c>
      <c r="G5" s="4" t="s">
        <v>4</v>
      </c>
      <c r="H5" s="4" t="s">
        <v>4</v>
      </c>
      <c r="I5" s="4" t="s">
        <v>4</v>
      </c>
      <c r="J5" s="4" t="s">
        <v>4</v>
      </c>
      <c r="K5" s="4" t="s">
        <v>4</v>
      </c>
    </row>
    <row r="6" spans="1:11" ht="30" x14ac:dyDescent="0.25">
      <c r="A6" s="2" t="s">
        <v>635</v>
      </c>
      <c r="B6" s="4" t="s">
        <v>4</v>
      </c>
      <c r="C6" s="4" t="s">
        <v>4</v>
      </c>
      <c r="D6" s="8">
        <v>6.6</v>
      </c>
      <c r="E6" s="4" t="s">
        <v>4</v>
      </c>
      <c r="F6" s="8">
        <v>27.9</v>
      </c>
      <c r="G6" s="8">
        <v>61.5</v>
      </c>
      <c r="H6" s="4" t="s">
        <v>4</v>
      </c>
      <c r="I6" s="4" t="s">
        <v>4</v>
      </c>
      <c r="J6" s="4" t="s">
        <v>4</v>
      </c>
      <c r="K6" s="4" t="s">
        <v>4</v>
      </c>
    </row>
    <row r="7" spans="1:11" ht="45" x14ac:dyDescent="0.25">
      <c r="A7" s="2" t="s">
        <v>636</v>
      </c>
      <c r="B7" s="4" t="s">
        <v>4</v>
      </c>
      <c r="C7" s="8">
        <v>0.35</v>
      </c>
      <c r="D7" s="4" t="s">
        <v>4</v>
      </c>
      <c r="E7" s="4" t="s">
        <v>4</v>
      </c>
      <c r="F7" s="4" t="s">
        <v>4</v>
      </c>
      <c r="G7" s="4" t="s">
        <v>4</v>
      </c>
      <c r="H7" s="4" t="s">
        <v>4</v>
      </c>
      <c r="I7" s="4" t="s">
        <v>4</v>
      </c>
      <c r="J7" s="4" t="s">
        <v>4</v>
      </c>
      <c r="K7" s="4" t="s">
        <v>4</v>
      </c>
    </row>
    <row r="8" spans="1:11" ht="45" x14ac:dyDescent="0.25">
      <c r="A8" s="2" t="s">
        <v>637</v>
      </c>
      <c r="B8" s="4" t="s">
        <v>4</v>
      </c>
      <c r="C8" s="4" t="s">
        <v>4</v>
      </c>
      <c r="D8" s="8">
        <v>0.35</v>
      </c>
      <c r="E8" s="8">
        <v>0.33</v>
      </c>
      <c r="F8" s="8">
        <v>1.05</v>
      </c>
      <c r="G8" s="8">
        <v>0.93</v>
      </c>
      <c r="H8" s="4" t="s">
        <v>4</v>
      </c>
      <c r="I8" s="4" t="s">
        <v>4</v>
      </c>
      <c r="J8" s="4" t="s">
        <v>4</v>
      </c>
      <c r="K8" s="4" t="s">
        <v>4</v>
      </c>
    </row>
    <row r="9" spans="1:11" x14ac:dyDescent="0.25">
      <c r="A9" s="2" t="s">
        <v>140</v>
      </c>
      <c r="B9" s="4" t="s">
        <v>4</v>
      </c>
      <c r="C9" s="4" t="s">
        <v>4</v>
      </c>
      <c r="D9" s="4">
        <v>27.3</v>
      </c>
      <c r="E9" s="4">
        <v>25.4</v>
      </c>
      <c r="F9" s="4">
        <v>81.7</v>
      </c>
      <c r="G9" s="4">
        <v>71.400000000000006</v>
      </c>
      <c r="H9" s="4" t="s">
        <v>4</v>
      </c>
      <c r="I9" s="4" t="s">
        <v>4</v>
      </c>
      <c r="J9" s="4" t="s">
        <v>4</v>
      </c>
      <c r="K9" s="4" t="s">
        <v>4</v>
      </c>
    </row>
    <row r="10" spans="1:11" x14ac:dyDescent="0.25">
      <c r="A10" s="3" t="s">
        <v>292</v>
      </c>
      <c r="B10" s="4" t="s">
        <v>4</v>
      </c>
      <c r="C10" s="4" t="s">
        <v>4</v>
      </c>
      <c r="D10" s="4" t="s">
        <v>4</v>
      </c>
      <c r="E10" s="4" t="s">
        <v>4</v>
      </c>
      <c r="F10" s="4" t="s">
        <v>4</v>
      </c>
      <c r="G10" s="4" t="s">
        <v>4</v>
      </c>
      <c r="H10" s="4" t="s">
        <v>4</v>
      </c>
      <c r="I10" s="4" t="s">
        <v>4</v>
      </c>
      <c r="J10" s="4" t="s">
        <v>4</v>
      </c>
      <c r="K10" s="4" t="s">
        <v>4</v>
      </c>
    </row>
    <row r="11" spans="1:11" x14ac:dyDescent="0.25">
      <c r="A11" s="2" t="s">
        <v>638</v>
      </c>
      <c r="B11" s="4" t="s">
        <v>4</v>
      </c>
      <c r="C11" s="4" t="s">
        <v>4</v>
      </c>
      <c r="D11" s="4" t="s">
        <v>4</v>
      </c>
      <c r="E11" s="4" t="s">
        <v>4</v>
      </c>
      <c r="F11" s="4" t="s">
        <v>4</v>
      </c>
      <c r="G11" s="4" t="s">
        <v>4</v>
      </c>
      <c r="H11" s="4" t="s">
        <v>4</v>
      </c>
      <c r="I11" s="6">
        <v>349380</v>
      </c>
      <c r="J11" s="4" t="s">
        <v>4</v>
      </c>
      <c r="K11" s="4" t="s">
        <v>4</v>
      </c>
    </row>
    <row r="12" spans="1:11" x14ac:dyDescent="0.25">
      <c r="A12" s="2" t="s">
        <v>639</v>
      </c>
      <c r="B12" s="4" t="s">
        <v>4</v>
      </c>
      <c r="C12" s="4" t="s">
        <v>4</v>
      </c>
      <c r="D12" s="4" t="s">
        <v>4</v>
      </c>
      <c r="E12" s="4" t="s">
        <v>4</v>
      </c>
      <c r="F12" s="4" t="s">
        <v>4</v>
      </c>
      <c r="G12" s="4" t="s">
        <v>4</v>
      </c>
      <c r="H12" s="4" t="s">
        <v>4</v>
      </c>
      <c r="I12" s="4">
        <v>1</v>
      </c>
      <c r="J12" s="4" t="s">
        <v>4</v>
      </c>
      <c r="K12" s="4" t="s">
        <v>4</v>
      </c>
    </row>
    <row r="13" spans="1:11" ht="105" x14ac:dyDescent="0.25">
      <c r="A13" s="2" t="s">
        <v>640</v>
      </c>
      <c r="B13" s="4" t="s">
        <v>4</v>
      </c>
      <c r="C13" s="4" t="s">
        <v>4</v>
      </c>
      <c r="D13" s="4" t="s">
        <v>4</v>
      </c>
      <c r="E13" s="4" t="s">
        <v>4</v>
      </c>
      <c r="F13" s="4" t="s">
        <v>4</v>
      </c>
      <c r="G13" s="4" t="s">
        <v>4</v>
      </c>
      <c r="H13" s="4" t="s">
        <v>4</v>
      </c>
      <c r="I13" s="4" t="s">
        <v>4</v>
      </c>
      <c r="J13" s="6">
        <v>136162</v>
      </c>
      <c r="K13" s="4" t="s">
        <v>4</v>
      </c>
    </row>
    <row r="14" spans="1:11" x14ac:dyDescent="0.25">
      <c r="A14" s="2" t="s">
        <v>641</v>
      </c>
      <c r="B14" s="4" t="s">
        <v>4</v>
      </c>
      <c r="C14" s="4" t="s">
        <v>4</v>
      </c>
      <c r="D14" s="4" t="s">
        <v>4</v>
      </c>
      <c r="E14" s="4" t="s">
        <v>4</v>
      </c>
      <c r="F14" s="4" t="s">
        <v>4</v>
      </c>
      <c r="G14" s="4" t="s">
        <v>4</v>
      </c>
      <c r="H14" s="4" t="s">
        <v>4</v>
      </c>
      <c r="I14" s="4" t="s">
        <v>4</v>
      </c>
      <c r="J14" s="4" t="s">
        <v>4</v>
      </c>
      <c r="K14" s="6">
        <v>11830</v>
      </c>
    </row>
    <row r="15" spans="1:11" x14ac:dyDescent="0.25">
      <c r="A15" s="2" t="s">
        <v>642</v>
      </c>
      <c r="B15" s="4" t="s">
        <v>4</v>
      </c>
      <c r="C15" s="4" t="s">
        <v>4</v>
      </c>
      <c r="D15" s="4" t="s">
        <v>4</v>
      </c>
      <c r="E15" s="4" t="s">
        <v>4</v>
      </c>
      <c r="F15" s="4" t="s">
        <v>4</v>
      </c>
      <c r="G15" s="4" t="s">
        <v>4</v>
      </c>
      <c r="H15" s="4" t="s">
        <v>4</v>
      </c>
      <c r="I15" s="8">
        <v>71.150000000000006</v>
      </c>
      <c r="J15" s="4" t="s">
        <v>4</v>
      </c>
      <c r="K15" s="8">
        <v>70.989999999999995</v>
      </c>
    </row>
    <row r="16" spans="1:11" x14ac:dyDescent="0.25">
      <c r="A16" s="3" t="s">
        <v>295</v>
      </c>
      <c r="B16" s="4" t="s">
        <v>4</v>
      </c>
      <c r="C16" s="4" t="s">
        <v>4</v>
      </c>
      <c r="D16" s="4" t="s">
        <v>4</v>
      </c>
      <c r="E16" s="4" t="s">
        <v>4</v>
      </c>
      <c r="F16" s="4" t="s">
        <v>4</v>
      </c>
      <c r="G16" s="4" t="s">
        <v>4</v>
      </c>
      <c r="H16" s="4" t="s">
        <v>4</v>
      </c>
      <c r="I16" s="4" t="s">
        <v>4</v>
      </c>
      <c r="J16" s="4" t="s">
        <v>4</v>
      </c>
      <c r="K16" s="4" t="s">
        <v>4</v>
      </c>
    </row>
    <row r="17" spans="1:11" x14ac:dyDescent="0.25">
      <c r="A17" s="2" t="s">
        <v>643</v>
      </c>
      <c r="B17" s="6">
        <v>610300</v>
      </c>
      <c r="C17" s="4" t="s">
        <v>4</v>
      </c>
      <c r="D17" s="4" t="s">
        <v>4</v>
      </c>
      <c r="E17" s="4" t="s">
        <v>4</v>
      </c>
      <c r="F17" s="4">
        <v>0</v>
      </c>
      <c r="G17" s="4" t="s">
        <v>4</v>
      </c>
      <c r="H17" s="4">
        <v>0</v>
      </c>
      <c r="I17" s="4" t="s">
        <v>4</v>
      </c>
      <c r="J17" s="4" t="s">
        <v>4</v>
      </c>
      <c r="K17" s="4" t="s">
        <v>4</v>
      </c>
    </row>
    <row r="18" spans="1:11" x14ac:dyDescent="0.25">
      <c r="A18" s="2" t="s">
        <v>644</v>
      </c>
      <c r="B18" s="8">
        <v>65.540000000000006</v>
      </c>
      <c r="C18" s="4" t="s">
        <v>4</v>
      </c>
      <c r="D18" s="4" t="s">
        <v>4</v>
      </c>
      <c r="E18" s="4" t="s">
        <v>4</v>
      </c>
      <c r="F18" s="4" t="s">
        <v>4</v>
      </c>
      <c r="G18" s="4" t="s">
        <v>4</v>
      </c>
      <c r="H18" s="4" t="s">
        <v>4</v>
      </c>
      <c r="I18" s="4" t="s">
        <v>4</v>
      </c>
      <c r="J18" s="4" t="s">
        <v>4</v>
      </c>
      <c r="K18" s="4" t="s">
        <v>4</v>
      </c>
    </row>
    <row r="19" spans="1:11" x14ac:dyDescent="0.25">
      <c r="A19" s="2" t="s">
        <v>645</v>
      </c>
      <c r="B19" s="10">
        <v>40</v>
      </c>
      <c r="C19" s="4" t="s">
        <v>4</v>
      </c>
      <c r="D19" s="4" t="s">
        <v>4</v>
      </c>
      <c r="E19" s="4" t="s">
        <v>4</v>
      </c>
      <c r="F19" s="4" t="s">
        <v>4</v>
      </c>
      <c r="G19" s="4" t="s">
        <v>4</v>
      </c>
      <c r="H19" s="4" t="s">
        <v>4</v>
      </c>
      <c r="I19" s="4" t="s">
        <v>4</v>
      </c>
      <c r="J19" s="4" t="s">
        <v>4</v>
      </c>
      <c r="K19" s="4" t="s">
        <v>4</v>
      </c>
    </row>
    <row r="20" spans="1:11" ht="30" x14ac:dyDescent="0.25">
      <c r="A20" s="2" t="s">
        <v>646</v>
      </c>
      <c r="B20" s="6">
        <v>7272733</v>
      </c>
      <c r="C20" s="4" t="s">
        <v>4</v>
      </c>
      <c r="D20" s="4" t="s">
        <v>4</v>
      </c>
      <c r="E20" s="4" t="s">
        <v>4</v>
      </c>
      <c r="F20" s="4" t="s">
        <v>4</v>
      </c>
      <c r="G20" s="4" t="s">
        <v>4</v>
      </c>
      <c r="H20" s="4" t="s">
        <v>4</v>
      </c>
      <c r="I20" s="4" t="s">
        <v>4</v>
      </c>
      <c r="J20" s="4" t="s">
        <v>4</v>
      </c>
      <c r="K20" s="4" t="s">
        <v>4</v>
      </c>
    </row>
  </sheetData>
  <mergeCells count="10">
    <mergeCell ref="H2:H3"/>
    <mergeCell ref="B1:C1"/>
    <mergeCell ref="D1:E1"/>
    <mergeCell ref="F1:G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7</v>
      </c>
      <c r="B1" s="1" t="s">
        <v>1</v>
      </c>
      <c r="C1" s="1"/>
    </row>
    <row r="2" spans="1:3" x14ac:dyDescent="0.25">
      <c r="A2" s="1" t="s">
        <v>26</v>
      </c>
      <c r="B2" s="1" t="s">
        <v>2</v>
      </c>
      <c r="C2" s="1" t="s">
        <v>27</v>
      </c>
    </row>
    <row r="3" spans="1:3" ht="30" x14ac:dyDescent="0.25">
      <c r="A3" s="3" t="s">
        <v>524</v>
      </c>
      <c r="B3" s="4" t="s">
        <v>4</v>
      </c>
      <c r="C3" s="4" t="s">
        <v>4</v>
      </c>
    </row>
    <row r="4" spans="1:3" x14ac:dyDescent="0.25">
      <c r="A4" s="2" t="s">
        <v>565</v>
      </c>
      <c r="B4" s="8">
        <v>-6.7</v>
      </c>
      <c r="C4" s="4" t="s">
        <v>4</v>
      </c>
    </row>
    <row r="5" spans="1:3" x14ac:dyDescent="0.25">
      <c r="A5" s="2" t="s">
        <v>314</v>
      </c>
      <c r="B5" s="4">
        <v>-11.6</v>
      </c>
      <c r="C5" s="4" t="s">
        <v>4</v>
      </c>
    </row>
    <row r="6" spans="1:3" x14ac:dyDescent="0.25">
      <c r="A6" s="2" t="s">
        <v>566</v>
      </c>
      <c r="B6" s="4">
        <v>-18.3</v>
      </c>
      <c r="C6" s="4" t="s">
        <v>4</v>
      </c>
    </row>
    <row r="7" spans="1:3" ht="45" x14ac:dyDescent="0.25">
      <c r="A7" s="2" t="s">
        <v>648</v>
      </c>
      <c r="B7" s="4">
        <v>0.1</v>
      </c>
      <c r="C7" s="4">
        <v>0.1</v>
      </c>
    </row>
    <row r="8" spans="1:3" ht="60" x14ac:dyDescent="0.25">
      <c r="A8" s="2" t="s">
        <v>649</v>
      </c>
      <c r="B8" s="4">
        <v>6.9</v>
      </c>
      <c r="C8" s="4">
        <v>6.9</v>
      </c>
    </row>
    <row r="9" spans="1:3" ht="30" x14ac:dyDescent="0.25">
      <c r="A9" s="2" t="s">
        <v>650</v>
      </c>
      <c r="B9" s="4" t="s">
        <v>4</v>
      </c>
      <c r="C9" s="4" t="s">
        <v>4</v>
      </c>
    </row>
    <row r="10" spans="1:3" ht="30" x14ac:dyDescent="0.25">
      <c r="A10" s="3" t="s">
        <v>524</v>
      </c>
      <c r="B10" s="4" t="s">
        <v>4</v>
      </c>
      <c r="C10" s="4" t="s">
        <v>4</v>
      </c>
    </row>
    <row r="11" spans="1:3" x14ac:dyDescent="0.25">
      <c r="A11" s="2" t="s">
        <v>565</v>
      </c>
      <c r="B11" s="4">
        <v>3.2</v>
      </c>
      <c r="C11" s="4" t="s">
        <v>4</v>
      </c>
    </row>
    <row r="12" spans="1:3" x14ac:dyDescent="0.25">
      <c r="A12" s="2" t="s">
        <v>314</v>
      </c>
      <c r="B12" s="4">
        <v>-11.8</v>
      </c>
      <c r="C12" s="4" t="s">
        <v>4</v>
      </c>
    </row>
    <row r="13" spans="1:3" x14ac:dyDescent="0.25">
      <c r="A13" s="2" t="s">
        <v>566</v>
      </c>
      <c r="B13" s="4">
        <v>-8.6</v>
      </c>
      <c r="C13" s="4" t="s">
        <v>4</v>
      </c>
    </row>
    <row r="14" spans="1:3" ht="30" x14ac:dyDescent="0.25">
      <c r="A14" s="2" t="s">
        <v>651</v>
      </c>
      <c r="B14" s="4" t="s">
        <v>4</v>
      </c>
      <c r="C14" s="4" t="s">
        <v>4</v>
      </c>
    </row>
    <row r="15" spans="1:3" ht="30" x14ac:dyDescent="0.25">
      <c r="A15" s="3" t="s">
        <v>524</v>
      </c>
      <c r="B15" s="4" t="s">
        <v>4</v>
      </c>
      <c r="C15" s="4" t="s">
        <v>4</v>
      </c>
    </row>
    <row r="16" spans="1:3" x14ac:dyDescent="0.25">
      <c r="A16" s="2" t="s">
        <v>565</v>
      </c>
      <c r="B16" s="4">
        <v>0.2</v>
      </c>
      <c r="C16" s="4" t="s">
        <v>4</v>
      </c>
    </row>
    <row r="17" spans="1:3" x14ac:dyDescent="0.25">
      <c r="A17" s="2" t="s">
        <v>314</v>
      </c>
      <c r="B17" s="4">
        <v>0.2</v>
      </c>
      <c r="C17" s="4" t="s">
        <v>4</v>
      </c>
    </row>
    <row r="18" spans="1:3" x14ac:dyDescent="0.25">
      <c r="A18" s="2" t="s">
        <v>566</v>
      </c>
      <c r="B18" s="4">
        <v>0.4</v>
      </c>
      <c r="C18" s="4" t="s">
        <v>4</v>
      </c>
    </row>
    <row r="19" spans="1:3" ht="30" x14ac:dyDescent="0.25">
      <c r="A19" s="2" t="s">
        <v>652</v>
      </c>
      <c r="B19" s="4" t="s">
        <v>4</v>
      </c>
      <c r="C19" s="4" t="s">
        <v>4</v>
      </c>
    </row>
    <row r="20" spans="1:3" ht="30" x14ac:dyDescent="0.25">
      <c r="A20" s="3" t="s">
        <v>524</v>
      </c>
      <c r="B20" s="4" t="s">
        <v>4</v>
      </c>
      <c r="C20" s="4" t="s">
        <v>4</v>
      </c>
    </row>
    <row r="21" spans="1:3" x14ac:dyDescent="0.25">
      <c r="A21" s="2" t="s">
        <v>565</v>
      </c>
      <c r="B21" s="4" t="s">
        <v>4</v>
      </c>
      <c r="C21" s="4">
        <v>-10.1</v>
      </c>
    </row>
    <row r="22" spans="1:3" x14ac:dyDescent="0.25">
      <c r="A22" s="2" t="s">
        <v>566</v>
      </c>
      <c r="B22" s="8">
        <v>-10.1</v>
      </c>
      <c r="C22" s="8">
        <v>-1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5.42578125" bestFit="1" customWidth="1"/>
  </cols>
  <sheetData>
    <row r="1" spans="1:5" ht="15" customHeight="1" x14ac:dyDescent="0.25">
      <c r="A1" s="1" t="s">
        <v>653</v>
      </c>
      <c r="B1" s="7" t="s">
        <v>533</v>
      </c>
      <c r="C1" s="7"/>
      <c r="D1" s="7"/>
      <c r="E1" s="1" t="s">
        <v>1</v>
      </c>
    </row>
    <row r="2" spans="1:5" x14ac:dyDescent="0.25">
      <c r="A2" s="1" t="s">
        <v>26</v>
      </c>
      <c r="B2" s="7" t="s">
        <v>630</v>
      </c>
      <c r="C2" s="117">
        <v>41786</v>
      </c>
      <c r="D2" s="7" t="s">
        <v>654</v>
      </c>
      <c r="E2" s="1" t="s">
        <v>2</v>
      </c>
    </row>
    <row r="3" spans="1:5" x14ac:dyDescent="0.25">
      <c r="A3" s="1"/>
      <c r="B3" s="7"/>
      <c r="C3" s="117"/>
      <c r="D3" s="7"/>
      <c r="E3" s="1" t="s">
        <v>541</v>
      </c>
    </row>
    <row r="4" spans="1:5" x14ac:dyDescent="0.25">
      <c r="A4" s="3" t="s">
        <v>322</v>
      </c>
      <c r="B4" s="4" t="s">
        <v>4</v>
      </c>
      <c r="C4" s="4" t="s">
        <v>4</v>
      </c>
      <c r="D4" s="4" t="s">
        <v>4</v>
      </c>
      <c r="E4" s="4" t="s">
        <v>4</v>
      </c>
    </row>
    <row r="5" spans="1:5" ht="30" x14ac:dyDescent="0.25">
      <c r="A5" s="2" t="s">
        <v>655</v>
      </c>
      <c r="B5" s="4" t="s">
        <v>4</v>
      </c>
      <c r="C5" s="4" t="s">
        <v>4</v>
      </c>
      <c r="D5" s="4" t="s">
        <v>4</v>
      </c>
      <c r="E5" s="4">
        <v>4</v>
      </c>
    </row>
    <row r="6" spans="1:5" ht="30" x14ac:dyDescent="0.25">
      <c r="A6" s="2" t="s">
        <v>656</v>
      </c>
      <c r="B6" s="4" t="s">
        <v>4</v>
      </c>
      <c r="C6" s="4" t="s">
        <v>4</v>
      </c>
      <c r="D6" s="4" t="s">
        <v>4</v>
      </c>
      <c r="E6" s="4">
        <v>2</v>
      </c>
    </row>
    <row r="7" spans="1:5" ht="30" x14ac:dyDescent="0.25">
      <c r="A7" s="2" t="s">
        <v>657</v>
      </c>
      <c r="B7" s="4" t="s">
        <v>4</v>
      </c>
      <c r="C7" s="8">
        <v>153.5</v>
      </c>
      <c r="D7" s="10">
        <v>156</v>
      </c>
      <c r="E7" s="4" t="s">
        <v>4</v>
      </c>
    </row>
    <row r="8" spans="1:5" ht="45" x14ac:dyDescent="0.25">
      <c r="A8" s="2" t="s">
        <v>658</v>
      </c>
      <c r="B8" s="4" t="s">
        <v>4</v>
      </c>
      <c r="C8" s="4" t="s">
        <v>4</v>
      </c>
      <c r="D8" s="4" t="s">
        <v>4</v>
      </c>
      <c r="E8" s="4">
        <v>52</v>
      </c>
    </row>
    <row r="9" spans="1:5" x14ac:dyDescent="0.25">
      <c r="A9" s="2" t="s">
        <v>659</v>
      </c>
      <c r="B9" s="4">
        <v>23</v>
      </c>
      <c r="C9" s="4" t="s">
        <v>4</v>
      </c>
      <c r="D9" s="4" t="s">
        <v>4</v>
      </c>
      <c r="E9" s="4" t="s">
        <v>4</v>
      </c>
    </row>
    <row r="10" spans="1:5" ht="30" x14ac:dyDescent="0.25">
      <c r="A10" s="2" t="s">
        <v>660</v>
      </c>
      <c r="B10" s="4" t="s">
        <v>4</v>
      </c>
      <c r="C10" s="4" t="s">
        <v>4</v>
      </c>
      <c r="D10" s="4" t="s">
        <v>4</v>
      </c>
      <c r="E10" s="10">
        <v>10</v>
      </c>
    </row>
  </sheetData>
  <mergeCells count="4">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84</v>
      </c>
      <c r="C1" s="7"/>
      <c r="D1" s="7" t="s">
        <v>1</v>
      </c>
      <c r="E1" s="7"/>
    </row>
    <row r="2" spans="1:5" ht="30" x14ac:dyDescent="0.25">
      <c r="A2" s="1" t="s">
        <v>71</v>
      </c>
      <c r="B2" s="1" t="s">
        <v>2</v>
      </c>
      <c r="C2" s="1" t="s">
        <v>85</v>
      </c>
      <c r="D2" s="1" t="s">
        <v>2</v>
      </c>
      <c r="E2" s="1" t="s">
        <v>85</v>
      </c>
    </row>
    <row r="3" spans="1:5" x14ac:dyDescent="0.25">
      <c r="A3" s="3" t="s">
        <v>335</v>
      </c>
      <c r="B3" s="4" t="s">
        <v>4</v>
      </c>
      <c r="C3" s="4" t="s">
        <v>4</v>
      </c>
      <c r="D3" s="4" t="s">
        <v>4</v>
      </c>
      <c r="E3" s="4" t="s">
        <v>4</v>
      </c>
    </row>
    <row r="4" spans="1:5" ht="30" x14ac:dyDescent="0.25">
      <c r="A4" s="2" t="s">
        <v>662</v>
      </c>
      <c r="B4" s="8">
        <v>95.5</v>
      </c>
      <c r="C4" s="8">
        <v>95.1</v>
      </c>
      <c r="D4" s="8">
        <v>279.2</v>
      </c>
      <c r="E4" s="8">
        <v>259.8</v>
      </c>
    </row>
    <row r="5" spans="1:5" ht="30" x14ac:dyDescent="0.25">
      <c r="A5" s="3" t="s">
        <v>337</v>
      </c>
      <c r="B5" s="4" t="s">
        <v>4</v>
      </c>
      <c r="C5" s="4" t="s">
        <v>4</v>
      </c>
      <c r="D5" s="4" t="s">
        <v>4</v>
      </c>
      <c r="E5" s="4" t="s">
        <v>4</v>
      </c>
    </row>
    <row r="6" spans="1:5" x14ac:dyDescent="0.25">
      <c r="A6" s="2" t="s">
        <v>338</v>
      </c>
      <c r="B6" s="6">
        <v>77945375</v>
      </c>
      <c r="C6" s="6">
        <v>77049998</v>
      </c>
      <c r="D6" s="6">
        <v>77730965</v>
      </c>
      <c r="E6" s="6">
        <v>76683659</v>
      </c>
    </row>
    <row r="7" spans="1:5" x14ac:dyDescent="0.25">
      <c r="A7" s="3" t="s">
        <v>339</v>
      </c>
      <c r="B7" s="4" t="s">
        <v>4</v>
      </c>
      <c r="C7" s="4" t="s">
        <v>4</v>
      </c>
      <c r="D7" s="4" t="s">
        <v>4</v>
      </c>
      <c r="E7" s="4" t="s">
        <v>4</v>
      </c>
    </row>
    <row r="8" spans="1:5" ht="30" x14ac:dyDescent="0.25">
      <c r="A8" s="2" t="s">
        <v>663</v>
      </c>
      <c r="B8" s="6">
        <v>938806</v>
      </c>
      <c r="C8" s="6">
        <v>807508</v>
      </c>
      <c r="D8" s="6">
        <v>943894</v>
      </c>
      <c r="E8" s="6">
        <v>788207</v>
      </c>
    </row>
    <row r="9" spans="1:5" ht="30" x14ac:dyDescent="0.25">
      <c r="A9" s="3" t="s">
        <v>664</v>
      </c>
      <c r="B9" s="4" t="s">
        <v>4</v>
      </c>
      <c r="C9" s="4" t="s">
        <v>4</v>
      </c>
      <c r="D9" s="4" t="s">
        <v>4</v>
      </c>
      <c r="E9" s="4" t="s">
        <v>4</v>
      </c>
    </row>
    <row r="10" spans="1:5" ht="30" x14ac:dyDescent="0.25">
      <c r="A10" s="2" t="s">
        <v>342</v>
      </c>
      <c r="B10" s="6">
        <v>78884181</v>
      </c>
      <c r="C10" s="6">
        <v>77857506</v>
      </c>
      <c r="D10" s="6">
        <v>78674859</v>
      </c>
      <c r="E10" s="6">
        <v>77471866</v>
      </c>
    </row>
    <row r="11" spans="1:5" ht="45" x14ac:dyDescent="0.25">
      <c r="A11" s="2" t="s">
        <v>665</v>
      </c>
      <c r="B11" s="8">
        <v>1.21</v>
      </c>
      <c r="C11" s="8">
        <v>1.22</v>
      </c>
      <c r="D11" s="8">
        <v>3.55</v>
      </c>
      <c r="E11" s="8">
        <v>3.35</v>
      </c>
    </row>
    <row r="12" spans="1:5" ht="45" x14ac:dyDescent="0.25">
      <c r="A12" s="2" t="s">
        <v>666</v>
      </c>
      <c r="B12" s="8">
        <v>1.23</v>
      </c>
      <c r="C12" s="8">
        <v>1.23</v>
      </c>
      <c r="D12" s="8">
        <v>3.59</v>
      </c>
      <c r="E12" s="8">
        <v>3.39</v>
      </c>
    </row>
    <row r="13" spans="1:5" x14ac:dyDescent="0.25">
      <c r="A13" s="3" t="s">
        <v>667</v>
      </c>
      <c r="B13" s="4" t="s">
        <v>4</v>
      </c>
      <c r="C13" s="4" t="s">
        <v>4</v>
      </c>
      <c r="D13" s="4" t="s">
        <v>4</v>
      </c>
      <c r="E13" s="4" t="s">
        <v>4</v>
      </c>
    </row>
    <row r="14" spans="1:5" ht="60" x14ac:dyDescent="0.25">
      <c r="A14" s="2" t="s">
        <v>668</v>
      </c>
      <c r="B14" s="6">
        <v>11287</v>
      </c>
      <c r="C14" s="6">
        <v>134775</v>
      </c>
      <c r="D14" s="6">
        <v>25056</v>
      </c>
      <c r="E14" s="6">
        <v>25419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6" width="12.28515625" bestFit="1" customWidth="1"/>
    <col min="7" max="8" width="17.42578125" bestFit="1" customWidth="1"/>
  </cols>
  <sheetData>
    <row r="1" spans="1:8" ht="15" customHeight="1" x14ac:dyDescent="0.25">
      <c r="A1" s="1" t="s">
        <v>669</v>
      </c>
      <c r="B1" s="7" t="s">
        <v>84</v>
      </c>
      <c r="C1" s="7"/>
      <c r="D1" s="7" t="s">
        <v>1</v>
      </c>
      <c r="E1" s="7"/>
      <c r="F1" s="7"/>
      <c r="G1" s="1" t="s">
        <v>533</v>
      </c>
      <c r="H1" s="1"/>
    </row>
    <row r="2" spans="1:8" x14ac:dyDescent="0.25">
      <c r="A2" s="1" t="s">
        <v>26</v>
      </c>
      <c r="B2" s="7" t="s">
        <v>2</v>
      </c>
      <c r="C2" s="7" t="s">
        <v>85</v>
      </c>
      <c r="D2" s="7" t="s">
        <v>2</v>
      </c>
      <c r="E2" s="7" t="s">
        <v>85</v>
      </c>
      <c r="F2" s="1" t="s">
        <v>2</v>
      </c>
      <c r="G2" s="1" t="s">
        <v>671</v>
      </c>
      <c r="H2" s="1" t="s">
        <v>671</v>
      </c>
    </row>
    <row r="3" spans="1:8" x14ac:dyDescent="0.25">
      <c r="A3" s="1"/>
      <c r="B3" s="7"/>
      <c r="C3" s="7"/>
      <c r="D3" s="7"/>
      <c r="E3" s="7"/>
      <c r="F3" s="1" t="s">
        <v>670</v>
      </c>
      <c r="G3" s="1" t="s">
        <v>672</v>
      </c>
      <c r="H3" s="1" t="s">
        <v>672</v>
      </c>
    </row>
    <row r="4" spans="1:8" x14ac:dyDescent="0.25">
      <c r="A4" s="1"/>
      <c r="B4" s="7"/>
      <c r="C4" s="7"/>
      <c r="D4" s="7"/>
      <c r="E4" s="7"/>
      <c r="F4" s="1"/>
      <c r="G4" s="1" t="s">
        <v>670</v>
      </c>
      <c r="H4" s="1" t="s">
        <v>670</v>
      </c>
    </row>
    <row r="5" spans="1:8" x14ac:dyDescent="0.25">
      <c r="A5" s="1"/>
      <c r="B5" s="7"/>
      <c r="C5" s="7"/>
      <c r="D5" s="7"/>
      <c r="E5" s="7"/>
      <c r="F5" s="1"/>
      <c r="G5" s="1" t="s">
        <v>541</v>
      </c>
      <c r="H5" s="1"/>
    </row>
    <row r="6" spans="1:8" x14ac:dyDescent="0.25">
      <c r="A6" s="3" t="s">
        <v>347</v>
      </c>
      <c r="B6" s="4" t="s">
        <v>4</v>
      </c>
      <c r="C6" s="4" t="s">
        <v>4</v>
      </c>
      <c r="D6" s="4" t="s">
        <v>4</v>
      </c>
      <c r="E6" s="4" t="s">
        <v>4</v>
      </c>
      <c r="F6" s="4" t="s">
        <v>4</v>
      </c>
      <c r="G6" s="4" t="s">
        <v>4</v>
      </c>
      <c r="H6" s="4" t="s">
        <v>4</v>
      </c>
    </row>
    <row r="7" spans="1:8" ht="30" x14ac:dyDescent="0.25">
      <c r="A7" s="2" t="s">
        <v>673</v>
      </c>
      <c r="B7" s="4" t="s">
        <v>4</v>
      </c>
      <c r="C7" s="4" t="s">
        <v>4</v>
      </c>
      <c r="D7" s="4" t="s">
        <v>4</v>
      </c>
      <c r="E7" s="4" t="s">
        <v>4</v>
      </c>
      <c r="F7" s="4" t="s">
        <v>4</v>
      </c>
      <c r="G7" s="4" t="s">
        <v>4</v>
      </c>
      <c r="H7" s="116">
        <v>0.51</v>
      </c>
    </row>
    <row r="8" spans="1:8" ht="30" x14ac:dyDescent="0.25">
      <c r="A8" s="2" t="s">
        <v>674</v>
      </c>
      <c r="B8" s="4" t="s">
        <v>4</v>
      </c>
      <c r="C8" s="4" t="s">
        <v>4</v>
      </c>
      <c r="D8" s="4" t="s">
        <v>4</v>
      </c>
      <c r="E8" s="4" t="s">
        <v>4</v>
      </c>
      <c r="F8" s="116">
        <v>0.4</v>
      </c>
      <c r="G8" s="4" t="s">
        <v>4</v>
      </c>
      <c r="H8" s="4" t="s">
        <v>4</v>
      </c>
    </row>
    <row r="9" spans="1:8" ht="45" x14ac:dyDescent="0.25">
      <c r="A9" s="2" t="s">
        <v>675</v>
      </c>
      <c r="B9" s="4" t="s">
        <v>4</v>
      </c>
      <c r="C9" s="4" t="s">
        <v>4</v>
      </c>
      <c r="D9" s="4" t="s">
        <v>4</v>
      </c>
      <c r="E9" s="4" t="s">
        <v>4</v>
      </c>
      <c r="F9" s="4" t="s">
        <v>4</v>
      </c>
      <c r="G9" s="4">
        <v>3</v>
      </c>
      <c r="H9" s="4" t="s">
        <v>4</v>
      </c>
    </row>
    <row r="10" spans="1:8" x14ac:dyDescent="0.25">
      <c r="A10" s="2" t="s">
        <v>87</v>
      </c>
      <c r="B10" s="8">
        <v>2705.1</v>
      </c>
      <c r="C10" s="8">
        <v>2443.5</v>
      </c>
      <c r="D10" s="8">
        <v>7874.9</v>
      </c>
      <c r="E10" s="8">
        <v>6917.1</v>
      </c>
      <c r="F10" s="10">
        <v>23</v>
      </c>
      <c r="G10" s="4" t="s">
        <v>4</v>
      </c>
      <c r="H10" s="4" t="s">
        <v>4</v>
      </c>
    </row>
  </sheetData>
  <mergeCells count="6">
    <mergeCell ref="B1:C1"/>
    <mergeCell ref="D1:F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5" width="23.28515625" bestFit="1" customWidth="1"/>
    <col min="16" max="19" width="26.140625" bestFit="1" customWidth="1"/>
    <col min="20" max="21" width="25.28515625" bestFit="1" customWidth="1"/>
  </cols>
  <sheetData>
    <row r="1" spans="1:21" ht="30" x14ac:dyDescent="0.25">
      <c r="A1" s="1" t="s">
        <v>676</v>
      </c>
      <c r="B1" s="7" t="s">
        <v>2</v>
      </c>
      <c r="C1" s="7" t="s">
        <v>27</v>
      </c>
      <c r="D1" s="7" t="s">
        <v>85</v>
      </c>
      <c r="E1" s="7" t="s">
        <v>677</v>
      </c>
      <c r="F1" s="1" t="s">
        <v>543</v>
      </c>
      <c r="G1" s="1" t="s">
        <v>602</v>
      </c>
      <c r="H1" s="1" t="s">
        <v>2</v>
      </c>
      <c r="I1" s="1" t="s">
        <v>27</v>
      </c>
      <c r="J1" s="1" t="s">
        <v>85</v>
      </c>
      <c r="K1" s="1" t="s">
        <v>677</v>
      </c>
      <c r="L1" s="1" t="s">
        <v>2</v>
      </c>
      <c r="M1" s="1" t="s">
        <v>27</v>
      </c>
      <c r="N1" s="1" t="s">
        <v>85</v>
      </c>
      <c r="O1" s="1" t="s">
        <v>677</v>
      </c>
      <c r="P1" s="1" t="s">
        <v>2</v>
      </c>
      <c r="Q1" s="1" t="s">
        <v>27</v>
      </c>
      <c r="R1" s="1" t="s">
        <v>85</v>
      </c>
      <c r="S1" s="1" t="s">
        <v>677</v>
      </c>
      <c r="T1" s="1" t="s">
        <v>2</v>
      </c>
      <c r="U1" s="1" t="s">
        <v>27</v>
      </c>
    </row>
    <row r="2" spans="1:21" ht="30" x14ac:dyDescent="0.25">
      <c r="A2" s="1" t="s">
        <v>26</v>
      </c>
      <c r="B2" s="7"/>
      <c r="C2" s="7"/>
      <c r="D2" s="7"/>
      <c r="E2" s="7"/>
      <c r="F2" s="1" t="s">
        <v>601</v>
      </c>
      <c r="G2" s="1" t="s">
        <v>601</v>
      </c>
      <c r="H2" s="1" t="s">
        <v>678</v>
      </c>
      <c r="I2" s="1" t="s">
        <v>678</v>
      </c>
      <c r="J2" s="1" t="s">
        <v>678</v>
      </c>
      <c r="K2" s="1" t="s">
        <v>678</v>
      </c>
      <c r="L2" s="1" t="s">
        <v>678</v>
      </c>
      <c r="M2" s="1" t="s">
        <v>678</v>
      </c>
      <c r="N2" s="1" t="s">
        <v>678</v>
      </c>
      <c r="O2" s="1" t="s">
        <v>678</v>
      </c>
      <c r="P2" s="1" t="s">
        <v>678</v>
      </c>
      <c r="Q2" s="1" t="s">
        <v>678</v>
      </c>
      <c r="R2" s="1" t="s">
        <v>678</v>
      </c>
      <c r="S2" s="1" t="s">
        <v>678</v>
      </c>
      <c r="T2" s="1" t="s">
        <v>681</v>
      </c>
      <c r="U2" s="1" t="s">
        <v>681</v>
      </c>
    </row>
    <row r="3" spans="1:21" x14ac:dyDescent="0.25">
      <c r="A3" s="1"/>
      <c r="B3" s="7"/>
      <c r="C3" s="7"/>
      <c r="D3" s="7"/>
      <c r="E3" s="7"/>
      <c r="F3" s="1"/>
      <c r="G3" s="1"/>
      <c r="H3" s="1" t="s">
        <v>358</v>
      </c>
      <c r="I3" s="1" t="s">
        <v>358</v>
      </c>
      <c r="J3" s="1" t="s">
        <v>358</v>
      </c>
      <c r="K3" s="1" t="s">
        <v>358</v>
      </c>
      <c r="L3" s="1" t="s">
        <v>679</v>
      </c>
      <c r="M3" s="1" t="s">
        <v>679</v>
      </c>
      <c r="N3" s="1" t="s">
        <v>679</v>
      </c>
      <c r="O3" s="1" t="s">
        <v>679</v>
      </c>
      <c r="P3" s="1" t="s">
        <v>680</v>
      </c>
      <c r="Q3" s="1" t="s">
        <v>680</v>
      </c>
      <c r="R3" s="1" t="s">
        <v>680</v>
      </c>
      <c r="S3" s="1" t="s">
        <v>680</v>
      </c>
      <c r="T3" s="1"/>
      <c r="U3" s="1"/>
    </row>
    <row r="4" spans="1:21" ht="30" x14ac:dyDescent="0.25">
      <c r="A4" s="3" t="s">
        <v>68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683</v>
      </c>
      <c r="B5" s="4" t="s">
        <v>4</v>
      </c>
      <c r="C5" s="4" t="s">
        <v>4</v>
      </c>
      <c r="D5" s="4" t="s">
        <v>4</v>
      </c>
      <c r="E5" s="4" t="s">
        <v>4</v>
      </c>
      <c r="F5" s="10">
        <v>1100</v>
      </c>
      <c r="G5" s="10">
        <v>1100</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624</v>
      </c>
      <c r="B6" s="116">
        <v>1</v>
      </c>
      <c r="C6" s="4" t="s">
        <v>4</v>
      </c>
      <c r="D6" s="4" t="s">
        <v>4</v>
      </c>
      <c r="E6" s="4" t="s">
        <v>4</v>
      </c>
      <c r="F6" s="116">
        <v>1</v>
      </c>
      <c r="G6" s="116">
        <v>1</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3" t="s">
        <v>3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29</v>
      </c>
      <c r="B8" s="4">
        <v>100.7</v>
      </c>
      <c r="C8" s="4">
        <v>83.6</v>
      </c>
      <c r="D8" s="4">
        <v>104.9</v>
      </c>
      <c r="E8" s="4">
        <v>97.6</v>
      </c>
      <c r="F8" s="4" t="s">
        <v>4</v>
      </c>
      <c r="G8" s="4" t="s">
        <v>4</v>
      </c>
      <c r="H8" s="4">
        <v>30.4</v>
      </c>
      <c r="I8" s="4">
        <v>19.7</v>
      </c>
      <c r="J8" s="4">
        <v>39.5</v>
      </c>
      <c r="K8" s="4">
        <v>28.1</v>
      </c>
      <c r="L8" s="4">
        <v>-1.9</v>
      </c>
      <c r="M8" s="4">
        <v>-0.8</v>
      </c>
      <c r="N8" s="4">
        <v>-3.8</v>
      </c>
      <c r="O8" s="4">
        <v>13.1</v>
      </c>
      <c r="P8" s="4">
        <v>72.2</v>
      </c>
      <c r="Q8" s="4">
        <v>64.7</v>
      </c>
      <c r="R8" s="4">
        <v>69.2</v>
      </c>
      <c r="S8" s="4">
        <v>56.4</v>
      </c>
      <c r="T8" s="4" t="s">
        <v>4</v>
      </c>
      <c r="U8" s="4" t="s">
        <v>4</v>
      </c>
    </row>
    <row r="9" spans="1:21" ht="30" x14ac:dyDescent="0.25">
      <c r="A9" s="2" t="s">
        <v>364</v>
      </c>
      <c r="B9" s="9">
        <v>1253.2</v>
      </c>
      <c r="C9" s="4">
        <v>983.5</v>
      </c>
      <c r="D9" s="4" t="s">
        <v>4</v>
      </c>
      <c r="E9" s="4" t="s">
        <v>4</v>
      </c>
      <c r="F9" s="4" t="s">
        <v>4</v>
      </c>
      <c r="G9" s="4" t="s">
        <v>4</v>
      </c>
      <c r="H9" s="4">
        <v>82.7</v>
      </c>
      <c r="I9" s="4">
        <v>64.400000000000006</v>
      </c>
      <c r="J9" s="4" t="s">
        <v>4</v>
      </c>
      <c r="K9" s="4" t="s">
        <v>4</v>
      </c>
      <c r="L9" s="9">
        <v>1022.5</v>
      </c>
      <c r="M9" s="9">
        <v>1170.9000000000001</v>
      </c>
      <c r="N9" s="4" t="s">
        <v>4</v>
      </c>
      <c r="O9" s="4" t="s">
        <v>4</v>
      </c>
      <c r="P9" s="4">
        <v>169.5</v>
      </c>
      <c r="Q9" s="4">
        <v>101.3</v>
      </c>
      <c r="R9" s="4" t="s">
        <v>4</v>
      </c>
      <c r="S9" s="4" t="s">
        <v>4</v>
      </c>
      <c r="T9" s="4">
        <v>-21.5</v>
      </c>
      <c r="U9" s="4">
        <v>-353.1</v>
      </c>
    </row>
    <row r="10" spans="1:21" x14ac:dyDescent="0.25">
      <c r="A10" s="2" t="s">
        <v>31</v>
      </c>
      <c r="B10" s="9">
        <v>1944.4</v>
      </c>
      <c r="C10" s="6">
        <v>1540</v>
      </c>
      <c r="D10" s="4" t="s">
        <v>4</v>
      </c>
      <c r="E10" s="4" t="s">
        <v>4</v>
      </c>
      <c r="F10" s="4" t="s">
        <v>4</v>
      </c>
      <c r="G10" s="4" t="s">
        <v>4</v>
      </c>
      <c r="H10" s="4">
        <v>69.400000000000006</v>
      </c>
      <c r="I10" s="4">
        <v>52.6</v>
      </c>
      <c r="J10" s="4" t="s">
        <v>4</v>
      </c>
      <c r="K10" s="4" t="s">
        <v>4</v>
      </c>
      <c r="L10" s="9">
        <v>1642.5</v>
      </c>
      <c r="M10" s="9">
        <v>1344.8</v>
      </c>
      <c r="N10" s="4" t="s">
        <v>4</v>
      </c>
      <c r="O10" s="4" t="s">
        <v>4</v>
      </c>
      <c r="P10" s="4">
        <v>232.5</v>
      </c>
      <c r="Q10" s="4">
        <v>142.6</v>
      </c>
      <c r="R10" s="4" t="s">
        <v>4</v>
      </c>
      <c r="S10" s="4" t="s">
        <v>4</v>
      </c>
      <c r="T10" s="4" t="s">
        <v>4</v>
      </c>
      <c r="U10" s="4" t="s">
        <v>4</v>
      </c>
    </row>
    <row r="11" spans="1:21" x14ac:dyDescent="0.25">
      <c r="A11" s="2" t="s">
        <v>33</v>
      </c>
      <c r="B11" s="4" t="s">
        <v>4</v>
      </c>
      <c r="C11" s="4">
        <v>33.9</v>
      </c>
      <c r="D11" s="4" t="s">
        <v>4</v>
      </c>
      <c r="E11" s="4" t="s">
        <v>4</v>
      </c>
      <c r="F11" s="4" t="s">
        <v>4</v>
      </c>
      <c r="G11" s="4" t="s">
        <v>4</v>
      </c>
      <c r="H11" s="4">
        <v>47.1</v>
      </c>
      <c r="I11" s="4">
        <v>34.4</v>
      </c>
      <c r="J11" s="4" t="s">
        <v>4</v>
      </c>
      <c r="K11" s="4" t="s">
        <v>4</v>
      </c>
      <c r="L11" s="4" t="s">
        <v>4</v>
      </c>
      <c r="M11" s="4" t="s">
        <v>4</v>
      </c>
      <c r="N11" s="4" t="s">
        <v>4</v>
      </c>
      <c r="O11" s="4" t="s">
        <v>4</v>
      </c>
      <c r="P11" s="4" t="s">
        <v>4</v>
      </c>
      <c r="Q11" s="4" t="s">
        <v>4</v>
      </c>
      <c r="R11" s="4" t="s">
        <v>4</v>
      </c>
      <c r="S11" s="4" t="s">
        <v>4</v>
      </c>
      <c r="T11" s="4">
        <v>-47.1</v>
      </c>
      <c r="U11" s="4">
        <v>-0.5</v>
      </c>
    </row>
    <row r="12" spans="1:21" x14ac:dyDescent="0.25">
      <c r="A12" s="2" t="s">
        <v>367</v>
      </c>
      <c r="B12" s="4">
        <v>96.1</v>
      </c>
      <c r="C12" s="4">
        <v>97.9</v>
      </c>
      <c r="D12" s="4" t="s">
        <v>4</v>
      </c>
      <c r="E12" s="4" t="s">
        <v>4</v>
      </c>
      <c r="F12" s="4" t="s">
        <v>4</v>
      </c>
      <c r="G12" s="4" t="s">
        <v>4</v>
      </c>
      <c r="H12" s="4">
        <v>115.3</v>
      </c>
      <c r="I12" s="4">
        <v>124.8</v>
      </c>
      <c r="J12" s="4" t="s">
        <v>4</v>
      </c>
      <c r="K12" s="4" t="s">
        <v>4</v>
      </c>
      <c r="L12" s="4">
        <v>40.9</v>
      </c>
      <c r="M12" s="4">
        <v>40.799999999999997</v>
      </c>
      <c r="N12" s="4" t="s">
        <v>4</v>
      </c>
      <c r="O12" s="4" t="s">
        <v>4</v>
      </c>
      <c r="P12" s="4">
        <v>15.1</v>
      </c>
      <c r="Q12" s="4">
        <v>8.9</v>
      </c>
      <c r="R12" s="4" t="s">
        <v>4</v>
      </c>
      <c r="S12" s="4" t="s">
        <v>4</v>
      </c>
      <c r="T12" s="4">
        <v>-75.2</v>
      </c>
      <c r="U12" s="4">
        <v>-76.599999999999994</v>
      </c>
    </row>
    <row r="13" spans="1:21" x14ac:dyDescent="0.25">
      <c r="A13" s="2" t="s">
        <v>35</v>
      </c>
      <c r="B13" s="9">
        <v>3394.4</v>
      </c>
      <c r="C13" s="9">
        <v>2738.9</v>
      </c>
      <c r="D13" s="4" t="s">
        <v>4</v>
      </c>
      <c r="E13" s="4" t="s">
        <v>4</v>
      </c>
      <c r="F13" s="4" t="s">
        <v>4</v>
      </c>
      <c r="G13" s="4" t="s">
        <v>4</v>
      </c>
      <c r="H13" s="4">
        <v>344.9</v>
      </c>
      <c r="I13" s="4">
        <v>295.89999999999998</v>
      </c>
      <c r="J13" s="4" t="s">
        <v>4</v>
      </c>
      <c r="K13" s="4" t="s">
        <v>4</v>
      </c>
      <c r="L13" s="6">
        <v>2704</v>
      </c>
      <c r="M13" s="9">
        <v>2555.6999999999998</v>
      </c>
      <c r="N13" s="4" t="s">
        <v>4</v>
      </c>
      <c r="O13" s="4" t="s">
        <v>4</v>
      </c>
      <c r="P13" s="4">
        <v>489.3</v>
      </c>
      <c r="Q13" s="4">
        <v>317.5</v>
      </c>
      <c r="R13" s="4" t="s">
        <v>4</v>
      </c>
      <c r="S13" s="4" t="s">
        <v>4</v>
      </c>
      <c r="T13" s="4">
        <v>-143.80000000000001</v>
      </c>
      <c r="U13" s="4">
        <v>-430.2</v>
      </c>
    </row>
    <row r="14" spans="1:21" x14ac:dyDescent="0.25">
      <c r="A14" s="2" t="s">
        <v>370</v>
      </c>
      <c r="B14" s="4" t="s">
        <v>4</v>
      </c>
      <c r="C14" s="4" t="s">
        <v>4</v>
      </c>
      <c r="D14" s="4" t="s">
        <v>4</v>
      </c>
      <c r="E14" s="4" t="s">
        <v>4</v>
      </c>
      <c r="F14" s="4" t="s">
        <v>4</v>
      </c>
      <c r="G14" s="4" t="s">
        <v>4</v>
      </c>
      <c r="H14" s="9">
        <v>4797.7</v>
      </c>
      <c r="I14" s="9">
        <v>4647.7</v>
      </c>
      <c r="J14" s="4" t="s">
        <v>4</v>
      </c>
      <c r="K14" s="4" t="s">
        <v>4</v>
      </c>
      <c r="L14" s="4">
        <v>201.7</v>
      </c>
      <c r="M14" s="4">
        <v>312.39999999999998</v>
      </c>
      <c r="N14" s="4" t="s">
        <v>4</v>
      </c>
      <c r="O14" s="4" t="s">
        <v>4</v>
      </c>
      <c r="P14" s="4" t="s">
        <v>4</v>
      </c>
      <c r="Q14" s="4" t="s">
        <v>4</v>
      </c>
      <c r="R14" s="4" t="s">
        <v>4</v>
      </c>
      <c r="S14" s="4" t="s">
        <v>4</v>
      </c>
      <c r="T14" s="9">
        <v>-4999.3999999999996</v>
      </c>
      <c r="U14" s="9">
        <v>-4960.1000000000004</v>
      </c>
    </row>
    <row r="15" spans="1:21" x14ac:dyDescent="0.25">
      <c r="A15" s="2" t="s">
        <v>372</v>
      </c>
      <c r="B15" s="9">
        <v>1624.9</v>
      </c>
      <c r="C15" s="9">
        <v>1603.9</v>
      </c>
      <c r="D15" s="4" t="s">
        <v>4</v>
      </c>
      <c r="E15" s="4" t="s">
        <v>4</v>
      </c>
      <c r="F15" s="4" t="s">
        <v>4</v>
      </c>
      <c r="G15" s="4" t="s">
        <v>4</v>
      </c>
      <c r="H15" s="4">
        <v>103.1</v>
      </c>
      <c r="I15" s="4">
        <v>100.8</v>
      </c>
      <c r="J15" s="4" t="s">
        <v>4</v>
      </c>
      <c r="K15" s="4" t="s">
        <v>4</v>
      </c>
      <c r="L15" s="9">
        <v>1318.1</v>
      </c>
      <c r="M15" s="9">
        <v>1298.7</v>
      </c>
      <c r="N15" s="4" t="s">
        <v>4</v>
      </c>
      <c r="O15" s="4" t="s">
        <v>4</v>
      </c>
      <c r="P15" s="4">
        <v>203.7</v>
      </c>
      <c r="Q15" s="4">
        <v>204.4</v>
      </c>
      <c r="R15" s="4" t="s">
        <v>4</v>
      </c>
      <c r="S15" s="4" t="s">
        <v>4</v>
      </c>
      <c r="T15" s="4" t="s">
        <v>4</v>
      </c>
      <c r="U15" s="4" t="s">
        <v>4</v>
      </c>
    </row>
    <row r="16" spans="1:21" x14ac:dyDescent="0.25">
      <c r="A16" s="2" t="s">
        <v>42</v>
      </c>
      <c r="B16" s="9">
        <v>1707.5</v>
      </c>
      <c r="C16" s="9">
        <v>1691.6</v>
      </c>
      <c r="D16" s="4" t="s">
        <v>4</v>
      </c>
      <c r="E16" s="4" t="s">
        <v>4</v>
      </c>
      <c r="F16" s="4" t="s">
        <v>4</v>
      </c>
      <c r="G16" s="4" t="s">
        <v>4</v>
      </c>
      <c r="H16" s="4">
        <v>23.8</v>
      </c>
      <c r="I16" s="4">
        <v>23.8</v>
      </c>
      <c r="J16" s="4" t="s">
        <v>4</v>
      </c>
      <c r="K16" s="4" t="s">
        <v>4</v>
      </c>
      <c r="L16" s="9">
        <v>1555.1</v>
      </c>
      <c r="M16" s="9">
        <v>1555.7</v>
      </c>
      <c r="N16" s="4" t="s">
        <v>4</v>
      </c>
      <c r="O16" s="4" t="s">
        <v>4</v>
      </c>
      <c r="P16" s="4">
        <v>128.6</v>
      </c>
      <c r="Q16" s="4">
        <v>112.1</v>
      </c>
      <c r="R16" s="4" t="s">
        <v>4</v>
      </c>
      <c r="S16" s="4" t="s">
        <v>4</v>
      </c>
      <c r="T16" s="4" t="s">
        <v>4</v>
      </c>
      <c r="U16" s="4" t="s">
        <v>4</v>
      </c>
    </row>
    <row r="17" spans="1:21" x14ac:dyDescent="0.25">
      <c r="A17" s="2" t="s">
        <v>43</v>
      </c>
      <c r="B17" s="9">
        <v>1222.3</v>
      </c>
      <c r="C17" s="9">
        <v>1213.8</v>
      </c>
      <c r="D17" s="4" t="s">
        <v>4</v>
      </c>
      <c r="E17" s="4" t="s">
        <v>4</v>
      </c>
      <c r="F17" s="4" t="s">
        <v>4</v>
      </c>
      <c r="G17" s="4" t="s">
        <v>4</v>
      </c>
      <c r="H17" s="4">
        <v>31.7</v>
      </c>
      <c r="I17" s="4">
        <v>17.399999999999999</v>
      </c>
      <c r="J17" s="4" t="s">
        <v>4</v>
      </c>
      <c r="K17" s="4" t="s">
        <v>4</v>
      </c>
      <c r="L17" s="9">
        <v>1044.8</v>
      </c>
      <c r="M17" s="9">
        <v>1077.8</v>
      </c>
      <c r="N17" s="4" t="s">
        <v>4</v>
      </c>
      <c r="O17" s="4" t="s">
        <v>4</v>
      </c>
      <c r="P17" s="4">
        <v>145.80000000000001</v>
      </c>
      <c r="Q17" s="4">
        <v>118.6</v>
      </c>
      <c r="R17" s="4" t="s">
        <v>4</v>
      </c>
      <c r="S17" s="4" t="s">
        <v>4</v>
      </c>
      <c r="T17" s="4" t="s">
        <v>4</v>
      </c>
      <c r="U17" s="4" t="s">
        <v>4</v>
      </c>
    </row>
    <row r="18" spans="1:21" x14ac:dyDescent="0.25">
      <c r="A18" s="2" t="s">
        <v>373</v>
      </c>
      <c r="B18" s="4" t="s">
        <v>4</v>
      </c>
      <c r="C18" s="4" t="s">
        <v>4</v>
      </c>
      <c r="D18" s="4" t="s">
        <v>4</v>
      </c>
      <c r="E18" s="4" t="s">
        <v>4</v>
      </c>
      <c r="F18" s="4" t="s">
        <v>4</v>
      </c>
      <c r="G18" s="4" t="s">
        <v>4</v>
      </c>
      <c r="H18" s="9">
        <v>1471.2</v>
      </c>
      <c r="I18" s="9">
        <v>1219.4000000000001</v>
      </c>
      <c r="J18" s="4" t="s">
        <v>4</v>
      </c>
      <c r="K18" s="4" t="s">
        <v>4</v>
      </c>
      <c r="L18" s="4">
        <v>84.5</v>
      </c>
      <c r="M18" s="4">
        <v>22.4</v>
      </c>
      <c r="N18" s="4" t="s">
        <v>4</v>
      </c>
      <c r="O18" s="4" t="s">
        <v>4</v>
      </c>
      <c r="P18" s="4">
        <v>10.1</v>
      </c>
      <c r="Q18" s="4">
        <v>394.3</v>
      </c>
      <c r="R18" s="4" t="s">
        <v>4</v>
      </c>
      <c r="S18" s="4" t="s">
        <v>4</v>
      </c>
      <c r="T18" s="9">
        <v>-1565.8</v>
      </c>
      <c r="U18" s="9">
        <v>-1636.1</v>
      </c>
    </row>
    <row r="19" spans="1:21" x14ac:dyDescent="0.25">
      <c r="A19" s="2" t="s">
        <v>46</v>
      </c>
      <c r="B19" s="4">
        <v>85.6</v>
      </c>
      <c r="C19" s="4">
        <v>92.8</v>
      </c>
      <c r="D19" s="4" t="s">
        <v>4</v>
      </c>
      <c r="E19" s="4" t="s">
        <v>4</v>
      </c>
      <c r="F19" s="4" t="s">
        <v>4</v>
      </c>
      <c r="G19" s="4" t="s">
        <v>4</v>
      </c>
      <c r="H19" s="4">
        <v>22.3</v>
      </c>
      <c r="I19" s="4">
        <v>20.8</v>
      </c>
      <c r="J19" s="4" t="s">
        <v>4</v>
      </c>
      <c r="K19" s="4" t="s">
        <v>4</v>
      </c>
      <c r="L19" s="4">
        <v>57.9</v>
      </c>
      <c r="M19" s="4">
        <v>66.599999999999994</v>
      </c>
      <c r="N19" s="4" t="s">
        <v>4</v>
      </c>
      <c r="O19" s="4" t="s">
        <v>4</v>
      </c>
      <c r="P19" s="4">
        <v>5.4</v>
      </c>
      <c r="Q19" s="4">
        <v>5.4</v>
      </c>
      <c r="R19" s="4" t="s">
        <v>4</v>
      </c>
      <c r="S19" s="4" t="s">
        <v>4</v>
      </c>
      <c r="T19" s="4" t="s">
        <v>4</v>
      </c>
      <c r="U19" s="4" t="s">
        <v>4</v>
      </c>
    </row>
    <row r="20" spans="1:21" x14ac:dyDescent="0.25">
      <c r="A20" s="2" t="s">
        <v>47</v>
      </c>
      <c r="B20" s="9">
        <v>8034.7</v>
      </c>
      <c r="C20" s="6">
        <v>7341</v>
      </c>
      <c r="D20" s="4" t="s">
        <v>4</v>
      </c>
      <c r="E20" s="4" t="s">
        <v>4</v>
      </c>
      <c r="F20" s="4" t="s">
        <v>4</v>
      </c>
      <c r="G20" s="4" t="s">
        <v>4</v>
      </c>
      <c r="H20" s="9">
        <v>6794.7</v>
      </c>
      <c r="I20" s="9">
        <v>6325.8</v>
      </c>
      <c r="J20" s="4" t="s">
        <v>4</v>
      </c>
      <c r="K20" s="4" t="s">
        <v>4</v>
      </c>
      <c r="L20" s="9">
        <v>6966.1</v>
      </c>
      <c r="M20" s="9">
        <v>6889.3</v>
      </c>
      <c r="N20" s="4" t="s">
        <v>4</v>
      </c>
      <c r="O20" s="4" t="s">
        <v>4</v>
      </c>
      <c r="P20" s="4">
        <v>982.9</v>
      </c>
      <c r="Q20" s="9">
        <v>1152.3</v>
      </c>
      <c r="R20" s="4" t="s">
        <v>4</v>
      </c>
      <c r="S20" s="4" t="s">
        <v>4</v>
      </c>
      <c r="T20" s="6">
        <v>-6709</v>
      </c>
      <c r="U20" s="9">
        <v>-7026.4</v>
      </c>
    </row>
    <row r="21" spans="1:21" x14ac:dyDescent="0.25">
      <c r="A21" s="3" t="s">
        <v>6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49</v>
      </c>
      <c r="B22" s="4">
        <v>475.2</v>
      </c>
      <c r="C22" s="4">
        <v>280.3</v>
      </c>
      <c r="D22" s="4" t="s">
        <v>4</v>
      </c>
      <c r="E22" s="4" t="s">
        <v>4</v>
      </c>
      <c r="F22" s="4" t="s">
        <v>4</v>
      </c>
      <c r="G22" s="4" t="s">
        <v>4</v>
      </c>
      <c r="H22" s="4">
        <v>41.7</v>
      </c>
      <c r="I22" s="4">
        <v>29.1</v>
      </c>
      <c r="J22" s="4" t="s">
        <v>4</v>
      </c>
      <c r="K22" s="4" t="s">
        <v>4</v>
      </c>
      <c r="L22" s="4">
        <v>397.9</v>
      </c>
      <c r="M22" s="4">
        <v>185.8</v>
      </c>
      <c r="N22" s="4" t="s">
        <v>4</v>
      </c>
      <c r="O22" s="4" t="s">
        <v>4</v>
      </c>
      <c r="P22" s="4">
        <v>57.1</v>
      </c>
      <c r="Q22" s="4">
        <v>418.5</v>
      </c>
      <c r="R22" s="4" t="s">
        <v>4</v>
      </c>
      <c r="S22" s="4" t="s">
        <v>4</v>
      </c>
      <c r="T22" s="4">
        <v>-21.5</v>
      </c>
      <c r="U22" s="4">
        <v>-353.1</v>
      </c>
    </row>
    <row r="23" spans="1:21" ht="30" x14ac:dyDescent="0.25">
      <c r="A23" s="2" t="s">
        <v>51</v>
      </c>
      <c r="B23" s="4">
        <v>124.7</v>
      </c>
      <c r="C23" s="4">
        <v>119.5</v>
      </c>
      <c r="D23" s="4" t="s">
        <v>4</v>
      </c>
      <c r="E23" s="4" t="s">
        <v>4</v>
      </c>
      <c r="F23" s="4" t="s">
        <v>4</v>
      </c>
      <c r="G23" s="4" t="s">
        <v>4</v>
      </c>
      <c r="H23" s="4">
        <v>17.600000000000001</v>
      </c>
      <c r="I23" s="4">
        <v>21.1</v>
      </c>
      <c r="J23" s="4" t="s">
        <v>4</v>
      </c>
      <c r="K23" s="4" t="s">
        <v>4</v>
      </c>
      <c r="L23" s="4">
        <v>92.9</v>
      </c>
      <c r="M23" s="4">
        <v>85.9</v>
      </c>
      <c r="N23" s="4" t="s">
        <v>4</v>
      </c>
      <c r="O23" s="4" t="s">
        <v>4</v>
      </c>
      <c r="P23" s="4">
        <v>14.2</v>
      </c>
      <c r="Q23" s="4">
        <v>12.5</v>
      </c>
      <c r="R23" s="4" t="s">
        <v>4</v>
      </c>
      <c r="S23" s="4" t="s">
        <v>4</v>
      </c>
      <c r="T23" s="4" t="s">
        <v>4</v>
      </c>
      <c r="U23" s="4" t="s">
        <v>4</v>
      </c>
    </row>
    <row r="24" spans="1:21" x14ac:dyDescent="0.25">
      <c r="A24" s="2" t="s">
        <v>377</v>
      </c>
      <c r="B24" s="4">
        <v>186.6</v>
      </c>
      <c r="C24" s="4">
        <v>137.1</v>
      </c>
      <c r="D24" s="4" t="s">
        <v>4</v>
      </c>
      <c r="E24" s="4" t="s">
        <v>4</v>
      </c>
      <c r="F24" s="4" t="s">
        <v>4</v>
      </c>
      <c r="G24" s="4" t="s">
        <v>4</v>
      </c>
      <c r="H24" s="4">
        <v>93</v>
      </c>
      <c r="I24" s="4">
        <v>53.5</v>
      </c>
      <c r="J24" s="4" t="s">
        <v>4</v>
      </c>
      <c r="K24" s="4" t="s">
        <v>4</v>
      </c>
      <c r="L24" s="4">
        <v>60.8</v>
      </c>
      <c r="M24" s="4">
        <v>63.1</v>
      </c>
      <c r="N24" s="4" t="s">
        <v>4</v>
      </c>
      <c r="O24" s="4" t="s">
        <v>4</v>
      </c>
      <c r="P24" s="4">
        <v>79.900000000000006</v>
      </c>
      <c r="Q24" s="4">
        <v>22.4</v>
      </c>
      <c r="R24" s="4" t="s">
        <v>4</v>
      </c>
      <c r="S24" s="4" t="s">
        <v>4</v>
      </c>
      <c r="T24" s="4">
        <v>-47.1</v>
      </c>
      <c r="U24" s="4">
        <v>-1.9</v>
      </c>
    </row>
    <row r="25" spans="1:21" x14ac:dyDescent="0.25">
      <c r="A25" s="2" t="s">
        <v>34</v>
      </c>
      <c r="B25" s="4" t="s">
        <v>4</v>
      </c>
      <c r="C25" s="4" t="s">
        <v>4</v>
      </c>
      <c r="D25" s="4" t="s">
        <v>4</v>
      </c>
      <c r="E25" s="4" t="s">
        <v>4</v>
      </c>
      <c r="F25" s="4" t="s">
        <v>4</v>
      </c>
      <c r="G25" s="4" t="s">
        <v>4</v>
      </c>
      <c r="H25" s="4" t="s">
        <v>4</v>
      </c>
      <c r="I25" s="4" t="s">
        <v>4</v>
      </c>
      <c r="J25" s="4" t="s">
        <v>4</v>
      </c>
      <c r="K25" s="4" t="s">
        <v>4</v>
      </c>
      <c r="L25" s="4">
        <v>75.2</v>
      </c>
      <c r="M25" s="4">
        <v>75.2</v>
      </c>
      <c r="N25" s="4" t="s">
        <v>4</v>
      </c>
      <c r="O25" s="4" t="s">
        <v>4</v>
      </c>
      <c r="P25" s="4" t="s">
        <v>4</v>
      </c>
      <c r="Q25" s="4" t="s">
        <v>4</v>
      </c>
      <c r="R25" s="4" t="s">
        <v>4</v>
      </c>
      <c r="S25" s="4" t="s">
        <v>4</v>
      </c>
      <c r="T25" s="4">
        <v>-75.2</v>
      </c>
      <c r="U25" s="4">
        <v>-75.2</v>
      </c>
    </row>
    <row r="26" spans="1:21" ht="30" x14ac:dyDescent="0.25">
      <c r="A26" s="2" t="s">
        <v>53</v>
      </c>
      <c r="B26" s="4">
        <v>91.7</v>
      </c>
      <c r="C26" s="4">
        <v>36.5</v>
      </c>
      <c r="D26" s="4" t="s">
        <v>4</v>
      </c>
      <c r="E26" s="4" t="s">
        <v>4</v>
      </c>
      <c r="F26" s="4" t="s">
        <v>4</v>
      </c>
      <c r="G26" s="4" t="s">
        <v>4</v>
      </c>
      <c r="H26" s="4">
        <v>37.5</v>
      </c>
      <c r="I26" s="4">
        <v>25.3</v>
      </c>
      <c r="J26" s="4" t="s">
        <v>4</v>
      </c>
      <c r="K26" s="4" t="s">
        <v>4</v>
      </c>
      <c r="L26" s="4" t="s">
        <v>4</v>
      </c>
      <c r="M26" s="4" t="s">
        <v>4</v>
      </c>
      <c r="N26" s="4" t="s">
        <v>4</v>
      </c>
      <c r="O26" s="4" t="s">
        <v>4</v>
      </c>
      <c r="P26" s="4">
        <v>54.2</v>
      </c>
      <c r="Q26" s="4">
        <v>11.2</v>
      </c>
      <c r="R26" s="4" t="s">
        <v>4</v>
      </c>
      <c r="S26" s="4" t="s">
        <v>4</v>
      </c>
      <c r="T26" s="4" t="s">
        <v>4</v>
      </c>
      <c r="U26" s="4" t="s">
        <v>4</v>
      </c>
    </row>
    <row r="27" spans="1:21" x14ac:dyDescent="0.25">
      <c r="A27" s="2" t="s">
        <v>55</v>
      </c>
      <c r="B27" s="4">
        <v>878.2</v>
      </c>
      <c r="C27" s="4">
        <v>573.4</v>
      </c>
      <c r="D27" s="4" t="s">
        <v>4</v>
      </c>
      <c r="E27" s="4" t="s">
        <v>4</v>
      </c>
      <c r="F27" s="4" t="s">
        <v>4</v>
      </c>
      <c r="G27" s="4" t="s">
        <v>4</v>
      </c>
      <c r="H27" s="4">
        <v>189.8</v>
      </c>
      <c r="I27" s="4">
        <v>129</v>
      </c>
      <c r="J27" s="4" t="s">
        <v>4</v>
      </c>
      <c r="K27" s="4" t="s">
        <v>4</v>
      </c>
      <c r="L27" s="4">
        <v>626.79999999999995</v>
      </c>
      <c r="M27" s="4">
        <v>410</v>
      </c>
      <c r="N27" s="4" t="s">
        <v>4</v>
      </c>
      <c r="O27" s="4" t="s">
        <v>4</v>
      </c>
      <c r="P27" s="4">
        <v>205.4</v>
      </c>
      <c r="Q27" s="4">
        <v>464.6</v>
      </c>
      <c r="R27" s="4" t="s">
        <v>4</v>
      </c>
      <c r="S27" s="4" t="s">
        <v>4</v>
      </c>
      <c r="T27" s="4">
        <v>-143.80000000000001</v>
      </c>
      <c r="U27" s="4">
        <v>-430.2</v>
      </c>
    </row>
    <row r="28" spans="1:21" x14ac:dyDescent="0.25">
      <c r="A28" s="2" t="s">
        <v>56</v>
      </c>
      <c r="B28" s="9">
        <v>2230.3000000000002</v>
      </c>
      <c r="C28" s="9">
        <v>2072.5</v>
      </c>
      <c r="D28" s="4" t="s">
        <v>4</v>
      </c>
      <c r="E28" s="4" t="s">
        <v>4</v>
      </c>
      <c r="F28" s="4" t="s">
        <v>4</v>
      </c>
      <c r="G28" s="4" t="s">
        <v>4</v>
      </c>
      <c r="H28" s="9">
        <v>2175.1999999999998</v>
      </c>
      <c r="I28" s="9">
        <v>2019.2</v>
      </c>
      <c r="J28" s="4" t="s">
        <v>4</v>
      </c>
      <c r="K28" s="4" t="s">
        <v>4</v>
      </c>
      <c r="L28" s="4">
        <v>5.7</v>
      </c>
      <c r="M28" s="4">
        <v>5.7</v>
      </c>
      <c r="N28" s="4" t="s">
        <v>4</v>
      </c>
      <c r="O28" s="4" t="s">
        <v>4</v>
      </c>
      <c r="P28" s="4">
        <v>49.4</v>
      </c>
      <c r="Q28" s="4">
        <v>47.6</v>
      </c>
      <c r="R28" s="4" t="s">
        <v>4</v>
      </c>
      <c r="S28" s="4" t="s">
        <v>4</v>
      </c>
      <c r="T28" s="4" t="s">
        <v>4</v>
      </c>
      <c r="U28" s="4" t="s">
        <v>4</v>
      </c>
    </row>
    <row r="29" spans="1:21" x14ac:dyDescent="0.25">
      <c r="A29" s="2" t="s">
        <v>378</v>
      </c>
      <c r="B29" s="4" t="s">
        <v>4</v>
      </c>
      <c r="C29" s="4" t="s">
        <v>4</v>
      </c>
      <c r="D29" s="4" t="s">
        <v>4</v>
      </c>
      <c r="E29" s="4" t="s">
        <v>4</v>
      </c>
      <c r="F29" s="4" t="s">
        <v>4</v>
      </c>
      <c r="G29" s="4" t="s">
        <v>4</v>
      </c>
      <c r="H29" s="4" t="s">
        <v>4</v>
      </c>
      <c r="I29" s="4" t="s">
        <v>4</v>
      </c>
      <c r="J29" s="4" t="s">
        <v>4</v>
      </c>
      <c r="K29" s="4" t="s">
        <v>4</v>
      </c>
      <c r="L29" s="9">
        <v>1337.9</v>
      </c>
      <c r="M29" s="9">
        <v>1550.6</v>
      </c>
      <c r="N29" s="4" t="s">
        <v>4</v>
      </c>
      <c r="O29" s="4" t="s">
        <v>4</v>
      </c>
      <c r="P29" s="4">
        <v>227.9</v>
      </c>
      <c r="Q29" s="4">
        <v>85.5</v>
      </c>
      <c r="R29" s="4" t="s">
        <v>4</v>
      </c>
      <c r="S29" s="4" t="s">
        <v>4</v>
      </c>
      <c r="T29" s="9">
        <v>-1565.8</v>
      </c>
      <c r="U29" s="9">
        <v>-1636.1</v>
      </c>
    </row>
    <row r="30" spans="1:21" x14ac:dyDescent="0.25">
      <c r="A30" s="2" t="s">
        <v>58</v>
      </c>
      <c r="B30" s="4">
        <v>806.6</v>
      </c>
      <c r="C30" s="4">
        <v>810.7</v>
      </c>
      <c r="D30" s="4" t="s">
        <v>4</v>
      </c>
      <c r="E30" s="4" t="s">
        <v>4</v>
      </c>
      <c r="F30" s="4" t="s">
        <v>4</v>
      </c>
      <c r="G30" s="4" t="s">
        <v>4</v>
      </c>
      <c r="H30" s="4">
        <v>320.39999999999998</v>
      </c>
      <c r="I30" s="4">
        <v>303</v>
      </c>
      <c r="J30" s="4" t="s">
        <v>4</v>
      </c>
      <c r="K30" s="4" t="s">
        <v>4</v>
      </c>
      <c r="L30" s="4">
        <v>442.4</v>
      </c>
      <c r="M30" s="4">
        <v>466.5</v>
      </c>
      <c r="N30" s="4" t="s">
        <v>4</v>
      </c>
      <c r="O30" s="4" t="s">
        <v>4</v>
      </c>
      <c r="P30" s="4">
        <v>43.8</v>
      </c>
      <c r="Q30" s="4">
        <v>41.2</v>
      </c>
      <c r="R30" s="4" t="s">
        <v>4</v>
      </c>
      <c r="S30" s="4" t="s">
        <v>4</v>
      </c>
      <c r="T30" s="4" t="s">
        <v>4</v>
      </c>
      <c r="U30" s="4" t="s">
        <v>4</v>
      </c>
    </row>
    <row r="31" spans="1:21" x14ac:dyDescent="0.25">
      <c r="A31" s="2" t="s">
        <v>66</v>
      </c>
      <c r="B31" s="9">
        <v>4109.3</v>
      </c>
      <c r="C31" s="9">
        <v>3874.6</v>
      </c>
      <c r="D31" s="4" t="s">
        <v>4</v>
      </c>
      <c r="E31" s="4" t="s">
        <v>4</v>
      </c>
      <c r="F31" s="4" t="s">
        <v>4</v>
      </c>
      <c r="G31" s="4" t="s">
        <v>4</v>
      </c>
      <c r="H31" s="9">
        <v>4109.3</v>
      </c>
      <c r="I31" s="9">
        <v>3874.6</v>
      </c>
      <c r="J31" s="4" t="s">
        <v>4</v>
      </c>
      <c r="K31" s="4" t="s">
        <v>4</v>
      </c>
      <c r="L31" s="9">
        <v>4546.6000000000004</v>
      </c>
      <c r="M31" s="9">
        <v>4450.1000000000004</v>
      </c>
      <c r="N31" s="4" t="s">
        <v>4</v>
      </c>
      <c r="O31" s="4" t="s">
        <v>4</v>
      </c>
      <c r="P31" s="4">
        <v>452.8</v>
      </c>
      <c r="Q31" s="4">
        <v>510</v>
      </c>
      <c r="R31" s="4" t="s">
        <v>4</v>
      </c>
      <c r="S31" s="4" t="s">
        <v>4</v>
      </c>
      <c r="T31" s="9">
        <v>-4999.3999999999996</v>
      </c>
      <c r="U31" s="9">
        <v>-4960.1000000000004</v>
      </c>
    </row>
    <row r="32" spans="1:21" x14ac:dyDescent="0.25">
      <c r="A32" s="2" t="s">
        <v>67</v>
      </c>
      <c r="B32" s="4">
        <v>10.3</v>
      </c>
      <c r="C32" s="4">
        <v>9.8000000000000007</v>
      </c>
      <c r="D32" s="4" t="s">
        <v>4</v>
      </c>
      <c r="E32" s="4" t="s">
        <v>4</v>
      </c>
      <c r="F32" s="4" t="s">
        <v>4</v>
      </c>
      <c r="G32" s="4" t="s">
        <v>4</v>
      </c>
      <c r="H32" s="4" t="s">
        <v>4</v>
      </c>
      <c r="I32" s="4" t="s">
        <v>4</v>
      </c>
      <c r="J32" s="4" t="s">
        <v>4</v>
      </c>
      <c r="K32" s="4" t="s">
        <v>4</v>
      </c>
      <c r="L32" s="4">
        <v>6.7</v>
      </c>
      <c r="M32" s="4">
        <v>6.4</v>
      </c>
      <c r="N32" s="4" t="s">
        <v>4</v>
      </c>
      <c r="O32" s="4" t="s">
        <v>4</v>
      </c>
      <c r="P32" s="4">
        <v>3.6</v>
      </c>
      <c r="Q32" s="4">
        <v>3.4</v>
      </c>
      <c r="R32" s="4" t="s">
        <v>4</v>
      </c>
      <c r="S32" s="4" t="s">
        <v>4</v>
      </c>
      <c r="T32" s="4" t="s">
        <v>4</v>
      </c>
      <c r="U32" s="4" t="s">
        <v>4</v>
      </c>
    </row>
    <row r="33" spans="1:21" x14ac:dyDescent="0.25">
      <c r="A33" s="2" t="s">
        <v>68</v>
      </c>
      <c r="B33" s="9">
        <v>4119.6000000000004</v>
      </c>
      <c r="C33" s="9">
        <v>3884.4</v>
      </c>
      <c r="D33" s="4" t="s">
        <v>4</v>
      </c>
      <c r="E33" s="4" t="s">
        <v>4</v>
      </c>
      <c r="F33" s="4" t="s">
        <v>4</v>
      </c>
      <c r="G33" s="4" t="s">
        <v>4</v>
      </c>
      <c r="H33" s="9">
        <v>4109.3</v>
      </c>
      <c r="I33" s="9">
        <v>3874.6</v>
      </c>
      <c r="J33" s="4" t="s">
        <v>4</v>
      </c>
      <c r="K33" s="4" t="s">
        <v>4</v>
      </c>
      <c r="L33" s="9">
        <v>4553.3</v>
      </c>
      <c r="M33" s="9">
        <v>4456.5</v>
      </c>
      <c r="N33" s="4" t="s">
        <v>4</v>
      </c>
      <c r="O33" s="4" t="s">
        <v>4</v>
      </c>
      <c r="P33" s="4">
        <v>456.4</v>
      </c>
      <c r="Q33" s="4">
        <v>513.4</v>
      </c>
      <c r="R33" s="4" t="s">
        <v>4</v>
      </c>
      <c r="S33" s="4" t="s">
        <v>4</v>
      </c>
      <c r="T33" s="9">
        <v>-4999.3999999999996</v>
      </c>
      <c r="U33" s="9">
        <v>-4960.1000000000004</v>
      </c>
    </row>
    <row r="34" spans="1:21" x14ac:dyDescent="0.25">
      <c r="A34" s="2" t="s">
        <v>69</v>
      </c>
      <c r="B34" s="8">
        <v>8034.7</v>
      </c>
      <c r="C34" s="10">
        <v>7341</v>
      </c>
      <c r="D34" s="4" t="s">
        <v>4</v>
      </c>
      <c r="E34" s="4" t="s">
        <v>4</v>
      </c>
      <c r="F34" s="4" t="s">
        <v>4</v>
      </c>
      <c r="G34" s="4" t="s">
        <v>4</v>
      </c>
      <c r="H34" s="8">
        <v>6794.7</v>
      </c>
      <c r="I34" s="8">
        <v>6325.8</v>
      </c>
      <c r="J34" s="4" t="s">
        <v>4</v>
      </c>
      <c r="K34" s="4" t="s">
        <v>4</v>
      </c>
      <c r="L34" s="8">
        <v>6966.1</v>
      </c>
      <c r="M34" s="8">
        <v>6889.3</v>
      </c>
      <c r="N34" s="4" t="s">
        <v>4</v>
      </c>
      <c r="O34" s="4" t="s">
        <v>4</v>
      </c>
      <c r="P34" s="8">
        <v>982.9</v>
      </c>
      <c r="Q34" s="8">
        <v>1152.3</v>
      </c>
      <c r="R34" s="4" t="s">
        <v>4</v>
      </c>
      <c r="S34" s="4" t="s">
        <v>4</v>
      </c>
      <c r="T34" s="10">
        <v>-6709</v>
      </c>
      <c r="U34" s="8">
        <v>-7026.4</v>
      </c>
    </row>
  </sheetData>
  <mergeCells count="4">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84</v>
      </c>
      <c r="C1" s="7"/>
      <c r="D1" s="7" t="s">
        <v>1</v>
      </c>
      <c r="E1" s="7"/>
    </row>
    <row r="2" spans="1:5" x14ac:dyDescent="0.25">
      <c r="A2" s="1" t="s">
        <v>26</v>
      </c>
      <c r="B2" s="1" t="s">
        <v>2</v>
      </c>
      <c r="C2" s="1" t="s">
        <v>85</v>
      </c>
      <c r="D2" s="1" t="s">
        <v>2</v>
      </c>
      <c r="E2" s="1" t="s">
        <v>85</v>
      </c>
    </row>
    <row r="3" spans="1:5" ht="30" x14ac:dyDescent="0.25">
      <c r="A3" s="3" t="s">
        <v>686</v>
      </c>
      <c r="B3" s="4" t="s">
        <v>4</v>
      </c>
      <c r="C3" s="4" t="s">
        <v>4</v>
      </c>
      <c r="D3" s="4" t="s">
        <v>4</v>
      </c>
      <c r="E3" s="4" t="s">
        <v>4</v>
      </c>
    </row>
    <row r="4" spans="1:5" x14ac:dyDescent="0.25">
      <c r="A4" s="2" t="s">
        <v>87</v>
      </c>
      <c r="B4" s="8">
        <v>2705.1</v>
      </c>
      <c r="C4" s="8">
        <v>2443.5</v>
      </c>
      <c r="D4" s="8">
        <v>7874.9</v>
      </c>
      <c r="E4" s="8">
        <v>6917.1</v>
      </c>
    </row>
    <row r="5" spans="1:5" x14ac:dyDescent="0.25">
      <c r="A5" s="3" t="s">
        <v>88</v>
      </c>
      <c r="B5" s="4" t="s">
        <v>4</v>
      </c>
      <c r="C5" s="4" t="s">
        <v>4</v>
      </c>
      <c r="D5" s="4" t="s">
        <v>4</v>
      </c>
      <c r="E5" s="4" t="s">
        <v>4</v>
      </c>
    </row>
    <row r="6" spans="1:5" ht="30" x14ac:dyDescent="0.25">
      <c r="A6" s="2" t="s">
        <v>89</v>
      </c>
      <c r="B6" s="9">
        <v>2026.9</v>
      </c>
      <c r="C6" s="9">
        <v>1800.5</v>
      </c>
      <c r="D6" s="9">
        <v>5876.2</v>
      </c>
      <c r="E6" s="9">
        <v>5123.7</v>
      </c>
    </row>
    <row r="7" spans="1:5" ht="30" x14ac:dyDescent="0.25">
      <c r="A7" s="2" t="s">
        <v>90</v>
      </c>
      <c r="B7" s="4">
        <v>472.9</v>
      </c>
      <c r="C7" s="4">
        <v>430</v>
      </c>
      <c r="D7" s="9">
        <v>1358.8</v>
      </c>
      <c r="E7" s="9">
        <v>1213.7</v>
      </c>
    </row>
    <row r="8" spans="1:5" x14ac:dyDescent="0.25">
      <c r="A8" s="2" t="s">
        <v>91</v>
      </c>
      <c r="B8" s="4">
        <v>54</v>
      </c>
      <c r="C8" s="4">
        <v>49.9</v>
      </c>
      <c r="D8" s="4">
        <v>158.6</v>
      </c>
      <c r="E8" s="4">
        <v>141.1</v>
      </c>
    </row>
    <row r="9" spans="1:5" x14ac:dyDescent="0.25">
      <c r="A9" s="2" t="s">
        <v>92</v>
      </c>
      <c r="B9" s="9">
        <v>2553.8000000000002</v>
      </c>
      <c r="C9" s="9">
        <v>2280.4</v>
      </c>
      <c r="D9" s="9">
        <v>7393.6</v>
      </c>
      <c r="E9" s="9">
        <v>6478.5</v>
      </c>
    </row>
    <row r="10" spans="1:5" x14ac:dyDescent="0.25">
      <c r="A10" s="2" t="s">
        <v>395</v>
      </c>
      <c r="B10" s="4">
        <v>151.30000000000001</v>
      </c>
      <c r="C10" s="4">
        <v>163.1</v>
      </c>
      <c r="D10" s="4">
        <v>481.3</v>
      </c>
      <c r="E10" s="4">
        <v>438.6</v>
      </c>
    </row>
    <row r="11" spans="1:5" x14ac:dyDescent="0.25">
      <c r="A11" s="3" t="s">
        <v>94</v>
      </c>
      <c r="B11" s="4" t="s">
        <v>4</v>
      </c>
      <c r="C11" s="4" t="s">
        <v>4</v>
      </c>
      <c r="D11" s="4" t="s">
        <v>4</v>
      </c>
      <c r="E11" s="4" t="s">
        <v>4</v>
      </c>
    </row>
    <row r="12" spans="1:5" x14ac:dyDescent="0.25">
      <c r="A12" s="2" t="s">
        <v>95</v>
      </c>
      <c r="B12" s="4">
        <v>-20.8</v>
      </c>
      <c r="C12" s="4">
        <v>-21.6</v>
      </c>
      <c r="D12" s="4">
        <v>-61.2</v>
      </c>
      <c r="E12" s="4">
        <v>-56.8</v>
      </c>
    </row>
    <row r="13" spans="1:5" x14ac:dyDescent="0.25">
      <c r="A13" s="2" t="s">
        <v>401</v>
      </c>
      <c r="B13" s="4">
        <v>-0.1</v>
      </c>
      <c r="C13" s="4">
        <v>1.2</v>
      </c>
      <c r="D13" s="4">
        <v>-1.4</v>
      </c>
      <c r="E13" s="4">
        <v>3.5</v>
      </c>
    </row>
    <row r="14" spans="1:5" ht="45" x14ac:dyDescent="0.25">
      <c r="A14" s="2" t="s">
        <v>405</v>
      </c>
      <c r="B14" s="4">
        <v>130.4</v>
      </c>
      <c r="C14" s="4">
        <v>142.69999999999999</v>
      </c>
      <c r="D14" s="4">
        <v>418.7</v>
      </c>
      <c r="E14" s="4">
        <v>385.3</v>
      </c>
    </row>
    <row r="15" spans="1:5" x14ac:dyDescent="0.25">
      <c r="A15" s="2" t="s">
        <v>97</v>
      </c>
      <c r="B15" s="4">
        <v>130.4</v>
      </c>
      <c r="C15" s="4">
        <v>142.69999999999999</v>
      </c>
      <c r="D15" s="4">
        <v>418.7</v>
      </c>
      <c r="E15" s="4">
        <v>385.3</v>
      </c>
    </row>
    <row r="16" spans="1:5" x14ac:dyDescent="0.25">
      <c r="A16" s="2" t="s">
        <v>409</v>
      </c>
      <c r="B16" s="4">
        <v>33.5</v>
      </c>
      <c r="C16" s="4">
        <v>46.7</v>
      </c>
      <c r="D16" s="4">
        <v>136.1</v>
      </c>
      <c r="E16" s="4">
        <v>122.9</v>
      </c>
    </row>
    <row r="17" spans="1:5" x14ac:dyDescent="0.25">
      <c r="A17" s="2" t="s">
        <v>99</v>
      </c>
      <c r="B17" s="4">
        <v>96.9</v>
      </c>
      <c r="C17" s="4">
        <v>96</v>
      </c>
      <c r="D17" s="4">
        <v>282.60000000000002</v>
      </c>
      <c r="E17" s="4">
        <v>262.39999999999998</v>
      </c>
    </row>
    <row r="18" spans="1:5" ht="30" x14ac:dyDescent="0.25">
      <c r="A18" s="2" t="s">
        <v>100</v>
      </c>
      <c r="B18" s="4">
        <v>1.4</v>
      </c>
      <c r="C18" s="4">
        <v>0.9</v>
      </c>
      <c r="D18" s="4">
        <v>3.4</v>
      </c>
      <c r="E18" s="4">
        <v>2.6</v>
      </c>
    </row>
    <row r="19" spans="1:5" x14ac:dyDescent="0.25">
      <c r="A19" s="2" t="s">
        <v>101</v>
      </c>
      <c r="B19" s="4">
        <v>95.5</v>
      </c>
      <c r="C19" s="4">
        <v>95.1</v>
      </c>
      <c r="D19" s="4">
        <v>279.2</v>
      </c>
      <c r="E19" s="4">
        <v>259.8</v>
      </c>
    </row>
    <row r="20" spans="1:5" ht="30" x14ac:dyDescent="0.25">
      <c r="A20" s="2" t="s">
        <v>411</v>
      </c>
      <c r="B20" s="4">
        <v>78.5</v>
      </c>
      <c r="C20" s="4">
        <v>106.1</v>
      </c>
      <c r="D20" s="4">
        <v>267.60000000000002</v>
      </c>
      <c r="E20" s="4">
        <v>251.1</v>
      </c>
    </row>
    <row r="21" spans="1:5" x14ac:dyDescent="0.25">
      <c r="A21" s="2" t="s">
        <v>687</v>
      </c>
      <c r="B21" s="4" t="s">
        <v>4</v>
      </c>
      <c r="C21" s="4" t="s">
        <v>4</v>
      </c>
      <c r="D21" s="4" t="s">
        <v>4</v>
      </c>
      <c r="E21" s="4" t="s">
        <v>4</v>
      </c>
    </row>
    <row r="22" spans="1:5" ht="30" x14ac:dyDescent="0.25">
      <c r="A22" s="3" t="s">
        <v>686</v>
      </c>
      <c r="B22" s="4" t="s">
        <v>4</v>
      </c>
      <c r="C22" s="4" t="s">
        <v>4</v>
      </c>
      <c r="D22" s="4" t="s">
        <v>4</v>
      </c>
      <c r="E22" s="4" t="s">
        <v>4</v>
      </c>
    </row>
    <row r="23" spans="1:5" x14ac:dyDescent="0.25">
      <c r="A23" s="2" t="s">
        <v>87</v>
      </c>
      <c r="B23" s="4">
        <v>195.5</v>
      </c>
      <c r="C23" s="4">
        <v>177.2</v>
      </c>
      <c r="D23" s="4">
        <v>569.70000000000005</v>
      </c>
      <c r="E23" s="4">
        <v>540.20000000000005</v>
      </c>
    </row>
    <row r="24" spans="1:5" x14ac:dyDescent="0.25">
      <c r="A24" s="3" t="s">
        <v>88</v>
      </c>
      <c r="B24" s="4" t="s">
        <v>4</v>
      </c>
      <c r="C24" s="4" t="s">
        <v>4</v>
      </c>
      <c r="D24" s="4" t="s">
        <v>4</v>
      </c>
      <c r="E24" s="4" t="s">
        <v>4</v>
      </c>
    </row>
    <row r="25" spans="1:5" ht="30" x14ac:dyDescent="0.25">
      <c r="A25" s="2" t="s">
        <v>89</v>
      </c>
      <c r="B25" s="4">
        <v>149.19999999999999</v>
      </c>
      <c r="C25" s="4">
        <v>133</v>
      </c>
      <c r="D25" s="4">
        <v>431.3</v>
      </c>
      <c r="E25" s="4">
        <v>400.4</v>
      </c>
    </row>
    <row r="26" spans="1:5" ht="30" x14ac:dyDescent="0.25">
      <c r="A26" s="2" t="s">
        <v>90</v>
      </c>
      <c r="B26" s="4">
        <v>59.6</v>
      </c>
      <c r="C26" s="4">
        <v>50.2</v>
      </c>
      <c r="D26" s="4">
        <v>147.30000000000001</v>
      </c>
      <c r="E26" s="4">
        <v>159.69999999999999</v>
      </c>
    </row>
    <row r="27" spans="1:5" x14ac:dyDescent="0.25">
      <c r="A27" s="2" t="s">
        <v>91</v>
      </c>
      <c r="B27" s="4">
        <v>5.0999999999999996</v>
      </c>
      <c r="C27" s="4">
        <v>4.2</v>
      </c>
      <c r="D27" s="4">
        <v>14.6</v>
      </c>
      <c r="E27" s="4">
        <v>13.3</v>
      </c>
    </row>
    <row r="28" spans="1:5" x14ac:dyDescent="0.25">
      <c r="A28" s="2" t="s">
        <v>92</v>
      </c>
      <c r="B28" s="4">
        <v>213.9</v>
      </c>
      <c r="C28" s="4">
        <v>187.4</v>
      </c>
      <c r="D28" s="4">
        <v>593.20000000000005</v>
      </c>
      <c r="E28" s="4">
        <v>573.4</v>
      </c>
    </row>
    <row r="29" spans="1:5" x14ac:dyDescent="0.25">
      <c r="A29" s="2" t="s">
        <v>395</v>
      </c>
      <c r="B29" s="4">
        <v>-18.399999999999999</v>
      </c>
      <c r="C29" s="4">
        <v>-10.199999999999999</v>
      </c>
      <c r="D29" s="4">
        <v>-23.5</v>
      </c>
      <c r="E29" s="4">
        <v>-33.200000000000003</v>
      </c>
    </row>
    <row r="30" spans="1:5" x14ac:dyDescent="0.25">
      <c r="A30" s="3" t="s">
        <v>94</v>
      </c>
      <c r="B30" s="4" t="s">
        <v>4</v>
      </c>
      <c r="C30" s="4" t="s">
        <v>4</v>
      </c>
      <c r="D30" s="4" t="s">
        <v>4</v>
      </c>
      <c r="E30" s="4" t="s">
        <v>4</v>
      </c>
    </row>
    <row r="31" spans="1:5" x14ac:dyDescent="0.25">
      <c r="A31" s="2" t="s">
        <v>95</v>
      </c>
      <c r="B31" s="4">
        <v>-19.7</v>
      </c>
      <c r="C31" s="4">
        <v>-20.6</v>
      </c>
      <c r="D31" s="4">
        <v>-58.2</v>
      </c>
      <c r="E31" s="4">
        <v>-54.9</v>
      </c>
    </row>
    <row r="32" spans="1:5" x14ac:dyDescent="0.25">
      <c r="A32" s="2" t="s">
        <v>401</v>
      </c>
      <c r="B32" s="4">
        <v>16.899999999999999</v>
      </c>
      <c r="C32" s="4">
        <v>17.399999999999999</v>
      </c>
      <c r="D32" s="4">
        <v>60.5</v>
      </c>
      <c r="E32" s="4">
        <v>54.2</v>
      </c>
    </row>
    <row r="33" spans="1:5" ht="45" x14ac:dyDescent="0.25">
      <c r="A33" s="2" t="s">
        <v>405</v>
      </c>
      <c r="B33" s="4">
        <v>-21.2</v>
      </c>
      <c r="C33" s="4">
        <v>-13.4</v>
      </c>
      <c r="D33" s="4">
        <v>-21.2</v>
      </c>
      <c r="E33" s="4">
        <v>-33.9</v>
      </c>
    </row>
    <row r="34" spans="1:5" x14ac:dyDescent="0.25">
      <c r="A34" s="2" t="s">
        <v>407</v>
      </c>
      <c r="B34" s="4">
        <v>102.4</v>
      </c>
      <c r="C34" s="4">
        <v>96.8</v>
      </c>
      <c r="D34" s="4">
        <v>263.60000000000002</v>
      </c>
      <c r="E34" s="4">
        <v>261.5</v>
      </c>
    </row>
    <row r="35" spans="1:5" x14ac:dyDescent="0.25">
      <c r="A35" s="2" t="s">
        <v>97</v>
      </c>
      <c r="B35" s="4">
        <v>81.2</v>
      </c>
      <c r="C35" s="4">
        <v>83.4</v>
      </c>
      <c r="D35" s="4">
        <v>242.4</v>
      </c>
      <c r="E35" s="4">
        <v>227.6</v>
      </c>
    </row>
    <row r="36" spans="1:5" x14ac:dyDescent="0.25">
      <c r="A36" s="2" t="s">
        <v>409</v>
      </c>
      <c r="B36" s="4">
        <v>-14.3</v>
      </c>
      <c r="C36" s="4">
        <v>-11.7</v>
      </c>
      <c r="D36" s="4">
        <v>-36.799999999999997</v>
      </c>
      <c r="E36" s="4">
        <v>-32.200000000000003</v>
      </c>
    </row>
    <row r="37" spans="1:5" x14ac:dyDescent="0.25">
      <c r="A37" s="2" t="s">
        <v>99</v>
      </c>
      <c r="B37" s="4">
        <v>95.5</v>
      </c>
      <c r="C37" s="4">
        <v>95.1</v>
      </c>
      <c r="D37" s="4">
        <v>279.2</v>
      </c>
      <c r="E37" s="4">
        <v>259.8</v>
      </c>
    </row>
    <row r="38" spans="1:5" x14ac:dyDescent="0.25">
      <c r="A38" s="2" t="s">
        <v>101</v>
      </c>
      <c r="B38" s="4">
        <v>95.5</v>
      </c>
      <c r="C38" s="4">
        <v>95.1</v>
      </c>
      <c r="D38" s="4">
        <v>279.2</v>
      </c>
      <c r="E38" s="4">
        <v>259.8</v>
      </c>
    </row>
    <row r="39" spans="1:5" ht="30" x14ac:dyDescent="0.25">
      <c r="A39" s="2" t="s">
        <v>411</v>
      </c>
      <c r="B39" s="4">
        <v>90.8</v>
      </c>
      <c r="C39" s="4">
        <v>93.6</v>
      </c>
      <c r="D39" s="4">
        <v>275.39999999999998</v>
      </c>
      <c r="E39" s="4">
        <v>259.8</v>
      </c>
    </row>
    <row r="40" spans="1:5" ht="30" x14ac:dyDescent="0.25">
      <c r="A40" s="2" t="s">
        <v>688</v>
      </c>
      <c r="B40" s="4" t="s">
        <v>4</v>
      </c>
      <c r="C40" s="4" t="s">
        <v>4</v>
      </c>
      <c r="D40" s="4" t="s">
        <v>4</v>
      </c>
      <c r="E40" s="4" t="s">
        <v>4</v>
      </c>
    </row>
    <row r="41" spans="1:5" ht="30" x14ac:dyDescent="0.25">
      <c r="A41" s="3" t="s">
        <v>686</v>
      </c>
      <c r="B41" s="4" t="s">
        <v>4</v>
      </c>
      <c r="C41" s="4" t="s">
        <v>4</v>
      </c>
      <c r="D41" s="4" t="s">
        <v>4</v>
      </c>
      <c r="E41" s="4" t="s">
        <v>4</v>
      </c>
    </row>
    <row r="42" spans="1:5" x14ac:dyDescent="0.25">
      <c r="A42" s="2" t="s">
        <v>87</v>
      </c>
      <c r="B42" s="9">
        <v>2338.6</v>
      </c>
      <c r="C42" s="9">
        <v>2124.8000000000002</v>
      </c>
      <c r="D42" s="9">
        <v>6894.9</v>
      </c>
      <c r="E42" s="9">
        <v>6002.7</v>
      </c>
    </row>
    <row r="43" spans="1:5" x14ac:dyDescent="0.25">
      <c r="A43" s="3" t="s">
        <v>88</v>
      </c>
      <c r="B43" s="4" t="s">
        <v>4</v>
      </c>
      <c r="C43" s="4" t="s">
        <v>4</v>
      </c>
      <c r="D43" s="4" t="s">
        <v>4</v>
      </c>
      <c r="E43" s="4" t="s">
        <v>4</v>
      </c>
    </row>
    <row r="44" spans="1:5" ht="30" x14ac:dyDescent="0.25">
      <c r="A44" s="2" t="s">
        <v>89</v>
      </c>
      <c r="B44" s="6">
        <v>1762</v>
      </c>
      <c r="C44" s="9">
        <v>1575.8</v>
      </c>
      <c r="D44" s="9">
        <v>5179.2</v>
      </c>
      <c r="E44" s="9">
        <v>4484.8</v>
      </c>
    </row>
    <row r="45" spans="1:5" ht="30" x14ac:dyDescent="0.25">
      <c r="A45" s="2" t="s">
        <v>90</v>
      </c>
      <c r="B45" s="4">
        <v>386.5</v>
      </c>
      <c r="C45" s="4">
        <v>360.2</v>
      </c>
      <c r="D45" s="9">
        <v>1155.2</v>
      </c>
      <c r="E45" s="9">
        <v>1009.6</v>
      </c>
    </row>
    <row r="46" spans="1:5" x14ac:dyDescent="0.25">
      <c r="A46" s="2" t="s">
        <v>91</v>
      </c>
      <c r="B46" s="4">
        <v>43.6</v>
      </c>
      <c r="C46" s="4">
        <v>41.4</v>
      </c>
      <c r="D46" s="4">
        <v>129.4</v>
      </c>
      <c r="E46" s="4">
        <v>115.9</v>
      </c>
    </row>
    <row r="47" spans="1:5" x14ac:dyDescent="0.25">
      <c r="A47" s="2" t="s">
        <v>92</v>
      </c>
      <c r="B47" s="9">
        <v>2192.1</v>
      </c>
      <c r="C47" s="9">
        <v>1977.4</v>
      </c>
      <c r="D47" s="9">
        <v>6463.8</v>
      </c>
      <c r="E47" s="9">
        <v>5610.3</v>
      </c>
    </row>
    <row r="48" spans="1:5" x14ac:dyDescent="0.25">
      <c r="A48" s="2" t="s">
        <v>395</v>
      </c>
      <c r="B48" s="4">
        <v>146.5</v>
      </c>
      <c r="C48" s="4">
        <v>147.4</v>
      </c>
      <c r="D48" s="4">
        <v>431.1</v>
      </c>
      <c r="E48" s="4">
        <v>392.4</v>
      </c>
    </row>
    <row r="49" spans="1:5" x14ac:dyDescent="0.25">
      <c r="A49" s="3" t="s">
        <v>94</v>
      </c>
      <c r="B49" s="4" t="s">
        <v>4</v>
      </c>
      <c r="C49" s="4" t="s">
        <v>4</v>
      </c>
      <c r="D49" s="4" t="s">
        <v>4</v>
      </c>
      <c r="E49" s="4" t="s">
        <v>4</v>
      </c>
    </row>
    <row r="50" spans="1:5" x14ac:dyDescent="0.25">
      <c r="A50" s="2" t="s">
        <v>95</v>
      </c>
      <c r="B50" s="4">
        <v>-7.5</v>
      </c>
      <c r="C50" s="4">
        <v>-6.2</v>
      </c>
      <c r="D50" s="4">
        <v>-21.3</v>
      </c>
      <c r="E50" s="4">
        <v>-13.6</v>
      </c>
    </row>
    <row r="51" spans="1:5" x14ac:dyDescent="0.25">
      <c r="A51" s="2" t="s">
        <v>401</v>
      </c>
      <c r="B51" s="4">
        <v>-1.1000000000000001</v>
      </c>
      <c r="C51" s="4">
        <v>1.9</v>
      </c>
      <c r="D51" s="4">
        <v>-0.9</v>
      </c>
      <c r="E51" s="4">
        <v>5.6</v>
      </c>
    </row>
    <row r="52" spans="1:5" ht="45" x14ac:dyDescent="0.25">
      <c r="A52" s="2" t="s">
        <v>405</v>
      </c>
      <c r="B52" s="4">
        <v>137.9</v>
      </c>
      <c r="C52" s="4">
        <v>143.1</v>
      </c>
      <c r="D52" s="4">
        <v>408.9</v>
      </c>
      <c r="E52" s="4">
        <v>384.4</v>
      </c>
    </row>
    <row r="53" spans="1:5" x14ac:dyDescent="0.25">
      <c r="A53" s="2" t="s">
        <v>407</v>
      </c>
      <c r="B53" s="4">
        <v>4.4000000000000004</v>
      </c>
      <c r="C53" s="4">
        <v>3.2</v>
      </c>
      <c r="D53" s="4">
        <v>11</v>
      </c>
      <c r="E53" s="4">
        <v>11.2</v>
      </c>
    </row>
    <row r="54" spans="1:5" x14ac:dyDescent="0.25">
      <c r="A54" s="2" t="s">
        <v>97</v>
      </c>
      <c r="B54" s="4">
        <v>142.30000000000001</v>
      </c>
      <c r="C54" s="4">
        <v>146.30000000000001</v>
      </c>
      <c r="D54" s="4">
        <v>419.9</v>
      </c>
      <c r="E54" s="4">
        <v>395.6</v>
      </c>
    </row>
    <row r="55" spans="1:5" x14ac:dyDescent="0.25">
      <c r="A55" s="2" t="s">
        <v>409</v>
      </c>
      <c r="B55" s="4">
        <v>45.1</v>
      </c>
      <c r="C55" s="4">
        <v>55.8</v>
      </c>
      <c r="D55" s="4">
        <v>163.30000000000001</v>
      </c>
      <c r="E55" s="4">
        <v>147.5</v>
      </c>
    </row>
    <row r="56" spans="1:5" x14ac:dyDescent="0.25">
      <c r="A56" s="2" t="s">
        <v>99</v>
      </c>
      <c r="B56" s="4">
        <v>97.2</v>
      </c>
      <c r="C56" s="4">
        <v>90.5</v>
      </c>
      <c r="D56" s="4">
        <v>256.60000000000002</v>
      </c>
      <c r="E56" s="4">
        <v>248.1</v>
      </c>
    </row>
    <row r="57" spans="1:5" ht="30" x14ac:dyDescent="0.25">
      <c r="A57" s="2" t="s">
        <v>100</v>
      </c>
      <c r="B57" s="4">
        <v>1.4</v>
      </c>
      <c r="C57" s="4">
        <v>0.8</v>
      </c>
      <c r="D57" s="4">
        <v>3.3</v>
      </c>
      <c r="E57" s="4">
        <v>2.4</v>
      </c>
    </row>
    <row r="58" spans="1:5" x14ac:dyDescent="0.25">
      <c r="A58" s="2" t="s">
        <v>101</v>
      </c>
      <c r="B58" s="4">
        <v>95.8</v>
      </c>
      <c r="C58" s="4">
        <v>89.7</v>
      </c>
      <c r="D58" s="4">
        <v>253.3</v>
      </c>
      <c r="E58" s="4">
        <v>245.7</v>
      </c>
    </row>
    <row r="59" spans="1:5" ht="30" x14ac:dyDescent="0.25">
      <c r="A59" s="2" t="s">
        <v>411</v>
      </c>
      <c r="B59" s="4">
        <v>95.9</v>
      </c>
      <c r="C59" s="4">
        <v>89.7</v>
      </c>
      <c r="D59" s="4">
        <v>253.5</v>
      </c>
      <c r="E59" s="4">
        <v>245.9</v>
      </c>
    </row>
    <row r="60" spans="1:5" ht="30" x14ac:dyDescent="0.25">
      <c r="A60" s="2" t="s">
        <v>689</v>
      </c>
      <c r="B60" s="4" t="s">
        <v>4</v>
      </c>
      <c r="C60" s="4" t="s">
        <v>4</v>
      </c>
      <c r="D60" s="4" t="s">
        <v>4</v>
      </c>
      <c r="E60" s="4" t="s">
        <v>4</v>
      </c>
    </row>
    <row r="61" spans="1:5" ht="30" x14ac:dyDescent="0.25">
      <c r="A61" s="3" t="s">
        <v>686</v>
      </c>
      <c r="B61" s="4" t="s">
        <v>4</v>
      </c>
      <c r="C61" s="4" t="s">
        <v>4</v>
      </c>
      <c r="D61" s="4" t="s">
        <v>4</v>
      </c>
      <c r="E61" s="4" t="s">
        <v>4</v>
      </c>
    </row>
    <row r="62" spans="1:5" x14ac:dyDescent="0.25">
      <c r="A62" s="2" t="s">
        <v>87</v>
      </c>
      <c r="B62" s="4">
        <v>231.3</v>
      </c>
      <c r="C62" s="4">
        <v>188.3</v>
      </c>
      <c r="D62" s="4">
        <v>592.5</v>
      </c>
      <c r="E62" s="4">
        <v>529.5</v>
      </c>
    </row>
    <row r="63" spans="1:5" x14ac:dyDescent="0.25">
      <c r="A63" s="3" t="s">
        <v>88</v>
      </c>
      <c r="B63" s="4" t="s">
        <v>4</v>
      </c>
      <c r="C63" s="4" t="s">
        <v>4</v>
      </c>
      <c r="D63" s="4" t="s">
        <v>4</v>
      </c>
      <c r="E63" s="4" t="s">
        <v>4</v>
      </c>
    </row>
    <row r="64" spans="1:5" ht="30" x14ac:dyDescent="0.25">
      <c r="A64" s="2" t="s">
        <v>89</v>
      </c>
      <c r="B64" s="4">
        <v>176.1</v>
      </c>
      <c r="C64" s="4">
        <v>138.6</v>
      </c>
      <c r="D64" s="4">
        <v>448</v>
      </c>
      <c r="E64" s="4">
        <v>393.9</v>
      </c>
    </row>
    <row r="65" spans="1:5" ht="30" x14ac:dyDescent="0.25">
      <c r="A65" s="2" t="s">
        <v>90</v>
      </c>
      <c r="B65" s="4">
        <v>38.200000000000003</v>
      </c>
      <c r="C65" s="4">
        <v>33.299999999999997</v>
      </c>
      <c r="D65" s="4">
        <v>100.5</v>
      </c>
      <c r="E65" s="4">
        <v>88</v>
      </c>
    </row>
    <row r="66" spans="1:5" x14ac:dyDescent="0.25">
      <c r="A66" s="2" t="s">
        <v>91</v>
      </c>
      <c r="B66" s="4">
        <v>5.3</v>
      </c>
      <c r="C66" s="4">
        <v>4.3</v>
      </c>
      <c r="D66" s="4">
        <v>14.6</v>
      </c>
      <c r="E66" s="4">
        <v>11.9</v>
      </c>
    </row>
    <row r="67" spans="1:5" x14ac:dyDescent="0.25">
      <c r="A67" s="2" t="s">
        <v>92</v>
      </c>
      <c r="B67" s="4">
        <v>219.6</v>
      </c>
      <c r="C67" s="4">
        <v>176.2</v>
      </c>
      <c r="D67" s="4">
        <v>563.1</v>
      </c>
      <c r="E67" s="4">
        <v>493.8</v>
      </c>
    </row>
    <row r="68" spans="1:5" x14ac:dyDescent="0.25">
      <c r="A68" s="2" t="s">
        <v>395</v>
      </c>
      <c r="B68" s="4">
        <v>11.7</v>
      </c>
      <c r="C68" s="4">
        <v>12.1</v>
      </c>
      <c r="D68" s="4">
        <v>29.4</v>
      </c>
      <c r="E68" s="4">
        <v>35.700000000000003</v>
      </c>
    </row>
    <row r="69" spans="1:5" x14ac:dyDescent="0.25">
      <c r="A69" s="3" t="s">
        <v>94</v>
      </c>
      <c r="B69" s="4" t="s">
        <v>4</v>
      </c>
      <c r="C69" s="4" t="s">
        <v>4</v>
      </c>
      <c r="D69" s="4" t="s">
        <v>4</v>
      </c>
      <c r="E69" s="4" t="s">
        <v>4</v>
      </c>
    </row>
    <row r="70" spans="1:5" x14ac:dyDescent="0.25">
      <c r="A70" s="2" t="s">
        <v>95</v>
      </c>
      <c r="B70" s="4">
        <v>-1.7</v>
      </c>
      <c r="C70" s="4">
        <v>-1.3</v>
      </c>
      <c r="D70" s="4">
        <v>-4.2</v>
      </c>
      <c r="E70" s="4">
        <v>-2.6</v>
      </c>
    </row>
    <row r="71" spans="1:5" x14ac:dyDescent="0.25">
      <c r="A71" s="2" t="s">
        <v>401</v>
      </c>
      <c r="B71" s="4">
        <v>3.7</v>
      </c>
      <c r="C71" s="4">
        <v>2.2000000000000002</v>
      </c>
      <c r="D71" s="4">
        <v>5.8</v>
      </c>
      <c r="E71" s="4">
        <v>1.7</v>
      </c>
    </row>
    <row r="72" spans="1:5" ht="45" x14ac:dyDescent="0.25">
      <c r="A72" s="2" t="s">
        <v>405</v>
      </c>
      <c r="B72" s="4">
        <v>13.7</v>
      </c>
      <c r="C72" s="4">
        <v>13</v>
      </c>
      <c r="D72" s="4">
        <v>31</v>
      </c>
      <c r="E72" s="4">
        <v>34.799999999999997</v>
      </c>
    </row>
    <row r="73" spans="1:5" x14ac:dyDescent="0.25">
      <c r="A73" s="2" t="s">
        <v>97</v>
      </c>
      <c r="B73" s="4">
        <v>13.7</v>
      </c>
      <c r="C73" s="4">
        <v>13</v>
      </c>
      <c r="D73" s="4">
        <v>31</v>
      </c>
      <c r="E73" s="4">
        <v>34.799999999999997</v>
      </c>
    </row>
    <row r="74" spans="1:5" x14ac:dyDescent="0.25">
      <c r="A74" s="2" t="s">
        <v>409</v>
      </c>
      <c r="B74" s="4">
        <v>2.7</v>
      </c>
      <c r="C74" s="4">
        <v>2.6</v>
      </c>
      <c r="D74" s="4">
        <v>9.6</v>
      </c>
      <c r="E74" s="4">
        <v>7.6</v>
      </c>
    </row>
    <row r="75" spans="1:5" x14ac:dyDescent="0.25">
      <c r="A75" s="2" t="s">
        <v>99</v>
      </c>
      <c r="B75" s="4">
        <v>11</v>
      </c>
      <c r="C75" s="4">
        <v>10.4</v>
      </c>
      <c r="D75" s="4">
        <v>21.4</v>
      </c>
      <c r="E75" s="4">
        <v>27.2</v>
      </c>
    </row>
    <row r="76" spans="1:5" ht="30" x14ac:dyDescent="0.25">
      <c r="A76" s="2" t="s">
        <v>100</v>
      </c>
      <c r="B76" s="4" t="s">
        <v>4</v>
      </c>
      <c r="C76" s="4">
        <v>0.1</v>
      </c>
      <c r="D76" s="4">
        <v>0.1</v>
      </c>
      <c r="E76" s="4">
        <v>0.2</v>
      </c>
    </row>
    <row r="77" spans="1:5" x14ac:dyDescent="0.25">
      <c r="A77" s="2" t="s">
        <v>101</v>
      </c>
      <c r="B77" s="4">
        <v>11</v>
      </c>
      <c r="C77" s="4">
        <v>10.3</v>
      </c>
      <c r="D77" s="4">
        <v>21.3</v>
      </c>
      <c r="E77" s="4">
        <v>27</v>
      </c>
    </row>
    <row r="78" spans="1:5" ht="30" x14ac:dyDescent="0.25">
      <c r="A78" s="2" t="s">
        <v>411</v>
      </c>
      <c r="B78" s="4">
        <v>-1.4</v>
      </c>
      <c r="C78" s="4">
        <v>22.8</v>
      </c>
      <c r="D78" s="4">
        <v>13.3</v>
      </c>
      <c r="E78" s="4">
        <v>18.100000000000001</v>
      </c>
    </row>
    <row r="79" spans="1:5" x14ac:dyDescent="0.25">
      <c r="A79" s="2" t="s">
        <v>681</v>
      </c>
      <c r="B79" s="4" t="s">
        <v>4</v>
      </c>
      <c r="C79" s="4" t="s">
        <v>4</v>
      </c>
      <c r="D79" s="4" t="s">
        <v>4</v>
      </c>
      <c r="E79" s="4" t="s">
        <v>4</v>
      </c>
    </row>
    <row r="80" spans="1:5" ht="30" x14ac:dyDescent="0.25">
      <c r="A80" s="3" t="s">
        <v>686</v>
      </c>
      <c r="B80" s="4" t="s">
        <v>4</v>
      </c>
      <c r="C80" s="4" t="s">
        <v>4</v>
      </c>
      <c r="D80" s="4" t="s">
        <v>4</v>
      </c>
      <c r="E80" s="4" t="s">
        <v>4</v>
      </c>
    </row>
    <row r="81" spans="1:5" x14ac:dyDescent="0.25">
      <c r="A81" s="2" t="s">
        <v>87</v>
      </c>
      <c r="B81" s="4">
        <v>-60.3</v>
      </c>
      <c r="C81" s="4">
        <v>-46.8</v>
      </c>
      <c r="D81" s="4">
        <v>-182.2</v>
      </c>
      <c r="E81" s="4">
        <v>-155.30000000000001</v>
      </c>
    </row>
    <row r="82" spans="1:5" x14ac:dyDescent="0.25">
      <c r="A82" s="3" t="s">
        <v>88</v>
      </c>
      <c r="B82" s="4" t="s">
        <v>4</v>
      </c>
      <c r="C82" s="4" t="s">
        <v>4</v>
      </c>
      <c r="D82" s="4" t="s">
        <v>4</v>
      </c>
      <c r="E82" s="4" t="s">
        <v>4</v>
      </c>
    </row>
    <row r="83" spans="1:5" ht="30" x14ac:dyDescent="0.25">
      <c r="A83" s="2" t="s">
        <v>89</v>
      </c>
      <c r="B83" s="4">
        <v>-60.4</v>
      </c>
      <c r="C83" s="4">
        <v>-46.9</v>
      </c>
      <c r="D83" s="4">
        <v>-182.3</v>
      </c>
      <c r="E83" s="4">
        <v>-155.4</v>
      </c>
    </row>
    <row r="84" spans="1:5" ht="30" x14ac:dyDescent="0.25">
      <c r="A84" s="2" t="s">
        <v>90</v>
      </c>
      <c r="B84" s="4">
        <v>-11.4</v>
      </c>
      <c r="C84" s="4">
        <v>-13.7</v>
      </c>
      <c r="D84" s="4">
        <v>-44.2</v>
      </c>
      <c r="E84" s="4">
        <v>-43.6</v>
      </c>
    </row>
    <row r="85" spans="1:5" x14ac:dyDescent="0.25">
      <c r="A85" s="2" t="s">
        <v>92</v>
      </c>
      <c r="B85" s="4">
        <v>-71.8</v>
      </c>
      <c r="C85" s="4">
        <v>-60.6</v>
      </c>
      <c r="D85" s="4">
        <v>-226.5</v>
      </c>
      <c r="E85" s="4">
        <v>-199</v>
      </c>
    </row>
    <row r="86" spans="1:5" x14ac:dyDescent="0.25">
      <c r="A86" s="2" t="s">
        <v>395</v>
      </c>
      <c r="B86" s="4">
        <v>11.5</v>
      </c>
      <c r="C86" s="4">
        <v>13.8</v>
      </c>
      <c r="D86" s="4">
        <v>44.3</v>
      </c>
      <c r="E86" s="4">
        <v>43.7</v>
      </c>
    </row>
    <row r="87" spans="1:5" x14ac:dyDescent="0.25">
      <c r="A87" s="3" t="s">
        <v>94</v>
      </c>
      <c r="B87" s="4" t="s">
        <v>4</v>
      </c>
      <c r="C87" s="4" t="s">
        <v>4</v>
      </c>
      <c r="D87" s="4" t="s">
        <v>4</v>
      </c>
      <c r="E87" s="4" t="s">
        <v>4</v>
      </c>
    </row>
    <row r="88" spans="1:5" x14ac:dyDescent="0.25">
      <c r="A88" s="2" t="s">
        <v>95</v>
      </c>
      <c r="B88" s="4">
        <v>8.1</v>
      </c>
      <c r="C88" s="4">
        <v>6.5</v>
      </c>
      <c r="D88" s="4">
        <v>22.5</v>
      </c>
      <c r="E88" s="4">
        <v>14.3</v>
      </c>
    </row>
    <row r="89" spans="1:5" x14ac:dyDescent="0.25">
      <c r="A89" s="2" t="s">
        <v>401</v>
      </c>
      <c r="B89" s="4">
        <v>-19.600000000000001</v>
      </c>
      <c r="C89" s="4">
        <v>-20.3</v>
      </c>
      <c r="D89" s="4">
        <v>-66.8</v>
      </c>
      <c r="E89" s="4">
        <v>-58</v>
      </c>
    </row>
    <row r="90" spans="1:5" x14ac:dyDescent="0.25">
      <c r="A90" s="2" t="s">
        <v>407</v>
      </c>
      <c r="B90" s="4">
        <v>-106.8</v>
      </c>
      <c r="C90" s="4">
        <v>-100</v>
      </c>
      <c r="D90" s="4">
        <v>-274.60000000000002</v>
      </c>
      <c r="E90" s="4">
        <v>-272.7</v>
      </c>
    </row>
    <row r="91" spans="1:5" x14ac:dyDescent="0.25">
      <c r="A91" s="2" t="s">
        <v>97</v>
      </c>
      <c r="B91" s="4">
        <v>-106.8</v>
      </c>
      <c r="C91" s="4">
        <v>-100</v>
      </c>
      <c r="D91" s="4">
        <v>-274.60000000000002</v>
      </c>
      <c r="E91" s="4">
        <v>-272.7</v>
      </c>
    </row>
    <row r="92" spans="1:5" x14ac:dyDescent="0.25">
      <c r="A92" s="2" t="s">
        <v>99</v>
      </c>
      <c r="B92" s="4">
        <v>-106.8</v>
      </c>
      <c r="C92" s="4">
        <v>-100</v>
      </c>
      <c r="D92" s="4">
        <v>-274.60000000000002</v>
      </c>
      <c r="E92" s="4">
        <v>-272.7</v>
      </c>
    </row>
    <row r="93" spans="1:5" x14ac:dyDescent="0.25">
      <c r="A93" s="2" t="s">
        <v>101</v>
      </c>
      <c r="B93" s="4">
        <v>-106.8</v>
      </c>
      <c r="C93" s="4">
        <v>-100</v>
      </c>
      <c r="D93" s="4">
        <v>-274.60000000000002</v>
      </c>
      <c r="E93" s="4">
        <v>-272.7</v>
      </c>
    </row>
    <row r="94" spans="1:5" ht="30" x14ac:dyDescent="0.25">
      <c r="A94" s="2" t="s">
        <v>411</v>
      </c>
      <c r="B94" s="8">
        <v>-106.8</v>
      </c>
      <c r="C94" s="10">
        <v>-100</v>
      </c>
      <c r="D94" s="8">
        <v>-274.60000000000002</v>
      </c>
      <c r="E94" s="8">
        <v>-27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84</v>
      </c>
      <c r="C1" s="7"/>
      <c r="D1" s="7" t="s">
        <v>1</v>
      </c>
      <c r="E1" s="7"/>
    </row>
    <row r="2" spans="1:5" x14ac:dyDescent="0.25">
      <c r="A2" s="1" t="s">
        <v>26</v>
      </c>
      <c r="B2" s="1" t="s">
        <v>2</v>
      </c>
      <c r="C2" s="1" t="s">
        <v>85</v>
      </c>
      <c r="D2" s="1" t="s">
        <v>2</v>
      </c>
      <c r="E2" s="1" t="s">
        <v>85</v>
      </c>
    </row>
    <row r="3" spans="1:5" ht="30" x14ac:dyDescent="0.25">
      <c r="A3" s="3" t="s">
        <v>691</v>
      </c>
      <c r="B3" s="4" t="s">
        <v>4</v>
      </c>
      <c r="C3" s="4" t="s">
        <v>4</v>
      </c>
      <c r="D3" s="4" t="s">
        <v>4</v>
      </c>
      <c r="E3" s="4" t="s">
        <v>4</v>
      </c>
    </row>
    <row r="4" spans="1:5" ht="30" x14ac:dyDescent="0.25">
      <c r="A4" s="2" t="s">
        <v>457</v>
      </c>
      <c r="B4" s="4" t="s">
        <v>4</v>
      </c>
      <c r="C4" s="4" t="s">
        <v>4</v>
      </c>
      <c r="D4" s="8">
        <v>162.80000000000001</v>
      </c>
      <c r="E4" s="10">
        <v>513</v>
      </c>
    </row>
    <row r="5" spans="1:5" x14ac:dyDescent="0.25">
      <c r="A5" s="3" t="s">
        <v>130</v>
      </c>
      <c r="B5" s="4" t="s">
        <v>4</v>
      </c>
      <c r="C5" s="4" t="s">
        <v>4</v>
      </c>
      <c r="D5" s="4" t="s">
        <v>4</v>
      </c>
      <c r="E5" s="4" t="s">
        <v>4</v>
      </c>
    </row>
    <row r="6" spans="1:5" ht="30" x14ac:dyDescent="0.25">
      <c r="A6" s="2" t="s">
        <v>131</v>
      </c>
      <c r="B6" s="4" t="s">
        <v>4</v>
      </c>
      <c r="C6" s="4" t="s">
        <v>4</v>
      </c>
      <c r="D6" s="4">
        <v>-134.4</v>
      </c>
      <c r="E6" s="4">
        <v>-118.7</v>
      </c>
    </row>
    <row r="7" spans="1:5" x14ac:dyDescent="0.25">
      <c r="A7" s="2" t="s">
        <v>132</v>
      </c>
      <c r="B7" s="4" t="s">
        <v>4</v>
      </c>
      <c r="C7" s="4" t="s">
        <v>4</v>
      </c>
      <c r="D7" s="4">
        <v>-145</v>
      </c>
      <c r="E7" s="4">
        <v>-796.8</v>
      </c>
    </row>
    <row r="8" spans="1:5" x14ac:dyDescent="0.25">
      <c r="A8" s="2" t="s">
        <v>468</v>
      </c>
      <c r="B8" s="4" t="s">
        <v>4</v>
      </c>
      <c r="C8" s="4" t="s">
        <v>4</v>
      </c>
      <c r="D8" s="4">
        <v>18.2</v>
      </c>
      <c r="E8" s="4">
        <v>17.100000000000001</v>
      </c>
    </row>
    <row r="9" spans="1:5" x14ac:dyDescent="0.25">
      <c r="A9" s="2" t="s">
        <v>134</v>
      </c>
      <c r="B9" s="4" t="s">
        <v>4</v>
      </c>
      <c r="C9" s="4" t="s">
        <v>4</v>
      </c>
      <c r="D9" s="4">
        <v>-261.2</v>
      </c>
      <c r="E9" s="4">
        <v>-898.4</v>
      </c>
    </row>
    <row r="10" spans="1:5" x14ac:dyDescent="0.25">
      <c r="A10" s="3" t="s">
        <v>135</v>
      </c>
      <c r="B10" s="4" t="s">
        <v>4</v>
      </c>
      <c r="C10" s="4" t="s">
        <v>4</v>
      </c>
      <c r="D10" s="4" t="s">
        <v>4</v>
      </c>
      <c r="E10" s="4" t="s">
        <v>4</v>
      </c>
    </row>
    <row r="11" spans="1:5" ht="30" x14ac:dyDescent="0.25">
      <c r="A11" s="2" t="s">
        <v>498</v>
      </c>
      <c r="B11" s="4" t="s">
        <v>4</v>
      </c>
      <c r="C11" s="4" t="s">
        <v>4</v>
      </c>
      <c r="D11" s="4">
        <v>4.3</v>
      </c>
      <c r="E11" s="4">
        <v>-470</v>
      </c>
    </row>
    <row r="12" spans="1:5" ht="30" x14ac:dyDescent="0.25">
      <c r="A12" s="2" t="s">
        <v>137</v>
      </c>
      <c r="B12" s="4" t="s">
        <v>4</v>
      </c>
      <c r="C12" s="4" t="s">
        <v>4</v>
      </c>
      <c r="D12" s="4">
        <v>535.70000000000005</v>
      </c>
      <c r="E12" s="9">
        <v>2297.9</v>
      </c>
    </row>
    <row r="13" spans="1:5" x14ac:dyDescent="0.25">
      <c r="A13" s="2" t="s">
        <v>138</v>
      </c>
      <c r="B13" s="4" t="s">
        <v>4</v>
      </c>
      <c r="C13" s="4" t="s">
        <v>4</v>
      </c>
      <c r="D13" s="4">
        <v>-368.6</v>
      </c>
      <c r="E13" s="6">
        <v>-1414</v>
      </c>
    </row>
    <row r="14" spans="1:5" x14ac:dyDescent="0.25">
      <c r="A14" s="2" t="s">
        <v>140</v>
      </c>
      <c r="B14" s="4">
        <v>-27.3</v>
      </c>
      <c r="C14" s="4">
        <v>-25.4</v>
      </c>
      <c r="D14" s="4">
        <v>-81.7</v>
      </c>
      <c r="E14" s="4">
        <v>-71.400000000000006</v>
      </c>
    </row>
    <row r="15" spans="1:5" x14ac:dyDescent="0.25">
      <c r="A15" s="2" t="s">
        <v>482</v>
      </c>
      <c r="B15" s="4" t="s">
        <v>4</v>
      </c>
      <c r="C15" s="4" t="s">
        <v>4</v>
      </c>
      <c r="D15" s="4">
        <v>25.8</v>
      </c>
      <c r="E15" s="4">
        <v>50.3</v>
      </c>
    </row>
    <row r="16" spans="1:5" ht="30" x14ac:dyDescent="0.25">
      <c r="A16" s="2" t="s">
        <v>142</v>
      </c>
      <c r="B16" s="4" t="s">
        <v>4</v>
      </c>
      <c r="C16" s="4" t="s">
        <v>4</v>
      </c>
      <c r="D16" s="4">
        <v>115.5</v>
      </c>
      <c r="E16" s="4">
        <v>392.8</v>
      </c>
    </row>
    <row r="17" spans="1:5" ht="30" x14ac:dyDescent="0.25">
      <c r="A17" s="2" t="s">
        <v>485</v>
      </c>
      <c r="B17" s="4" t="s">
        <v>4</v>
      </c>
      <c r="C17" s="4" t="s">
        <v>4</v>
      </c>
      <c r="D17" s="4" t="s">
        <v>4</v>
      </c>
      <c r="E17" s="4">
        <v>-0.1</v>
      </c>
    </row>
    <row r="18" spans="1:5" x14ac:dyDescent="0.25">
      <c r="A18" s="2" t="s">
        <v>144</v>
      </c>
      <c r="B18" s="4" t="s">
        <v>4</v>
      </c>
      <c r="C18" s="4" t="s">
        <v>4</v>
      </c>
      <c r="D18" s="4">
        <v>17.100000000000001</v>
      </c>
      <c r="E18" s="4">
        <v>7.3</v>
      </c>
    </row>
    <row r="19" spans="1:5" ht="30" x14ac:dyDescent="0.25">
      <c r="A19" s="2" t="s">
        <v>145</v>
      </c>
      <c r="B19" s="4" t="s">
        <v>4</v>
      </c>
      <c r="C19" s="4" t="s">
        <v>4</v>
      </c>
      <c r="D19" s="4">
        <v>83.6</v>
      </c>
      <c r="E19" s="4">
        <v>97.6</v>
      </c>
    </row>
    <row r="20" spans="1:5" ht="30" x14ac:dyDescent="0.25">
      <c r="A20" s="2" t="s">
        <v>146</v>
      </c>
      <c r="B20" s="4">
        <v>100.7</v>
      </c>
      <c r="C20" s="4">
        <v>104.9</v>
      </c>
      <c r="D20" s="4">
        <v>100.7</v>
      </c>
      <c r="E20" s="4">
        <v>104.9</v>
      </c>
    </row>
    <row r="21" spans="1:5" x14ac:dyDescent="0.25">
      <c r="A21" s="2" t="s">
        <v>687</v>
      </c>
      <c r="B21" s="4" t="s">
        <v>4</v>
      </c>
      <c r="C21" s="4" t="s">
        <v>4</v>
      </c>
      <c r="D21" s="4" t="s">
        <v>4</v>
      </c>
      <c r="E21" s="4" t="s">
        <v>4</v>
      </c>
    </row>
    <row r="22" spans="1:5" ht="30" x14ac:dyDescent="0.25">
      <c r="A22" s="3" t="s">
        <v>691</v>
      </c>
      <c r="B22" s="4" t="s">
        <v>4</v>
      </c>
      <c r="C22" s="4" t="s">
        <v>4</v>
      </c>
      <c r="D22" s="4" t="s">
        <v>4</v>
      </c>
      <c r="E22" s="4" t="s">
        <v>4</v>
      </c>
    </row>
    <row r="23" spans="1:5" ht="30" x14ac:dyDescent="0.25">
      <c r="A23" s="2" t="s">
        <v>457</v>
      </c>
      <c r="B23" s="4" t="s">
        <v>4</v>
      </c>
      <c r="C23" s="4" t="s">
        <v>4</v>
      </c>
      <c r="D23" s="4">
        <v>139.19999999999999</v>
      </c>
      <c r="E23" s="4">
        <v>108.6</v>
      </c>
    </row>
    <row r="24" spans="1:5" x14ac:dyDescent="0.25">
      <c r="A24" s="3" t="s">
        <v>130</v>
      </c>
      <c r="B24" s="4" t="s">
        <v>4</v>
      </c>
      <c r="C24" s="4" t="s">
        <v>4</v>
      </c>
      <c r="D24" s="4" t="s">
        <v>4</v>
      </c>
      <c r="E24" s="4" t="s">
        <v>4</v>
      </c>
    </row>
    <row r="25" spans="1:5" ht="30" x14ac:dyDescent="0.25">
      <c r="A25" s="2" t="s">
        <v>131</v>
      </c>
      <c r="B25" s="4" t="s">
        <v>4</v>
      </c>
      <c r="C25" s="4" t="s">
        <v>4</v>
      </c>
      <c r="D25" s="4">
        <v>-13.5</v>
      </c>
      <c r="E25" s="4">
        <v>-10.4</v>
      </c>
    </row>
    <row r="26" spans="1:5" x14ac:dyDescent="0.25">
      <c r="A26" s="2" t="s">
        <v>132</v>
      </c>
      <c r="B26" s="4" t="s">
        <v>4</v>
      </c>
      <c r="C26" s="4" t="s">
        <v>4</v>
      </c>
      <c r="D26" s="4" t="s">
        <v>4</v>
      </c>
      <c r="E26" s="4">
        <v>-796.8</v>
      </c>
    </row>
    <row r="27" spans="1:5" x14ac:dyDescent="0.25">
      <c r="A27" s="2" t="s">
        <v>466</v>
      </c>
      <c r="B27" s="4" t="s">
        <v>4</v>
      </c>
      <c r="C27" s="4" t="s">
        <v>4</v>
      </c>
      <c r="D27" s="4">
        <v>-229.2</v>
      </c>
      <c r="E27" s="4">
        <v>-155.9</v>
      </c>
    </row>
    <row r="28" spans="1:5" x14ac:dyDescent="0.25">
      <c r="A28" s="2" t="s">
        <v>468</v>
      </c>
      <c r="B28" s="4" t="s">
        <v>4</v>
      </c>
      <c r="C28" s="4" t="s">
        <v>4</v>
      </c>
      <c r="D28" s="4">
        <v>-0.7</v>
      </c>
      <c r="E28" s="4">
        <v>0.1</v>
      </c>
    </row>
    <row r="29" spans="1:5" x14ac:dyDescent="0.25">
      <c r="A29" s="2" t="s">
        <v>134</v>
      </c>
      <c r="B29" s="4" t="s">
        <v>4</v>
      </c>
      <c r="C29" s="4" t="s">
        <v>4</v>
      </c>
      <c r="D29" s="4">
        <v>-243.4</v>
      </c>
      <c r="E29" s="4">
        <v>-963</v>
      </c>
    </row>
    <row r="30" spans="1:5" x14ac:dyDescent="0.25">
      <c r="A30" s="3" t="s">
        <v>135</v>
      </c>
      <c r="B30" s="4" t="s">
        <v>4</v>
      </c>
      <c r="C30" s="4" t="s">
        <v>4</v>
      </c>
      <c r="D30" s="4" t="s">
        <v>4</v>
      </c>
      <c r="E30" s="4" t="s">
        <v>4</v>
      </c>
    </row>
    <row r="31" spans="1:5" ht="30" x14ac:dyDescent="0.25">
      <c r="A31" s="2" t="s">
        <v>137</v>
      </c>
      <c r="B31" s="4" t="s">
        <v>4</v>
      </c>
      <c r="C31" s="4" t="s">
        <v>4</v>
      </c>
      <c r="D31" s="4">
        <v>535</v>
      </c>
      <c r="E31" s="9">
        <v>2297.9</v>
      </c>
    </row>
    <row r="32" spans="1:5" x14ac:dyDescent="0.25">
      <c r="A32" s="2" t="s">
        <v>138</v>
      </c>
      <c r="B32" s="4" t="s">
        <v>4</v>
      </c>
      <c r="C32" s="4" t="s">
        <v>4</v>
      </c>
      <c r="D32" s="4">
        <v>-367.1</v>
      </c>
      <c r="E32" s="9">
        <v>-1412.8</v>
      </c>
    </row>
    <row r="33" spans="1:5" x14ac:dyDescent="0.25">
      <c r="A33" s="2" t="s">
        <v>140</v>
      </c>
      <c r="B33" s="4" t="s">
        <v>4</v>
      </c>
      <c r="C33" s="4" t="s">
        <v>4</v>
      </c>
      <c r="D33" s="4">
        <v>-81.7</v>
      </c>
      <c r="E33" s="4">
        <v>-71.400000000000006</v>
      </c>
    </row>
    <row r="34" spans="1:5" x14ac:dyDescent="0.25">
      <c r="A34" s="2" t="s">
        <v>482</v>
      </c>
      <c r="B34" s="4" t="s">
        <v>4</v>
      </c>
      <c r="C34" s="4" t="s">
        <v>4</v>
      </c>
      <c r="D34" s="4">
        <v>28.7</v>
      </c>
      <c r="E34" s="4">
        <v>52.1</v>
      </c>
    </row>
    <row r="35" spans="1:5" ht="30" x14ac:dyDescent="0.25">
      <c r="A35" s="2" t="s">
        <v>142</v>
      </c>
      <c r="B35" s="4" t="s">
        <v>4</v>
      </c>
      <c r="C35" s="4" t="s">
        <v>4</v>
      </c>
      <c r="D35" s="4">
        <v>114.9</v>
      </c>
      <c r="E35" s="4">
        <v>865.8</v>
      </c>
    </row>
    <row r="36" spans="1:5" x14ac:dyDescent="0.25">
      <c r="A36" s="2" t="s">
        <v>144</v>
      </c>
      <c r="B36" s="4" t="s">
        <v>4</v>
      </c>
      <c r="C36" s="4" t="s">
        <v>4</v>
      </c>
      <c r="D36" s="4">
        <v>10.7</v>
      </c>
      <c r="E36" s="4">
        <v>11.4</v>
      </c>
    </row>
    <row r="37" spans="1:5" ht="30" x14ac:dyDescent="0.25">
      <c r="A37" s="2" t="s">
        <v>145</v>
      </c>
      <c r="B37" s="4" t="s">
        <v>4</v>
      </c>
      <c r="C37" s="4" t="s">
        <v>4</v>
      </c>
      <c r="D37" s="4">
        <v>19.7</v>
      </c>
      <c r="E37" s="4">
        <v>28.1</v>
      </c>
    </row>
    <row r="38" spans="1:5" ht="30" x14ac:dyDescent="0.25">
      <c r="A38" s="2" t="s">
        <v>146</v>
      </c>
      <c r="B38" s="4">
        <v>30.4</v>
      </c>
      <c r="C38" s="4">
        <v>39.5</v>
      </c>
      <c r="D38" s="4">
        <v>30.4</v>
      </c>
      <c r="E38" s="4">
        <v>39.5</v>
      </c>
    </row>
    <row r="39" spans="1:5" ht="30" x14ac:dyDescent="0.25">
      <c r="A39" s="2" t="s">
        <v>688</v>
      </c>
      <c r="B39" s="4" t="s">
        <v>4</v>
      </c>
      <c r="C39" s="4" t="s">
        <v>4</v>
      </c>
      <c r="D39" s="4" t="s">
        <v>4</v>
      </c>
      <c r="E39" s="4" t="s">
        <v>4</v>
      </c>
    </row>
    <row r="40" spans="1:5" ht="30" x14ac:dyDescent="0.25">
      <c r="A40" s="3" t="s">
        <v>691</v>
      </c>
      <c r="B40" s="4" t="s">
        <v>4</v>
      </c>
      <c r="C40" s="4" t="s">
        <v>4</v>
      </c>
      <c r="D40" s="4" t="s">
        <v>4</v>
      </c>
      <c r="E40" s="4" t="s">
        <v>4</v>
      </c>
    </row>
    <row r="41" spans="1:5" ht="30" x14ac:dyDescent="0.25">
      <c r="A41" s="2" t="s">
        <v>457</v>
      </c>
      <c r="B41" s="4" t="s">
        <v>4</v>
      </c>
      <c r="C41" s="4" t="s">
        <v>4</v>
      </c>
      <c r="D41" s="4">
        <v>-0.3</v>
      </c>
      <c r="E41" s="4">
        <v>334.1</v>
      </c>
    </row>
    <row r="42" spans="1:5" x14ac:dyDescent="0.25">
      <c r="A42" s="3" t="s">
        <v>130</v>
      </c>
      <c r="B42" s="4" t="s">
        <v>4</v>
      </c>
      <c r="C42" s="4" t="s">
        <v>4</v>
      </c>
      <c r="D42" s="4" t="s">
        <v>4</v>
      </c>
      <c r="E42" s="4" t="s">
        <v>4</v>
      </c>
    </row>
    <row r="43" spans="1:5" ht="30" x14ac:dyDescent="0.25">
      <c r="A43" s="2" t="s">
        <v>131</v>
      </c>
      <c r="B43" s="4" t="s">
        <v>4</v>
      </c>
      <c r="C43" s="4" t="s">
        <v>4</v>
      </c>
      <c r="D43" s="4">
        <v>-113.1</v>
      </c>
      <c r="E43" s="4">
        <v>-99.1</v>
      </c>
    </row>
    <row r="44" spans="1:5" x14ac:dyDescent="0.25">
      <c r="A44" s="2" t="s">
        <v>132</v>
      </c>
      <c r="B44" s="4" t="s">
        <v>4</v>
      </c>
      <c r="C44" s="4" t="s">
        <v>4</v>
      </c>
      <c r="D44" s="4">
        <v>-32.299999999999997</v>
      </c>
      <c r="E44" s="4" t="s">
        <v>4</v>
      </c>
    </row>
    <row r="45" spans="1:5" x14ac:dyDescent="0.25">
      <c r="A45" s="2" t="s">
        <v>468</v>
      </c>
      <c r="B45" s="4" t="s">
        <v>4</v>
      </c>
      <c r="C45" s="4" t="s">
        <v>4</v>
      </c>
      <c r="D45" s="4">
        <v>-14.2</v>
      </c>
      <c r="E45" s="4">
        <v>9.8000000000000007</v>
      </c>
    </row>
    <row r="46" spans="1:5" x14ac:dyDescent="0.25">
      <c r="A46" s="2" t="s">
        <v>134</v>
      </c>
      <c r="B46" s="4" t="s">
        <v>4</v>
      </c>
      <c r="C46" s="4" t="s">
        <v>4</v>
      </c>
      <c r="D46" s="4">
        <v>-159.6</v>
      </c>
      <c r="E46" s="4">
        <v>-89.3</v>
      </c>
    </row>
    <row r="47" spans="1:5" x14ac:dyDescent="0.25">
      <c r="A47" s="3" t="s">
        <v>135</v>
      </c>
      <c r="B47" s="4" t="s">
        <v>4</v>
      </c>
      <c r="C47" s="4" t="s">
        <v>4</v>
      </c>
      <c r="D47" s="4" t="s">
        <v>4</v>
      </c>
      <c r="E47" s="4" t="s">
        <v>4</v>
      </c>
    </row>
    <row r="48" spans="1:5" ht="30" x14ac:dyDescent="0.25">
      <c r="A48" s="2" t="s">
        <v>498</v>
      </c>
      <c r="B48" s="4" t="s">
        <v>4</v>
      </c>
      <c r="C48" s="4" t="s">
        <v>4</v>
      </c>
      <c r="D48" s="4" t="s">
        <v>4</v>
      </c>
      <c r="E48" s="4">
        <v>-473.8</v>
      </c>
    </row>
    <row r="49" spans="1:5" x14ac:dyDescent="0.25">
      <c r="A49" s="2" t="s">
        <v>138</v>
      </c>
      <c r="B49" s="4" t="s">
        <v>4</v>
      </c>
      <c r="C49" s="4" t="s">
        <v>4</v>
      </c>
      <c r="D49" s="4">
        <v>-1.5</v>
      </c>
      <c r="E49" s="4">
        <v>-0.5</v>
      </c>
    </row>
    <row r="50" spans="1:5" ht="30" x14ac:dyDescent="0.25">
      <c r="A50" s="2" t="s">
        <v>504</v>
      </c>
      <c r="B50" s="4" t="s">
        <v>4</v>
      </c>
      <c r="C50" s="4" t="s">
        <v>4</v>
      </c>
      <c r="D50" s="4">
        <v>163.19999999999999</v>
      </c>
      <c r="E50" s="4">
        <v>214.4</v>
      </c>
    </row>
    <row r="51" spans="1:5" x14ac:dyDescent="0.25">
      <c r="A51" s="2" t="s">
        <v>482</v>
      </c>
      <c r="B51" s="4" t="s">
        <v>4</v>
      </c>
      <c r="C51" s="4" t="s">
        <v>4</v>
      </c>
      <c r="D51" s="4">
        <v>-2.9</v>
      </c>
      <c r="E51" s="4">
        <v>-1.8</v>
      </c>
    </row>
    <row r="52" spans="1:5" ht="30" x14ac:dyDescent="0.25">
      <c r="A52" s="2" t="s">
        <v>142</v>
      </c>
      <c r="B52" s="4" t="s">
        <v>4</v>
      </c>
      <c r="C52" s="4" t="s">
        <v>4</v>
      </c>
      <c r="D52" s="4">
        <v>158.80000000000001</v>
      </c>
      <c r="E52" s="4">
        <v>-261.7</v>
      </c>
    </row>
    <row r="53" spans="1:5" x14ac:dyDescent="0.25">
      <c r="A53" s="2" t="s">
        <v>144</v>
      </c>
      <c r="B53" s="4" t="s">
        <v>4</v>
      </c>
      <c r="C53" s="4" t="s">
        <v>4</v>
      </c>
      <c r="D53" s="4">
        <v>-1.1000000000000001</v>
      </c>
      <c r="E53" s="4">
        <v>-16.899999999999999</v>
      </c>
    </row>
    <row r="54" spans="1:5" ht="30" x14ac:dyDescent="0.25">
      <c r="A54" s="2" t="s">
        <v>145</v>
      </c>
      <c r="B54" s="4" t="s">
        <v>4</v>
      </c>
      <c r="C54" s="4" t="s">
        <v>4</v>
      </c>
      <c r="D54" s="4">
        <v>-0.8</v>
      </c>
      <c r="E54" s="4">
        <v>13.1</v>
      </c>
    </row>
    <row r="55" spans="1:5" ht="30" x14ac:dyDescent="0.25">
      <c r="A55" s="2" t="s">
        <v>146</v>
      </c>
      <c r="B55" s="4">
        <v>-1.9</v>
      </c>
      <c r="C55" s="4">
        <v>-3.8</v>
      </c>
      <c r="D55" s="4">
        <v>-1.9</v>
      </c>
      <c r="E55" s="4">
        <v>-3.8</v>
      </c>
    </row>
    <row r="56" spans="1:5" ht="30" x14ac:dyDescent="0.25">
      <c r="A56" s="2" t="s">
        <v>689</v>
      </c>
      <c r="B56" s="4" t="s">
        <v>4</v>
      </c>
      <c r="C56" s="4" t="s">
        <v>4</v>
      </c>
      <c r="D56" s="4" t="s">
        <v>4</v>
      </c>
      <c r="E56" s="4" t="s">
        <v>4</v>
      </c>
    </row>
    <row r="57" spans="1:5" ht="30" x14ac:dyDescent="0.25">
      <c r="A57" s="3" t="s">
        <v>691</v>
      </c>
      <c r="B57" s="4" t="s">
        <v>4</v>
      </c>
      <c r="C57" s="4" t="s">
        <v>4</v>
      </c>
      <c r="D57" s="4" t="s">
        <v>4</v>
      </c>
      <c r="E57" s="4" t="s">
        <v>4</v>
      </c>
    </row>
    <row r="58" spans="1:5" ht="30" x14ac:dyDescent="0.25">
      <c r="A58" s="2" t="s">
        <v>457</v>
      </c>
      <c r="B58" s="4" t="s">
        <v>4</v>
      </c>
      <c r="C58" s="4" t="s">
        <v>4</v>
      </c>
      <c r="D58" s="4">
        <v>23.9</v>
      </c>
      <c r="E58" s="4">
        <v>70.3</v>
      </c>
    </row>
    <row r="59" spans="1:5" x14ac:dyDescent="0.25">
      <c r="A59" s="3" t="s">
        <v>130</v>
      </c>
      <c r="B59" s="4" t="s">
        <v>4</v>
      </c>
      <c r="C59" s="4" t="s">
        <v>4</v>
      </c>
      <c r="D59" s="4" t="s">
        <v>4</v>
      </c>
      <c r="E59" s="4" t="s">
        <v>4</v>
      </c>
    </row>
    <row r="60" spans="1:5" ht="30" x14ac:dyDescent="0.25">
      <c r="A60" s="2" t="s">
        <v>131</v>
      </c>
      <c r="B60" s="4" t="s">
        <v>4</v>
      </c>
      <c r="C60" s="4" t="s">
        <v>4</v>
      </c>
      <c r="D60" s="4">
        <v>-7.8</v>
      </c>
      <c r="E60" s="4">
        <v>-9.1999999999999993</v>
      </c>
    </row>
    <row r="61" spans="1:5" x14ac:dyDescent="0.25">
      <c r="A61" s="2" t="s">
        <v>132</v>
      </c>
      <c r="B61" s="4" t="s">
        <v>4</v>
      </c>
      <c r="C61" s="4" t="s">
        <v>4</v>
      </c>
      <c r="D61" s="4">
        <v>-112.7</v>
      </c>
      <c r="E61" s="4" t="s">
        <v>4</v>
      </c>
    </row>
    <row r="62" spans="1:5" x14ac:dyDescent="0.25">
      <c r="A62" s="2" t="s">
        <v>468</v>
      </c>
      <c r="B62" s="4" t="s">
        <v>4</v>
      </c>
      <c r="C62" s="4" t="s">
        <v>4</v>
      </c>
      <c r="D62" s="4">
        <v>33.1</v>
      </c>
      <c r="E62" s="4">
        <v>7.2</v>
      </c>
    </row>
    <row r="63" spans="1:5" x14ac:dyDescent="0.25">
      <c r="A63" s="2" t="s">
        <v>134</v>
      </c>
      <c r="B63" s="4" t="s">
        <v>4</v>
      </c>
      <c r="C63" s="4" t="s">
        <v>4</v>
      </c>
      <c r="D63" s="4">
        <v>-87.4</v>
      </c>
      <c r="E63" s="4">
        <v>-2</v>
      </c>
    </row>
    <row r="64" spans="1:5" x14ac:dyDescent="0.25">
      <c r="A64" s="3" t="s">
        <v>135</v>
      </c>
      <c r="B64" s="4" t="s">
        <v>4</v>
      </c>
      <c r="C64" s="4" t="s">
        <v>4</v>
      </c>
      <c r="D64" s="4" t="s">
        <v>4</v>
      </c>
      <c r="E64" s="4" t="s">
        <v>4</v>
      </c>
    </row>
    <row r="65" spans="1:5" ht="30" x14ac:dyDescent="0.25">
      <c r="A65" s="2" t="s">
        <v>498</v>
      </c>
      <c r="B65" s="4" t="s">
        <v>4</v>
      </c>
      <c r="C65" s="4" t="s">
        <v>4</v>
      </c>
      <c r="D65" s="4">
        <v>4.3</v>
      </c>
      <c r="E65" s="4">
        <v>3.8</v>
      </c>
    </row>
    <row r="66" spans="1:5" ht="30" x14ac:dyDescent="0.25">
      <c r="A66" s="2" t="s">
        <v>137</v>
      </c>
      <c r="B66" s="4" t="s">
        <v>4</v>
      </c>
      <c r="C66" s="4" t="s">
        <v>4</v>
      </c>
      <c r="D66" s="4">
        <v>0.7</v>
      </c>
      <c r="E66" s="4" t="s">
        <v>4</v>
      </c>
    </row>
    <row r="67" spans="1:5" x14ac:dyDescent="0.25">
      <c r="A67" s="2" t="s">
        <v>138</v>
      </c>
      <c r="B67" s="4" t="s">
        <v>4</v>
      </c>
      <c r="C67" s="4" t="s">
        <v>4</v>
      </c>
      <c r="D67" s="4" t="s">
        <v>4</v>
      </c>
      <c r="E67" s="4">
        <v>-0.7</v>
      </c>
    </row>
    <row r="68" spans="1:5" ht="30" x14ac:dyDescent="0.25">
      <c r="A68" s="2" t="s">
        <v>504</v>
      </c>
      <c r="B68" s="4" t="s">
        <v>4</v>
      </c>
      <c r="C68" s="4" t="s">
        <v>4</v>
      </c>
      <c r="D68" s="4">
        <v>66</v>
      </c>
      <c r="E68" s="4">
        <v>-58.5</v>
      </c>
    </row>
    <row r="69" spans="1:5" ht="30" x14ac:dyDescent="0.25">
      <c r="A69" s="2" t="s">
        <v>142</v>
      </c>
      <c r="B69" s="4" t="s">
        <v>4</v>
      </c>
      <c r="C69" s="4" t="s">
        <v>4</v>
      </c>
      <c r="D69" s="4">
        <v>71</v>
      </c>
      <c r="E69" s="4">
        <v>-55.4</v>
      </c>
    </row>
    <row r="70" spans="1:5" ht="30" x14ac:dyDescent="0.25">
      <c r="A70" s="2" t="s">
        <v>485</v>
      </c>
      <c r="B70" s="4" t="s">
        <v>4</v>
      </c>
      <c r="C70" s="4" t="s">
        <v>4</v>
      </c>
      <c r="D70" s="4" t="s">
        <v>4</v>
      </c>
      <c r="E70" s="4">
        <v>-0.1</v>
      </c>
    </row>
    <row r="71" spans="1:5" x14ac:dyDescent="0.25">
      <c r="A71" s="2" t="s">
        <v>144</v>
      </c>
      <c r="B71" s="4" t="s">
        <v>4</v>
      </c>
      <c r="C71" s="4" t="s">
        <v>4</v>
      </c>
      <c r="D71" s="4">
        <v>7.5</v>
      </c>
      <c r="E71" s="4">
        <v>12.8</v>
      </c>
    </row>
    <row r="72" spans="1:5" ht="30" x14ac:dyDescent="0.25">
      <c r="A72" s="2" t="s">
        <v>145</v>
      </c>
      <c r="B72" s="4" t="s">
        <v>4</v>
      </c>
      <c r="C72" s="4" t="s">
        <v>4</v>
      </c>
      <c r="D72" s="4">
        <v>64.7</v>
      </c>
      <c r="E72" s="4">
        <v>56.4</v>
      </c>
    </row>
    <row r="73" spans="1:5" ht="30" x14ac:dyDescent="0.25">
      <c r="A73" s="2" t="s">
        <v>146</v>
      </c>
      <c r="B73" s="4">
        <v>72.2</v>
      </c>
      <c r="C73" s="4">
        <v>69.2</v>
      </c>
      <c r="D73" s="4">
        <v>72.2</v>
      </c>
      <c r="E73" s="4">
        <v>69.2</v>
      </c>
    </row>
    <row r="74" spans="1:5" x14ac:dyDescent="0.25">
      <c r="A74" s="2" t="s">
        <v>681</v>
      </c>
      <c r="B74" s="4" t="s">
        <v>4</v>
      </c>
      <c r="C74" s="4" t="s">
        <v>4</v>
      </c>
      <c r="D74" s="4" t="s">
        <v>4</v>
      </c>
      <c r="E74" s="4" t="s">
        <v>4</v>
      </c>
    </row>
    <row r="75" spans="1:5" x14ac:dyDescent="0.25">
      <c r="A75" s="3" t="s">
        <v>130</v>
      </c>
      <c r="B75" s="4" t="s">
        <v>4</v>
      </c>
      <c r="C75" s="4" t="s">
        <v>4</v>
      </c>
      <c r="D75" s="4" t="s">
        <v>4</v>
      </c>
      <c r="E75" s="4" t="s">
        <v>4</v>
      </c>
    </row>
    <row r="76" spans="1:5" x14ac:dyDescent="0.25">
      <c r="A76" s="2" t="s">
        <v>466</v>
      </c>
      <c r="B76" s="4" t="s">
        <v>4</v>
      </c>
      <c r="C76" s="4" t="s">
        <v>4</v>
      </c>
      <c r="D76" s="4">
        <v>229.2</v>
      </c>
      <c r="E76" s="4">
        <v>155.9</v>
      </c>
    </row>
    <row r="77" spans="1:5" x14ac:dyDescent="0.25">
      <c r="A77" s="2" t="s">
        <v>134</v>
      </c>
      <c r="B77" s="4" t="s">
        <v>4</v>
      </c>
      <c r="C77" s="4" t="s">
        <v>4</v>
      </c>
      <c r="D77" s="4">
        <v>229.2</v>
      </c>
      <c r="E77" s="4">
        <v>155.9</v>
      </c>
    </row>
    <row r="78" spans="1:5" x14ac:dyDescent="0.25">
      <c r="A78" s="3" t="s">
        <v>135</v>
      </c>
      <c r="B78" s="4" t="s">
        <v>4</v>
      </c>
      <c r="C78" s="4" t="s">
        <v>4</v>
      </c>
      <c r="D78" s="4" t="s">
        <v>4</v>
      </c>
      <c r="E78" s="4" t="s">
        <v>4</v>
      </c>
    </row>
    <row r="79" spans="1:5" ht="30" x14ac:dyDescent="0.25">
      <c r="A79" s="2" t="s">
        <v>504</v>
      </c>
      <c r="B79" s="4" t="s">
        <v>4</v>
      </c>
      <c r="C79" s="4" t="s">
        <v>4</v>
      </c>
      <c r="D79" s="4">
        <v>-229.2</v>
      </c>
      <c r="E79" s="4">
        <v>-155.9</v>
      </c>
    </row>
    <row r="80" spans="1:5" ht="30" x14ac:dyDescent="0.25">
      <c r="A80" s="2" t="s">
        <v>142</v>
      </c>
      <c r="B80" s="4" t="s">
        <v>4</v>
      </c>
      <c r="C80" s="4" t="s">
        <v>4</v>
      </c>
      <c r="D80" s="8">
        <v>-229.2</v>
      </c>
      <c r="E80" s="8">
        <v>-15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ht="30" x14ac:dyDescent="0.25">
      <c r="A3" s="3" t="s">
        <v>86</v>
      </c>
      <c r="B3" s="4" t="s">
        <v>4</v>
      </c>
      <c r="C3" s="4" t="s">
        <v>4</v>
      </c>
      <c r="D3" s="4" t="s">
        <v>4</v>
      </c>
      <c r="E3" s="4" t="s">
        <v>4</v>
      </c>
    </row>
    <row r="4" spans="1:5" x14ac:dyDescent="0.25">
      <c r="A4" s="2" t="s">
        <v>87</v>
      </c>
      <c r="B4" s="8">
        <v>2705.1</v>
      </c>
      <c r="C4" s="8">
        <v>2443.5</v>
      </c>
      <c r="D4" s="8">
        <v>7874.9</v>
      </c>
      <c r="E4" s="8">
        <v>6917.1</v>
      </c>
    </row>
    <row r="5" spans="1:5" x14ac:dyDescent="0.25">
      <c r="A5" s="3" t="s">
        <v>88</v>
      </c>
      <c r="B5" s="4" t="s">
        <v>4</v>
      </c>
      <c r="C5" s="4" t="s">
        <v>4</v>
      </c>
      <c r="D5" s="4" t="s">
        <v>4</v>
      </c>
      <c r="E5" s="4" t="s">
        <v>4</v>
      </c>
    </row>
    <row r="6" spans="1:5" ht="30" x14ac:dyDescent="0.25">
      <c r="A6" s="2" t="s">
        <v>89</v>
      </c>
      <c r="B6" s="9">
        <v>2026.9</v>
      </c>
      <c r="C6" s="9">
        <v>1800.5</v>
      </c>
      <c r="D6" s="9">
        <v>5876.2</v>
      </c>
      <c r="E6" s="9">
        <v>5123.7</v>
      </c>
    </row>
    <row r="7" spans="1:5" ht="30" x14ac:dyDescent="0.25">
      <c r="A7" s="2" t="s">
        <v>90</v>
      </c>
      <c r="B7" s="4">
        <v>472.9</v>
      </c>
      <c r="C7" s="4">
        <v>430</v>
      </c>
      <c r="D7" s="9">
        <v>1358.8</v>
      </c>
      <c r="E7" s="9">
        <v>1213.7</v>
      </c>
    </row>
    <row r="8" spans="1:5" x14ac:dyDescent="0.25">
      <c r="A8" s="2" t="s">
        <v>91</v>
      </c>
      <c r="B8" s="4">
        <v>54</v>
      </c>
      <c r="C8" s="4">
        <v>49.9</v>
      </c>
      <c r="D8" s="4">
        <v>158.6</v>
      </c>
      <c r="E8" s="4">
        <v>141.1</v>
      </c>
    </row>
    <row r="9" spans="1:5" x14ac:dyDescent="0.25">
      <c r="A9" s="2" t="s">
        <v>92</v>
      </c>
      <c r="B9" s="9">
        <v>2553.8000000000002</v>
      </c>
      <c r="C9" s="9">
        <v>2280.4</v>
      </c>
      <c r="D9" s="9">
        <v>7393.6</v>
      </c>
      <c r="E9" s="9">
        <v>6478.5</v>
      </c>
    </row>
    <row r="10" spans="1:5" x14ac:dyDescent="0.25">
      <c r="A10" s="2" t="s">
        <v>93</v>
      </c>
      <c r="B10" s="4">
        <v>151.30000000000001</v>
      </c>
      <c r="C10" s="4">
        <v>163.1</v>
      </c>
      <c r="D10" s="4">
        <v>481.3</v>
      </c>
      <c r="E10" s="4">
        <v>438.6</v>
      </c>
    </row>
    <row r="11" spans="1:5" x14ac:dyDescent="0.25">
      <c r="A11" s="3" t="s">
        <v>94</v>
      </c>
      <c r="B11" s="4" t="s">
        <v>4</v>
      </c>
      <c r="C11" s="4" t="s">
        <v>4</v>
      </c>
      <c r="D11" s="4" t="s">
        <v>4</v>
      </c>
      <c r="E11" s="4" t="s">
        <v>4</v>
      </c>
    </row>
    <row r="12" spans="1:5" x14ac:dyDescent="0.25">
      <c r="A12" s="2" t="s">
        <v>95</v>
      </c>
      <c r="B12" s="4">
        <v>-20.8</v>
      </c>
      <c r="C12" s="4">
        <v>-21.6</v>
      </c>
      <c r="D12" s="4">
        <v>-61.2</v>
      </c>
      <c r="E12" s="4">
        <v>-56.8</v>
      </c>
    </row>
    <row r="13" spans="1:5" x14ac:dyDescent="0.25">
      <c r="A13" s="2" t="s">
        <v>96</v>
      </c>
      <c r="B13" s="4">
        <v>-0.1</v>
      </c>
      <c r="C13" s="4">
        <v>1.2</v>
      </c>
      <c r="D13" s="4">
        <v>-1.4</v>
      </c>
      <c r="E13" s="4">
        <v>3.5</v>
      </c>
    </row>
    <row r="14" spans="1:5" x14ac:dyDescent="0.25">
      <c r="A14" s="2" t="s">
        <v>97</v>
      </c>
      <c r="B14" s="4">
        <v>130.4</v>
      </c>
      <c r="C14" s="4">
        <v>142.69999999999999</v>
      </c>
      <c r="D14" s="4">
        <v>418.7</v>
      </c>
      <c r="E14" s="4">
        <v>385.3</v>
      </c>
    </row>
    <row r="15" spans="1:5" x14ac:dyDescent="0.25">
      <c r="A15" s="2" t="s">
        <v>98</v>
      </c>
      <c r="B15" s="4">
        <v>33.5</v>
      </c>
      <c r="C15" s="4">
        <v>46.7</v>
      </c>
      <c r="D15" s="4">
        <v>136.1</v>
      </c>
      <c r="E15" s="4">
        <v>122.9</v>
      </c>
    </row>
    <row r="16" spans="1:5" x14ac:dyDescent="0.25">
      <c r="A16" s="2" t="s">
        <v>99</v>
      </c>
      <c r="B16" s="4">
        <v>96.9</v>
      </c>
      <c r="C16" s="4">
        <v>96</v>
      </c>
      <c r="D16" s="4">
        <v>282.60000000000002</v>
      </c>
      <c r="E16" s="4">
        <v>262.39999999999998</v>
      </c>
    </row>
    <row r="17" spans="1:5" ht="30" x14ac:dyDescent="0.25">
      <c r="A17" s="2" t="s">
        <v>100</v>
      </c>
      <c r="B17" s="4">
        <v>1.4</v>
      </c>
      <c r="C17" s="4">
        <v>0.9</v>
      </c>
      <c r="D17" s="4">
        <v>3.4</v>
      </c>
      <c r="E17" s="4">
        <v>2.6</v>
      </c>
    </row>
    <row r="18" spans="1:5" x14ac:dyDescent="0.25">
      <c r="A18" s="2" t="s">
        <v>101</v>
      </c>
      <c r="B18" s="8">
        <v>95.5</v>
      </c>
      <c r="C18" s="8">
        <v>95.1</v>
      </c>
      <c r="D18" s="8">
        <v>279.2</v>
      </c>
      <c r="E18" s="8">
        <v>259.8</v>
      </c>
    </row>
    <row r="19" spans="1:5" x14ac:dyDescent="0.25">
      <c r="A19" s="3" t="s">
        <v>102</v>
      </c>
      <c r="B19" s="4" t="s">
        <v>4</v>
      </c>
      <c r="C19" s="4" t="s">
        <v>4</v>
      </c>
      <c r="D19" s="4" t="s">
        <v>4</v>
      </c>
      <c r="E19" s="4" t="s">
        <v>4</v>
      </c>
    </row>
    <row r="20" spans="1:5" ht="45" x14ac:dyDescent="0.25">
      <c r="A20" s="2" t="s">
        <v>103</v>
      </c>
      <c r="B20" s="8">
        <v>1.21</v>
      </c>
      <c r="C20" s="8">
        <v>1.22</v>
      </c>
      <c r="D20" s="8">
        <v>3.55</v>
      </c>
      <c r="E20" s="8">
        <v>3.35</v>
      </c>
    </row>
    <row r="21" spans="1:5" ht="45" x14ac:dyDescent="0.25">
      <c r="A21" s="2" t="s">
        <v>104</v>
      </c>
      <c r="B21" s="8">
        <v>1.23</v>
      </c>
      <c r="C21" s="8">
        <v>1.23</v>
      </c>
      <c r="D21" s="8">
        <v>3.59</v>
      </c>
      <c r="E21" s="8">
        <v>3.39</v>
      </c>
    </row>
    <row r="22" spans="1:5" ht="30" x14ac:dyDescent="0.25">
      <c r="A22" s="2" t="s">
        <v>105</v>
      </c>
      <c r="B22" s="8">
        <v>0.35</v>
      </c>
      <c r="C22" s="8">
        <v>0.33</v>
      </c>
      <c r="D22" s="8">
        <v>1.05</v>
      </c>
      <c r="E22" s="8">
        <v>0.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4</v>
      </c>
      <c r="C1" s="7"/>
      <c r="D1" s="7" t="s">
        <v>1</v>
      </c>
      <c r="E1" s="7"/>
    </row>
    <row r="2" spans="1:5" x14ac:dyDescent="0.25">
      <c r="A2" s="1" t="s">
        <v>26</v>
      </c>
      <c r="B2" s="1" t="s">
        <v>2</v>
      </c>
      <c r="C2" s="1" t="s">
        <v>85</v>
      </c>
      <c r="D2" s="1" t="s">
        <v>2</v>
      </c>
      <c r="E2" s="1" t="s">
        <v>85</v>
      </c>
    </row>
    <row r="3" spans="1:5" ht="30" x14ac:dyDescent="0.25">
      <c r="A3" s="3" t="s">
        <v>107</v>
      </c>
      <c r="B3" s="4" t="s">
        <v>4</v>
      </c>
      <c r="C3" s="4" t="s">
        <v>4</v>
      </c>
      <c r="D3" s="4" t="s">
        <v>4</v>
      </c>
      <c r="E3" s="4" t="s">
        <v>4</v>
      </c>
    </row>
    <row r="4" spans="1:5" x14ac:dyDescent="0.25">
      <c r="A4" s="2" t="s">
        <v>99</v>
      </c>
      <c r="B4" s="8">
        <v>96.9</v>
      </c>
      <c r="C4" s="10">
        <v>96</v>
      </c>
      <c r="D4" s="8">
        <v>282.60000000000002</v>
      </c>
      <c r="E4" s="8">
        <v>262.39999999999998</v>
      </c>
    </row>
    <row r="5" spans="1:5" x14ac:dyDescent="0.25">
      <c r="A5" s="3" t="s">
        <v>108</v>
      </c>
      <c r="B5" s="4" t="s">
        <v>4</v>
      </c>
      <c r="C5" s="4" t="s">
        <v>4</v>
      </c>
      <c r="D5" s="4" t="s">
        <v>4</v>
      </c>
      <c r="E5" s="4" t="s">
        <v>4</v>
      </c>
    </row>
    <row r="6" spans="1:5" x14ac:dyDescent="0.25">
      <c r="A6" s="2" t="s">
        <v>109</v>
      </c>
      <c r="B6" s="4">
        <v>-17.100000000000001</v>
      </c>
      <c r="C6" s="4">
        <v>11</v>
      </c>
      <c r="D6" s="4">
        <v>-11.8</v>
      </c>
      <c r="E6" s="4">
        <v>-8.9</v>
      </c>
    </row>
    <row r="7" spans="1:5" ht="30" x14ac:dyDescent="0.25">
      <c r="A7" s="2" t="s">
        <v>110</v>
      </c>
      <c r="B7" s="4">
        <v>0.1</v>
      </c>
      <c r="C7" s="4" t="s">
        <v>4</v>
      </c>
      <c r="D7" s="4">
        <v>0.2</v>
      </c>
      <c r="E7" s="4">
        <v>0.2</v>
      </c>
    </row>
    <row r="8" spans="1:5" ht="30" x14ac:dyDescent="0.25">
      <c r="A8" s="2" t="s">
        <v>111</v>
      </c>
      <c r="B8" s="4">
        <v>-17</v>
      </c>
      <c r="C8" s="4">
        <v>11</v>
      </c>
      <c r="D8" s="4">
        <v>-11.6</v>
      </c>
      <c r="E8" s="4">
        <v>-8.6999999999999993</v>
      </c>
    </row>
    <row r="9" spans="1:5" x14ac:dyDescent="0.25">
      <c r="A9" s="2" t="s">
        <v>112</v>
      </c>
      <c r="B9" s="4">
        <v>79.900000000000006</v>
      </c>
      <c r="C9" s="4">
        <v>107</v>
      </c>
      <c r="D9" s="4">
        <v>271</v>
      </c>
      <c r="E9" s="4">
        <v>253.7</v>
      </c>
    </row>
    <row r="10" spans="1:5" ht="30" x14ac:dyDescent="0.25">
      <c r="A10" s="2" t="s">
        <v>113</v>
      </c>
      <c r="B10" s="4">
        <v>1.4</v>
      </c>
      <c r="C10" s="4">
        <v>0.9</v>
      </c>
      <c r="D10" s="4">
        <v>3.4</v>
      </c>
      <c r="E10" s="4">
        <v>2.6</v>
      </c>
    </row>
    <row r="11" spans="1:5" ht="30" x14ac:dyDescent="0.25">
      <c r="A11" s="2" t="s">
        <v>114</v>
      </c>
      <c r="B11" s="8">
        <v>78.5</v>
      </c>
      <c r="C11" s="8">
        <v>106.1</v>
      </c>
      <c r="D11" s="8">
        <v>267.60000000000002</v>
      </c>
      <c r="E11" s="8">
        <v>25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x14ac:dyDescent="0.25">
      <c r="A2" s="1" t="s">
        <v>26</v>
      </c>
      <c r="B2" s="1" t="s">
        <v>2</v>
      </c>
      <c r="C2" s="1" t="s">
        <v>85</v>
      </c>
    </row>
    <row r="3" spans="1:3" x14ac:dyDescent="0.25">
      <c r="A3" s="3" t="s">
        <v>116</v>
      </c>
      <c r="B3" s="4" t="s">
        <v>4</v>
      </c>
      <c r="C3" s="4" t="s">
        <v>4</v>
      </c>
    </row>
    <row r="4" spans="1:3" x14ac:dyDescent="0.25">
      <c r="A4" s="2" t="s">
        <v>99</v>
      </c>
      <c r="B4" s="8">
        <v>282.60000000000002</v>
      </c>
      <c r="C4" s="8">
        <v>262.39999999999998</v>
      </c>
    </row>
    <row r="5" spans="1:3" ht="45" x14ac:dyDescent="0.25">
      <c r="A5" s="3" t="s">
        <v>117</v>
      </c>
      <c r="B5" s="4" t="s">
        <v>4</v>
      </c>
      <c r="C5" s="4" t="s">
        <v>4</v>
      </c>
    </row>
    <row r="6" spans="1:3" ht="30" x14ac:dyDescent="0.25">
      <c r="A6" s="2" t="s">
        <v>118</v>
      </c>
      <c r="B6" s="4">
        <v>158.6</v>
      </c>
      <c r="C6" s="4">
        <v>141.1</v>
      </c>
    </row>
    <row r="7" spans="1:3" ht="30" x14ac:dyDescent="0.25">
      <c r="A7" s="2" t="s">
        <v>119</v>
      </c>
      <c r="B7" s="4">
        <v>-3.4</v>
      </c>
      <c r="C7" s="4">
        <v>1.2</v>
      </c>
    </row>
    <row r="8" spans="1:3" ht="30" x14ac:dyDescent="0.25">
      <c r="A8" s="2" t="s">
        <v>120</v>
      </c>
      <c r="B8" s="4">
        <v>-1.2</v>
      </c>
      <c r="C8" s="4">
        <v>0.8</v>
      </c>
    </row>
    <row r="9" spans="1:3" ht="30" x14ac:dyDescent="0.25">
      <c r="A9" s="2" t="s">
        <v>121</v>
      </c>
      <c r="B9" s="4">
        <v>-2.2000000000000002</v>
      </c>
      <c r="C9" s="4">
        <v>-1.6</v>
      </c>
    </row>
    <row r="10" spans="1:3" ht="30" x14ac:dyDescent="0.25">
      <c r="A10" s="2" t="s">
        <v>122</v>
      </c>
      <c r="B10" s="4">
        <v>0.9</v>
      </c>
      <c r="C10" s="4">
        <v>0.6</v>
      </c>
    </row>
    <row r="11" spans="1:3" x14ac:dyDescent="0.25">
      <c r="A11" s="2" t="s">
        <v>123</v>
      </c>
      <c r="B11" s="4">
        <v>20.100000000000001</v>
      </c>
      <c r="C11" s="4">
        <v>21.3</v>
      </c>
    </row>
    <row r="12" spans="1:3" x14ac:dyDescent="0.25">
      <c r="A12" s="2" t="s">
        <v>124</v>
      </c>
      <c r="B12" s="4">
        <v>7.3</v>
      </c>
      <c r="C12" s="4">
        <v>-0.4</v>
      </c>
    </row>
    <row r="13" spans="1:3" ht="30" x14ac:dyDescent="0.25">
      <c r="A13" s="3" t="s">
        <v>125</v>
      </c>
      <c r="B13" s="4" t="s">
        <v>4</v>
      </c>
      <c r="C13" s="4" t="s">
        <v>4</v>
      </c>
    </row>
    <row r="14" spans="1:3" x14ac:dyDescent="0.25">
      <c r="A14" s="2" t="s">
        <v>126</v>
      </c>
      <c r="B14" s="4">
        <v>-213.9</v>
      </c>
      <c r="C14" s="4">
        <v>-66.8</v>
      </c>
    </row>
    <row r="15" spans="1:3" x14ac:dyDescent="0.25">
      <c r="A15" s="2" t="s">
        <v>31</v>
      </c>
      <c r="B15" s="4">
        <v>-333</v>
      </c>
      <c r="C15" s="4">
        <v>62.3</v>
      </c>
    </row>
    <row r="16" spans="1:3" x14ac:dyDescent="0.25">
      <c r="A16" s="2" t="s">
        <v>127</v>
      </c>
      <c r="B16" s="4">
        <v>46.1</v>
      </c>
      <c r="C16" s="4">
        <v>4</v>
      </c>
    </row>
    <row r="17" spans="1:3" x14ac:dyDescent="0.25">
      <c r="A17" s="2" t="s">
        <v>128</v>
      </c>
      <c r="B17" s="4">
        <v>200.9</v>
      </c>
      <c r="C17" s="4">
        <v>88.1</v>
      </c>
    </row>
    <row r="18" spans="1:3" ht="30" x14ac:dyDescent="0.25">
      <c r="A18" s="2" t="s">
        <v>129</v>
      </c>
      <c r="B18" s="4">
        <v>162.80000000000001</v>
      </c>
      <c r="C18" s="4">
        <v>513</v>
      </c>
    </row>
    <row r="19" spans="1:3" x14ac:dyDescent="0.25">
      <c r="A19" s="3" t="s">
        <v>130</v>
      </c>
      <c r="B19" s="4" t="s">
        <v>4</v>
      </c>
      <c r="C19" s="4" t="s">
        <v>4</v>
      </c>
    </row>
    <row r="20" spans="1:3" ht="30" x14ac:dyDescent="0.25">
      <c r="A20" s="2" t="s">
        <v>131</v>
      </c>
      <c r="B20" s="4">
        <v>-134.4</v>
      </c>
      <c r="C20" s="4">
        <v>-118.7</v>
      </c>
    </row>
    <row r="21" spans="1:3" x14ac:dyDescent="0.25">
      <c r="A21" s="2" t="s">
        <v>132</v>
      </c>
      <c r="B21" s="4">
        <v>-145</v>
      </c>
      <c r="C21" s="4">
        <v>-796.8</v>
      </c>
    </row>
    <row r="22" spans="1:3" x14ac:dyDescent="0.25">
      <c r="A22" s="2" t="s">
        <v>133</v>
      </c>
      <c r="B22" s="4">
        <v>26.2</v>
      </c>
      <c r="C22" s="4">
        <v>7</v>
      </c>
    </row>
    <row r="23" spans="1:3" x14ac:dyDescent="0.25">
      <c r="A23" s="2" t="s">
        <v>124</v>
      </c>
      <c r="B23" s="4">
        <v>-8</v>
      </c>
      <c r="C23" s="4">
        <v>10.1</v>
      </c>
    </row>
    <row r="24" spans="1:3" x14ac:dyDescent="0.25">
      <c r="A24" s="2" t="s">
        <v>134</v>
      </c>
      <c r="B24" s="4">
        <v>-261.2</v>
      </c>
      <c r="C24" s="4">
        <v>-898.4</v>
      </c>
    </row>
    <row r="25" spans="1:3" x14ac:dyDescent="0.25">
      <c r="A25" s="3" t="s">
        <v>135</v>
      </c>
      <c r="B25" s="4" t="s">
        <v>4</v>
      </c>
      <c r="C25" s="4" t="s">
        <v>4</v>
      </c>
    </row>
    <row r="26" spans="1:3" ht="30" x14ac:dyDescent="0.25">
      <c r="A26" s="2" t="s">
        <v>136</v>
      </c>
      <c r="B26" s="4">
        <v>4.3</v>
      </c>
      <c r="C26" s="4">
        <v>-470</v>
      </c>
    </row>
    <row r="27" spans="1:3" ht="30" x14ac:dyDescent="0.25">
      <c r="A27" s="2" t="s">
        <v>137</v>
      </c>
      <c r="B27" s="4">
        <v>535.70000000000005</v>
      </c>
      <c r="C27" s="9">
        <v>2297.9</v>
      </c>
    </row>
    <row r="28" spans="1:3" x14ac:dyDescent="0.25">
      <c r="A28" s="2" t="s">
        <v>138</v>
      </c>
      <c r="B28" s="4">
        <v>-368.6</v>
      </c>
      <c r="C28" s="6">
        <v>-1414</v>
      </c>
    </row>
    <row r="29" spans="1:3" x14ac:dyDescent="0.25">
      <c r="A29" s="2" t="s">
        <v>139</v>
      </c>
      <c r="B29" s="4" t="s">
        <v>4</v>
      </c>
      <c r="C29" s="4">
        <v>-10.3</v>
      </c>
    </row>
    <row r="30" spans="1:3" x14ac:dyDescent="0.25">
      <c r="A30" s="2" t="s">
        <v>140</v>
      </c>
      <c r="B30" s="4">
        <v>-81.7</v>
      </c>
      <c r="C30" s="4">
        <v>-71.400000000000006</v>
      </c>
    </row>
    <row r="31" spans="1:3" x14ac:dyDescent="0.25">
      <c r="A31" s="2" t="s">
        <v>141</v>
      </c>
      <c r="B31" s="4">
        <v>27.9</v>
      </c>
      <c r="C31" s="4">
        <v>61.5</v>
      </c>
    </row>
    <row r="32" spans="1:3" x14ac:dyDescent="0.25">
      <c r="A32" s="2" t="s">
        <v>124</v>
      </c>
      <c r="B32" s="4">
        <v>-2.1</v>
      </c>
      <c r="C32" s="4">
        <v>-0.9</v>
      </c>
    </row>
    <row r="33" spans="1:3" ht="30" x14ac:dyDescent="0.25">
      <c r="A33" s="2" t="s">
        <v>142</v>
      </c>
      <c r="B33" s="4">
        <v>115.5</v>
      </c>
      <c r="C33" s="4">
        <v>392.8</v>
      </c>
    </row>
    <row r="34" spans="1:3" ht="30" x14ac:dyDescent="0.25">
      <c r="A34" s="2" t="s">
        <v>143</v>
      </c>
      <c r="B34" s="4" t="s">
        <v>4</v>
      </c>
      <c r="C34" s="4">
        <v>-0.1</v>
      </c>
    </row>
    <row r="35" spans="1:3" x14ac:dyDescent="0.25">
      <c r="A35" s="2" t="s">
        <v>144</v>
      </c>
      <c r="B35" s="4">
        <v>17.100000000000001</v>
      </c>
      <c r="C35" s="4">
        <v>7.3</v>
      </c>
    </row>
    <row r="36" spans="1:3" ht="30" x14ac:dyDescent="0.25">
      <c r="A36" s="2" t="s">
        <v>145</v>
      </c>
      <c r="B36" s="4">
        <v>83.6</v>
      </c>
      <c r="C36" s="4">
        <v>97.6</v>
      </c>
    </row>
    <row r="37" spans="1:3" ht="30" x14ac:dyDescent="0.25">
      <c r="A37" s="2" t="s">
        <v>146</v>
      </c>
      <c r="B37" s="4">
        <v>100.7</v>
      </c>
      <c r="C37" s="4">
        <v>104.9</v>
      </c>
    </row>
    <row r="38" spans="1:3" x14ac:dyDescent="0.25">
      <c r="A38" s="3" t="s">
        <v>147</v>
      </c>
      <c r="B38" s="4" t="s">
        <v>4</v>
      </c>
      <c r="C38" s="4" t="s">
        <v>4</v>
      </c>
    </row>
    <row r="39" spans="1:3" x14ac:dyDescent="0.25">
      <c r="A39" s="2" t="s">
        <v>148</v>
      </c>
      <c r="B39" s="4">
        <v>46.4</v>
      </c>
      <c r="C39" s="4">
        <v>38.4</v>
      </c>
    </row>
    <row r="40" spans="1:3" ht="30" x14ac:dyDescent="0.25">
      <c r="A40" s="2" t="s">
        <v>149</v>
      </c>
      <c r="B40" s="4">
        <v>103.7</v>
      </c>
      <c r="C40" s="4">
        <v>115.2</v>
      </c>
    </row>
    <row r="41" spans="1:3" ht="30" x14ac:dyDescent="0.25">
      <c r="A41" s="3" t="s">
        <v>150</v>
      </c>
      <c r="B41" s="4" t="s">
        <v>4</v>
      </c>
      <c r="C41" s="4" t="s">
        <v>4</v>
      </c>
    </row>
    <row r="42" spans="1:3" ht="30" x14ac:dyDescent="0.25">
      <c r="A42" s="2" t="s">
        <v>151</v>
      </c>
      <c r="B42" s="8">
        <v>41.7</v>
      </c>
      <c r="C42" s="8">
        <v>52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5" t="s">
        <v>152</v>
      </c>
      <c r="B4" s="4" t="s">
        <v>4</v>
      </c>
    </row>
    <row r="5" spans="1:2" x14ac:dyDescent="0.25">
      <c r="A5" s="15"/>
      <c r="B5" s="11" t="s">
        <v>153</v>
      </c>
    </row>
    <row r="6" spans="1:2" x14ac:dyDescent="0.25">
      <c r="A6" s="15"/>
      <c r="B6" s="12"/>
    </row>
    <row r="7" spans="1:2" x14ac:dyDescent="0.25">
      <c r="A7" s="15"/>
      <c r="B7" s="13" t="s">
        <v>154</v>
      </c>
    </row>
    <row r="8" spans="1:2" x14ac:dyDescent="0.25">
      <c r="A8" s="15"/>
      <c r="B8" s="12"/>
    </row>
    <row r="9" spans="1:2" ht="306.75" x14ac:dyDescent="0.25">
      <c r="A9" s="15"/>
      <c r="B9" s="14" t="s">
        <v>155</v>
      </c>
    </row>
    <row r="10" spans="1:2" x14ac:dyDescent="0.25">
      <c r="A10" s="15"/>
      <c r="B10" s="14"/>
    </row>
    <row r="11" spans="1:2" ht="102.75" x14ac:dyDescent="0.25">
      <c r="A11" s="15"/>
      <c r="B11" s="14" t="s">
        <v>156</v>
      </c>
    </row>
    <row r="12" spans="1:2" x14ac:dyDescent="0.25">
      <c r="A12" s="15"/>
      <c r="B12" s="14"/>
    </row>
    <row r="13" spans="1:2" ht="128.25" x14ac:dyDescent="0.25">
      <c r="A13" s="15"/>
      <c r="B13" s="14"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8</v>
      </c>
      <c r="B3" s="4" t="s">
        <v>4</v>
      </c>
    </row>
    <row r="4" spans="1:2" x14ac:dyDescent="0.25">
      <c r="A4" s="15" t="s">
        <v>158</v>
      </c>
      <c r="B4" s="4" t="s">
        <v>4</v>
      </c>
    </row>
    <row r="5" spans="1:2" ht="26.25" x14ac:dyDescent="0.25">
      <c r="A5" s="15"/>
      <c r="B5" s="11" t="s">
        <v>159</v>
      </c>
    </row>
    <row r="6" spans="1:2" x14ac:dyDescent="0.25">
      <c r="A6" s="15"/>
      <c r="B6" s="12"/>
    </row>
    <row r="7" spans="1:2" ht="26.25" x14ac:dyDescent="0.25">
      <c r="A7" s="15"/>
      <c r="B7" s="13" t="s">
        <v>160</v>
      </c>
    </row>
    <row r="8" spans="1:2" x14ac:dyDescent="0.25">
      <c r="A8" s="15"/>
      <c r="B8" s="12"/>
    </row>
    <row r="9" spans="1:2" ht="345" x14ac:dyDescent="0.25">
      <c r="A9" s="15"/>
      <c r="B9" s="16" t="s">
        <v>161</v>
      </c>
    </row>
    <row r="10" spans="1:2" x14ac:dyDescent="0.25">
      <c r="A10" s="15"/>
      <c r="B10" s="12"/>
    </row>
    <row r="11" spans="1:2" ht="26.25" x14ac:dyDescent="0.25">
      <c r="A11" s="15"/>
      <c r="B11" s="13" t="s">
        <v>162</v>
      </c>
    </row>
    <row r="12" spans="1:2" x14ac:dyDescent="0.25">
      <c r="A12" s="15"/>
      <c r="B12" s="12"/>
    </row>
    <row r="13" spans="1:2" ht="192" x14ac:dyDescent="0.25">
      <c r="A13" s="15"/>
      <c r="B13" s="16" t="s">
        <v>16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11.85546875" bestFit="1" customWidth="1"/>
    <col min="2" max="2" width="36.5703125" bestFit="1" customWidth="1"/>
    <col min="3" max="3" width="18.7109375" customWidth="1"/>
    <col min="4" max="4" width="3.7109375" customWidth="1"/>
    <col min="5" max="5" width="14.28515625" customWidth="1"/>
    <col min="6" max="6" width="18.710937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4</v>
      </c>
      <c r="B3" s="45" t="s">
        <v>4</v>
      </c>
      <c r="C3" s="45"/>
      <c r="D3" s="45"/>
      <c r="E3" s="45"/>
      <c r="F3" s="45"/>
    </row>
    <row r="4" spans="1:6" ht="15" customHeight="1" x14ac:dyDescent="0.25">
      <c r="A4" s="15" t="s">
        <v>164</v>
      </c>
      <c r="B4" s="45" t="s">
        <v>4</v>
      </c>
      <c r="C4" s="45"/>
      <c r="D4" s="45"/>
      <c r="E4" s="45"/>
      <c r="F4" s="45"/>
    </row>
    <row r="5" spans="1:6" x14ac:dyDescent="0.25">
      <c r="A5" s="15"/>
      <c r="B5" s="46" t="s">
        <v>165</v>
      </c>
      <c r="C5" s="46"/>
      <c r="D5" s="46"/>
      <c r="E5" s="46"/>
      <c r="F5" s="46"/>
    </row>
    <row r="6" spans="1:6" x14ac:dyDescent="0.25">
      <c r="A6" s="15"/>
      <c r="B6" s="47"/>
      <c r="C6" s="47"/>
      <c r="D6" s="47"/>
      <c r="E6" s="47"/>
      <c r="F6" s="47"/>
    </row>
    <row r="7" spans="1:6" x14ac:dyDescent="0.25">
      <c r="A7" s="15"/>
      <c r="B7" s="48" t="s">
        <v>166</v>
      </c>
      <c r="C7" s="48"/>
      <c r="D7" s="48"/>
      <c r="E7" s="48"/>
      <c r="F7" s="48"/>
    </row>
    <row r="8" spans="1:6" x14ac:dyDescent="0.25">
      <c r="A8" s="15"/>
      <c r="B8" s="47"/>
      <c r="C8" s="47"/>
      <c r="D8" s="47"/>
      <c r="E8" s="47"/>
      <c r="F8" s="47"/>
    </row>
    <row r="9" spans="1:6" ht="114.75" customHeight="1" x14ac:dyDescent="0.25">
      <c r="A9" s="15"/>
      <c r="B9" s="49" t="s">
        <v>167</v>
      </c>
      <c r="C9" s="49"/>
      <c r="D9" s="49"/>
      <c r="E9" s="49"/>
      <c r="F9" s="49"/>
    </row>
    <row r="10" spans="1:6" x14ac:dyDescent="0.25">
      <c r="A10" s="15"/>
      <c r="B10" s="49"/>
      <c r="C10" s="49"/>
      <c r="D10" s="49"/>
      <c r="E10" s="49"/>
      <c r="F10" s="49"/>
    </row>
    <row r="11" spans="1:6" ht="51" customHeight="1" x14ac:dyDescent="0.25">
      <c r="A11" s="15"/>
      <c r="B11" s="49" t="s">
        <v>168</v>
      </c>
      <c r="C11" s="49"/>
      <c r="D11" s="49"/>
      <c r="E11" s="49"/>
      <c r="F11" s="49"/>
    </row>
    <row r="12" spans="1:6" x14ac:dyDescent="0.25">
      <c r="A12" s="15"/>
      <c r="B12" s="49"/>
      <c r="C12" s="49"/>
      <c r="D12" s="49"/>
      <c r="E12" s="49"/>
      <c r="F12" s="49"/>
    </row>
    <row r="13" spans="1:6" ht="25.5" customHeight="1" x14ac:dyDescent="0.25">
      <c r="A13" s="15"/>
      <c r="B13" s="49" t="s">
        <v>169</v>
      </c>
      <c r="C13" s="49"/>
      <c r="D13" s="49"/>
      <c r="E13" s="49"/>
      <c r="F13" s="49"/>
    </row>
    <row r="14" spans="1:6" x14ac:dyDescent="0.25">
      <c r="A14" s="15"/>
      <c r="B14" s="49"/>
      <c r="C14" s="49"/>
      <c r="D14" s="49"/>
      <c r="E14" s="49"/>
      <c r="F14" s="49"/>
    </row>
    <row r="15" spans="1:6" x14ac:dyDescent="0.25">
      <c r="A15" s="15"/>
      <c r="B15" s="50" t="s">
        <v>170</v>
      </c>
      <c r="C15" s="50"/>
      <c r="D15" s="50"/>
      <c r="E15" s="50"/>
      <c r="F15" s="50"/>
    </row>
    <row r="16" spans="1:6" x14ac:dyDescent="0.25">
      <c r="A16" s="15"/>
      <c r="B16" s="49"/>
      <c r="C16" s="49"/>
      <c r="D16" s="49"/>
      <c r="E16" s="49"/>
      <c r="F16" s="49"/>
    </row>
    <row r="17" spans="1:6" ht="63.75" customHeight="1" x14ac:dyDescent="0.25">
      <c r="A17" s="15"/>
      <c r="B17" s="49" t="s">
        <v>171</v>
      </c>
      <c r="C17" s="49"/>
      <c r="D17" s="49"/>
      <c r="E17" s="49"/>
      <c r="F17" s="49"/>
    </row>
    <row r="18" spans="1:6" x14ac:dyDescent="0.25">
      <c r="A18" s="15"/>
      <c r="B18" s="49"/>
      <c r="C18" s="49"/>
      <c r="D18" s="49"/>
      <c r="E18" s="49"/>
      <c r="F18" s="49"/>
    </row>
    <row r="19" spans="1:6" ht="38.25" customHeight="1" x14ac:dyDescent="0.25">
      <c r="A19" s="15"/>
      <c r="B19" s="49" t="s">
        <v>172</v>
      </c>
      <c r="C19" s="49"/>
      <c r="D19" s="49"/>
      <c r="E19" s="49"/>
      <c r="F19" s="49"/>
    </row>
    <row r="20" spans="1:6" x14ac:dyDescent="0.25">
      <c r="A20" s="15"/>
      <c r="B20" s="49"/>
      <c r="C20" s="49"/>
      <c r="D20" s="49"/>
      <c r="E20" s="49"/>
      <c r="F20" s="49"/>
    </row>
    <row r="21" spans="1:6" ht="165.75" customHeight="1" x14ac:dyDescent="0.25">
      <c r="A21" s="15"/>
      <c r="B21" s="49" t="s">
        <v>173</v>
      </c>
      <c r="C21" s="49"/>
      <c r="D21" s="49"/>
      <c r="E21" s="49"/>
      <c r="F21" s="49"/>
    </row>
    <row r="22" spans="1:6" x14ac:dyDescent="0.25">
      <c r="A22" s="15"/>
      <c r="B22" s="49"/>
      <c r="C22" s="49"/>
      <c r="D22" s="49"/>
      <c r="E22" s="49"/>
      <c r="F22" s="49"/>
    </row>
    <row r="23" spans="1:6" ht="76.5" customHeight="1" x14ac:dyDescent="0.25">
      <c r="A23" s="15"/>
      <c r="B23" s="49" t="s">
        <v>174</v>
      </c>
      <c r="C23" s="49"/>
      <c r="D23" s="49"/>
      <c r="E23" s="49"/>
      <c r="F23" s="49"/>
    </row>
    <row r="24" spans="1:6" x14ac:dyDescent="0.25">
      <c r="A24" s="15"/>
      <c r="B24" s="51"/>
      <c r="C24" s="51"/>
      <c r="D24" s="51"/>
      <c r="E24" s="51"/>
      <c r="F24" s="51"/>
    </row>
    <row r="25" spans="1:6" ht="25.5" customHeight="1" x14ac:dyDescent="0.25">
      <c r="A25" s="15"/>
      <c r="B25" s="49" t="s">
        <v>175</v>
      </c>
      <c r="C25" s="49"/>
      <c r="D25" s="49"/>
      <c r="E25" s="49"/>
      <c r="F25" s="49"/>
    </row>
    <row r="26" spans="1:6" x14ac:dyDescent="0.25">
      <c r="A26" s="15"/>
      <c r="B26" s="47"/>
      <c r="C26" s="47"/>
      <c r="D26" s="47"/>
      <c r="E26" s="47"/>
      <c r="F26" s="47"/>
    </row>
    <row r="27" spans="1:6" ht="15.75" thickBot="1" x14ac:dyDescent="0.3">
      <c r="A27" s="15"/>
      <c r="B27" s="17"/>
      <c r="C27" s="17"/>
      <c r="D27" s="31" t="s">
        <v>176</v>
      </c>
      <c r="E27" s="31"/>
      <c r="F27" s="17"/>
    </row>
    <row r="28" spans="1:6" x14ac:dyDescent="0.25">
      <c r="A28" s="15"/>
      <c r="B28" s="20" t="s">
        <v>177</v>
      </c>
      <c r="C28" s="21"/>
      <c r="D28" s="22" t="s">
        <v>178</v>
      </c>
      <c r="E28" s="23">
        <v>3.2</v>
      </c>
      <c r="F28" s="21"/>
    </row>
    <row r="29" spans="1:6" x14ac:dyDescent="0.25">
      <c r="A29" s="15"/>
      <c r="B29" s="24" t="s">
        <v>126</v>
      </c>
      <c r="C29" s="25"/>
      <c r="D29" s="32">
        <v>206</v>
      </c>
      <c r="E29" s="32"/>
      <c r="F29" s="25"/>
    </row>
    <row r="30" spans="1:6" x14ac:dyDescent="0.25">
      <c r="A30" s="15"/>
      <c r="B30" s="20" t="s">
        <v>31</v>
      </c>
      <c r="C30" s="21"/>
      <c r="D30" s="33">
        <v>379.5</v>
      </c>
      <c r="E30" s="33"/>
      <c r="F30" s="21"/>
    </row>
    <row r="31" spans="1:6" x14ac:dyDescent="0.25">
      <c r="A31" s="15"/>
      <c r="B31" s="24" t="s">
        <v>179</v>
      </c>
      <c r="C31" s="25"/>
      <c r="D31" s="32">
        <v>242.6</v>
      </c>
      <c r="E31" s="32"/>
      <c r="F31" s="25"/>
    </row>
    <row r="32" spans="1:6" x14ac:dyDescent="0.25">
      <c r="A32" s="15"/>
      <c r="B32" s="20" t="s">
        <v>42</v>
      </c>
      <c r="C32" s="21"/>
      <c r="D32" s="33">
        <v>382.7</v>
      </c>
      <c r="E32" s="33"/>
      <c r="F32" s="21"/>
    </row>
    <row r="33" spans="1:6" x14ac:dyDescent="0.25">
      <c r="A33" s="15"/>
      <c r="B33" s="24" t="s">
        <v>180</v>
      </c>
      <c r="C33" s="25"/>
      <c r="D33" s="32">
        <v>137.6</v>
      </c>
      <c r="E33" s="32"/>
      <c r="F33" s="25"/>
    </row>
    <row r="34" spans="1:6" x14ac:dyDescent="0.25">
      <c r="A34" s="15"/>
      <c r="B34" s="20" t="s">
        <v>181</v>
      </c>
      <c r="C34" s="21"/>
      <c r="D34" s="33">
        <v>203</v>
      </c>
      <c r="E34" s="33"/>
      <c r="F34" s="21"/>
    </row>
    <row r="35" spans="1:6" ht="15.75" thickBot="1" x14ac:dyDescent="0.3">
      <c r="A35" s="15"/>
      <c r="B35" s="24" t="s">
        <v>182</v>
      </c>
      <c r="C35" s="25"/>
      <c r="D35" s="34">
        <v>9.1</v>
      </c>
      <c r="E35" s="34"/>
      <c r="F35" s="25"/>
    </row>
    <row r="36" spans="1:6" ht="15.75" thickBot="1" x14ac:dyDescent="0.3">
      <c r="A36" s="15"/>
      <c r="B36" s="20" t="s">
        <v>183</v>
      </c>
      <c r="C36" s="21"/>
      <c r="D36" s="35">
        <v>1563.7</v>
      </c>
      <c r="E36" s="35"/>
      <c r="F36" s="21"/>
    </row>
    <row r="37" spans="1:6" x14ac:dyDescent="0.25">
      <c r="A37" s="15"/>
      <c r="B37" s="24" t="s">
        <v>184</v>
      </c>
      <c r="C37" s="25"/>
      <c r="D37" s="36">
        <v>486.1</v>
      </c>
      <c r="E37" s="36"/>
      <c r="F37" s="25"/>
    </row>
    <row r="38" spans="1:6" x14ac:dyDescent="0.25">
      <c r="A38" s="15"/>
      <c r="B38" s="20" t="s">
        <v>185</v>
      </c>
      <c r="C38" s="21"/>
      <c r="D38" s="33">
        <v>184.4</v>
      </c>
      <c r="E38" s="33"/>
      <c r="F38" s="21"/>
    </row>
    <row r="39" spans="1:6" ht="15.75" thickBot="1" x14ac:dyDescent="0.3">
      <c r="A39" s="15"/>
      <c r="B39" s="24" t="s">
        <v>186</v>
      </c>
      <c r="C39" s="25"/>
      <c r="D39" s="34">
        <v>126.4</v>
      </c>
      <c r="E39" s="34"/>
      <c r="F39" s="25"/>
    </row>
    <row r="40" spans="1:6" ht="15.75" thickBot="1" x14ac:dyDescent="0.3">
      <c r="A40" s="15"/>
      <c r="B40" s="20" t="s">
        <v>187</v>
      </c>
      <c r="C40" s="21"/>
      <c r="D40" s="38">
        <v>796.9</v>
      </c>
      <c r="E40" s="38"/>
      <c r="F40" s="21"/>
    </row>
    <row r="41" spans="1:6" ht="15.75" thickBot="1" x14ac:dyDescent="0.3">
      <c r="A41" s="15"/>
      <c r="B41" s="28" t="s">
        <v>188</v>
      </c>
      <c r="C41" s="25"/>
      <c r="D41" s="29" t="s">
        <v>178</v>
      </c>
      <c r="E41" s="30">
        <v>766.8</v>
      </c>
      <c r="F41" s="25"/>
    </row>
    <row r="42" spans="1:6" ht="15.75" thickTop="1" x14ac:dyDescent="0.25">
      <c r="A42" s="15"/>
      <c r="B42" s="47"/>
      <c r="C42" s="47"/>
      <c r="D42" s="47"/>
      <c r="E42" s="47"/>
      <c r="F42" s="47"/>
    </row>
    <row r="43" spans="1:6" x14ac:dyDescent="0.25">
      <c r="A43" s="15"/>
      <c r="B43" s="48" t="s">
        <v>189</v>
      </c>
      <c r="C43" s="48"/>
      <c r="D43" s="48"/>
      <c r="E43" s="48"/>
      <c r="F43" s="48"/>
    </row>
    <row r="44" spans="1:6" x14ac:dyDescent="0.25">
      <c r="A44" s="15"/>
      <c r="B44" s="47"/>
      <c r="C44" s="47"/>
      <c r="D44" s="47"/>
      <c r="E44" s="47"/>
      <c r="F44" s="47"/>
    </row>
    <row r="45" spans="1:6" ht="102" customHeight="1" x14ac:dyDescent="0.25">
      <c r="A45" s="15"/>
      <c r="B45" s="49" t="s">
        <v>190</v>
      </c>
      <c r="C45" s="49"/>
      <c r="D45" s="49"/>
      <c r="E45" s="49"/>
      <c r="F45" s="49"/>
    </row>
    <row r="46" spans="1:6" x14ac:dyDescent="0.25">
      <c r="A46" s="15"/>
      <c r="B46" s="47"/>
      <c r="C46" s="47"/>
      <c r="D46" s="47"/>
      <c r="E46" s="47"/>
      <c r="F46" s="47"/>
    </row>
    <row r="47" spans="1:6" x14ac:dyDescent="0.25">
      <c r="A47" s="15"/>
      <c r="B47" s="48" t="s">
        <v>191</v>
      </c>
      <c r="C47" s="48"/>
      <c r="D47" s="48"/>
      <c r="E47" s="48"/>
      <c r="F47" s="48"/>
    </row>
    <row r="48" spans="1:6" x14ac:dyDescent="0.25">
      <c r="A48" s="15"/>
      <c r="B48" s="47"/>
      <c r="C48" s="47"/>
      <c r="D48" s="47"/>
      <c r="E48" s="47"/>
      <c r="F48" s="47"/>
    </row>
    <row r="49" spans="1:6" ht="89.25" customHeight="1" x14ac:dyDescent="0.25">
      <c r="A49" s="15"/>
      <c r="B49" s="49" t="s">
        <v>192</v>
      </c>
      <c r="C49" s="49"/>
      <c r="D49" s="49"/>
      <c r="E49" s="49"/>
      <c r="F49" s="49"/>
    </row>
    <row r="50" spans="1:6" x14ac:dyDescent="0.25">
      <c r="A50" s="15"/>
      <c r="B50" s="49"/>
      <c r="C50" s="49"/>
      <c r="D50" s="49"/>
      <c r="E50" s="49"/>
      <c r="F50" s="49"/>
    </row>
    <row r="51" spans="1:6" ht="38.25" customHeight="1" x14ac:dyDescent="0.25">
      <c r="A51" s="15"/>
      <c r="B51" s="49" t="s">
        <v>193</v>
      </c>
      <c r="C51" s="49"/>
      <c r="D51" s="49"/>
      <c r="E51" s="49"/>
      <c r="F51" s="49"/>
    </row>
    <row r="52" spans="1:6" x14ac:dyDescent="0.25">
      <c r="A52" s="15"/>
      <c r="B52" s="51"/>
      <c r="C52" s="51"/>
      <c r="D52" s="51"/>
      <c r="E52" s="51"/>
      <c r="F52" s="51"/>
    </row>
    <row r="53" spans="1:6" x14ac:dyDescent="0.25">
      <c r="A53" s="15"/>
      <c r="B53" s="17"/>
      <c r="C53" s="17"/>
      <c r="D53" s="42" t="s">
        <v>194</v>
      </c>
      <c r="E53" s="42"/>
      <c r="F53" s="17"/>
    </row>
    <row r="54" spans="1:6" ht="15.75" thickBot="1" x14ac:dyDescent="0.3">
      <c r="A54" s="15"/>
      <c r="B54" s="17"/>
      <c r="C54" s="17"/>
      <c r="D54" s="31" t="s">
        <v>195</v>
      </c>
      <c r="E54" s="31"/>
      <c r="F54" s="17"/>
    </row>
    <row r="55" spans="1:6" x14ac:dyDescent="0.25">
      <c r="A55" s="15"/>
      <c r="B55" s="17"/>
      <c r="C55" s="17"/>
      <c r="D55" s="43" t="s">
        <v>196</v>
      </c>
      <c r="E55" s="43"/>
      <c r="F55" s="17"/>
    </row>
    <row r="56" spans="1:6" x14ac:dyDescent="0.25">
      <c r="A56" s="15"/>
      <c r="B56" s="17"/>
      <c r="C56" s="17"/>
      <c r="D56" s="42" t="s">
        <v>197</v>
      </c>
      <c r="E56" s="42"/>
      <c r="F56" s="17"/>
    </row>
    <row r="57" spans="1:6" x14ac:dyDescent="0.25">
      <c r="A57" s="15"/>
      <c r="B57" s="20" t="s">
        <v>198</v>
      </c>
      <c r="C57" s="21"/>
      <c r="D57" s="44"/>
      <c r="E57" s="44"/>
      <c r="F57" s="21"/>
    </row>
    <row r="58" spans="1:6" x14ac:dyDescent="0.25">
      <c r="A58" s="15"/>
      <c r="B58" s="24" t="s">
        <v>87</v>
      </c>
      <c r="C58" s="25"/>
      <c r="D58" s="40" t="s">
        <v>178</v>
      </c>
      <c r="E58" s="41">
        <v>7447.1</v>
      </c>
      <c r="F58" s="25"/>
    </row>
    <row r="59" spans="1:6" x14ac:dyDescent="0.25">
      <c r="A59" s="15"/>
      <c r="B59" s="20" t="s">
        <v>101</v>
      </c>
      <c r="C59" s="21"/>
      <c r="D59" s="22" t="s">
        <v>178</v>
      </c>
      <c r="E59" s="27">
        <v>267.10000000000002</v>
      </c>
      <c r="F59" s="21"/>
    </row>
    <row r="60" spans="1:6" ht="24.75" x14ac:dyDescent="0.25">
      <c r="A60" s="15"/>
      <c r="B60" s="24" t="s">
        <v>199</v>
      </c>
      <c r="C60" s="25"/>
      <c r="D60" s="40" t="s">
        <v>178</v>
      </c>
      <c r="E60" s="26">
        <v>3.45</v>
      </c>
      <c r="F60" s="25"/>
    </row>
    <row r="61" spans="1:6" ht="24.75" x14ac:dyDescent="0.25">
      <c r="A61" s="15"/>
      <c r="B61" s="20" t="s">
        <v>200</v>
      </c>
      <c r="C61" s="21"/>
      <c r="D61" s="22" t="s">
        <v>178</v>
      </c>
      <c r="E61" s="27">
        <v>3.48</v>
      </c>
      <c r="F61" s="21"/>
    </row>
  </sheetData>
  <mergeCells count="57">
    <mergeCell ref="B52:F52"/>
    <mergeCell ref="B46:F46"/>
    <mergeCell ref="B47:F47"/>
    <mergeCell ref="B48:F48"/>
    <mergeCell ref="B49:F49"/>
    <mergeCell ref="B50:F50"/>
    <mergeCell ref="B51:F5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 ref="D40:E40"/>
    <mergeCell ref="D53:E53"/>
    <mergeCell ref="D54:E54"/>
    <mergeCell ref="D55:E55"/>
    <mergeCell ref="D56:E56"/>
    <mergeCell ref="D57:E57"/>
    <mergeCell ref="B42:F42"/>
    <mergeCell ref="B43:F43"/>
    <mergeCell ref="B44:F44"/>
    <mergeCell ref="B45:F45"/>
    <mergeCell ref="D34:E34"/>
    <mergeCell ref="D35:E35"/>
    <mergeCell ref="D36:E36"/>
    <mergeCell ref="D37:E37"/>
    <mergeCell ref="D38:E38"/>
    <mergeCell ref="D39:E39"/>
    <mergeCell ref="D27:E27"/>
    <mergeCell ref="D29:E29"/>
    <mergeCell ref="D30:E30"/>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mpact_of_Recently_Issued_Acco</vt:lpstr>
      <vt:lpstr>Acquisitions</vt:lpstr>
      <vt:lpstr>Goodwill</vt:lpstr>
      <vt:lpstr>Intangible_Assets_net</vt:lpstr>
      <vt:lpstr>Income_Taxes</vt:lpstr>
      <vt:lpstr>Debt</vt:lpstr>
      <vt:lpstr>Equity</vt:lpstr>
      <vt:lpstr>Commitments_and_Contingencies</vt:lpstr>
      <vt:lpstr>Earnings_Per_Share</vt:lpstr>
      <vt:lpstr>Subsequent_Event</vt:lpstr>
      <vt:lpstr>Condensed_Consolidating_Financ</vt:lpstr>
      <vt:lpstr>Acquisitions_Tables</vt:lpstr>
      <vt:lpstr>Goodwill_Tables</vt:lpstr>
      <vt:lpstr>Intangible_Assets_net_Tables</vt:lpstr>
      <vt:lpstr>Debt_Tables</vt:lpstr>
      <vt:lpstr>Equity_Tables</vt:lpstr>
      <vt:lpstr>Earnings_Per_Share_Tables</vt:lpstr>
      <vt:lpstr>Condensed_Consolidating_Financ1</vt:lpstr>
      <vt:lpstr>Acquisitions_Details</vt:lpstr>
      <vt:lpstr>Goodwill_Details</vt:lpstr>
      <vt:lpstr>Intangible_Assets_net_Details</vt:lpstr>
      <vt:lpstr>Income_Taxes_Details</vt:lpstr>
      <vt:lpstr>Debt_Details</vt:lpstr>
      <vt:lpstr>Debt_Details_2</vt:lpstr>
      <vt:lpstr>Equity_Details</vt:lpstr>
      <vt:lpstr>Equity_Details_2</vt:lpstr>
      <vt:lpstr>Commitments_and_Contingencies_</vt:lpstr>
      <vt:lpstr>Earnings_Per_Share_Details</vt:lpstr>
      <vt:lpstr>Subsequent_Event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03:44Z</dcterms:created>
  <dcterms:modified xsi:type="dcterms:W3CDTF">2014-10-31T19:03:44Z</dcterms:modified>
</cp:coreProperties>
</file>